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UNAUDITED CONDENSED STATEMENTS6" sheetId="6" state="visible" r:id="rId6"/>
    <sheet xmlns:r="http://schemas.openxmlformats.org/officeDocument/2006/relationships" name="UNAUDITED CONDENSED STATEMENTS7" sheetId="7" state="visible" r:id="rId7"/>
    <sheet xmlns:r="http://schemas.openxmlformats.org/officeDocument/2006/relationships" name="Partnership Operations, Organiz" sheetId="8" state="visible" r:id="rId8"/>
    <sheet xmlns:r="http://schemas.openxmlformats.org/officeDocument/2006/relationships" name="General Accounting and Disclosu"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Equity and Distributions" sheetId="15" state="visible" r:id="rId15"/>
    <sheet xmlns:r="http://schemas.openxmlformats.org/officeDocument/2006/relationships" name="Business Segments" sheetId="16" state="visible" r:id="rId16"/>
    <sheet xmlns:r="http://schemas.openxmlformats.org/officeDocument/2006/relationships" name="Earnings Per Unit" sheetId="17" state="visible" r:id="rId17"/>
    <sheet xmlns:r="http://schemas.openxmlformats.org/officeDocument/2006/relationships" name="Equity-Based Awards" sheetId="18" state="visible" r:id="rId18"/>
    <sheet xmlns:r="http://schemas.openxmlformats.org/officeDocument/2006/relationships" name="Derivative Instruments, Hedging"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Condensed Consolidating Financi" sheetId="23" state="visible" r:id="rId23"/>
    <sheet xmlns:r="http://schemas.openxmlformats.org/officeDocument/2006/relationships" name="General Accounting and Disclo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vestments in Unconsolidated27" sheetId="27" state="visible" r:id="rId27"/>
    <sheet xmlns:r="http://schemas.openxmlformats.org/officeDocument/2006/relationships" name="Intangible Assets and Goodwill " sheetId="28" state="visible" r:id="rId28"/>
    <sheet xmlns:r="http://schemas.openxmlformats.org/officeDocument/2006/relationships" name="Debt Obligations (Tables)" sheetId="29" state="visible" r:id="rId29"/>
    <sheet xmlns:r="http://schemas.openxmlformats.org/officeDocument/2006/relationships" name="Equity and Distributions (Table" sheetId="30" state="visible" r:id="rId30"/>
    <sheet xmlns:r="http://schemas.openxmlformats.org/officeDocument/2006/relationships" name="Business Segments (Tables)" sheetId="31" state="visible" r:id="rId31"/>
    <sheet xmlns:r="http://schemas.openxmlformats.org/officeDocument/2006/relationships" name="Earnings Per Unit (Tables)" sheetId="32" state="visible" r:id="rId32"/>
    <sheet xmlns:r="http://schemas.openxmlformats.org/officeDocument/2006/relationships" name="Equity-Based Awards (Tables)" sheetId="33" state="visible" r:id="rId33"/>
    <sheet xmlns:r="http://schemas.openxmlformats.org/officeDocument/2006/relationships" name="Derivative Instruments, Hedgi34" sheetId="34" state="visible" r:id="rId34"/>
    <sheet xmlns:r="http://schemas.openxmlformats.org/officeDocument/2006/relationships" name="Related Party Transactions (Tab" sheetId="35" state="visible" r:id="rId35"/>
    <sheet xmlns:r="http://schemas.openxmlformats.org/officeDocument/2006/relationships" name="Supplemental Cash Flow Inform36" sheetId="36" state="visible" r:id="rId36"/>
    <sheet xmlns:r="http://schemas.openxmlformats.org/officeDocument/2006/relationships" name="Condensed Consolidating Finan37" sheetId="37" state="visible" r:id="rId37"/>
    <sheet xmlns:r="http://schemas.openxmlformats.org/officeDocument/2006/relationships" name="Partnership Operations, Organ38" sheetId="38" state="visible" r:id="rId38"/>
    <sheet xmlns:r="http://schemas.openxmlformats.org/officeDocument/2006/relationships" name="General Accounting and Disclo39"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Property, Plant and Equipment, " sheetId="42" state="visible" r:id="rId42"/>
    <sheet xmlns:r="http://schemas.openxmlformats.org/officeDocument/2006/relationships" name="Investments in Unconsolidated43" sheetId="43" state="visible" r:id="rId43"/>
    <sheet xmlns:r="http://schemas.openxmlformats.org/officeDocument/2006/relationships" name="Intangible Assets and Goodwill," sheetId="44" state="visible" r:id="rId44"/>
    <sheet xmlns:r="http://schemas.openxmlformats.org/officeDocument/2006/relationships" name="Debt Obligations (Details)" sheetId="45" state="visible" r:id="rId45"/>
    <sheet xmlns:r="http://schemas.openxmlformats.org/officeDocument/2006/relationships" name="Debt Obligations, Debt Maturiti" sheetId="46" state="visible" r:id="rId46"/>
    <sheet xmlns:r="http://schemas.openxmlformats.org/officeDocument/2006/relationships" name="Equity and Distributions, Summa" sheetId="47" state="visible" r:id="rId47"/>
    <sheet xmlns:r="http://schemas.openxmlformats.org/officeDocument/2006/relationships" name="Equity and Distributions, Issua" sheetId="48" state="visible" r:id="rId48"/>
    <sheet xmlns:r="http://schemas.openxmlformats.org/officeDocument/2006/relationships" name="Equity and Distributions, Accum" sheetId="49" state="visible" r:id="rId49"/>
    <sheet xmlns:r="http://schemas.openxmlformats.org/officeDocument/2006/relationships" name="Equity and Distributions, Distr" sheetId="50" state="visible" r:id="rId50"/>
    <sheet xmlns:r="http://schemas.openxmlformats.org/officeDocument/2006/relationships" name="Business Segments (Details)" sheetId="51" state="visible" r:id="rId51"/>
    <sheet xmlns:r="http://schemas.openxmlformats.org/officeDocument/2006/relationships" name="Business Segments, Segment Repo" sheetId="52" state="visible" r:id="rId52"/>
    <sheet xmlns:r="http://schemas.openxmlformats.org/officeDocument/2006/relationships" name="Business Segments, Consolidated" sheetId="53" state="visible" r:id="rId53"/>
    <sheet xmlns:r="http://schemas.openxmlformats.org/officeDocument/2006/relationships" name="Earnings Per Unit (Details)" sheetId="54" state="visible" r:id="rId54"/>
    <sheet xmlns:r="http://schemas.openxmlformats.org/officeDocument/2006/relationships" name="Equity-Based Awards (Details)" sheetId="55" state="visible" r:id="rId55"/>
    <sheet xmlns:r="http://schemas.openxmlformats.org/officeDocument/2006/relationships" name="Equity-Based Awards, Phantom Un" sheetId="56" state="visible" r:id="rId56"/>
    <sheet xmlns:r="http://schemas.openxmlformats.org/officeDocument/2006/relationships" name="Equity-Based Awards, Restricted" sheetId="57" state="visible" r:id="rId57"/>
    <sheet xmlns:r="http://schemas.openxmlformats.org/officeDocument/2006/relationships" name="Equity-Based Awards, Profits In" sheetId="58" state="visible" r:id="rId58"/>
    <sheet xmlns:r="http://schemas.openxmlformats.org/officeDocument/2006/relationships" name="Derivative Instruments, Hedgi59" sheetId="59" state="visible" r:id="rId59"/>
    <sheet xmlns:r="http://schemas.openxmlformats.org/officeDocument/2006/relationships" name="Derivative Instruments, Hedgi60" sheetId="60" state="visible" r:id="rId60"/>
    <sheet xmlns:r="http://schemas.openxmlformats.org/officeDocument/2006/relationships" name="Derivative Instruments, Hedgi61" sheetId="61" state="visible" r:id="rId61"/>
    <sheet xmlns:r="http://schemas.openxmlformats.org/officeDocument/2006/relationships" name="Derivative Instruments, Hedgi62" sheetId="62" state="visible" r:id="rId62"/>
    <sheet xmlns:r="http://schemas.openxmlformats.org/officeDocument/2006/relationships" name="Derivative Instruments, Hedgi63" sheetId="63" state="visible" r:id="rId63"/>
    <sheet xmlns:r="http://schemas.openxmlformats.org/officeDocument/2006/relationships" name="Derivative Instruments, Hedgi64" sheetId="64" state="visible" r:id="rId64"/>
    <sheet xmlns:r="http://schemas.openxmlformats.org/officeDocument/2006/relationships" name="Derivative Instruments, Hedgi65" sheetId="65" state="visible" r:id="rId65"/>
    <sheet xmlns:r="http://schemas.openxmlformats.org/officeDocument/2006/relationships" name="Derivative Instruments, Hedgi66" sheetId="66" state="visible" r:id="rId66"/>
    <sheet xmlns:r="http://schemas.openxmlformats.org/officeDocument/2006/relationships" name="Derivative Instruments, Hedgi67"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 " sheetId="70" state="visible" r:id="rId70"/>
    <sheet xmlns:r="http://schemas.openxmlformats.org/officeDocument/2006/relationships" name="Supplemental Cash Flow Inform71"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s>
  <definedNames/>
  <calcPr calcId="124519" fullCalcOnLoad="1"/>
</workbook>
</file>

<file path=xl/sharedStrings.xml><?xml version="1.0" encoding="utf-8"?>
<sst xmlns="http://schemas.openxmlformats.org/spreadsheetml/2006/main" uniqueCount="1177">
  <si>
    <t>Document and Entity Information - shares</t>
  </si>
  <si>
    <t>9 Months Ended</t>
  </si>
  <si>
    <t>Sep. 30, 2017</t>
  </si>
  <si>
    <t>Oct. 31, 2017</t>
  </si>
  <si>
    <t>Document and Entity Information [Abstract]</t>
  </si>
  <si>
    <t>Entity Registrant Name</t>
  </si>
  <si>
    <t>ENTERPRISE PRODUCTS PARTNERS L 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UNAUDITED CONDENSED CONSOLIDATED BALANCE SHEETS - USD ($) $ in Millions</t>
  </si>
  <si>
    <t>Dec. 31, 2016</t>
  </si>
  <si>
    <t>Current assets:</t>
  </si>
  <si>
    <t>Cash and cash equivalents</t>
  </si>
  <si>
    <t>Restricted cash</t>
  </si>
  <si>
    <t>Accounts receivable - trade, net of allowance for doubtful accounts of $12.3 at September 30, 2017 and $11.3 at December 31, 2016</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525.3 at September 30, 2017 and $1,403.1 at December 31, 2016</t>
  </si>
  <si>
    <t>Goodwill</t>
  </si>
  <si>
    <t>Other assets</t>
  </si>
  <si>
    <t>Total assets</t>
  </si>
  <si>
    <t>Current liabilities:</t>
  </si>
  <si>
    <t>Current maturities of debt</t>
  </si>
  <si>
    <t>Accounts payable - trade</t>
  </si>
  <si>
    <t>Accounts payable - related parties</t>
  </si>
  <si>
    <t>Accrued product payables</t>
  </si>
  <si>
    <t>Accrued interest</t>
  </si>
  <si>
    <t>Derivative liabilities</t>
  </si>
  <si>
    <t>Other current liabilities</t>
  </si>
  <si>
    <t>Total current liabilities</t>
  </si>
  <si>
    <t>Long-term debt</t>
  </si>
  <si>
    <t>Deferred tax liabilities</t>
  </si>
  <si>
    <t>Other long-term liabilities</t>
  </si>
  <si>
    <t>Commitments and contingencies</t>
  </si>
  <si>
    <t xml:space="preserve"> </t>
  </si>
  <si>
    <t>Limited partners:</t>
  </si>
  <si>
    <t>Common units (2,152,702,622 units outstanding at September 30, 2017 and 2,117,588,414 units outstanding at December 31, 2016)</t>
  </si>
  <si>
    <t>Accumulated other comprehensive loss</t>
  </si>
  <si>
    <t>Total partners' equity</t>
  </si>
  <si>
    <t>Noncontrolling interests</t>
  </si>
  <si>
    <t>Total equity</t>
  </si>
  <si>
    <t>Total liabilities and equity</t>
  </si>
  <si>
    <t>UNAUDITED CONDENSED CONSOLIDATED BALANCE SHEETS (Parenthetical) - USD ($) $ in Millions</t>
  </si>
  <si>
    <t>Accounts receivable, allowance for doubtful accounts</t>
  </si>
  <si>
    <t>Intangible assets, accumulated amortization</t>
  </si>
  <si>
    <t>Common units outstanding (in units)</t>
  </si>
  <si>
    <t>UNAUDITED CONDENSED STATEMENTS OF CONSOLIDATED OPERATIONS - USD ($) $ in Millions</t>
  </si>
  <si>
    <t>3 Months Ended</t>
  </si>
  <si>
    <t>Sep. 30, 2016</t>
  </si>
  <si>
    <t>Revenues:</t>
  </si>
  <si>
    <t>Third parties</t>
  </si>
  <si>
    <t>Related parties</t>
  </si>
  <si>
    <t>Total revenues</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market value of Liquidity Option Agreement</t>
  </si>
  <si>
    <t>Other, net</t>
  </si>
  <si>
    <t>Total other expense, net</t>
  </si>
  <si>
    <t>Income before income taxes</t>
  </si>
  <si>
    <t>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UNAUDITED CONDENSED STATEMENTS OF CONSOLIDATED COMPREHENSIVE INCOME - USD ($) $ in Millions</t>
  </si>
  <si>
    <t>STATEMENTS OF UNAUDITED CONSOLIDATED COMPREHENSIVE INCOME</t>
  </si>
  <si>
    <t>Commodity derivative instruments:</t>
  </si>
  <si>
    <t>Changes in fair value of cash flow hedges</t>
  </si>
  <si>
    <t>Reclassification of gains to net income</t>
  </si>
  <si>
    <t>Interest rate derivative instruments:</t>
  </si>
  <si>
    <t>Reclassification of losses to net income</t>
  </si>
  <si>
    <t>Total cash flow hedges</t>
  </si>
  <si>
    <t>Other</t>
  </si>
  <si>
    <t>Total other comprehensive loss</t>
  </si>
  <si>
    <t>Comprehensive income</t>
  </si>
  <si>
    <t>Comprehensive income attributable to noncontrolling interests</t>
  </si>
  <si>
    <t>Comprehensive income attributable to limited partners</t>
  </si>
  <si>
    <t>UNAUDITED CONDENSED STATEMENTS OF CONSOLIDATED CASH FLOWS - USD ($) $ in Millions</t>
  </si>
  <si>
    <t>Operating activities:</t>
  </si>
  <si>
    <t>Reconciliation of net income to net cash flows provided by operating activities:</t>
  </si>
  <si>
    <t>Depreciation, amortization and accretion</t>
  </si>
  <si>
    <t>Asset impairment and related charges</t>
  </si>
  <si>
    <t>Distributions received on earnings from unconsolidated affiliates</t>
  </si>
  <si>
    <t>Net gains attributable to asset sales</t>
  </si>
  <si>
    <t>Deferred income tax expense</t>
  </si>
  <si>
    <t>Change in fair market value of derivative instruments</t>
  </si>
  <si>
    <t>Net effect of changes in operating accounts</t>
  </si>
  <si>
    <t>Other operating activities</t>
  </si>
  <si>
    <t>Net cash flows provided by operating activities</t>
  </si>
  <si>
    <t>Investing activities:</t>
  </si>
  <si>
    <t>Capital expenditures</t>
  </si>
  <si>
    <t>Contributions in aid of construction costs</t>
  </si>
  <si>
    <t>Decrease (increase) in restricted cash</t>
  </si>
  <si>
    <t>Cash used for business combinations, net of cash received</t>
  </si>
  <si>
    <t>Distributions received for return of capital from unconsolidated affiliates</t>
  </si>
  <si>
    <t>Proceeds from asset sales</t>
  </si>
  <si>
    <t>Other investing activities</t>
  </si>
  <si>
    <t>Cash used in investing activities</t>
  </si>
  <si>
    <t>Financing activities:</t>
  </si>
  <si>
    <t>Borrowings under debt agreements</t>
  </si>
  <si>
    <t>Repayments of debt</t>
  </si>
  <si>
    <t>Debt issuance costs</t>
  </si>
  <si>
    <t>Monetization of interest rate derivative instrumen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Other financing activities</t>
  </si>
  <si>
    <t>Cash provided by (used in) financing activities</t>
  </si>
  <si>
    <t>Net change in cash and cash equivalents</t>
  </si>
  <si>
    <t>Cash and cash equivalents, beginning balance</t>
  </si>
  <si>
    <t>Cash and cash equivalents, ending balance</t>
  </si>
  <si>
    <t>UNAUDITED CONDENSED STATEMENTS OF CONSOLIDATED EQUITY - USD ($) $ in Millions</t>
  </si>
  <si>
    <t>Total</t>
  </si>
  <si>
    <t>Accumulated Other Comprehensive Income (Loss) [Member]</t>
  </si>
  <si>
    <t>Noncontrolling Interests [Member]</t>
  </si>
  <si>
    <t>Limited Partners [Member]</t>
  </si>
  <si>
    <t>Balance at Dec. 31, 2015</t>
  </si>
  <si>
    <t>Increase (Decrease) in Partners' Capital [Roll Forward]</t>
  </si>
  <si>
    <t>Amortization of fair value of equity-based awards</t>
  </si>
  <si>
    <t>Cash flow hedges</t>
  </si>
  <si>
    <t>Balance at Sep. 30, 2016</t>
  </si>
  <si>
    <t>Balance at Dec. 31, 2016</t>
  </si>
  <si>
    <t>Common units issued in connection with employee compensation</t>
  </si>
  <si>
    <t>Balance at Sep. 30, 2017</t>
  </si>
  <si>
    <t>Partnership Operations, Organization and Basis for Presentation</t>
  </si>
  <si>
    <t>Partnership Operations and Organization [Abstract]</t>
  </si>
  <si>
    <t>Partnership Operations and Organization</t>
  </si>
  <si>
    <t>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Our integrated midstream energy asset network links producers of natural gas, NGLs and crude oil from some of the largest supply basins in the United States (“U.S.”), Canada and the Gulf of Mexico with domestic consumers and international markets. Our midstream energy operations currently include: natural gas gathering, treating, processing, transportation and storage; NGL transportation, fractionation, storage, and export and import terminals (including those used to export liquefied petroleum gases, or “LPG,” and ethane); crude oil gathering, transportation, storage, and export and import terminals; petrochemical and refined products transportation, storage, export and import terminals, and related services; and a marine transportation business that operates primarily on the U.S. inland and Intracoastal Waterway systems. Our assets currently include approximately 50,000 miles of pipelines; 260 million barrels (“MMBbls”) of storage capacity for NGLs, crude oil, petrochemicals and refined products; and 14 billion cubic feet (“Bcf”) of natural gas storage capacity. We conduct substantially all of our business through EPO and are owned 100 percent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3 for information regarding the ASA and other related party matters. Our operations are reported under four business segments: (i) NGL Pipelines &amp; Services, (ii) Crude Oil Pipelines &amp; Services, (iii) Natural Gas Pipelines &amp; Services and (iv) Petrochemical &amp; Refined Products Services. See Note 9 for information regarding our business segments.</t>
  </si>
  <si>
    <t>General Accounting and Disclosure Matters</t>
  </si>
  <si>
    <t>General Accounting Matters [Abstract]</t>
  </si>
  <si>
    <t>General Accounting Matters</t>
  </si>
  <si>
    <t>Our results of operations for the nine months ended September 30, 2017 are not necessarily indicative of results expected for the full year of 2017.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16 (the “2016 Form 10-K”) filed with the SEC on February 24, 2017.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4 for additional information regarding our contingencies. 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2 for additional information regarding our derivative instruments. 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Recent Accounting Developments Revenue Recognition . Revenues from Contracts with Customers The core principle in the new guidance is that a company should recognize revenue in a manner that fairly depicts the transfer of goods or services to customers in amounts that reflect the consideration the company expects to receiv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Our implementation activities related to ASC 606 are nearly complete. For the vast majority of our businesses, we will not have any material differences in the amount or timing of revenues once we adopt ASC 606. However, based on guidance in ASC 606 applicable to non-cash consideration, we will start recognizing revenue in connection with equity NGL volumes we receive as consideration for providing processing services under percent of liquids and similar arrangements. The value assigned to this non-cash consideration and related inventory will be based on the fair value of NGLs we are entitled to at the time the processing services are performed. An additional revenue stream, along with the related cost of sales, would be recognized in connection with the ultimate sale of the NGL products derived from the NGLs acquired as a fee for service. Under current accounting practice, we only recognize revenue from the downstream sale of NGL products and do not record service revenue. Based on initial estimates, the changes required by ASC 606 are expected to result in less than a 5 percent increase in our total consolidated revenues. Given the rapid turnover of our inventories of NGL products each month, we do not expect a significant change in our gross operating margin from natural gas processing and related NGL marketing activities as a result of the changes required by ASC 606. The additional revenue stream recognized in connection with receipt of the equity NGLs will be offset by an equal cost of sales amount when the associated NGL products are sold, which is expected to typically be completed in the same accounting period. As a result of adopting the new standard, there will be significant changes to our disclosures based on the additional requirements prescribed by ASC 606. These new disclosures include information regarding the significant judgments used in evaluating when and how revenue is (or will be) recognized and data related to contract assets and liabilities. Additionally, we are revising our business processes, systems and controls to ensure the accuracy and timeliness of the recognition and disclosure requirements under the new revenue guidance. Leases Leases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have started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 Derivative Instruments . In August 2017, the FASB issued ASU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As a result, companies will record the entire change in fair value of cash flow hedges to other comprehensive income until the hedged item impacts earnings and present the earnings effect of cash flow and fair value hedges in the same income statement line item that is used to present the earnings impact of the hedged item. Companies will no longer be required to separately measure and disclose the effect of hedge ineffectiveness, but will need to include tabular disclosures related to income statement effect of cash flow and fair value hedges and cumulative basis adjustments for fair value hedges. 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At September 30, 2017 and December 31, 2016, our restricted cash amounts were $66.8 million and $354.5 million, respectively. The balance of restricted cash decreased since December 31, 2016 primarily due to the settlement of derivative instruments related to contango positions during 2017. See Note 12 for information regarding our derivative instruments and hedging activities. Impact of ASU 2016-18 Statement of Cash Flows We intend to early adopt the new cash flow statement guidance on December 31, 2017 by retrospectively adjusting our consolidated cash flow statements to eliminate the presentation of cash inflows and outflows associated with restricted cash that were historically shown in the investing activities section.</t>
  </si>
  <si>
    <t>Inventories [Abstract]</t>
  </si>
  <si>
    <t xml:space="preserve">Our inventory amounts by product type were as follows at the dates indicated: September 30, 2017 December 31, 2016 NGLs $ 1,527.8 $ 1,156.1 Petrochemicals and refined products 223.4 220.7 Crude oil 211.9 360.0 Natural gas 20.1 33.7 Total $ 1,983.2 $ 1,770.5 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September 30, For the Nine Months Ended September 30, 2017 2016 2017 2016 Cost of sales (1) $ 5,049.6 $ 4,088.6 $ 15,116.4 $ 11,135.6 Lower of cost or net realizable value adjustments within cost of sales 1.7 1.5 7.7 7.6 (1) Cost of sales is a component of “Operating costs and expenses” as presented on our Unaudited Condensed Statements of Consolidated Operations. Fluctuations in these amounts are primarily due to changes in energy commodity prices and sales </t>
  </si>
  <si>
    <t>Property, Plant and Equipment</t>
  </si>
  <si>
    <t>Property, Plant and Equipment [Abstract]</t>
  </si>
  <si>
    <t xml:space="preserve">The historical costs of our property, plant and equipment and related accumulated depreciation balances were as follows at the dates indicated: Estimated Useful Life in Years September 30, 2017 December 31, 2016 Plants, pipelines and facilities (1) 3-45 (5) $ 35,970.8 $ 35,124.6 Underground and other storage facilities (2) 5-40 (6) 3,427.0 3,326.9 Transportation equipment (3) 3-10 174.3 165.8 Marine vessels (4) 15-30 802.4 800.7 Land 271.1 264.6 Construction in progress 4,942.0 3,320.7 Total 45,587.6 43,003.3 Less accumulated depreciation 10,608.3 9,710.8 Property, plant and equipment, net $ 34,979.3 $ 33,292.5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he following table summarizes our depreciation expense and capitalized interest amounts for the periods indicated: For the Three Months Ended September 30, For the Nine Months Ended September 30, 2017 2016 2017 2016 Depreciation expense (1) $ 327.5 $ 309.4 $ 966.1 $ 903.5 Capitalized interest (2) 53.6 38.9 137.7 127.8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Azure Acquisition In April 2017, we closed the acquisition of a midstream energy business from Azure Midstream Partners, LP and its operating subsidiaries (collectively, “Azure”) for $191.4 million in cash. The acquired business assets, which are located primarily in East Texas, include over 730 miles of natural gas gathering pipelines and two natural gas processing facilities with an aggregate processing capacity of 130 million cubic feet per day. The acquired business serves production from the Haynesville Shale and Bossier, Cotton Valley and Travis Peak formations. The financial results of the acquired business are reflected in our consolidated results from April 30, 2017, which was the effective date of the Azure acquisition. On a historical pro forma consolidated basis, our revenues, costs and expenses, operating income, net income attributable to Enterprise Products Partners L.P., and earnings per unit amounts for the three and nine months ended September 30, 2016 and 2017 would not have differed materially from those we actually reported had the Azure acquisition been completed on January 1, 2016 rather than April 30, 2017. The following table presents the preliminary fair value allocation of assets acquired and liabilities assumed in the Azure acquisition at April 30, 2017. The allocation remains provisional due to ongoing efforts to clarify certain environmental liabilities (estimated at $2.2 million), which are expected to be resolved by December 31, 2017. Assets acquired in business combination: Current assets $ 3.1 Property, plant and equipment 194.2 Total assets acquired 197.3 Liabilities assumed in business combination: Current liabilities 1.4 Long-term liabilities 4.5 Total liabilities assumed 5.9 Cash used for Azure acquisition $ 191.4 The contribution of this newly acquired business to our consolidated revenues and net income was not material for the three and nine months ended September 30, 2017. Final Payment to Acquire EFS Midstream in July 2016 We acquired EFS Midstream in July 2015 for approximately $2.1 billion in cash, which was payable in two installments. The initial payment of $1.1 billion was paid at closing in July 2015. The second and final installment of $1.0 billion was paid in July 2016. Asset Retirement Obligations We record asset retirement obligations (“AROs”) in connection with legal requirements to perform specified retirement activities under contractual arrangements and/or governmental regulations. Our contractual AROs primarily result from right-of-way agreements associated with our pipeline operations and real estate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September 30, 2017 and December 31, 2016 includes $41.3 million and $44.9 million, respectively, of asset retirement costs capitalized as an increase in the associated long-lived asset. The following table presents information regarding our AROs since January 1, 2017: ARO liability balance, January 1, 2017 $ 85.4 Liabilities incurred 4.7 Liabilities settled (2.0 ) Revisions in estimated cash flows (5.6 ) Accretion expense 4.1 ARO liability balance, September 30, 2017 $ 86.6 </t>
  </si>
  <si>
    <t>Investments in Unconsolidated Affiliates</t>
  </si>
  <si>
    <t>Investments in Unconsolidated Affiliates [Abstract]</t>
  </si>
  <si>
    <t xml:space="preserve">The following table presents our investments in unconsolidated affiliates by business segment at the dates indicated. We account for these investments using the equity method. Ownership Interest at September 30, 2017 September 30, 2017 December 31, 2016 NGL Pipelines &amp; Services: Venice Energy Service Company, L.L.C. 13.1% $ 25.9 $ 24.8 K/D/S Promix, L.L.C. 50% 32.0 33.7 Baton Rouge Fractionators LLC 32.2% 17.3 17.3 Skelly-Belvieu Pipeline Company, L.L.C. 50% 37.2 38.9 Texas Express Pipeline LLC 35% 321.1 331.9 Texas Express Gathering LLC 45% 36.2 35.8 Front Range Pipeline LLC 33.3% 165.8 165.4 Delaware Basin Gas Processing LLC 50% 107.3 102.6 Crude Oil Pipelines &amp; Services: Seaway Crude Pipeline Company LLC 50% 1,378.4 1,393.8 Eagle Ford Pipeline LLC 50% 384.5 377.9 Eagle Ford Terminals Corpus Christi LLC 50% 66.9 52.9 Natural Gas Pipelines &amp; Services: White River Hub, LLC 50% 21.2 21.7 Petrochemical &amp; Refined Products Services: Centennial Pipeline LLC 50% 61.4 62.3 Other Various 5.0 18.3 Total investments in unconsolidated affiliates $ 2,660.2 $ 2,677.3 The following table presents our equity in income (loss) of unconsolidated affiliates by business segment for the periods indicated: For the Three Months Ended September 30, For the Nine Months Ended September 30, 2017 2016 2017 2016 NGL Pipelines &amp; Services $ 18.8 $ 15.9 $ 53.3 $ 45.0 Crude Oil Pipelines &amp; Services 95.9 78.4 266.3 234.3 Natural Gas Pipelines &amp; Services 0.9 1.0 2.8 2.9 Petrochemical &amp; Refined Products Services (2.2 ) (3.0 ) (7.2 ) (12.4 ) Total $ 113.4 $ 92.3 $ 315.2 $ 269.8 Excess Cost On occasion, the price we pay to acquire an ownership interest in a company exceeds the underlying carrying value of the capital accounts we acquire. These excess cost amounts are attributable to the fair value of the underlying tangible assets of these entities exceeding their respective book carrying values at the time of our acquisition of ownership interests in these entities. We amortize such excess cost amounts as a reduction to equity earnings in a manner similar to depreciation. The following table presents our unamortized excess cost amounts by business segment at the dates indicated: September 30, 2017 December 31, 2016 NGL Pipelines &amp; Services $ 23.2 $ 24.1 Crude Oil Pipelines &amp; Services 18.4 19.0 Petrochemical &amp; Refined Products Services 1.8 2.1 Total $ 43.4 $ 45.2 Amortization of excess cost amounts were $0.6 million and $0.5 million for the three months ended September 30, 2017 and 2016, respectively. For the nine months ended September 30, 2017 and 2016, amortization of excess costs amounts were $1.6 million and $1.6 million, respectively. Summarized Combined Financial Information of Unconsolidated Affiliates Combined results of operations data for the periods indicated for our unconsolidated affiliates are summarized in the following table (all data presented on a 100 percent basis): For the Three Months Ended September 30, For the Nine Months Ended September 30, 2017 2016 2017 2016 Income Statement Data: Revenues $ 401.6 $ 328.9 $ 1,116.7 $ 991.9 Operating income 249.3 193.6 682.8 589.0 Net income 247.5 192.0 688.0 585.5 </t>
  </si>
  <si>
    <t>Intangible Assets and Goodwill</t>
  </si>
  <si>
    <t>Intangible Assets and Goodwill [Abstract]</t>
  </si>
  <si>
    <t>Identifiable Intangible Assets The following table summarizes our intangible assets by business segment at the dates indicated: September 30, 2017 December 31, 2016 Gross Value Accumulated Amortization Carrying Value Gross Value Accumulated Amortization Carrying Value NGL Pipelines &amp; Services: Customer relationship intangibles $ 447.4 $ (183.8 ) $ 263.6 $ 447.4 $ (172.7 ) $ 274.7 Contract-based intangibles 279.2 (215.1 ) 64.1 279.9 (204.4 ) 75.5 Segment total 726.6 (398.9 ) 327.7 727.3 (377.1 ) 350.2 Crude Oil Pipelines &amp; Services: Customer relationship intangibles 2,203.5 (114.7 ) 2,088.8 2,204.4 (84.5 ) 2,119.9 Contract-based intangibles 281.0 (158.8 ) 122.2 281.0 (121.9 ) 159.1 Segment total 2,484.5 (273.5 ) 2,211.0 2,485.4 (206.4 ) 2,279.0 Natural Gas Pipelines &amp; Services: Customer relationship intangibles 1,350.3 (409.5 ) 940.8 1,350.3 (390.0 ) 960.3 Contract-based intangibles 464.7 (377.3 ) 87.4 464.7 (370.5 ) 94.2 Segment total 1,815.0 (786.8 ) 1,028.2 1,815.0 (760.5 ) 1,054.5 Petrochemical &amp; Refined Products Services: Customer relationship intangibles 185.5 (48.4 ) 137.1 185.5 (43.9 ) 141.6 Contract-based intangibles 53.5 (17.7 ) 35.8 54.0 (15.2 ) 38.8 Segment total 239.0 (66.1 ) 172.9 239.5 (59.1 ) 180.4 Total intangible assets $ 5,265.1 $ (1,525.3 ) $ 3,739.8 $ 5,267.2 $ (1,403.1 ) $ 3,864.1 The following table presents the amortization expense of our intangible assets by business segment for the periods indicated: For the Three Months Ended September 30, For the Nine Months Ended September 30, 2017 2016 2017 2016 NGL Pipelines &amp; Services $ 7.2 $ 7.6 $ 21.8 $ 23.1 Crude Oil Pipelines &amp; Services 22.6 23.2 68.0 75.6 Natural Gas Pipelines &amp; Services 9.3 8.1 26.3 25.0 Petrochemical &amp; Refined Products Services 2.3 2.3 7.0 6.8 Total $ 41.4 $ 41.2 $ 123.1 $ 130.5 The following table presents our forecast of amortization expense associated with existing intangible assets for the periods indicated: Remainder of 2017 2018 2019 2020 2021 $ 40.8 $ 163.8 $ 157.7 $ 152.8 $ 163.2 Goodwill Goodwill represents the excess of the purchase price of an acquired business over the amounts assigned to assets acquired and liabilities assumed in the transaction. There has been no change in our goodwill amounts since those reported in our 2016 Form 10-K.</t>
  </si>
  <si>
    <t>Debt Obligations</t>
  </si>
  <si>
    <t>Debt Obligations [Abstract]</t>
  </si>
  <si>
    <t>The following table presents our consolidated debt obligations (arranged by company and maturity date) at the dates indicated: September 30, 2017 December 31, 2016 EPO senior debt obligations: Commercial Paper Notes, variable-rates $ 1,910.0 $ 1,777.2 Senior Notes L, 6.30% fixed-rate, due September 2017 -- 800.0 Senior Notes V, 6.65% fixed-rate, due April 2018 349.7 349.7 Senior Notes OO, 1.65% fixed-rate, due May 2018 750.0 750.0 364-Day Revolving Credit Agreement, variable-rate, due September 2018 -- -- Senior Notes N, 6.50% fixed-rate, due January 2019 700.0 700.0 Senior Notes LL, 2.55% fixed-rate, due October 2019 800.0 800.0 Senior Notes Q, 5.25% fixed-rate, due January 2020 500.0 500.0 Senior Notes Y, 5.20% fixed-rate, due September 2020 1,000.0 1,000.0 Senior Notes RR, 2.85% fixed-rate, due April 2021 575.0 575.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NN, 4.95% fixed-rate, due October 2054 400.0 400.0 TEPPCO senior debt obligations: TEPPCO Senior Notes, 6.65% fixed-rate, due April 2018 0.3 0.3 TEPPCO Senior Notes, 7.55% fixed-rate, due April 2038 0.4 0.4 Total principal amount of senior debt obligations 21,760.0 22,427.2 EPO Junior Subordinated Notes A, variable-rate, due August 2066 521.1 521.1 EPO Junior Subordinated Notes C, fixed/variable-rate, due June 2067 256.4 256.4 EPO Junior Subordinated Notes B, fixed/variable-rate, due January 2068 682.7 682.7 EPO Junior Subordinated Notes D, fixed/variable-rate, due August 2077 700.0 -- EPO Junior Subordinated Notes E, fixed/variable-rate, due August 2077 1,000.0 -- TEPPCO Junior Subordinated Notes, fixed/variable-rate, due June 2067 14.2 14.2 Total principal amount of senior and junior debt obligations 24,934.4 23,901.6 Other, non-principal amounts (214.5 ) (203.9 ) Less current maturities of debt (3,009.0 ) (2,576.8 ) Total long-term debt $ 21,710.9 $ 21,120.9 (1) Variable rate is reset quarterly and based on 3-month LIBOR plus 3.708%. (2) Fixed rate of 7.000% through May 31, 2017; thereafter, a variable rate reset quarterly and based on 3-month LIBOR plus 2.778%. (3) Fixed rate of 7.034% through January 14, 2018; thereafter, the rate will be the greater of 7.034% or a variable rate reset quarterly and based on 3-month LIBOR plus 2.680%. (4) Fixed rate of 4.875% through August 15, 2022; thereafter, a variable rate reset quarterly and based on 3-month LIBOR plus 2.986%. (5) Fixed rate of 5. The following table presents the range of interest rates and weighted-average interest rates paid on our consolidated variable-rate debt during the nine months ended September 30, 2017: Range of Interest Rates Paid Weighted-Average Interest Rate Paid Commercial Paper Notes 0.90% to 1.53% 1.28% Prior Multi-Year Revolving Credit Facility (replaced in September 2017) 2.23% 2.23% EPO Junior Subordinated Notes A 4.59% to 5.02% 4.83% EPO Junior Subordinated Notes C 3.98% to 4.09% 4.01% The following table presents contractually scheduled maturities of our consolidated debt obligations outstanding at September 30, 2017 for the next five years, and in total thereafter: Scheduled Maturities of Debt Total Remainder of 2017 2018 2019 2020 2021 Thereafter Commercial Paper Notes $ 1,910.0 $ 1,910.0 $ -- $ -- $ -- $ -- $ -- Senior Notes 19,850.0 -- 1,100.0 1,500.0 1,500.0 575.0 15,175.0 Junior Subordinated Notes 3,174.4 -- -- -- -- -- 3,174.4 Total $ 24,934.4 $ 1,910.0 $ 1,100.0 $ 1,500.0 $ 1,500.0 $ 575.0 $ 18,349.4 Parent-Subsidiary Guarantor Relationships 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 Issuance of $1.7 Billion of Junior Subordinated Notes in August 2017 In August 2017, EPO issued a combined $1.7 billion in principal amount of junior subordinated notes in two series. The EPO Junior Subordinated Notes D (“Junior Notes D”), which were issued at $700 million principal amount in the aggregate, are redeemable at EPO’s option, in whole or in part, on one or more occasions, on or after August 16, 2022 (the non-call 5 notes) at 100% of their principal amount, plus any accrued and unpaid interest. Junior Notes D bear interest at a fixed rate of 4.875% per year up to, but not including, August 16, 2022. From, and including August 16, 2022, Junior Notes D will bear interest at a floating rate based on a three-month LIBOR rate plus 2.986%, reset quarterly. Junior Notes D mature in August 2077. The EPO Junior Subordinated Notes E (“Junior Notes E”), which were issued at $1.0 billion principal amount in the aggregate, are redeemable at EPO’s option, in whole or in part, on one or more occasions, on or after August 16, 2027 (the non-call 10 notes) at 100% of their principal amount, plus any accrued and unpaid interest. Junior Notes E bear interest at a fixed rate of 5.25% per year up to, but not including, August 16, 2027. From, and including August 16, 2027, Junior Notes E will bear interest at a floating rate based on a three-month LIBOR rate plus 3.033%, reset quarterly. Junior Notes E also mature in August 2077. Net proceeds from the issuance of Junior Notes D and E were used for (i) the temporary repayment of approximately $900 million of amounts then outstanding under EPO’s commercial paper program and (ii) the repayment of $800 million in principal amount of Senior Notes L that matured in September 2017. EPO’s payment obligations under Junior Notes D and E are subordinated to the prior payment in full of all of its current and future senior indebtedness (as defined in the indenture governing such notes). Enterprise Products Partners L.P. guarantees repayment of amounts due under Junior Notes D and E on an unsecured and junior subordinated basis. The indenture governing these notes allows EPO to defer interest payments on one or more occasions for up to ten consecutive years subject to certain conditions. Subject to certain exceptions, during any period in which interest payments are deferred, neither we nor EPO can declare or pay any distributions with respect to, or redeem, purchase or acquire, any of our respective equity securities or make any payments on, or repay, repurchase or redeem, any of our respective debt securities that rank equally 364-Day Revolving Credit Agreement In September 2017, EPO entered into a 364-Day Revolving Credit Agreement that replaced its prior 364-day credit facility. The new 364-Day Revolving Credit Agreement matures in September 2018. There are currently no principal amounts outstanding under this revolving credit agreement. Under the terms of the new 364-Day Revolving Credit Agreement, EPO may borrow up to $1.5 billion (which may be increased by up to $200 million to $1.7 billion at EPO’s election, provided certain conditions are met) at a variable interest rate for a term of 364 days, subject to the terms and conditions set forth therein. To the extent that principal amounts are outstanding at the maturity date, EPO may elect to have the entire principal balance then outstanding continued as a non-revolving term loan for a period of one additional year, payable in September 2019. Borrowings under this revolving credit agreement may be used for working capital, capital expenditures, acquisitions and general company purposes. The 364-Day Revolving Credit Agreement contains customary representations, warranties, covenants (affirmative and negative) and events of default, the occurrence of which would permit the lenders to accelerate the maturity date of any amounts borrowed under this credit agreement. The credit agreement also restricts EPO’s ability to pay cash distributions to its parent, Enterprise Products Partners L.P., if an event of default (as defined in the credit agreement) has occurred and is continuing at the time such distribution is scheduled to be paid or would result therefrom. EPO’s obligations under the 364-Day Revolving Credit Agreement are not secured by any collateral; however, they are guaranteed by Enterprise Products Partners L.P. Multi-Year Revolving Credit Facility In September 2017, EPO entered into a revolving credit agreement that matures in September 2022 (the “Multi-Year Revolving Credit Facility”). This new facility replaced EPO’s prior multi-year revolving credit facility that was scheduled to mature in September 2020. There are currently no principal amounts outstanding under the new credit facility. Under the terms of the new Multi-Year Revolving Credit Facility, EPO may borrow up to $4.0 billion (which may be increased by up to $500 million to $4.5 billion at EPO’s election, provided certain conditions are met) at a variable interest rate for a term of five years, subject to the terms and conditions set forth therein. Borrowings under this revolving credit facility may be used as a backstop for commercial paper and for working capital, capital expenditures, acquisitions and general company purposes. The Multi-Year Revolving Credit Facility contains customary representations, warranties, covenants (affirmative and negative) and events of default, the occurrence of which would permit the lenders to accelerate the maturity date of any amounts borrowed under this credit facility. The credit facility also restricts EPO’s ability to pay cash distributions to its parent, Enterprise Products Partners L.P., if an event of default (as defined in the credit facility) has occurred and is continuing at the time such distribution is scheduled to be paid or would result therefrom. EPO’s obligations under the Multi-Year Revolving Credit Facility are not secured by any collateral; however, they are guaranteed by Enterprise Products Partners L.P. Lender Financial Covenants We were in compliance with the financial covenants of our consolidated debt agreements at September 30, 2017. Letters of Credit At September 30, 2017, EPO had $66.4 million of letters of credit outstanding primarily related to our commodity hedging activities.</t>
  </si>
  <si>
    <t>Equity and Distributions</t>
  </si>
  <si>
    <t>Equity and Distributions [Abstract]</t>
  </si>
  <si>
    <t>Partners’ Equity Partners’ equity reflects the various classes of limited partner interests (i.e., common units, including restricted common units) outstanding. The following table summarizes changes in the number of our outstanding units from January 1, 2017 to September 30, 2017: Common Units (Unrestricted) Restricted Common Units Total Common Units Number of units outstanding at January 1, 2017 2,116,906,120 682,294 2,117,588,414 Common units issued in connection with ATM program 21,807,726 -- 21,807,726 Common units issued in connection with DRIP and EUPP 10,710,589 -- 10,710,589 Common units issued in connection with the vesting of phantom unit awards 2,413,070 -- 2,413,070 Common units issued in connection with the vesting of restricted common unit awards 679,370 (679,370 ) -- Forfeiture of restricted common unit awards -- (1,250 ) (1,250 ) Cancellation of treasury units acquired in connection with the vesting of equity-based awards (1,006,715 ) -- (1,006,715 ) Common units issued in connection with employee compensation 1,176,103 -- 1,176,103 Other 14,685 -- 14,685 Number of units outstanding at September 30, 2017 2,152,700,948 1,674 2,152,702,622 The net cash proceeds we received from the issuance of common units during the nine months ended September 30, 2017 were used to temporarily reduce amounts outstanding under EPO’s commercial paper program and revolving credit facilities and for general company purposes. We expect to issue additional equity and debt securities to assist us in meeting our future liquidity requirements, including those related to capital spending. Universal shelf registration statement At-the-Market (“ATM”) program During the nine months ended September 30, 2017, we sold 21,807,726 common units under the ATM program for aggregate gross proceeds of $603.1 million. After taking into account applicable costs, our transactions under the ATM program resulted in aggregate net cash proceeds of $597.3 million during the nine months ended September 30, 2017. During the nine months ended September 30, 2016, we issued 76,113,492 common units under this program for aggregate gross cash proceeds of $1.87 billion, resulting in total net cash proceeds of $1.85 billion. This includes 3,830,256 common units sold in January 2016 to a privately held affiliate of EPCO, which generated gross proceeds of $100 million. After taking into account the aggregate sales price of common units sold under the ATM program through September 30, 2017, we have the capacity to issue additional common units under the ATM program up to an aggregate sales price of $838.6 million. Distribution reinvestment plan We issued a total of 10,345,655 common units under our DRIP during the nine months ended September 30, 2017, which generated net cash proceeds of $269.9 million. During the nine months ended September 30, 2016, we issued 12,946,724 common units under our DRIP, which generated net cash proceeds of $306.2 million. Privately held affiliates of EPCO reinvested $100 million through the DRIP during the nine months ended September 30, 2016 (this amount being a component of the net cash proceeds presented). After taking into account the number of common units issued under the DRIP through September 30, 2017, we have the capacity to issue an additional 88,912,840 common units under this plan. Employee unit purchase plan Common units issued in connection with employee compensation Noncontrolling Interests Noncontrolling interests represent third party equity ownership interests in our consolidated subsidiaries (e.g., joint venture partners in entities in which we have a controlling ownership interest). Accumulated Other Comprehensive Income (Loss) 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January 1, 2017 $ (83.8 ) $ (199.8 ) $ 3.6 $ (280.0 ) Other comprehensive loss before reclassifications (2.6 ) (4.8 ) (0.1 ) (7.5 ) Amounts reclassified from accumulated other comprehe nsive loss (income) (49.0 ) 29.9 -- (19.1 ) Total other comprehensive income (loss) (51.6 ) 25.1 (0.1 ) (26.6 ) Balance, September 30, 2017 $ (135.4 ) $ (174.7 ) $ 3.5 $ (306.6 ) Gains (Losses) on Cash Flow Hedges Commodity Derivative Instruments Interest Rate Derivative Instruments Other Total Balance, January 1, 2016 $ 56.6 $ (279.5 ) $ 3.7 $ (219.2 ) Other comprehensive loss before reclassifications (52.2 ) (16.3 ) (0.1 ) (68.6 ) Amounts reclassified from accumulated other comprehensive loss (income) (48.7 ) 27.8 -- (20.9 ) Total other comprehensive income (loss) (100.9 ) 11.5 (0.1 ) (89.5 ) Balance, September 30, 2016 $ (44.3 ) $ (268.0 ) $ 3.6 $ (308.7 ) The following table presents reclassifications out of accumulated other comprehensive income (loss) into net income during the periods indicated: For the Three Months Ended September 30, For the Nine Months Ended September 30, Location 2017 2016 2017 2016 Losses (gains) on cash flow hedges: Interest rate derivatives Interest expense $ 10.3 $ 9.4 $ 29.9 $ 27.8 Commodity derivatives Revenue (10.6 ) (23.0 ) (49.1 ) (47.6 ) Commodity derivatives Operating costs and expenses 0.5 (3.9 ) 0.1 (1.1 ) Total $ 0.2 $ (17.5 ) $ (19.1 ) $ (20.9 ) For information regarding our interest rate and commodity derivative instruments, see Note 12. Cash Distributions The following table presents Enterprise’s declared quarterly cash distribution rates per common unit with respect to the quarter indicated: Distribution Per Common Unit Record Date Payment Date 2016 1st Quarter $ 0.3950 4/29/2016 5/6/2016 2nd Quarter $ 0.4000 7/29/2016 8/5/2016 3rd Quarter $ 0.4050 10/31/2016 11/7/2016 2017 1st Quarter $ 0.4150 4/28/2017 5/8/2017 2nd Quarter $ 0.4200 7/31/2017 8/7/2017 3rd Quarter $ 0.4225 10/31/2017 11/7/2017 In October 2017, management announced plans to recommend to the Board cash distribution increases per quarter of $0.0025 per unit with respect to each of the six fiscal quarters beginning with the third quarter of 2017 and ending with the fourth quarter of 2018. The Board declared a $0.4225 per common unit cash distribution to limited partners with respect to the third quarter of 2017, which will be paid on November 7, 2017. Management currently expects to recommend to the Board the following quarterly cash distributions through the end of 2018 (with respect to each quarter presented): $0.4250, fourth quarter of 2017; $0.4275, first quarter of 2018; $0.4300, second quarter of 2018; $0.4325, third quarter of 2018; and $0.4350, fourth quarter of 2018. The payment of any quarterly cash distribution is subject to Board approval and management’s evaluation of our financial condition, results of operations and cash flows in connection with such payment. Management will propose recommendations to the Board regarding our cash distribution growth rate for 2019 as we consider future investment opportunities and alternatives for returning capital to investors.</t>
  </si>
  <si>
    <t>Business Segments</t>
  </si>
  <si>
    <t>Business Segments [Abstract]</t>
  </si>
  <si>
    <t>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hief operating decision makers in deciding how to allocate resources and in assessing operating and financial performance.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percent basis before any allocation of earnings to noncontrolling interests. The following table presents our measurement of total segment gross operating margin for the periods presented. The GAAP financial measure most directly comparable to total segment gross operating margin is operating income. For the Three Months Ended September 30, For the Nine Months Ended September 30, 2017 2016 2017 2016 Operating income $ 879.2 $ 905.0 $ 2,849.5 $ 2,657.5 Adjustments to reconcile operating income to total gross operating margin: Add depreciation, amortization and accretion expense in operating costs and expenses 383.9 367.1 1,139.3 1,085.6 Add asset impairment and related charges in operating costs and expenses 10.0 6.8 35.2 28.7 Add net gains attributable to asset sales in operating costs and expenses (1.1 ) (8.9 ) (1.1 ) (2.3 ) Add general and administrative costs 41.3 42.0 137.4 121.0 Adjustments for make-up rights on certain new pipeline projects: Add non-refundable payments received from shippers attributable to make-up rights (1) (1.9 ) 1.2 19.7 10.1 Subtract the subsequent recognition of revenues attributable to make-up rights (2) (7.0 ) (5.6 ) (22.9 ) (25.1 ) Total segment gross operating margin $ 1,304.4 $ 1,307.6 $ 4,157.1 $ 3,875.5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September 30, For the Nine Months Ended September 30, 2017 2016 2017 2016 Gross operating margin by segment: NGL Pipelines &amp; Services $ 770.9 $ 703.5 $ 2,386.8 $ 2,206.3 Crude Oil Pipelines &amp; Services 190.4 254.0 691.7 633.7 Natural Gas Pipelines &amp; Services 170.7 178.5 536.0 533.6 Petrochemical &amp; Refined Products Services 172.4 171.6 542.6 501.9 Total segment gross operating margin $ 1,304.4 $ 1,307.6 $ 4,157.1 $ 3,875.5 Summarized Segment Financial Information 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September 30, 2017 $ 2,911.1 $ 1,790.7 $ 793.3 $ 1,379.3 $ -- $ 6,874.4 Three months ended September 30, 2016 2,414.2 1,712.9 711.3 1,066.3 -- 5,904.7 Nine months ended September 30, 2017 8,871.9 5,489.1 2,334.0 4,086.7 -- 20,781.7 Nine months ended September 30, 2016 7,328.9 4,641.8 1,792.5 2,735.8 -- 16,499.0 Revenues from related parties: Three months ended September 30, 2017 3.2 6.0 3.3 -- -- 12.5 Three months ended September 30, 2016 2.7 10.1 2.9 -- -- 15.7 Nine months ended September 30, 2017 8.8 14.4 10.0 -- -- 33.2 Nine months ended September 30, 2016 7.3 29.8 7.4 -- -- 44.5 Intersegment and intrasegment revenues: Three months ended September 30, 2017 5,055.1 2,552.9 220.1 426.4 (8,254.5 ) -- Three months ended September 30, 2016 4,772.4 2,445.2 201.2 315.4 (7,734.2 ) -- Nine months ended September 30, 2017 19,572.0 9,410.6 635.2 1,230.8 (30,848.6 ) -- Nine months ended September 30, 2016 12,828.0 6,390.3 472.8 865.8 (20,556.9 ) -- Total revenues: Three months ended September 30, 2017 7,969.4 4,349.6 1,016.7 1,805.7 (8,254.5 ) 6,886.9 Three months ended September 30, 2016 7,189.3 4,168.2 915.4 1,381.7 (7,734.2 ) 5,920.4 Nine months ended September 30, 2017 28,452.7 14,914.1 2,979.2 5,317.5 (30,848.6 ) 20,814.9 Nine months ended September 30, 2016 20,164.2 11,061.9 2,272.7 3,601.6 (20,556.9 ) 16,543.5 Equity in income (loss) of unconsolidated affiliates: Three months ended September 30, 2017 18.8 95.9 0.9 (2.2 ) -- 113.4 Three months ended September 30, 2016 15.9 78.4 1.0 (3.0 ) -- 92.3 Nine months ended September 30, 2017 53.3 266.3 2.8 (7.2 ) -- 315.2 Nine months ended September 30, 2016 45.0 234.3 2.9 (12.4 ) -- 269.8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September 30, 2017 $ 13,892.1 $ 4,333.4 $ 8,415.7 $ 3,396.1 $ 4,942.0 $ 34,979.3 At December 31, 2016 14,091.5 4,216.1 8,403.0 3,261.2 3,320.7 33,292.5 Investments in unconsolidated affiliates: (see Note 5) At September 30, 2017 742.8 1,829.8 21.2 66.4 -- 2,660.2 At December 31, 2016 750.4 1,824.6 21.7 80.6 -- 2,677.3 Intangible assets, net: At September 30, 2017 327.7 2,211.0 1,028.2 172.9 -- 3,739.8 At December 31, 2016 350.2 2,279.0 1,054.5 180.4 -- 3,864.1 Goodwill: At September 30, 2017 2,651.7 1,841.0 296.3 956.2 -- 5,745.2 At December 31, 2016 2,651.7 1,841.0 296.3 956.2 -- 5,745.2 Segment assets: At September 30, 2017 17,614.3 10,215.2 9,761.4 4,591.6 4,942.0 47,124.5 At December 31, 2016 17,843.8 10,160.7 9,775.5 4,478.4 3,320.7 45,579.1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The remainder of our consolidated total assets, which consist primarily of working capital assets, are excluded from segment assets since these amounts are not attributable to one specific segment (e.g. cash). Other Revenue and Expense Information The following table presents additional information regarding our consolidated revenues and costs and expenses for the periods indicated: For the Three Months Ended September 30, For the Nine Months Ended September 30, 2017 2016 2017 2016 NGL Pipelines &amp; Services: Sales of NGLs and related products $ 2,415.3 $ 1,959.0 $ 7,460.5 $ 5,962.9 Midstream services 499.0 457.9 1,420.2 1,373.3 Total 2,914.3 2,416.9 8,880.7 7,336.2 Crude Oil Pipelines &amp; Services: Sales of crude oil 1,589.0 1,538.5 4,912.7 4,141.8 Midstream services 207.7 184.5 590.8 529.8 Total 1,796.7 1,723.0 5,503.5 4,671.6 Natural Gas Pipelines &amp; Services: Sales of natural gas 568.9 483.7 1,673.5 1,104.4 Midstream services 227.7 230.5 670.5 695.5 Total 796.6 714.2 2,344.0 1,799.9 Petrochemical &amp; Refined Products Services: Sales of petrochemicals and refined products 1,194.2 871.3 3,519.4 2,137.9 Midstream services 185.1 195.0 567.3 597.9 Total 1,379.3 1,066.3 4,086.7 2,735.8 Total consolidated revenues $ 6,886.9 $ 5,920.4 $ 20,814.9 $ 16,543.5 Consolidated costs and expenses Operating costs and expenses: Cost of sales $ 5,049.6 $ 4,088.6 $ 15,116.4 $ 11,135.6 Other operating costs and expenses (1) 637.4 612.1 1,853.4 1,787.2 Depreciation, amortization and accretion 383.9 367.1 1,139.3 1,085.6 Asset impairment and related charges 10.0 6.8 35.2 28.7 Ne t gains (1.1 ) (8.9 ) (1.1 ) (2.3 ) General and administrative costs 41.3 42.0 137.4 121.0 Total consolidated costs and expenses $ 6,121.1 $ 5,107.7 $ 18,280.6 $ 14,155.8 (1) Represents the cost of operating our plants, pipelines and other fixed assets excluding: depreciation, amortization and accretion charges; asset impairment and related charges; and net losses (or gains) attributable to asset sales. Fluctuations in our product sales revenues and related cost of sales amounts are explained in part by changes in energy commodity prices. In general, higher energy commodity prices result in an increase in our revenues attributable to product sales; however, these higher commodity prices also increase the associated cost of sales as purchase costs rise. The same correlation would be true in the case of lower energy commodity sales prices and purchase costs.</t>
  </si>
  <si>
    <t>Earnings Per Unit</t>
  </si>
  <si>
    <t>Earnings Per Unit [Abstract]</t>
  </si>
  <si>
    <t xml:space="preserve">The following table presents our calculation of basic and diluted earnings per unit for the periods indicated: For the Three Months Ended September 30, For the Nine Months Ended September 30, 2017 2016 2017 2016 BASIC EARNINGS PER UNIT Net income attributable to limited partners $ 610.9 $ 634.6 $ 2,025.3 $ 1,854.3 Undistributed earnings allocated and cash payments on phantom unit awards (1) (4.0 ) (3.2 ) (12.0 ) (9.7 ) Net income available to common unitholders $ 606.9 $ 631.4 $ 2,013.3 $ 1,844.6 Basic weighted-average number of common units outstanding 2,151.1 2,097.5 2,140.7 2,072.2 Basic earnings per unit $ 0.28 $ 0.30 $ 0.94 $ 0.89 DILUTED EARNINGS PER UNIT Net income attributable to limited partners $ 610.9 $ 634.6 $ 2,025.3 $ 1,854.3 Diluted weighted-average number of units outstanding: Distribution-bearing common units 2,151.1 2,097.5 2,140.7 2,072.2 Phantom units (1) 9.5 8.0 9.3 7.6 Total 2,160.6 2,105.5 2,150.0 2,079.8 Diluted earnings per unit $ 0.28 $ 0.30 $ 0.94 $ 0.89 (1) Each phantom unit award includes a distribution equivalent right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t>
  </si>
  <si>
    <t>Equity-Based Awards</t>
  </si>
  <si>
    <t>Equity-based Awards [Abstract]</t>
  </si>
  <si>
    <t>Equity-based Awards</t>
  </si>
  <si>
    <t>An allocated portion of the fair value of EPCO’s equity-based awards is charged to us under the ASA. The following table summarizes compensation expense we recognized in connection with equity-based awards for the periods indicated: For the Three Months Ended September 30, For the Nine Months Ended September 30, 2017 2016 2017 2016 Equity-classified awards: Phantom unit awards $ 23.1 $ 19.9 $ 69.4 $ 58.6 Restricted common unit awards -- 0.8 0.5 3.7 Profits interest awards 1.4 1.5 4.5 3.8 Liability-classified awards 0.1 0.1 0.3 0.4 Total $ 24.6 $ 22.3 $ 74.7 $ 66.5 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At September 30, 2017, all of the outstanding phantom unit awards were granted under the 2008 Plan. The maximum number of common units authorized for issuance under the 2008 Plan was 40,000,000 at September 30, 2017. This amount will automatically increase under the terms of the 2008 Plan by 5,000,000 common units on January 1, 2018 and will continue to automatically increase annually on each January 1 thereafter during the term of the 2008 Plan; provided, however, that in no event shall the maximum aggregate number exceed 70,000,000 common units. After giving effect to awards granted under the 2008 Plan through September 30, 2017, a total of 19,032,467 additional common units were available for issuance under this plan. EPCO serves as the general partner of four limited partnerships that were formed in 2016 (generally referred to as “Employee Partnerships”) to serve as incentive arrangements for key employees of EPCO by providing them a “profits interest” in an Employee Partnership. The names of the Employee Partnerships are EPD PubCo Unit I L.P. (“PubCo I”), EPD PubCo Unit II L.P. (“PubCo II”), EPD PubCo Unit III L.P. (“PubCo III”) and EPD PrivCo Unit I L.P. (“PrivCo I”). At September 30, 2017, a small number of restricted common unit awards remained outstanding under the Enterprise Products 1998 Long-Term Incentive Plan (“1998 Plan”). The 1998 Plan is effectively closed and no new awards have been granted under this plan since 2014. Phantom Unit Awards Phantom unit awards allow recipients to acquire our common units (at no cost to the recipient apart from fulfilling service and other conditions) once a defined vesting period expires, subject to customary forfeiture provisions. Phantom unit awards generally vest at a rate of 25 percent per year beginning one year after the grant date and are non-vested until the required service periods expire. At September 30, 2017, substantially all of our phantom unit awards are expected to result in the issuance of common units upon vesting; therefore, the applicable awards are accounted for as equity-classified awards. The grant dat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phantom unit award activity for the period indicated: Number of Units Weighted- Average Grant Date Fair Value per Unit Phantom unit awards at January 1, 2017 7,767,501 $ 27.20 Granted (2) 4,259,620 $ 28.84 Vested (2,417,571 ) $ 28.31 Forfeited (209,633 ) $ 27.57 Phantom unit awards at September 30, 2017 9,399,917 $ 27.65 (1) Determined by dividing the aggregate grant date fair value of awards (before an allowance for forfeitures) by the number of awards issued. (2) The aggregate grant date fair value of phantom unit awards issued during 2017 was $122.9 million based on a grant date market price of our common units ranging from $26.40 to $28.87 per unit. An estimated annual forfeiture rate of 3.8 percent was applied to these awards. The 2008 Plan provides for the issuance of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periods indicated: For the Three Months Ended September 30, For the Nine Months Ended September 30, 2017 2016 2017 2016 Cash payments made in connection with DERs $ 4.0 $ 3.2 $ 11.2 $ 8.5 Total intrinsic value of phantom unit awards that vested during period 1.6 3.0 67.9 40.1 For the EPCO group of companies, the unrecognized compensation cost associated with phantom unit awards was $117.5 million at September 30, 2017, of which our share of the cost is currently estimated to be $100.0 million. Due to the graded vesting provisions of these awards, we expect to recognize our share of the unrecognized compensation cost for these awards over a weighted-average period of 2.1 years. Profits Interest Awards In 2016, EPCO Holdings Inc. (“EPCO Holdings”), a privately held affiliate of EPCO, contributed a portion of the Enterprise common units it owned to each of the Employee Partnerships. In exchange for these contributions, EPCO Holdings was admitted as the Class A limited partner of each Employee Partnership. Also on the applicable contribution date, certain key EPCO employees were issued Class B limited partner interests (i.e., profits interest awards) and admitted as Class B limited partners of each Employee Partnership, all without any capital contribution by such employees. EPCO serves as the general partner of each Employee Partnership. The following table summarizes key elements of each Employee Partnership as of September 30, 2017: Employee Partnership Enterprise Common Units owned by Employee Partnership Class A Capital Base Class A Preference Return Expected Liquidation Date Estimated Grant Date Fair Value of Profits Interest Awards Unrecognized Compensation Cost PubCo I 2,723,052 units $63.7 million $ 0.39 Feb. 2020 $13.2 million $8.2 million PubCo II 2,834,198 units $66.3 million $ 0.39 Feb. 2021 $14.7 million $10.1 million PubCo III 105,000 units $2.5 million $ 0.39 Apr. 2020 $0.6 million $0.2 million PrivCo I 1,111,438 units $26.0 million $ 0.39 Feb. 2021 $5.8 million $0.8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regardless of how such costs will be allocated between us and EPCO and its privately held affiliates. (4) Represents our expected share of the unrecognized compensation cost at September 30, 2017. We expect to recognize our share of the unrecognized compensation cost for PubCo I, PubCo II, PubCo III and PrivCo I over a weighted-average period of 2.4 years, 3.4 years The grant date fair value of each Employee Partnership is based on (i) the estimated value (as determined using a Black-Scholes option pricing model) of such Employee Partnership’s assets that would be distributed to the Class B limited partners thereof upon liquidation and (ii) the value, based on a discounted cash flow analysis, of the residual quarterly cash amounts that such Class B limited partners are expected to receive over the life of the Employee Partnership.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1.5% 6.2% to 6.8% 29% to 40% PubCo II 5.0 years 1.1% to 1.7% 6.1% to 6.8% 27% to 40% PubCo III 4.0 years 1.0% to 1.4% 6.1% to 6.2% 31% to 40% PrivCo I 5.0 years 1.2% to 1.6% 6.1% to 6.7% 28% to 40% Compensation expense attributable to the profits interest awards is based on the estimated grant date fair value of each award. A portion of the fair value of these equity-based awards is allocated to us under the ASA as a non-cash expense. We are not responsible for reimbursing EPCO for any expenses of the Employee Partnerships, including the value of any contributions of units made by EPCO Holdings. Restricted Common Unit Awards Restricted common unit awards allow recipients to acquire our common units (at no cost to the recipient apart from fulfilling service and other conditions) once a defined vesting period expires, subject to customary forfeiture provisions. Restricted common unit awards generally vest at a rate of 25 percent per year beginning one year after the grant date and are non-vested until the required service periods expire. Restricted common units are included in the number of common units outstanding as presented on our Unaudited Condensed Consolidated Balance Sheets. The fair value of a restricted common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restricted common unit award activity for the period indicated: Number of Units Weighted- Average Grant Date Fair Value per Unit Restricted common units at January 1, 2017 682,294 $ 28.61 Vested (679,370 ) $ 28.60 Forfeited (1,250 ) $ 31.07 Restricted common units at September 30, 2017 1,674 $ 31.74 (1) Determined by Each recipient of a restricted common unit award is entitled to nonforfeitable cash distributions equal to the product of the number of restricted common units outstanding for the participant and the cash distribution per unit paid to our common unitholders. These distributions are included within “Cash distributions paid to limited partners” as presented on our Unaudited Condensed Statements of Consolidated Cash Flows. The following table presents supplemental information regarding restricted common unit awards for the periods indicated: For the Three Months Ended September 30, For the Nine Months Ended September 30, 2017 2016 2017 2016 Cash distributions paid to restricted common unitholders $ -- $ 0.3 $ 0.3 $ 1.4 Total intrinsic value of restricted common unit awards that vested during period 0.3 0.7 18.9 28.0 We expect to recognize our share of the unrecognized compensation cost for these awards by the end of 2017.</t>
  </si>
  <si>
    <t>Derivative Instruments, Hedging Activities and Fair Value Measurements</t>
  </si>
  <si>
    <t>Derivative Instruments, Hedging Activities and Fair Value Measurements [Abstract]</t>
  </si>
  <si>
    <t xml:space="preserve">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 starting swaps and similar derivative instruments to manage our exposure to changes in interest rates charged on borrowings under certain consolidated debt agreements. This strategy may be used in controlling our overall cost of capital associated with such borrowings. The following table summarizes our portfolio of interest rate swaps at September 30, 2017: Hedged Transaction Number and Type of Derivatives Outstanding Notional Amount Period of Hedge Rate Swap Accounting Treatment Senior Notes OO 10 fixed-to-floating swaps $ 750.0 5/2015 to 5/2018 1.65% to 1.79% Fair value hedge The following table summarizes our portfolio of forward starting swaps at September 30, 2017: Hedged Transaction Number and Type of Derivatives Outstanding Notional Amount Expected Settlement Date Average Rate Locked Accounting Treatment Future long-term debt offering 3 forward starting swaps $ 275.0 2/2019 2.57% Cash flow hedge As a result of market conditions in August 2017, we elected to terminate forward starting swaps that were scheduled to settle in May 2018, which resulted in cash gains totaling $30.6 million. As cash flow hedges, gains on these derivative instruments will be reflected as a component of accumulated other comprehensive income and be amortized to earnings (as a decrease in interest expense) over the life of the associated future debt obligations beginning in May 2018.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September 30, 2017,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NGL production using derivative instruments and related contracts. For certain natural gas processing contracts, the hedging of expected equity NGL production also involves the purchase of natural gas for plant thermal reduction,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The following table summarizes our portfolio of commodity derivative instruments outstanding at September 30, 2017 (volume measures as noted): Volume (1) Accounting Derivative Purpose Current Long-Term Treatment Derivatives designated as hedging instruments: Natural gas processing: Forecasted natural gas purchases for plant thermal reduction (Bcf) 3.9 n/a Cash flow hedge Forecasted sales of NGLs (MMBbls) (3) 1.0 n/a Cash flow hedge Octane enhancement: Forecasted purchase of NGLs (MMBbls) 0.1 n/a Cash flow hedge Forecasted sales of octane enhancement products (MMBbls) 0.2 n/a Cash flow hedge Natural gas marketing: Forecasted purchases of natural gas for fuel (Bcf) 1.0 n/a Cash flow hedge Natural gas storage inventory management activities (Bcf) 4.5 n/a Fair value hedge NGL marketing: Forecasted purchases of NGLs and related hydrocarbon products (MMBbls) 61.8 0.2 Cash flow hedge Forecasted sales of NGLs and related hydrocarbon products (MMBbls) 95.5 2.8 Cash flow hedge NGLs inventory management activities (MMBbls) 0.4 n/a Fair value hedge Refined products marketing: Forecasted sales of refined products (MMBbls) 0.1 n/a Cash flow hedge Refined products inventory management activities (MMBbls) 1.5 n/a Fair value hedge Crude oil marketing: Forecasted purchases of crude oil (MMBbls) 1.6 0.1 Cash flow hedge Forecasted sales of crude oil (MMBbls) 8.0 0.1 Cash flow hedge Derivatives not designated as hedging instruments: Natural gas risk management activities (Bcf) (4,5) 91.7 17.4 Mark-to-market NGL risk management activities (MMBbls) (5) 15.0 n/a Mark-to-market Refined products risk management activities (MMBbls) (5) 0.1 n/a Mark-to-market Crude oil risk management activities (MMBbls) (5) 64.5 16.3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8, March 2018 and March 2020, respectively. (3) Forecasted NGL sales volumes under Natural gas processing exclude 0.2 MMBbls of additional hedges executed under contracts that have been designated as normal sales agreements. (4) Current and long-term volumes include 41.9 Bcf and 7.7 Bcf, respectively, of physical derivative instruments that are predominantly priced at a market-based index plus a premium or minus a discount related to location differences. (5) Reflects the use On January 3, 2017, the Chicago Mercantile Exchange (“CME”) modified its exchange rules to characterize daily variation margin amounts as “final settlement” values. The modified rule (“CME Rule 814”) impacts derivative financial instruments traded on exchanges administered by the CME, including the New York Mercantile Exchange. As a result of this rule change, we began reporting the affected derivative instruments on a net basis on our balance sheet during the first quarter of 2017. The netting process results in the elimination of derivative assets, derivative liabilities and associated restricted cash and related amounts with each other as if the underlying derivative instruments had settled on the balance sheet date. Historically through December 31, 2016, we reported such derivatives on a gross basis (i.e., not netted). Derivative transactions cleared on exchanges other than the CME (e.g., the Intercontinental Exchange or ICE) continue to be reported on a gross basis. Tabular Presentation of Fair Value Amounts, and Gains and Losses on Derivative Instruments and Related Hedged Items The following table provides a balance sheet overview of our derivative assets and liabilities at the dates indicated: Asset Derivatives Liability Derivatives September 30, 2017 December 31, 2016 September 30, 2017 December 31, 2016 Balance Sheet Location Fair Value Balance Sheet Location Fair Value Balance Sheet Location Fair Value Balance Sheet Location Fair Value Derivatives designated as hedging instruments Interest rate derivatives Current assets $ -- Current assets $ 0.3 Current liabilities $ 1.6 Current liabilities $ 0.2 Interest rate derivatives Other assets 0.8 Other assets 36.2 Other liabilities -- Other liabilities 0.9 Total interest rate derivatives 0.8 36.5 1.6 1.1 Commodity derivatives Current assets 146.3 Current assets 499.2 Current liabilities 183.5 Current liabilities 662.0 Commodity derivatives Other assets 0.3 Other assets -- Other liabilities 0.4 Other liabilities -- Total commodity derivatives 146.6 499.2 183.9 662.0 Total derivatives designated as hedging instruments $ 147.4 $ 535.7 $ 185.5 $ 663.1 Derivatives not designated as hedging instruments Commodity derivatives Current assets $ 33.9 Current assets $ 41.9 Current liabilities $ 40.2 Current liabilities $ 75.6 Commodity derivatives Other assets 3.5 Other assets 0.3 Other liabilities 6.7 Other liabilities 1.8 Total commodity derivatives $ 37.4 $ 42.2 $ 46.9 $ 77.4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September 30, 2017: Interest rate derivatives $ 0.8 $ -- $ 0.8 $ (0.4 ) $ -- $ -- $ 0.4 Commodity derivatives 184.0 -- 184.0 (182.9 ) -- -- 1.1 As of December 31, 2016: Interest rate derivatives $ 36.5 $ -- $ 36.5 $ (0.2 ) $ -- $ -- $ 36.3 Commodity derivatives 541.4 -- 541.4 (526.8 ) -- -- 14.6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September 30, 2017: Interest rate derivatives $ 1.6 $ -- $ 1.6 $ (0.4 ) $ -- $ -- $ 1.2 Commodity derivatives 230.8 -- 230.8 (182.9 ) -- (46.6 ) 1.3 As of December 31, 2016: Interest rate derivatives $ 1.1 $ -- $ 1.1 $ (0.2 ) $ -- $ -- $ 0.9 Commodity derivatives 739.4 -- 739.4 (526.8 ) -- (212.4 ) 0.2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September 30, For the Nine Months Ended September 30, 2017 2016 2017 2016 Interest rate derivatives Interest expense $ 0.3 $ (3.8 ) $ (0.2 ) $ 3.5 Commodity derivatives Revenue (37.9 ) (0.4 ) (0.3 ) (82.4 ) Total $ (37.6 ) $ (4.2 ) $ (0.5 ) $ (78.9 ) Derivatives in Fair Value Hedging Relationships Location Gain (Loss) Recognized in Income on Hedged Item For the Three Months Ended September 30, For the Nine Months Ended September 30, 2017 2016 2017 2016 Interest rate derivatives Interest expense $ (0.3 ) $ 3.8 $ 0.3 $ (3.7 ) Commodity derivatives Revenue 51.4 2.1 22.7 110.9 Total $ 51.1 $ 5.9 $ 23.0 $ 107.2 For the nine months ended September 30, 2017, the net gain of $22.4 million recognized in income from our commodity derivatives designated as fair value hedges includes $0.3 million of net losses attributable to hedge ineffectiveness. The remaining $22.7 million of net gains recognized during the nine months ended September 30, 2017 was primarily related to prompt-to-forward month price differentials that were excluded from the assessment of hedge effectiveness. For the nine months ended September 30, 2016, the net gain of $28.5 million recognized in income from our commodity derivatives designated as fair value hedges includes $1.1 million of net gains attributable to hedge ineffectiveness. The remaining $27.4 million of net gains recognized during the nine months ended September 30, 2016 was primarily related to prompt-to-forward month price differentials that were excluded from the assessment of hedge effectiveness.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Effective Portion) For the Three Months Ended September 30, For the Nine Months Ended September 30, 2017 2016 2017 2016 Interest rate derivatives $ (0.3 ) $ (6.9 ) $ (4.8 ) $ (16.3 ) Commodity derivatives – Revenue (1) (177.3 ) 23.8 1.7 (53.4 ) Commodity derivatives – Operating costs and expenses (1) (0.5 ) (1.1 ) (4.3 ) 1.2 Total $ (178.1 ) $ 15.8 $ (7.4 ) $ (68.5 ) (1) The fair value of these derivative instruments will be reclassified to their respective locations on the Unaudited Condensed Statement of Consolidated Operations upon settlement of the underlying derivative transactions, as appropriate. Derivatives in Cash Flow Hedging Relationships Location Gain (Loss) Reclassified from Accumulated Other Comprehensive Income (Loss) to Income (Effective Portion) For the Three Months Ended September 30, For the Nine Months Ended September 30, 2017 2016 2017 2016 Interest rate derivatives Interest expense $ (10.3 ) $ (9.4 ) $ (29.9 ) $ (27.8 ) Commodity derivatives Revenue 10.6 23.0 49.1 47.6 Commodity derivatives Operating costs and expenses (0.5 ) 3.9 (0.1 ) 1.1 Total $ (0.2 ) $ 17.5 $ 19.1 $ 20.9 Derivatives in Cash Flow Hedging Relationships Location Gain (Loss) Recognized in Income on Derivative (Ineffective Portion) For the Three Months Ended September 30, For the Nine Months Ended September 30, 2017 2016 2017 2016 Commodity derivatives Operating costs and expenses $ -- $ (0.3 ) $ (1.1 ) $ (0.3 ) Total $ -- $ (0.3 ) $ (1.1 ) $ (0.3 ) Over the next twelve months, we expect to reclassify $40.4 million of losses attributable to interest rate derivative instruments from accumulated other comprehensive loss to earnings as an increase in interest expense. Likewise, we expect to reclassify $135.3 million of net losses attributable to commodity derivative instruments from accumulated other comprehensive loss to earnings, $134.9 million as a decrease in revenue and $0.4 million as an in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September 30, For the Nine Months Ended September 30, 2017 2016 2017 2016 Commodity derivatives Revenue $ (15.5 ) $ 18.3 $ 18.9 $ (28.3 ) Commodity derivatives Operating costs and expenses (4.0 ) -- (0.3 ) -- Total $ (19.5 ) $ 18.3 $ 18.6 $ (28.3 ) Fair Value Measurements 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t September 30, 2017 are presented before and after the application of CME Rule 814, which deems that financial instruments cleared by the CME are settled daily in connection with variation margin payments. As a result of this new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September 30, 2017 Fair Value Measurements Using Quoted Prices in Active Markets for Identical Assets and Liabilities (Level 1) Significant Other Observable Inputs (Level 2) Significant Unobservable Inputs (Level 3) Total Financial assets: Interest rate derivatives $ -- $ 0.8 $ -- $ 0.8 Commodity derivatives: Value before application of CME Rule 814 10.3 370.2 1.4 381.9 Impact of CME Rule 814 change (10.3 ) (187.6 ) -- (197.9 ) Total commodity derivatives -- 182.6 1.4 184.0 Total financial assets $ -- $ 183.4 $ 1.4 $ 184.8 Financial liabilities: Liquidity Option Agreement $ -- $ -- $ 302.6 $ 302.6 Interest rate derivatives -- 1.6 -- 1.6 Commodity derivatives: Value before application of CME Rule 814 38.8 608.3 1.0 648.1 Impact of CME Rule 814 change (38.8 ) (378.5 ) -- (417.3 ) Total commodity derivatives -- 229.8 1.0 230.8 Total financial liabilities $ -- $ 231.4 $ 303.6 $ 535.0 December 31, 2016 Fair Value Measurements Using Quoted Prices in Active Markets for Identical Assets and Liabilities (Level 1) Significant Other Observable Inputs (Level 2) Significant Unobservable Inputs (Level 3) Total Financial assets: Interest rate derivatives $ -- $ 36.5 $ -- $ 36.5 Commodity derivatives 84.5 455.2 1.7 541.4 Total financial assets $ 84.5 $ 491.7 $ 1.7 $ 577.9 Financial liabilities: Liquidity Option Agreement $ -- $ -- $ 269.6 $ 269.6 Interest rate derivatives -- 1.1 -- 1.1 Commodity derivatives 136.8 602.3 0.3 739.4 Total financial liabilities $ 136.8 $ 603.4 $ 269.9 $ 1,010.1 Our Level 3 financial liabilities at September 30, 2017 and December 31, 2016 primarily reflect the fair value assigned to the Liquidity Option Agreement (see Note 14) at each measurement date. The carrying value of the Liquidity Option Agreement (a long-term liability) was $302.6 million and $269.6 million at September 30, 2017 and December 31, 2016, respectively. The following table sets forth a reconciliation of changes in the fair values of our recurring Level 3 financial assets and liabilities on a combined basis for the periods indicated: For the Nine Months Ended September 30, Location 2017 2016 Financial asset (liability) balance, net, January 1 $ (268.2 ) $ (246.7 ) Total gains (losses) included in: Net income (1) Revenue 0.7 0.7 Net income Other expense, net (5.5 ) 2.2 Other comprehensive income Commodity derivative instruments – changes in fair value of cash flow hedges -- 1.5 Settlements (1) Revenue (1.4 ) (0.1 ) Transfers out of Level 3 -- 0.1 Financial asset (liability) balance, net, March 31 (274.4 ) (242.3 ) Total gains (losses) included in: Net income (1) Revenue 0.1 -- Net income Other expense, net (18.6 ) (23.3 ) Other comprehensive income Commodity derivative instruments – changes in fair value of cash flow hedges 0.1 2.0 Settlements (1) Revenue (0.7 ) (0.1 ) Transfers out of Level 3 -- -- Financial asset (liability) balance, net, June 30 (293.5 ) (263.7 ) Total gains (losses) included in: Net income (1) Revenue 0.3 0.2 Net income Other expense, net (8.9 ) (6.9 ) Other comprehensive income Commodity derivative instruments – changes in fair value of cash flow hedges -- (4.1 ) Settlements (1) Revenue (0.1 ) (0.2 ) Transfers out of Level 3 -- -- Financial asset (liability) balance, net, September 30 $ (302.2 ) $ (274.7 ) (1) There were $0.2 million of unrealized gains and $1.1 million of unrealized losses included in these amounts for the three and nine months ended September 30, 2017, respectively. There were unrealized gains of $0.5 million included in these amounts The following Fair Value Financial Assets Financial Liabilities Valuation Techniques Unobservable Input Range Commodity derivatives – Crude oil $ 0.7 $ 0.4 Discounted cash flow Forward commodity prices $49.90-$51.65/barrel Commodity derivatives – Ethane 0.7 0.6 Discounted cash flow Forward commodity prices $0.28-$0.31/gallon Total $ 1.4 $ 1.0 With respect to commodity derivatives, we believe forward commodity prices are the most significant unobservable inputs in determining our Level 3 recurring fair value measurements at September 30, 2017.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Nonrecurring Fair Value Measurements The following table summarizes our non-cash asset impairment charges for long-lived assets by segment during each of the periods indicated: For the Three Months Ended September 30, For the Nine Months Ended September 30, 2017 2016 2017 2016 NGL Pipelines &amp; Services $ 5.4 $ 3.8 $ 8.4 $ 6.2 Crude Oil Pipelines &amp; Services 1.8 -- 2.4 0.9 Natural Gas Pipelines &amp; Services 1.9 2.0 11.8 11.7 Petrochemical &amp; Refined Products Services 0.6 1.0 0.6 2.0 Total $ 9.7 $ 6.8 $ 23.2 $ 20.8 Impairment charges are primarily a component of “Operating costs and expenses” on our Unaudited Condensed Statements of Consolidated Operations. The following table presents categories of long-lived assets that were subject to non-recurring fair value measurements during the nine months ended September 30, 2017: Fair Value Measurements at the End of the Reporting Period Using Carrying Value at September 30, 2017 Quoted Prices in Active Markets for Identical Assets (Level 1) Significant Other Observable Inputs (Level 2) Significant Unobservable Inputs (Level 3) Total Non-Cash Impairment Loss Long-lived assets disposed of other than by sale $ -- $ -- $ -- $ -- $ 2.1 Long-lived assets held and used 9.0 7.5 -- 1.5 15.9 Long-lived assets held for sale 3.0 0.5 -- 2.5 4.6 Long-lived assets disposed of by sale -- -- -- -- 0.6 Total $ 23.2 Total asset impairment and related charges during the nine months ended September 30, 2017 were $35.2 million, which consisted of $23.2 million of impairment charges attributable to long-lived assets and $12.0 million of impairment charges attributable to the write-down of spare parts classified as current assets. The following table presents categories of long-lived assets that were subject to non-recurring fair value measurements during the nine months ended September 30, 2016: Fair Value Measurements at the End of the Reporting Period Using Carrying Value at September 30, 2016 Quoted Prices in Active Markets for Identical Assets (Level 1) Significant Other Observable Inputs (Level 2) Significant Unobservable Inputs (Level 3) Total Non-Cash Impairment Loss Long-lived assets disposed of other than by sale $ -- $ -- $ -- $ -- $ 11.3 Long-lived assets held for sale 1.5 -- 1.5 -- 9.5 Total $ 20.8 Total asset impairment and related charges during the nine months ended September 30, 2016 were $29.1 million, which consisted of $20.8 million of impairment charges attributable to long-lived assets, $1.2 million of impairment charges attributable to the write-down of spare parts classified as current assets and $7.1 million of related charges for equipment destroyed by fire at our Pascagoula gas plant.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3.32 billion and $21.95 billion at September 30, 2017 and December 31, 2016, respectively. The aggregate carrying value of these debt obligations was $21.48 billion and $20.85 billion at September 30, 2017 and December 31, 2016, respectively. These values are based on quoted market prices for such debt or debt of similar terms and maturities (Level 2), our credit standing and the credit standing of our counterparties. Changes in market rates of interest affect the fair value of our fixed-rate debt. The amounts reported for fixed-rate debt obligations exclude those amounts hedged using fixed-to-floating interest rate swaps. See “ Interest Rate Hedging Activities </t>
  </si>
  <si>
    <t>Related Party Transactions</t>
  </si>
  <si>
    <t>Related Party Transactions [Abstract]</t>
  </si>
  <si>
    <t xml:space="preserve">The following table summarizes our related party transactions for the periods indicated: For the Three Months Ended September 30, For the Nine Months Ended September 30, 2017 2016 2017 2016 Revenues – related parties: Unconsolidated affiliates $ 12.5 $ 15.7 $ 33.2 $ 44.5 Costs and expenses – related parties: EPCO and its privately held affiliates $ 262.2 $ 242.3 $ 752.7 $ 721.0 Unconsolidated affiliates 74.1 69.2 167.2 199.5 Total $ 336.3 $ 311.5 $ 919.9 $ 920.5 The following table summarizes our related party accounts receivable and accounts payable balances at the dates indicated: September 30, 2017 December 31, 2016 Accounts receivable - related parties: Unconsolidated affiliates $ 3.2 $ 1.1 Accounts payable - related parties: EPCO and its privately held affiliates $ 82.7 $ 88.9 Unconsolidated affiliates 26.3 16.2 Total $ 109.0 $ 105.1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September 30, 2017, EPCO and its privately held affiliates (including Dan Duncan LLC and certain Duncan family trusts) beneficially owned the following limited partner interests in us: Total Number of Units Percentage of Total Units Outstanding 685,514,092 32% Of the total number of units held by EPCO and its privately held affiliates, 48,000,000 have been pledged as security under the credit facilities of a privately held affiliate at September 30, 2017.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our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nine months ended September 30, 2017 and 2016, we paid EPCO and its privately held affiliates cash distributions totaling $835.5 million and $793.6 million, respectively.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September 30, For the Nine Months Ended September 30, 2017 2016 2017 2016 Operating costs and expenses $ 230.1 $ 212.9 $ 657.6 $ 628.9 General and administrative expenses 27.6 25.9 81.5 79.5 Total costs and expenses $ 257.7 $ 238.8 $ 739.1 $ 708.4 </t>
  </si>
  <si>
    <t>Commitments and Contingencies</t>
  </si>
  <si>
    <t>Commitments and Contingencies [Abstract]</t>
  </si>
  <si>
    <t>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September 30, 2017 and December 31, 2016, our accruals for litigation contingencies were $4.8 million and $0.3 million, respectively, and were recorded in our Unaudited Condensed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TP Matter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trial court entered judgment against us in an aggregate amount of $535.8 million, which included (i) $319.4 million as the amount of actual damages awarded by the jury, (ii) an additional $150.0 million in disgorgement for the alleged benefit we received due to a breach of fiduciary duties by us against ETP and (iii) prejudgment interest in the amount of $66.4 million. The trial court also awarded post-judgment interest on such aggregate amount, to accrue at a rate of 5 percent, compounded annually. We filed our Brief of the Appellant in the Court of Appeals for the Fifth District of Dallas, Texas on March 30, 2015 and ETP filed its Brief of Appellees on June 29, 2015. We filed our Reply Brief of Appellant on September 18, 2015. Oral argument was conducted on April 20, 2016, and the case was then submitted to the Court of Appeals for its consideration. On July 18, 2017, a panel of the Court of Appeals issued a unanimous opinion reversing the trial court’s judgment as to all of ETP’s claims against Enterprise, rendering judgment that ETP take nothing on those claims, and affirming Enterprise’s counterclaim against ETP of approximately $0.8 million, plus interest. We are grateful to the Dallas Court of Appeals for their hard work in this case and their reaffirmation of the importance of written contracts in business transactions. On August 31, 2017, ETP filed a motion for rehearing before the Dallas Court of Appeals, which was denied on September 13, 2017. ETP has stated that they intend to appeal the unanimous opinion of the Dallas Court of Appeals, and file a petition for review with the Texas Supreme Court. As of September 30, 2017, we have not recorded a provision for this matter as management continues to believe that payment of damages by us in this case is not probable. We continue to monitor developments involving this matter. PDH Litigation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Contractual Obligations Scheduled Maturities of Debt Operating Lease Obligations Purchase Obligations Liquidity Option Agreement We entered into a put option agreement (the “Liquidity Option Agreement” or “Liquidity Option”) with Oiltanking Holding Americas, Inc. (“OTA”) and Marquard &amp; Bahls AG (“M&amp;B”) in connection with the first step of the Oiltanking acquisition (“Step 1”). Under the Liquidity Option Agreement, we granted M&amp;B the option to sell to us 100 percent of the issued and outstanding capital stock of OTA at any time within a 90-day period commencing on February 1, 2020. If the Liquidity Option is exercised, we would indirectly acquire any Enterprise common units owned by OTA and assume all future income tax obligations of OTA associated with (i) owning common units encumbered by the entity-level taxes of a U.S. corporation and (ii) OTA’s deferred tax liabilities. To the extent that the sum of OTA’s deferred tax liabilities exceeds the then current book value of the Liquidity Option liability, we would recognize expense for the difference. The carrying value of the Liquidity Option Agreement, which is a component of “Other long-term liabilities” on our Unaudited Condensed Consolidated Balance Sheet, was $302.6 million and $269.6 million at September 30, 2017 and December 31, 2016, respectively. The fair value of the Liquidity Option, at any measurement date, represents the present value of estimated federal and state income tax payments that we believe a market participant would incur on the future taxable income of OTA. We expect that OTA’s taxable income would, in turn, be based on an allocation of our partnership’s taxable income to the common units held by OTA and reflect any tax planning we believe could be employed. Our valuation estimate for the Liquidity Option at September 30, 2017 is based on several inputs that are not observable in the market (i.e., Level 3 inputs) such as the following:  OTA remains in existence (i.e., is not dissolved and its assets sold) between one and 30 years following exercise of the Liquidity Option, depending on the liquidity preference of its owner. An equal probability that OTA would be dissolved was assigned to each year in the 30-year forecast period;  OTA assumes approximately $2.2 billion of associated long-term debt (30-year maturity) immediately after the Liquidity Option is exercised. For purposes of the valuation at September 30, 2017, we used a market rate commensurate with this level of debt and tenure of approximately 4.35%. If the assumption of debt is excluded from the valuation model at September 30, 2017 (and all other inputs remained the same), the estimated fair value of the Liquidity Option would have increased by $226.6 million and resulted in the recognition of an equal amount of expense at the time of change;  Forecasted annual growth rates of Enterprise’s taxable earnings before interest, taxes, depreciation and amortization ranging from 0.1% to 13.6%;  OTA’s ownership interest in Enterprise common units is assumed to be diluted over time in connection with Enterprise’s issuance of equity for general company reasons. For purposes of the valuation at September 30, 2017, we used ownership interests ranging from 1.8% to 2.5%;  OTA pays an aggregate federal and state income tax rate of 38% on its taxable income; and  A discount rate of 7.5% based on our weighted-average cost of capital at September 30, 2017. Furthermore, our valuation estimate incorporates probability-weighted scenarios reflecting the likelihood that M&amp;B may elect to divest a portion of the Enterprise common units held by OTA prior to exercise of the option. At September 30, 2017, based on these scenarios, we expect that OTA would own approximately 88 percent of the 54,807,352 Enterprise common units it received in Step 1 when the option period begins in February 2020. If our valuation estimate had assumed that OTA owned all of the Enterprise common units it received in Step 1 at the time of exercise (and all other inputs remained the same), the estimated fair value of the Liquidity Option liability at September 30, 2017 would have increased by $41.4 million. Changes in the fair value of the Liquidity Option are recognized in earnings as a component of other income (expense) on our Unaudited Condensed Statements of Consolidated Operations. Results for the three months ended September 30, 2017 and 2016 include $8.9 million and $6.9 million, respectively, of aggregate non-cash expense attributable to accretion and changes in management estimates regarding inputs to the valuation model. Results for the nine months ended September 30, 2017 and 2016 include $33.0 million and $28.0 million, respectively, of such expense.</t>
  </si>
  <si>
    <t>Supplemental Cash Flow Information</t>
  </si>
  <si>
    <t>Supplemental Cash Flow Information [Abstract]</t>
  </si>
  <si>
    <t>The following table presents the net effect of changes in our operating accounts for the periods indicated: For the Nine Months Ended September 30, 2017 2016 Decrease (increase) in: Accounts receivable – trade $ (137.3 ) $ (370.4 ) Accounts receivable – related parties (2.2 ) (0.2 ) Inventories (92.7 ) (701.6 ) Prepaid and other current assets 284.3 (71.8 ) Other assets (89.3 ) (1.3 ) Increase (decrease) in: Accounts payable – trade 3.5 (36.8 ) Accounts payable – related parties 37.7 13.6 Accrued product payables 98.7 615.1 Accrued interest (134.3 ) (149.5 ) Other current liabilities (481.5 ) 201.1 Other liabilities 1.0 12.1 Net effect of changes in operating accounts $ (512.1 ) $ (489.7 ) We incurred liabilities for construction in progress that had not been paid at September 30, 2017 and December 31, 2016 of $399.0 million and $124.3 million, respectively. Such amounts are not included under the caption “Capital expenditures” on the Unaudited Condensed Statements of Consolidated Cash Flows. On certain of our capital projects, third parties are obligated to reimburse us for all or a portion of project expenditures. The majority of such arrangements are associated with projects related to pipeline construction activities and production well tie-ins. These cash receipts are presented as “Contributions in aid of construction costs” within the investing activities section of our Unaudited Condensed Statements of Consolidated Cash Flows.</t>
  </si>
  <si>
    <t>Condensed Consolidating Financial Information</t>
  </si>
  <si>
    <t>Condensed Consolidating Financial Information [Abstract]</t>
  </si>
  <si>
    <t xml:space="preserve">EPO conducts all of our business. Currently, we have no independent operations and no material assets outside those of EPO. EPO has issued publicly traded debt securities. As the parent company of EPO, Enterprise Products Partners L.P. guarantees substantially all of the debt obligations of EPO. If EPO were to default on any of its guaranteed debt, Enterprise Products Partners L.P. would be responsible for full and unconditional repayment of that obligation. See Note 7 for additional information regarding our consolidated debt obligations. EPO’s consolidated subsidiaries have no significant restrictions on their ability to pay distributions or make loans to Enterprise Products Partners L.P. Enterprise Products Partners L.P. Unaudited Condensed Consolidating Balance Sheet September 30,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92.9 $ 41.6 $ (34.8 ) $ 99.7 $ -- $ -- $ 99.7 Accounts receivable – trade, net 1,484.6 1,907.6 -- 3,392.2 -- -- 3,392.2 Accounts receivable – related parties 143.4 806.1 (945.5 ) 4.0 -- (0.8 ) 3.2 Inventories 1,716.4 267.2 (0.4 ) 1,983.2 -- -- 1,983.2 Derivative assets 157.9 22.3 -- 180.2 -- -- 180.2 Prepaid and other current assets 195.9 194.5 (18.0 ) 372.4 0.2 -- 372.6 Total current assets 3,791.1 3,239.3 (998.7 ) 6,031.7 0.2 (0.8 ) 6,031.1 Property, plant and equipment, net 5,426.5 29,551.3 1.5 34,979.3 -- -- 34,979.3 Investments in unconsolidated affiliates 40,529.2 4,251.6 (42,120.6 ) 2,660.2 22,633.3 (22,633.3 ) 2,660.2 Intangible assets, net 687.8 3,065.9 (13.9 ) 3,739.8 -- -- 3,739.8 Goodwill 459.5 5,285.7 -- 5,745.2 -- -- 5,745.2 Other assets 254.0 103.6 (213.2 ) 144.4 0.6 -- 145.0 Total assets $ 51,148.1 $ 45,497.4 $ (43,344.9 ) $ 53,300.6 $ 22,634.1 $ (22,634.1 ) $ 53,300.6 LIABILITIES AND EQUITY Current liabilities: Current maturities of debt $ 3,008.6 $ 0.4 $ -- $ 3,009.0 $ -- $ -- $ 3,009.0 Accounts payable – trade 243.3 511.8 (34.8 ) 720.3 -- -- 720.3 Accounts payable – related parties 910.6 159.5 (961.1 ) 109.0 0.9 (0.9 ) 109.0 Accrued product payables 2,134.4 1,626.8 (1.0 ) 3,760.2 -- -- 3,760.2 Accrued interest 206.4 0.1 -- 206.5 -- -- 206.5 Derivative liabilities 192.9 32.4 -- 225.3 -- -- 225.3 Other current liabilities 66.1 355.9 (15.0 ) 407.0 -- 1.4 408.4 Total current liabilities 6,762.3 2,686.9 (1,011.9 ) 8,437.3 0.9 0.5 8,438.7 Long-term debt 21,696.1 14.8 -- 21,710.9 -- -- 21,710.9 Deferred tax liabilities 4.9 45.6 (0.6 ) 49.9 -- 3.8 53.7 Other long-term liabilities 57.9 403.5 (215.6 ) 245.8 302.6 -- 548.4 Commitments and contingencies Equity: Partners’ and other owners’ equity 22,626.9 42,270.9 (42,289.8 ) 22,608.0 22,330.6 (22,608.0 ) 22,330.6 Noncontrolling interests -- 75.7 173.0 248.7 -- (30.4 ) 218.3 Total equity 22,626.9 42,346.6 (42,116.8 ) 22,856.7 22,330.6 (22,638.4 ) 22,548.9 Total liabilities and equity $ 51,148.1 $ 45,497.4 $ (43,344.9 ) $ 53,300.6 $ 22,634.1 $ (22,634.1 ) $ 53,300.6 Enterprise Products Partners L.P. Unaudited Condensed Consolidating Balance Sheet December 31, 2016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66.2 $ 58.9 $ (7.5 ) $ 417.6 $ -- $ -- $ 417.6 Accounts receivable – trade, net 1,499.4 1,830.3 (0.2 ) 3,329.5 -- -- 3,329.5 Accounts receivable – related parties 131.5 961.4 (1,090.7 ) 2.2 -- (1.1 ) 1.1 Inventories 1,357.5 413.5 (0.5 ) 1,770.5 -- -- 1,770.5 Derivative assets 464.8 76.6 -- 541.4 -- -- 541.4 Prepaid and other current assets 290.7 191.1 (13.7 ) 468.1 -- -- 468.1 Total current assets 4,110.1 3,531.8 (1,112.6 ) 6,529.3 -- (1.1 ) 6,528.2 Property, plant and equipment, net 4,796.5 28,495.7 0.3 33,292.5 -- -- 33,292.5 Investments in unconsolidated affiliates 39,995.5 4,227.9 (41,546.1 ) 2,677.3 22,317.1 (22,317.1 ) 2,677.3 Intangible assets, net 700.2 3,178.2 (14.3 ) 3,864.1 -- -- 3,864.1 Goodwill 459.5 5,285.7 -- 5,745.2 -- -- 5,745.2 Other assets 222.6 41.0 (177.5 ) 86.1 0.6 -- 86.7 Total assets $ 50,284.4 $ 44,760.3 $ (42,850.2 ) $ 52,194.5 $ 22,317.7 $ (22,318.2 ) $ 52,194.0 LIABILITIES AND EQUITY Current liabilities: Current maturities of debt $ 2,576.7 $ 0.1 $ -- $ 2,576.8 $ -- $ -- $ 2,576.8 Accounts payable – trade 133.1 272.1 (7.5 ) 397.7 -- -- 397.7 Accounts payable – related parties 1,071.5 139.6 (1,106.0 ) 105.1 1.1 (1.1 ) 105.1 Accrued product payables 1,944.5 1,670.3 (1.1 ) 3,613.7 -- -- 3,613.7 Accrued interest 340.7 0.1 -- 340.8 -- -- 340.8 Derivative liabilities 590.3 147.4 -- 737.7 -- -- 737.7 Other current liabilities 173.5 316.5 (12.0 ) 478.0 -- 0.7 478.7 Total current liabilities 6,830.3 2,546.1 (1,126.6 ) 8,249.8 1.1 (0.4 ) 8,250.5 Long-term debt 21,105.7 15.2 -- 21,120.9 -- -- 21,120.9 Deferred tax liabilities 5.0 45.1 (1.1 ) 49.0 -- 3.7 52.7 Other long-term liabilities 13.5 400.6 (179.8 ) 234.3 269.6 -- 503.9 Commitments and contingencies Equity: Partners’ and other owners’ equity 22,329.9 41,675.3 (41,713.4 ) 22,291.8 22,047.0 (22,291.8 ) 22,047.0 Noncontrolling interests -- 78.0 170.7 248.7 -- (29.7 ) 219.0 Total equity 22,329.9 41,753.3 (41,542.7 ) 22,540.5 22,047.0 (22,321.5 ) 22,266.0 Total liabilities and equity $ 50,284.4 $ 44,760.3 $ (42,850.2 ) $ 52,194.5 $ 22,317.7 $ (22,318.2 ) $ 52,194.0 Enterprise Products Partners L.P. Unaudited Condensed Consolidating Statement of Operations For the Thre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Revenues $ 8,199.3 $ 4,354.2 $ (5,666.6 ) $ 6,886.9 $ -- $ -- $ 6,886.9 Costs and expenses: Operating costs and expenses 8,019.6 3,727.0 (5,666.8 ) 6,079.8 -- -- 6,079.8 General and administrative costs 8.0 32.9 0.1 41.0 0.3 -- 41.3 Total costs and expenses 8,027.6 3,759.9 (5,666.7 ) 6,120.8 0.3 -- 6,121.1 Equity in income of unconsolidated affiliates 692.5 141.4 (720.5 ) 113.4 620.1 (620.1 ) 113.4 Operating income 864.2 735.7 (720.4 ) 879.5 619.8 (620.1 ) 879.2 Other income (expense): Interest expense (244.1 ) (2.4 ) 2.6 (243.9 ) -- -- (243.9 ) Other, net 2.3 0.6 (2.6 ) 0.3 (8.9 ) -- (8.6 ) Total other expense, net (241.8 ) (1.8 ) -- (243.6 ) (8.9 ) -- (252.5 ) Income before income taxes 622.4 733.9 (720.4 ) 635.9 610.9 (620.1 ) 626.7 Provision for income taxes (3.2 ) (1.8 ) -- (5.0 ) -- (0.4 ) (5.4 ) Net income 619.2 732.1 (720.4 ) 630.9 610.9 (620.5 ) 621.3 Net income attributable to noncontrolling interests -- (1.5 ) (10.1 ) (11.6 ) -- 1.2 (10.4 ) Net income attributable to entity $ 619.2 $ 730.6 $ (730.5 ) $ 619.3 $ 610.9 $ (619.3 ) $ 610.9 Enterprise Products Partners L.P. Unaudited Condensed Consolidating Statement of Operations For the Thre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Revenues $ 7,291.8 $ 3,932.4 $ (5,303.8 ) $ 5,920.4 $ -- $ -- $ 5,920.4 Costs and expenses: Operating costs and expenses 7,099.6 3,270.3 (5,304.2 ) 5,065.7 -- -- 5,065.7 General and administrative costs 6.3 35.0 0.2 41.5 0.5 -- 42.0 Total costs and expenses 7,105.9 3,305.3 (5,304.0 ) 5,107.2 0.5 -- 5,107.7 Equity in income of unconsolidated affiliates 701.6 129.3 (738.6 ) 92.3 642.0 (642.0 ) 92.3 Operating income 887.5 756.4 (738.4 ) 905.5 641.5 (642.0 ) 905.0 Other income (expense): Interest expense (248.8 ) (4.2 ) 2.1 (250.9 ) -- -- (250.9 ) Other, net 2.1 0.7 (2.1 ) 0.7 (6.9 ) -- (6.2 ) Total other expense, net (246.7 ) (3.5 ) -- (250.2 ) (6.9 ) -- (257.1 ) Income before income taxes 640.8 752.9 (738.4 ) 655.3 634.6 (642.0 ) 647.9 Provision for income taxes (2.7 ) (1.6 ) -- (4.3 ) -- (0.5 ) (4.8 ) Net income 638.1 751.3 (738.4 ) 651.0 634.6 (642.5 ) 643.1 Net income attributable to noncontrolling interests -- (1.7 ) (8.1 ) (9.8 ) -- 1.3 (8.5 ) Net income attributable to entity $ 638.1 $ 749.6 $ (746.5 ) $ 641.2 $ 634.6 $ (641.2 ) $ 634.6 Enterprise Products Partners L.P. Unaudited Condensed Consolidating Statement of Operations For the Nin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Revenues $ 29,273.1 $ 12,936.8 $ (21,395.0 ) $ 20,814.9 $ -- $ -- $ 20,814.9 Costs and expenses: Operating costs and expenses 28,590.7 10,947.9 (21,395.4 ) 18,143.2 -- -- 18,143.2 General and administrative costs 23.5 112.5 (0.1 ) 135.9 1.5 -- 137.4 Total costs and expenses 28,614.2 11,060.4 (21,395.5 ) 18,279.1 1.5 -- 18,280.6 Equity in income of unconsolidated affiliates 2,137.4 417.1 (2,239.3 ) 315.2 2,059.8 (2,059.8 ) 315.2 Operating income 2,796.3 2,293.5 (2,238.8 ) 2,851.0 2,058.3 (2,059.8 ) 2,849.5 Other income (expense): Interest expense (736.7 ) (9.4 ) 7.1 (739.0 ) -- -- (739.0 ) Other, net 6.8 1.2 (7.1 ) 0.9 (33.0 ) -- (32.1 ) Total other expense, net (729.9 ) (8.2 ) -- (738.1 ) (33.0 ) -- (771.1 ) Income before income taxes 2,066.4 2,285.3 (2,238.8 ) 2,112.9 2,025.3 (2,059.8 ) 2,078.4 Provision for income taxes (9.4 ) (9.4 ) -- (18.8 ) -- (1.3 ) (20.1 ) Net income 2,057.0 2,275.9 (2,238.8 ) 2,094.1 2,025.3 (2,061.1 ) 2,058.3 Net income attributable to noncontrolling interests -- (4.8 ) (32.0 ) (36.8 ) -- 3.8 (33.0 ) Net income attributable to entity $ 2,057.0 $ 2,271.1 $ (2,270.8 ) $ 2,057.3 $ 2,025.3 $ (2,057.3 ) $ 2,025.3 Enterprise Products Partners L.P. Unaudited Condensed Consolidating Statement of Operations For the Nin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Revenues $ 19,847.9 $ 11,009.3 $ (14,313.7 ) $ 16,543.5 $ -- $ -- $ 16,543.5 Costs and expenses: Operating costs and expenses 19,192.8 9,156.3 (14,314.3 ) 14,034.8 -- -- 14,034.8 General and administrative costs 16.4 102.3 0.2 118.9 2.1 -- 121.0 Total costs and expenses 19,209.2 9,258.6 (14,314.1 ) 14,153.7 2.1 -- 14,155.8 Equity in income of unconsolidated affiliates 1,971.6 389.3 (2,091.1 ) 269.8 1,884.4 (1,884.4 ) 269.8 Operating income 2,610.3 2,140.0 (2,090.7 ) 2,659.6 1,882.3 (1,884.4 ) 2,657.5 Other income (expense): Interest expense (726.4 ) (14.8 ) 5.6 (735.6 ) -- -- (735.6 ) Other, net 6.0 2.1 (5.6 ) 2.5 (28.0 ) -- (25.5 ) Total other expense, net (720.4 ) (12.7 ) -- (733.1 ) (28.0 ) -- (761.1 ) Income before income taxes 1,889.9 2,127.3 (2,090.7 ) 1,926.5 1,854.3 (1,884.4 ) 1,896.4 Provision for income taxes (5.5 ) (6.2 ) -- (11.7 ) -- (1.4 ) (13.1 ) Net income 1,884.4 2,121.1 (2,090.7 ) 1,914.8 1,854.3 (1,885.8 ) 1,883.3 Net income attributable to noncontrolling interests -- (5.3 ) (27.6 ) (32.9 ) -- 3.9 (29.0 ) Net income attributable to entity $ 1,884.4 $ 2,115.8 $ (2,118.3 ) $ 1,881.9 $ 1,854.3 $ (1,881.9 ) $ 1,854.3 Enterprise Products Partners L.P. Unaudited Condensed Consolidating Statement of Comprehensive Income For the Thre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480.2 $ 693.3 $ (720.4 ) $ 453.1 $ 433.0 $ (442.7 ) $ 443.4 Comprehensive income attributable to noncontrolling interests -- (1.5 ) (10.1 ) (11.6 ) -- 1.2 (10.4 ) Comprehensive income attributable to entity $ 480.2 $ 691.8 $ (730.5 ) $ 441.5 $ 433.0 $ (441.5 ) $ 433.0 Enterprise Products Partners L.P. Unaudited Condensed Consolidating Statement of Comprehensive Income For the Thre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Comprehensive income $ 649.9 $ 738.0 $ (738.6 ) $ 649.3 $ 632.9 $ (640.8 ) $ 641.4 Comprehensive income attributable to noncontrolling interests -- (1.7 ) (8.1 ) (9.8 ) -- 1.3 (8.5 ) Comprehensive income attributable to entity $ 649.9 $ 736.3 $ (746.7 ) $ 639.5 $ 632.9 $ (639.5 ) $ 632.9 Enterprise Products Partners L.P. Unaudited Condensed Consolidating Statement of Comprehensive Income For the Nin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2,011.6 $ 2,294.8 $ (2,238.8 ) $ 2,067.6 $ 1,998.7 $ (2,034.6 ) $ 2,031.7 Comp rehensive income attrib -- (4.8 ) (32.0 ) (36.8 ) -- 3.8 (33.0 ) Comprehensive income attributable to entity $ 2,011.6 $ 2,290.0 $ (2,270.8 ) $ 2,030.8 $ 1,998.7 $ (2,030.8 ) $ 1,998.7 Enterprise Products Partners L.P. Unaudited Condensed Consolidating Statement of Comprehensive Income For the Nin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Comprehensive income $ 1,824.5 $ 2,091.6 $ (2,090.8 ) $ 1,825.3 $ 1,764.8 $ (1,796.3 ) $ 1,793.8 Comprehensive income attributable to noncontrolling interests -- (5.3 ) (27.6 ) (32.9 ) -- 3.9 (29.0 ) Comprehensive income attributable to entity $ 1,824.5 $ 2,086.3 $ (2,118.4 ) $ 1,792.4 $ 1,764.8 $ (1,792.4 ) $ 1,764.8 Enterprise Products Partners L.P. Unaudited Condensed Consolidating Statement of Cash Flows For the Nin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057.0 $ 2,275.9 $ (2,238.8 ) $ 2,094.1 $ 2,025.3 $ (2,061.1 ) $ 2,058.3 Reconciliation of net income to net cash flows provided by operating activities: Depreciation, amortization and accretion 158.9 1,062.8 (0.3 ) 1,221.4 -- -- 1,221.4 Equity in income of unconsolidated affiliates (2,137.4 ) (417.1 ) 2,239.3 (315.2 ) (2,059.8 ) 2,059.8 (315.2 ) Distributions received on earnings from unconsolidated affiliates 802.6 202.2 (688.6 ) 316.2 2,664.2 (2,664.2 ) 316.2 Net effect of changes in operating accounts and other operating activities 1,662.3 (2,157.4 ) (27.5 ) (522.6 ) 61.2 0.6 (460.8 ) Net cash flows provided by operating activities 2,543.4 966.4 (715.9 ) 2,793.9 2,690.9 (2,664.9 ) 2,819.9 Investing activities: Capital expenditures, net of contributions in aid of construction costs (625.8 ) (1,492.4 ) -- (2,118.2 ) -- -- (2,118.2 ) Cash used for business combination, net of cash received (7.3 ) (191.4 ) -- (198.7 ) -- -- (198.7 ) Proceeds from asset sales 1.6 4.6 -- 6.2 -- -- 6.2 Other investing activities (1,160.9 ) (32.1 ) 1,487.5 294.5 (867.5 ) 867.5 294.5 Cash used in investing activities (1,792.4 ) (1,711.3 ) 1,487.5 (2,016.2 ) (867.5 ) 867.5 (2,016.2 ) Financing activities: Borrowings under debt agreements 53,184.4 -- (34.0 ) 53,150.4 -- -- 53,150.4 Repayments of debt (52,133.1 ) (0.1 ) -- (52,133.2 ) -- -- (52,133.2 ) Cash distributions paid to owners (2,664.2 ) (734.0 ) 734.0 (2,664.2 ) (2,660.4 ) 2,664.2 (2,660.4 ) Cash payments made in connection with DERs -- -- -- -- (11.2 ) -- (11.2 ) Cash distributions paid to noncontrolling interests -- (7.2 ) (28.9 ) (36.1 ) -- 0.7 (35.4 ) Cash contributions from noncontrolling interests -- 0.1 0.3 0.4 -- -- 0.4 Net cash proceeds from issuance of common units -- -- -- -- 877.2 -- 877.2 Cash contributions from owners 867.5 1,470.2 (1,470.2 ) 867.5 -- (867.5 ) -- Other financing activities 7.3 -- -- 7.3 (29.0 ) -- (21.7 ) Cash provided by (used in) financing activities (738.1 ) 729.0 (798.8 ) (807.9 ) (1,823.4 ) 1,797.4 (833.9 ) Net change in cash and cash equivalents 12.9 (15.9 ) (27.2 ) (30.2 ) -- -- (30.2 ) Cash and cash equivalents, January 1 13.4 57.2 (7.5 ) 63.1 -- -- 63.1 Cash and cash equivalents, September 30 $ 26.3 $ 41.3 $ (34.7 ) $ 32.9 $ -- $ -- $ 32.9 Enterprise Products Partners L.P. Unaudited Condensed Consolidating Statement of Cash Flows For the Nin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884.4 $ 2,121.1 $ (2,090.7 ) $ 1,914.8 $ 1,854.3 $ (1,885.8 ) $ 1,883.3 Reconciliation of net income to net cash flows provided by operating activities: Depreciation, amortization and accretion 131.9 1,023.7 (0.3 ) 1,155.3 -- -- 1,155.3 Equity in income of unconsolidated affiliates (1,971.6 ) (389.3 ) 2,091.1 (269.8 ) (1,884.4 ) 1,884.4 (269.8 ) Distributions received on earnings from unconsolidated affiliates 733.1 196.9 (648.4 ) 281.6 2,477.3 (2,477.3 ) 281.6 Net effect of changes in operating accounts and other operating activities 1,281.6 (1,742.7 ) 46.1 (415.0 ) 22.9 0.7 (391.4 ) Net cash flows provided by operating activities 2,059.4 1,209.7 (602.2 ) 2,666.9 2,470.1 (2,478.0 ) 2,659.0 Investing activities: Capital expenditures, net of contributions in aid of construction costs (989.6 ) (1,420.2 ) -- (2,409.8 ) -- -- (2,409.8 ) Cash used for business combination, net of cash received -- (1,000.0 ) -- (1,000.0 ) -- -- (1,000.0 ) Proceeds from asset sales 27.9 16.0 -- 43.9 -- -- 43.9 Other investing activities (2,177.0 ) (84.2 ) 1,931.4 (329.8 ) (2,161.2 ) 2,161.2 (329.8 ) Cash used in investing activities (3,138.7 ) (2,488.4 ) 1,931.4 (3,695.7 ) (2,161.2 ) 2,161.2 (3,695.7 ) Financing activities: Borrowings under debt agreements 50,183.8 41.4 (41.4 ) 50,183.8 -- -- 50,183.8 Repayments of debt (48,776.4 ) (0.1 ) -- (48,776.5 ) -- -- (48,776.5 ) Cash distributions paid to owners (2,477.3 ) (677.5 ) 677.5 (2,477.3 ) (2,448.3 ) 2,477.3 (2,448.3 ) Cash payments made in connection with DERs -- -- -- -- (8.5 ) -- (8.5 ) Cash distributions paid to noncontrolling interests -- (7.3 ) (29.1 ) (36.4 ) -- 0.7 (35.7 ) Cash contributions from noncontrolling interests -- 20.1 -- 20.1 -- -- 20.1 Net cash proceeds from issuance of common units -- -- -- -- 2,170.4 -- 2,170.4 Cash contributions from owners 2,161.2 1,890.0 (1,890.0 ) 2,161.2 -- (2,161.2 ) -- Other financing activities (8.0 ) -- -- (8.0 ) (22.5 ) -- (30.5 ) Cash provided by financing activities 1,083.3 1,266.6 (1,283.0 ) 1,066.9 (308.9 ) 316.8 1,074.8 Net change in cash and cash equivalents 4.0 (12.1 ) 46.2 38.1 -- -- 38.1 Cash and cash equivalents, January 1 -- 69.6 (50.6 ) 19.0 -- -- 19.0 Cash and cash equivalents, September 30 $ 4.0 $ 57.5 $ (4.4 ) $ 57.1 $ -- $ -- $ 57.1 </t>
  </si>
  <si>
    <t>General Accounting and Disclosure Matters (Policies)</t>
  </si>
  <si>
    <t>Contingencies</t>
  </si>
  <si>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4 for additional information regarding our contingencies.</t>
  </si>
  <si>
    <t>Derivative Instruments</t>
  </si>
  <si>
    <t>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2 for additional information regarding our derivative instruments.</t>
  </si>
  <si>
    <t>Estimates</t>
  </si>
  <si>
    <t>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Fair Value Measurements</t>
  </si>
  <si>
    <t>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si>
  <si>
    <t>Recent Accounting Developments</t>
  </si>
  <si>
    <t xml:space="preserve">Recent Accounting Developments Revenue Recognition . Revenues from Contracts with Customers The core principle in the new guidance is that a company should recognize revenue in a manner that fairly depicts the transfer of goods or services to customers in amounts that reflect the consideration the company expects to receiv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Our implementation activities related to ASC 606 are nearly complete. For the vast majority of our businesses, we will not have any material differences in the amount or timing of revenues once we adopt ASC 606. However, based on guidance in ASC 606 applicable to non-cash consideration, we will start recognizing revenue in connection with equity NGL volumes we receive as consideration for providing processing services under percent of liquids and similar arrangements. The value assigned to this non-cash consideration and related inventory will be based on the fair value of NGLs we are entitled to at the time the processing services are performed. An additional revenue stream, along with the related cost of sales, would be recognized in connection with the ultimate sale of the NGL products derived from the NGLs acquired as a fee for service. Under current accounting practice, we only recognize revenue from the downstream sale of NGL products and do not record service revenue. Based on initial estimates, the changes required by ASC 606 are expected to result in less than a 5 percent increase in our total consolidated revenues. Given the rapid turnover of our inventories of NGL products each month, we do not expect a significant change in our gross operating margin from natural gas processing and related NGL marketing activities as a result of the changes required by ASC 606. The additional revenue stream recognized in connection with receipt of the equity NGLs will be offset by an equal cost of sales amount when the associated NGL products are sold, which is expected to typically be completed in the same accounting period. As a result of adopting the new standard, there will be significant changes to our disclosures based on the additional requirements prescribed by ASC 606. These new disclosures include information regarding the significant judgments used in evaluating when and how revenue is (or will be) recognized and data related to contract assets and liabilities. Additionally, we are revising our business processes, systems and controls to ensure the accuracy and timeliness of the recognition and disclosure requirements under the new revenue guidance. Leases Leases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have started the process of reviewing our lease agreements in light of the new guidance. Although we are in the early stages of our ASC 842 implementation project, we anticipate that this new lease guidance will cause significant changes to the way leases are recorded, presented and disclosed in our consolidated financial statements. Derivative Instruments . In August 2017, the FASB issued ASU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As a result, companies will record the entire change in fair value of cash flow hedges to other comprehensive income until the hedged item impacts earnings and present the earnings effect of cash flow and fair value hedges in the same income statement line item that is used to present the earnings impact of the hedged item. Companies will no longer be required to separately measure and disclose the effect of hedge ineffectiveness, but will need to include tabular disclosures related to income statement effect of cash flow and fair value hedges and cumulative basis adjustments for fair value hedges. </t>
  </si>
  <si>
    <t>Restricted Cash</t>
  </si>
  <si>
    <t>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At September 30, 2017 and December 31, 2016, our restricted cash amounts were $66.8 million and $354.5 million, respectively. The balance of restricted cash decreased since December 31, 2016 primarily due to the settlement of derivative instruments related to contango positions during 2017. See Note 12 for information regarding our derivative instruments and hedging activities. Impact of ASU 2016-18 Statement of Cash Flows We intend to early adopt the new cash flow statement guidance on December 31, 2017 by retrospectively adjusting our consolidated cash flow statements to eliminate the presentation of cash inflows and outflows associated with restricted cash that were historically shown in the investing activities section.</t>
  </si>
  <si>
    <t>Inventories (Tables)</t>
  </si>
  <si>
    <t>Inventory Amounts by Product Type</t>
  </si>
  <si>
    <t xml:space="preserve">Our inventory amounts by product type were as follows at the dates indicated: September 30, 2017 December 31, 2016 NGLs $ 1,527.8 $ 1,156.1 Petrochemicals and refined products 223.4 220.7 Crude oil 211.9 360.0 Natural gas 20.1 33.7 Total $ 1,983.2 $ 1,770.5 </t>
  </si>
  <si>
    <t>Cost of Sales and Lower of Cost or Market Adjustments</t>
  </si>
  <si>
    <t xml:space="preserve">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September 30, For the Nine Months Ended September 30, 2017 2016 2017 2016 Cost of sales (1) $ 5,049.6 $ 4,088.6 $ 15,116.4 $ 11,135.6 Lower of cost or net realizable value adjustments within cost of sales 1.7 1.5 7.7 7.6 (1) Cost of sales is a component of “Operating costs and expenses” as presented on our Unaudited Condensed Statements of Consolidated Operations. Fluctuations in these amounts are primarily due to changes in energy commodity prices and sales </t>
  </si>
  <si>
    <t>Property, Plant and Equipment (Tables)</t>
  </si>
  <si>
    <t>Property, Plant and Equipment and Accumulated Depreciation</t>
  </si>
  <si>
    <t xml:space="preserve">The historical costs of our property, plant and equipment and related accumulated depreciation balances were as follows at the dates indicated: Estimated Useful Life in Years September 30, 2017 December 31, 2016 Plants, pipelines and facilities (1) 3-45 (5) $ 35,970.8 $ 35,124.6 Underground and other storage facilities (2) 5-40 (6) 3,427.0 3,326.9 Transportation equipment (3) 3-10 174.3 165.8 Marine vessels (4) 15-30 802.4 800.7 Land 271.1 264.6 Construction in progress 4,942.0 3,320.7 Total 45,587.6 43,003.3 Less accumulated depreciation 10,608.3 9,710.8 Property, plant and equipment, net $ 34,979.3 $ 33,292.5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
  </si>
  <si>
    <t>Depreciation Expense and Capitalized Interest</t>
  </si>
  <si>
    <t xml:space="preserve">The following table summarizes our depreciation expense and capitalized interest amounts for the periods indicated: For the Three Months Ended September 30, For the Nine Months Ended September 30, 2017 2016 2017 2016 Depreciation expense (1) $ 327.5 $ 309.4 $ 966.1 $ 903.5 Capitalized interest (2) 53.6 38.9 137.7 127.8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t>
  </si>
  <si>
    <t>Allocation of Total Purchase Prices Paid in Connection with Business Combinations</t>
  </si>
  <si>
    <t xml:space="preserve">The following table presents the preliminary fair value allocation of assets acquired and liabilities assumed in the Azure acquisition at April 30, 2017. The allocation remains provisional due to ongoing efforts to clarify certain environmental liabilities (estimated at $2.2 million), which are expected to be resolved by December 31, 2017. Assets acquired in business combination: Current assets $ 3.1 Property, plant and equipment 194.2 Total assets acquired 197.3 Liabilities assumed in business combination: Current liabilities 1.4 Long-term liabilities 4.5 Total liabilities assumed 5.9 Cash used for Azure acquisition $ 191.4 </t>
  </si>
  <si>
    <t>AROs</t>
  </si>
  <si>
    <t xml:space="preserve">The following table presents information regarding our AROs since January 1, 2017: ARO liability balance, January 1, 2017 $ 85.4 Liabilities incurred 4.7 Liabilities settled (2.0 ) Revisions in estimated cash flows (5.6 ) Accretion expense 4.1 ARO liability balance, September 30, 2017 $ 86.6 </t>
  </si>
  <si>
    <t>Investments in Unconsolidated Affiliates (Tables)</t>
  </si>
  <si>
    <t xml:space="preserve">The following table presents our investments in unconsolidated affiliates by business segment at the dates indicated. We account for these investments using the equity method. Ownership Interest at September 30, 2017 September 30, 2017 December 31, 2016 NGL Pipelines &amp; Services: Venice Energy Service Company, L.L.C. 13.1% $ 25.9 $ 24.8 K/D/S Promix, L.L.C. 50% 32.0 33.7 Baton Rouge Fractionators LLC 32.2% 17.3 17.3 Skelly-Belvieu Pipeline Company, L.L.C. 50% 37.2 38.9 Texas Express Pipeline LLC 35% 321.1 331.9 Texas Express Gathering LLC 45% 36.2 35.8 Front Range Pipeline LLC 33.3% 165.8 165.4 Delaware Basin Gas Processing LLC 50% 107.3 102.6 Crude Oil Pipelines &amp; Services: Seaway Crude Pipeline Company LLC 50% 1,378.4 1,393.8 Eagle Ford Pipeline LLC 50% 384.5 377.9 Eagle Ford Terminals Corpus Christi LLC 50% 66.9 52.9 Natural Gas Pipelines &amp; Services: White River Hub, LLC 50% 21.2 21.7 Petrochemical &amp; Refined Products Services: Centennial Pipeline LLC 50% 61.4 62.3 Other Various 5.0 18.3 Total investments in unconsolidated affiliates $ 2,660.2 $ 2,677.3 The following table presents our equity in income (loss) of unconsolidated affiliates by business segment for the periods indicated: For the Three Months Ended September 30, For the Nine Months Ended September 30, 2017 2016 2017 2016 NGL Pipelines &amp; Services $ 18.8 $ 15.9 $ 53.3 $ 45.0 Crude Oil Pipelines &amp; Services 95.9 78.4 266.3 234.3 Natural Gas Pipelines &amp; Services 0.9 1.0 2.8 2.9 Petrochemical &amp; Refined Products Services (2.2 ) (3.0 ) (7.2 ) (12.4 ) Total $ 113.4 $ 92.3 $ 315.2 $ 269.8 The following table presents our unamortized excess cost amounts by business segment at the dates indicated: September 30, 2017 December 31, 2016 NGL Pipelines &amp; Services $ 23.2 $ 24.1 Crude Oil Pipelines &amp; Services 18.4 19.0 Petrochemical &amp; Refined Products Services 1.8 2.1 Total $ 43.4 $ 45.2 Combined results of operations data for the periods indicated for our unconsolidated affiliates are summarized in the following table (all data presented on a 100 percent basis): For the Three Months Ended September 30, For the Nine Months Ended September 30, 2017 2016 2017 2016 Income Statement Data: Revenues $ 401.6 $ 328.9 $ 1,116.7 $ 991.9 Operating income 249.3 193.6 682.8 589.0 Net income 247.5 192.0 688.0 585.5 </t>
  </si>
  <si>
    <t>Intangible Assets and Goodwill (Tables)</t>
  </si>
  <si>
    <t>Intangible Assets by Segment</t>
  </si>
  <si>
    <t xml:space="preserve">The following table summarizes our intangible assets by business segment at the dates indicated: September 30, 2017 December 31, 2016 Gross Value Accumulated Amortization Carrying Value Gross Value Accumulated Amortization Carrying Value NGL Pipelines &amp; Services: Customer relationship intangibles $ 447.4 $ (183.8 ) $ 263.6 $ 447.4 $ (172.7 ) $ 274.7 Contract-based intangibles 279.2 (215.1 ) 64.1 279.9 (204.4 ) 75.5 Segment total 726.6 (398.9 ) 327.7 727.3 (377.1 ) 350.2 Crude Oil Pipelines &amp; Services: Customer relationship intangibles 2,203.5 (114.7 ) 2,088.8 2,204.4 (84.5 ) 2,119.9 Contract-based intangibles 281.0 (158.8 ) 122.2 281.0 (121.9 ) 159.1 Segment total 2,484.5 (273.5 ) 2,211.0 2,485.4 (206.4 ) 2,279.0 Natural Gas Pipelines &amp; Services: Customer relationship intangibles 1,350.3 (409.5 ) 940.8 1,350.3 (390.0 ) 960.3 Contract-based intangibles 464.7 (377.3 ) 87.4 464.7 (370.5 ) 94.2 Segment total 1,815.0 (786.8 ) 1,028.2 1,815.0 (760.5 ) 1,054.5 Petrochemical &amp; Refined Products Services: Customer relationship intangibles 185.5 (48.4 ) 137.1 185.5 (43.9 ) 141.6 Contract-based intangibles 53.5 (17.7 ) 35.8 54.0 (15.2 ) 38.8 Segment total 239.0 (66.1 ) 172.9 239.5 (59.1 ) 180.4 Total intangible assets $ 5,265.1 $ (1,525.3 ) $ 3,739.8 $ 5,267.2 $ (1,403.1 ) $ 3,864.1 </t>
  </si>
  <si>
    <t>Amortization Expense of Intangible Assets by Segment</t>
  </si>
  <si>
    <t xml:space="preserve">The following table presents the amortization expense of our intangible assets by business segment for the periods indicated: For the Three Months Ended September 30, For the Nine Months Ended September 30, 2017 2016 2017 2016 NGL Pipelines &amp; Services $ 7.2 $ 7.6 $ 21.8 $ 23.1 Crude Oil Pipelines &amp; Services 22.6 23.2 68.0 75.6 Natural Gas Pipelines &amp; Services 9.3 8.1 26.3 25.0 Petrochemical &amp; Refined Products Services 2.3 2.3 7.0 6.8 Total $ 41.4 $ 41.2 $ 123.1 $ 130.5 </t>
  </si>
  <si>
    <t>Forecasted Amortization Expense</t>
  </si>
  <si>
    <t xml:space="preserve">The following table presents our forecast of amortization expense associated with existing intangible assets for the periods indicated: Remainder of 2017 2018 2019 2020 2021 $ 40.8 $ 163.8 $ 157.7 $ 152.8 $ 163.2 </t>
  </si>
  <si>
    <t>Debt Obligations (Tables)</t>
  </si>
  <si>
    <t>Consolidated Debt Obligations</t>
  </si>
  <si>
    <t xml:space="preserve">The following table presents our consolidated debt obligations (arranged by company and maturity date) at the dates indicated: September 30, 2017 December 31, 2016 EPO senior debt obligations: Commercial Paper Notes, variable-rates $ 1,910.0 $ 1,777.2 Senior Notes L, 6.30% fixed-rate, due September 2017 -- 800.0 Senior Notes V, 6.65% fixed-rate, due April 2018 349.7 349.7 Senior Notes OO, 1.65% fixed-rate, due May 2018 750.0 750.0 364-Day Revolving Credit Agreement, variable-rate, due September 2018 -- -- Senior Notes N, 6.50% fixed-rate, due January 2019 700.0 700.0 Senior Notes LL, 2.55% fixed-rate, due October 2019 800.0 800.0 Senior Notes Q, 5.25% fixed-rate, due January 2020 500.0 500.0 Senior Notes Y, 5.20% fixed-rate, due September 2020 1,000.0 1,000.0 Senior Notes RR, 2.85% fixed-rate, due April 2021 575.0 575.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NN, 4.95% fixed-rate, due October 2054 400.0 400.0 TEPPCO senior debt obligations: TEPPCO Senior Notes, 6.65% fixed-rate, due April 2018 0.3 0.3 TEPPCO Senior Notes, 7.55% fixed-rate, due April 2038 0.4 0.4 Total principal amount of senior debt obligations 21,760.0 22,427.2 EPO Junior Subordinated Notes A, variable-rate, due August 2066 521.1 521.1 EPO Junior Subordinated Notes C, fixed/variable-rate, due June 2067 256.4 256.4 EPO Junior Subordinated Notes B, fixed/variable-rate, due January 2068 682.7 682.7 EPO Junior Subordinated Notes D, fixed/variable-rate, due August 2077 700.0 -- EPO Junior Subordinated Notes E, fixed/variable-rate, due August 2077 1,000.0 -- TEPPCO Junior Subordinated Notes, fixed/variable-rate, due June 2067 14.2 14.2 Total principal amount of senior and junior debt obligations 24,934.4 23,901.6 Other, non-principal amounts (214.5 ) (203.9 ) Less current maturities of debt (3,009.0 ) (2,576.8 ) Total long-term debt $ 21,710.9 $ 21,120.9 (1) Variable rate is reset quarterly and based on 3-month LIBOR plus 3.708%. (2) Fixed rate of 7.000% through May 31, 2017; thereafter, a variable rate reset quarterly and based on 3-month LIBOR plus 2.778%. (3) Fixed rate of 7.034% through January 14, 2018; thereafter, the rate will be the greater of 7.034% or a variable rate reset quarterly and based on 3-month LIBOR plus 2.680%. (4) Fixed rate of 4.875% through August 15, 2022; thereafter, a variable rate reset quarterly and based on 3-month LIBOR plus 2.986%. (5) Fixed rate of 5. </t>
  </si>
  <si>
    <t>Interest Rates and Weighted-Average Interest Rates Paid on Consolidated Variable-Rate Debt Obligations</t>
  </si>
  <si>
    <t>The following table presents the range of interest rates and weighted-average interest rates paid on our consolidated variable-rate debt during the nine months ended September 30, 2017: Range of Interest Rates Paid Weighted-Average Interest Rate Paid Commercial Paper Notes 0.90% to 1.53% 1.28% Prior Multi-Year Revolving Credit Facility (replaced in September 2017) 2.23% 2.23% EPO Junior Subordinated Notes A 4.59% to 5.02% 4.83% EPO Junior Subordinated Notes C 3.98% to 4.09% 4.01%</t>
  </si>
  <si>
    <t>Consolidated Debt Maturities</t>
  </si>
  <si>
    <t xml:space="preserve"> Scheduled Maturities of Debt Total Remainder of 2017 2018 2019 2020 2021 Thereafter Commercial Paper Notes $ 1,910.0 $ 1,910.0 $ -- $ -- $ -- $ -- $ -- Senior Notes 19,850.0 -- 1,100.0 1,500.0 1,500.0 575.0 15,175.0 Junior Subordinated Notes 3,174.4 -- -- -- -- -- 3,174.4 Total $ 24,934.4 $ 1,910.0 $ 1,100.0 $ 1,500.0 $ 1,500.0 $ 575.0 $ 18,349.4 </t>
  </si>
  <si>
    <t>Equity and Distributions (Tables)</t>
  </si>
  <si>
    <t>Summary of Changes in Outstanding Units</t>
  </si>
  <si>
    <t xml:space="preserve">Partners’ Equity Partners’ equity reflects the various classes of limited partner interests (i.e., common units, including restricted common units) outstanding. The following table summarizes changes in the number of our outstanding units from January 1, 2017 to September 30, 2017: Common Units (Unrestricted) Restricted Common Units Total Common Units Number of units outstanding at January 1, 2017 2,116,906,120 682,294 2,117,588,414 Common units issued in connection with ATM program 21,807,726 -- 21,807,726 Common units issued in connection with DRIP and EUPP 10,710,589 -- 10,710,589 Common units issued in connection with the vesting of phantom unit awards 2,413,070 -- 2,413,070 Common units issued in connection with the vesting of restricted common unit awards 679,370 (679,370 ) -- Forfeiture of restricted common unit awards -- (1,250 ) (1,250 ) Cancellation of treasury units acquired in connection with the vesting of equity-based awards (1,006,715 ) -- (1,006,715 ) Common units issued in connection with employee compensation 1,176,103 -- 1,176,103 Other 14,685 -- 14,685 Number of units outstanding at September 30, 2017 2,152,700,948 1,674 2,152,702,622 </t>
  </si>
  <si>
    <t>Components of Accumulated Other Comprehensive Income (Loss)</t>
  </si>
  <si>
    <t>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January 1, 2017 $ (83.8 ) $ (199.8 ) $ 3.6 $ (280.0 ) Other comprehensive loss before reclassifications (2.6 ) (4.8 ) (0.1 ) (7.5 ) Amounts reclassified from accumulated other comprehe nsive loss (income) (49.0 ) 29.9 -- (19.1 ) Total other comprehensive income (loss) (51.6 ) 25.1 (0.1 ) (26.6 ) Balance, September 30, 2017 $ (135.4 ) $ (174.7 ) $ 3.5 $ (306.6 ) Gains (Losses) on Cash Flow Hedges Commodity Derivative Instruments Interest Rate Derivative Instruments Other Total Balance, January 1, 2016 $ 56.6 $ (279.5 ) $ 3.7 $ (219.2 ) Other comprehensive loss before reclassifications (52.2 ) (16.3 ) (0.1 ) (68.6 ) Amounts reclassified from accumulated other comprehensive loss (income) (48.7 ) 27.8 -- (20.9 ) Total other comprehensive income (loss) (100.9 ) 11.5 (0.1 ) (89.5 ) Balance, September 30, 2016 $ (44.3 ) $ (268.0 ) $ 3.6 $ (308.7 )</t>
  </si>
  <si>
    <t>Reclassification out of Accumulated Other Comprehensive Income (Loss)</t>
  </si>
  <si>
    <t>The following table presents reclassifications out of accumulated other comprehensive income (loss) into net income during the periods indicated: For the Three Months Ended September 30, For the Nine Months Ended September 30, Location 2017 2016 2017 2016 Losses (gains) on cash flow hedges: Interest rate derivatives Interest expense $ 10.3 $ 9.4 $ 29.9 $ 27.8 Commodity derivatives Revenue (10.6 ) (23.0 ) (49.1 ) (47.6 ) Commodity derivatives Operating costs and expenses 0.5 (3.9 ) 0.1 (1.1 ) Total $ 0.2 $ (17.5 ) $ (19.1 ) $ (20.9 )</t>
  </si>
  <si>
    <t>Declared Quarterly Cash Distribution Rates</t>
  </si>
  <si>
    <t>The following table presents Enterprise’s declared quarterly cash distribution rates per common unit with respect to the quarter indicated: Distribution Per Common Unit Record Date Payment Date 2016 1st Quarter $ 0.3950 4/29/2016 5/6/2016 2nd Quarter $ 0.4000 7/29/2016 8/5/2016 3rd Quarter $ 0.4050 10/31/2016 11/7/2016 2017 1st Quarter $ 0.4150 4/28/2017 5/8/2017 2nd Quarter $ 0.4200 7/31/2017 8/7/2017 3rd Quarter $ 0.4225 10/31/2017 11/7/2017</t>
  </si>
  <si>
    <t>Business Segments (Tables)</t>
  </si>
  <si>
    <t>Measurement of Total Segment Gross Operating Margin</t>
  </si>
  <si>
    <t xml:space="preserve">The following table presents our measurement of total segment gross operating margin for the periods presented. The GAAP financial measure most directly comparable to total segment gross operating margin is operating income. For the Three Months Ended September 30, For the Nine Months Ended September 30, 2017 2016 2017 2016 Operating income $ 879.2 $ 905.0 $ 2,849.5 $ 2,657.5 Adjustments to reconcile operating income to total gross operating margin: Add depreciation, amortization and accretion expense in operating costs and expenses 383.9 367.1 1,139.3 1,085.6 Add asset impairment and related charges in operating costs and expenses 10.0 6.8 35.2 28.7 Add net gains attributable to asset sales in operating costs and expenses (1.1 ) (8.9 ) (1.1 ) (2.3 ) Add general and administrative costs 41.3 42.0 137.4 121.0 Adjustments for make-up rights on certain new pipeline projects: Add non-refundable payments received from shippers attributable to make-up rights (1) (1.9 ) 1.2 19.7 10.1 Subtract the subsequent recognition of revenues attributable to make-up rights (2) (7.0 ) (5.6 ) (22.9 ) (25.1 ) Total segment gross operating margin $ 1,304.4 $ 1,307.6 $ 4,157.1 $ 3,875.5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September 30, For the Nine Months Ended September 30, 2017 2016 2017 2016 Gross operating margin by segment: NGL Pipelines &amp; Services $ 770.9 $ 703.5 $ 2,386.8 $ 2,206.3 Crude Oil Pipelines &amp; Services 190.4 254.0 691.7 633.7 Natural Gas Pipelines &amp; Services 170.7 178.5 536.0 533.6 Petrochemical &amp; Refined Products Services 172.4 171.6 542.6 501.9 Total segment gross operating margin $ 1,304.4 $ 1,307.6 $ 4,157.1 $ 3,875.5 </t>
  </si>
  <si>
    <t>Information by Business Segments</t>
  </si>
  <si>
    <t xml:space="preserve">Summarized Segment Financial Information 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September 30, 2017 $ 2,911.1 $ 1,790.7 $ 793.3 $ 1,379.3 $ -- $ 6,874.4 Three months ended September 30, 2016 2,414.2 1,712.9 711.3 1,066.3 -- 5,904.7 Nine months ended September 30, 2017 8,871.9 5,489.1 2,334.0 4,086.7 -- 20,781.7 Nine months ended September 30, 2016 7,328.9 4,641.8 1,792.5 2,735.8 -- 16,499.0 Revenues from related parties: Three months ended September 30, 2017 3.2 6.0 3.3 -- -- 12.5 Three months ended September 30, 2016 2.7 10.1 2.9 -- -- 15.7 Nine months ended September 30, 2017 8.8 14.4 10.0 -- -- 33.2 Nine months ended September 30, 2016 7.3 29.8 7.4 -- -- 44.5 Intersegment and intrasegment revenues: Three months ended September 30, 2017 5,055.1 2,552.9 220.1 426.4 (8,254.5 ) -- Three months ended September 30, 2016 4,772.4 2,445.2 201.2 315.4 (7,734.2 ) -- Nine months ended September 30, 2017 19,572.0 9,410.6 635.2 1,230.8 (30,848.6 ) -- Nine months ended September 30, 2016 12,828.0 6,390.3 472.8 865.8 (20,556.9 ) -- Total revenues: Three months ended September 30, 2017 7,969.4 4,349.6 1,016.7 1,805.7 (8,254.5 ) 6,886.9 Three months ended September 30, 2016 7,189.3 4,168.2 915.4 1,381.7 (7,734.2 ) 5,920.4 Nine months ended September 30, 2017 28,452.7 14,914.1 2,979.2 5,317.5 (30,848.6 ) 20,814.9 Nine months ended September 30, 2016 20,164.2 11,061.9 2,272.7 3,601.6 (20,556.9 ) 16,543.5 Equity in income (loss) of unconsolidated affiliates: Three months ended September 30, 2017 18.8 95.9 0.9 (2.2 ) -- 113.4 Three months ended September 30, 2016 15.9 78.4 1.0 (3.0 ) -- 92.3 Nine months ended September 30, 2017 53.3 266.3 2.8 (7.2 ) -- 315.2 Nine months ended September 30, 2016 45.0 234.3 2.9 (12.4 ) -- 269.8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September 30, 2017 $ 13,892.1 $ 4,333.4 $ 8,415.7 $ 3,396.1 $ 4,942.0 $ 34,979.3 At December 31, 2016 14,091.5 4,216.1 8,403.0 3,261.2 3,320.7 33,292.5 Investments in unconsolidated affiliates: (see Note 5) At September 30, 2017 742.8 1,829.8 21.2 66.4 -- 2,660.2 At December 31, 2016 750.4 1,824.6 21.7 80.6 -- 2,677.3 Intangible assets, net: At September 30, 2017 327.7 2,211.0 1,028.2 172.9 -- 3,739.8 At December 31, 2016 350.2 2,279.0 1,054.5 180.4 -- 3,864.1 Goodwill: At September 30, 2017 2,651.7 1,841.0 296.3 956.2 -- 5,745.2 At December 31, 2016 2,651.7 1,841.0 296.3 956.2 -- 5,745.2 Segment assets: At September 30, 2017 17,614.3 10,215.2 9,761.4 4,591.6 4,942.0 47,124.5 At December 31, 2016 17,843.8 10,160.7 9,775.5 4,478.4 3,320.7 45,579.1 </t>
  </si>
  <si>
    <t>Consolidated Revenues and Expenses</t>
  </si>
  <si>
    <t xml:space="preserve">The following table presents additional information regarding our consolidated revenues and costs and expenses for the periods indicated: For the Three Months Ended September 30, For the Nine Months Ended September 30, 2017 2016 2017 2016 NGL Pipelines &amp; Services: Sales of NGLs and related products $ 2,415.3 $ 1,959.0 $ 7,460.5 $ 5,962.9 Midstream services 499.0 457.9 1,420.2 1,373.3 Total 2,914.3 2,416.9 8,880.7 7,336.2 Crude Oil Pipelines &amp; Services: Sales of crude oil 1,589.0 1,538.5 4,912.7 4,141.8 Midstream services 207.7 184.5 590.8 529.8 Total 1,796.7 1,723.0 5,503.5 4,671.6 Natural Gas Pipelines &amp; Services: Sales of natural gas 568.9 483.7 1,673.5 1,104.4 Midstream services 227.7 230.5 670.5 695.5 Total 796.6 714.2 2,344.0 1,799.9 Petrochemical &amp; Refined Products Services: Sales of petrochemicals and refined products 1,194.2 871.3 3,519.4 2,137.9 Midstream services 185.1 195.0 567.3 597.9 Total 1,379.3 1,066.3 4,086.7 2,735.8 Total consolidated revenues $ 6,886.9 $ 5,920.4 $ 20,814.9 $ 16,543.5 Consolidated costs and expenses Operating costs and expenses: Cost of sales $ 5,049.6 $ 4,088.6 $ 15,116.4 $ 11,135.6 Other operating costs and expenses (1) 637.4 612.1 1,853.4 1,787.2 Depreciation, amortization and accretion 383.9 367.1 1,139.3 1,085.6 Asset impairment and related charges 10.0 6.8 35.2 28.7 Ne t gains (1.1 ) (8.9 ) (1.1 ) (2.3 ) General and administrative costs 41.3 42.0 137.4 121.0 Total consolidated costs and expenses $ 6,121.1 $ 5,107.7 $ 18,280.6 $ 14,155.8 (1) Represents the cost of operating our plants, pipelines and other fixed assets excluding: depreciation, amortization and accretion charges; asset impairment and related charges; and net losses (or gains) attributable to asset sales. </t>
  </si>
  <si>
    <t>Earnings Per Unit (Tables)</t>
  </si>
  <si>
    <t>Basic and Diluted Earnings Per Unit</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periods indicated: For the Three Months Ended September 30, For the Nine Months Ended September 30, 2017 2016 2017 2016 Equity-classified awards: Phantom unit awards $ 23.1 $ 19.9 $ 69.4 $ 58.6 Restricted common unit awards -- 0.8 0.5 3.7 Profits interest awards 1.4 1.5 4.5 3.8 Liability-classified awards 0.1 0.1 0.3 0.4 Total $ 24.6 $ 22.3 $ 74.7 $ 66.5 </t>
  </si>
  <si>
    <t>Other Share-based Compensation Plans</t>
  </si>
  <si>
    <t>The following table presents phantom unit award activity for the period indicated: Number of Units Weighted- Average Grant Date Fair Value per Unit Phantom unit awards at January 1, 2017 7,767,501 $ 27.20 Granted (2) 4,259,620 $ 28.84 Vested (2,417,571 ) $ 28.31 Forfeited (209,633 ) $ 27.57 Phantom unit awards at September 30, 2017 9,399,917 $ 27.65 (1) Determined by dividing the aggregate grant date fair value of awards (before an allowance for forfeitures) by the number of awards issued. (2) The aggregate grant date fair value of phantom unit awards issued during 2017 was $122.9 million based on a grant date market price of our common units ranging from $26.40 to $28.87 per unit. An estimated annual forfeiture rate of 3.8 percent was applied to these awards. The following table summarizes key elements of each Employee Partnership as of September 30, 2017: Employee Partnership Enterprise Common Units owned by Employee Partnership Class A Capital Base Class A Preference Return Expected Liquidation Date Estimated Grant Date Fair Value of Profits Interest Awards Unrecognized Compensation Cost PubCo I 2,723,052 units $63.7 million $ 0.39 Feb. 2020 $13.2 million $8.2 million PubCo II 2,834,198 units $66.3 million $ 0.39 Feb. 2021 $14.7 million $10.1 million PubCo III 105,000 units $2.5 million $ 0.39 Apr. 2020 $0.6 million $0.2 million PrivCo I 1,111,438 units $26.0 million $ 0.39 Feb. 2021 $5.8 million $0.8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regardless of how such costs will be allocated between us and EPCO and its privately held affiliates. (4) Represents our expected share of the unrecognized compensation cost at September 30, 2017. We expect to recognize our share of the unrecognized compensation cost for PubCo I, PubCo II, PubCo III and PrivCo I over a weighted-average period of 2.4 years, 3.4 years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1.5% 6.2% to 6.8% 29% to 40% PubCo II 5.0 years 1.1% to 1.7% 6.1% to 6.8% 27% to 40% PubCo III 4.0 years 1.0% to 1.4% 6.1% to 6.2% 31% to 40% PrivCo I 5.0 years 1.2% to 1.6% 6.1% to 6.7% 28% to 40%</t>
  </si>
  <si>
    <t>Cash Distributions and Total Intrinsic Value of Phantom Unit Awards</t>
  </si>
  <si>
    <t xml:space="preserve">The following table presents supplemental information regarding phantom unit awards for the periods indicated: For the Three Months Ended September 30, For the Nine Months Ended September 30, 2017 2016 2017 2016 Cash payments made in connection with DERs $ 4.0 $ 3.2 $ 11.2 $ 8.5 Total intrinsic value of phantom unit awards that vested during period 1.6 3.0 67.9 40.1 </t>
  </si>
  <si>
    <t>Restricted Common Unit Awards</t>
  </si>
  <si>
    <t xml:space="preserve">The following table presents restricted common unit award activity for the period indicated: Number of Units Weighted- Average Grant Date Fair Value per Unit Restricted common units at January 1, 2017 682,294 $ 28.61 Vested (679,370 ) $ 28.60 Forfeited (1,250 ) $ 31.07 Restricted common units at September 30, 2017 1,674 $ 31.74 (1) Determined by </t>
  </si>
  <si>
    <t>Cash Distributions and Total Intrinsic Value of Restricted Common Unit Awards</t>
  </si>
  <si>
    <t xml:space="preserve">The following table presents supplemental information regarding restricted common unit awards for the periods indicated: For the Three Months Ended September 30, For the Nine Months Ended September 30, 2017 2016 2017 2016 Cash distributions paid to restricted common unitholders $ -- $ 0.3 $ 0.3 $ 1.4 Total intrinsic value of restricted common unit awards that vested during period 0.3 0.7 18.9 28.0 </t>
  </si>
  <si>
    <t>Derivative Instruments, Hedging Activities and Fair Value Measurements (Tables)</t>
  </si>
  <si>
    <t>Hedging Instruments Under the FASB's Derivative and Hedging Guidance</t>
  </si>
  <si>
    <t>The following table summarizes our portfolio of interest rate swaps at September 30, 2017: Hedged Transaction Number and Type of Derivatives Outstanding Notional Amount Period of Hedge Rate Swap Accounting Treatment Senior Notes OO 10 fixed-to-floating swaps $ 750.0 5/2015 to 5/2018 1.65% to 1.79% Fair value hedge The following table summarizes our portfolio of forward starting swaps at September 30, 2017: Hedged Transaction Number and Type of Derivatives Outstanding Notional Amount Expected Settlement Date Average Rate Locked Accounting Treatment Future long-term debt offering 3 forward starting swaps $ 275.0 2/2019 2.57% Cash flow hedge The following table summarizes our portfolio of commodity derivative instruments outstanding at September 30, 2017 (volume measures as noted): Volume (1) Accounting Derivative Purpose Current Long-Term Treatment Derivatives designated as hedging instruments: Natural gas processing: Forecasted natural gas purchases for plant thermal reduction (Bcf) 3.9 n/a Cash flow hedge Forecasted sales of NGLs (MMBbls) (3) 1.0 n/a Cash flow hedge Octane enhancement: Forecasted purchase of NGLs (MMBbls) 0.1 n/a Cash flow hedge Forecasted sales of octane enhancement products (MMBbls) 0.2 n/a Cash flow hedge Natural gas marketing: Forecasted purchases of natural gas for fuel (Bcf) 1.0 n/a Cash flow hedge Natural gas storage inventory management activities (Bcf) 4.5 n/a Fair value hedge NGL marketing: Forecasted purchases of NGLs and related hydrocarbon products (MMBbls) 61.8 0.2 Cash flow hedge Forecasted sales of NGLs and related hydrocarbon products (MMBbls) 95.5 2.8 Cash flow hedge NGLs inventory management activities (MMBbls) 0.4 n/a Fair value hedge Refined products marketing: Forecasted sales of refined products (MMBbls) 0.1 n/a Cash flow hedge Refined products inventory management activities (MMBbls) 1.5 n/a Fair value hedge Crude oil marketing: Forecasted purchases of crude oil (MMBbls) 1.6 0.1 Cash flow hedge Forecasted sales of crude oil (MMBbls) 8.0 0.1 Cash flow hedge Derivatives not designated as hedging instruments: Natural gas risk management activities (Bcf) (4,5) 91.7 17.4 Mark-to-market NGL risk management activities (MMBbls) (5) 15.0 n/a Mark-to-market Refined products risk management activities (MMBbls) (5) 0.1 n/a Mark-to-market Crude oil risk management activities (MMBbls) (5) 64.5 16.3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8, March 2018 and March 2020, respectively. (3) Forecasted NGL sales volumes under Natural gas processing exclude 0.2 MMBbls of additional hedges executed under contracts that have been designated as normal sales agreements. (4) Current and long-term volumes include 41.9 Bcf and 7.7 Bcf, respectively, of physical derivative instruments that are predominantly priced at a market-based index plus a premium or minus a discount related to location differences. (5) Reflects the use</t>
  </si>
  <si>
    <t>Derivative Assets and Liabilities Balance Sheet</t>
  </si>
  <si>
    <t xml:space="preserve">The following table provides a balance sheet overview of our derivative assets and liabilities at the dates indicated: Asset Derivatives Liability Derivatives September 30, 2017 December 31, 2016 September 30, 2017 December 31, 2016 Balance Sheet Location Fair Value Balance Sheet Location Fair Value Balance Sheet Location Fair Value Balance Sheet Location Fair Value Derivatives designated as hedging instruments Interest rate derivatives Current assets $ -- Current assets $ 0.3 Current liabilities $ 1.6 Current liabilities $ 0.2 Interest rate derivatives Other assets 0.8 Other assets 36.2 Other liabilities -- Other liabilities 0.9 Total interest rate derivatives 0.8 36.5 1.6 1.1 Commodity derivatives Current assets 146.3 Current assets 499.2 Current liabilities 183.5 Current liabilities 662.0 Commodity derivatives Other assets 0.3 Other assets -- Other liabilities 0.4 Other liabilities -- Total commodity derivatives 146.6 499.2 183.9 662.0 Total derivatives designated as hedging instruments $ 147.4 $ 535.7 $ 185.5 $ 663.1 Derivatives not designated as hedging instruments Commodity derivatives Current assets $ 33.9 Current assets $ 41.9 Current liabilities $ 40.2 Current liabilities $ 75.6 Commodity derivatives Other assets 3.5 Other assets 0.3 Other liabilities 6.7 Other liabilities 1.8 Total commodity derivatives $ 37.4 $ 42.2 $ 46.9 $ 77.4 </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September 30, 2017: Interest rate derivatives $ 0.8 $ -- $ 0.8 $ (0.4 ) $ -- $ -- $ 0.4 Commodity derivatives 184.0 -- 184.0 (182.9 ) -- -- 1.1 As of December 31, 2016: Interest rate derivatives $ 36.5 $ -- $ 36.5 $ (0.2 ) $ -- $ -- $ 36.3 Commodity derivatives 541.4 -- 541.4 (526.8 ) -- -- 14.6 </t>
  </si>
  <si>
    <t>Offsetting Financial Liabilities</t>
  </si>
  <si>
    <t xml:space="preserve">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September 30, 2017: Interest rate derivatives $ 1.6 $ -- $ 1.6 $ (0.4 ) $ -- $ -- $ 1.2 Commodity derivatives 230.8 -- 230.8 (182.9 ) -- (46.6 ) 1.3 As of December 31, 2016: Interest rate derivatives $ 1.1 $ -- $ 1.1 $ (0.2 ) $ -- $ -- $ 0.9 Commodity derivatives 739.4 -- 739.4 (526.8 ) -- (212.4 ) 0.2 </t>
  </si>
  <si>
    <t>Derivative Instruments Effects on Statements of Operations</t>
  </si>
  <si>
    <t xml:space="preserve">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September 30, For the Nine Months Ended September 30, 2017 2016 2017 2016 Interest rate derivatives Interest expense $ 0.3 $ (3.8 ) $ (0.2 ) $ 3.5 Commodity derivatives Revenue (37.9 ) (0.4 ) (0.3 ) (82.4 ) Total $ (37.6 ) $ (4.2 ) $ (0.5 ) $ (78.9 ) Derivatives in Fair Value Hedging Relationships Location Gain (Loss) Recognized in Income on Hedged Item For the Three Months Ended September 30, For the Nine Months Ended September 30, 2017 2016 2017 2016 Interest rate derivatives Interest expense $ (0.3 ) $ 3.8 $ 0.3 $ (3.7 ) Commodity derivatives Revenue 51.4 2.1 22.7 110.9 Total $ 51.1 $ 5.9 $ 23.0 $ 107.2 </t>
  </si>
  <si>
    <t>Derivative Instruments Effects on Statements of Comprehensive Income</t>
  </si>
  <si>
    <t xml:space="preserve">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Effective Portion) For the Three Months Ended September 30, For the Nine Months Ended September 30, 2017 2016 2017 2016 Interest rate derivatives $ (0.3 ) $ (6.9 ) $ (4.8 ) $ (16.3 ) Commodity derivatives – Revenue (1) (177.3 ) 23.8 1.7 (53.4 ) Commodity derivatives – Operating costs and expenses (1) (0.5 ) (1.1 ) (4.3 ) 1.2 Total $ (178.1 ) $ 15.8 $ (7.4 ) $ (68.5 ) (1) The fair value of these derivative instruments will be reclassified to their respective locations on the Unaudited Condensed Statement of Consolidated Operations upon settlement of the underlying derivative transactions, as appropriate. </t>
  </si>
  <si>
    <t>Gain/(Loss) Reclassified from Accumulated Other Comprehensive Income/(Loss) to Income (Effective Portion)</t>
  </si>
  <si>
    <t xml:space="preserve">Derivatives in Cash Flow Hedging Relationships Location Gain (Loss) Reclassified from Accumulated Other Comprehensive Income (Loss) to Income (Effective Portion) For the Three Months Ended September 30, For the Nine Months Ended September 30, 2017 2016 2017 2016 Interest rate derivatives Interest expense $ (10.3 ) $ (9.4 ) $ (29.9 ) $ (27.8 ) Commodity derivatives Revenue 10.6 23.0 49.1 47.6 Commodity derivatives Operating costs and expenses (0.5 ) 3.9 (0.1 ) 1.1 Total $ (0.2 ) $ 17.5 $ 19.1 $ 20.9 </t>
  </si>
  <si>
    <t>Gain/(Loss) Recognized in Income on Derivative (Ineffective Portion)</t>
  </si>
  <si>
    <t>Derivatives in Cash Flow Hedging Relationships Location Gain (Loss) Recognized in Income on Derivative (Ineffective Portion) For the Three Months Ended September 30, For the Nine Months Ended September 30, 2017 2016 2017 2016 Commodity derivatives Operating costs and expenses $ -- $ (0.3 ) $ (1.1 ) $ (0.3 ) Total $ -- $ (0.3 ) $ (1.1 ) $ (0.3 )</t>
  </si>
  <si>
    <t>Gain/(Loss) Recognized in Income on Derivative</t>
  </si>
  <si>
    <t>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September 30, For the Nine Months Ended September 30, 2017 2016 2017 2016 Commodity derivatives Revenue $ (15.5 ) $ 18.3 $ 18.9 $ (28.3 ) Commodity derivatives Operating costs and expenses (4.0 ) -- (0.3 ) -- Total $ (19.5 ) $ 18.3 $ 18.6 $ (28.3 )</t>
  </si>
  <si>
    <t>Fair Value Measurements of Financial Assets and Liabilities Measured on a Recurring Basis</t>
  </si>
  <si>
    <t xml:space="preserve">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t September 30, 2017 are presented before and after the application of CME Rule 814, which deems that financial instruments cleared by the CME are settled daily in connection with variation margin payments. As a result of this new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September 30, 2017 Fair Value Measurements Using Quoted Prices in Active Markets for Identical Assets and Liabilities (Level 1) Significant Other Observable Inputs (Level 2) Significant Unobservable Inputs (Level 3) Total Financial assets: Interest rate derivatives $ -- $ 0.8 $ -- $ 0.8 Commodity derivatives: Value before application of CME Rule 814 10.3 370.2 1.4 381.9 Impact of CME Rule 814 change (10.3 ) (187.6 ) -- (197.9 ) Total commodity derivatives -- 182.6 1.4 184.0 Total financial assets $ -- $ 183.4 $ 1.4 $ 184.8 Financial liabilities: Liquidity Option Agreement $ -- $ -- $ 302.6 $ 302.6 Interest rate derivatives -- 1.6 -- 1.6 Commodity derivatives: Value before application of CME Rule 814 38.8 608.3 1.0 648.1 Impact of CME Rule 814 change (38.8 ) (378.5 ) -- (417.3 ) Total commodity derivatives -- 229.8 1.0 230.8 Total financial liabilities $ -- $ 231.4 $ 303.6 $ 535.0 December 31, 2016 Fair Value Measurements Using Quoted Prices in Active Markets for Identical Assets and Liabilities (Level 1) Significant Other Observable Inputs (Level 2) Significant Unobservable Inputs (Level 3) Total Financial assets: Interest rate derivatives $ -- $ 36.5 $ -- $ 36.5 Commodity derivatives 84.5 455.2 1.7 541.4 Total financial assets $ 84.5 $ 491.7 $ 1.7 $ 577.9 Financial liabilities: Liquidity Option Agreement $ -- $ -- $ 269.6 $ 269.6 Interest rate derivatives -- 1.1 -- 1.1 Commodity derivatives 136.8 602.3 0.3 739.4 Total financial liabilities $ 136.8 $ 603.4 $ 269.9 $ 1,010.1 </t>
  </si>
  <si>
    <t>Reconciliation of Changes in the Fair Value of Level 3 Financial Assets and Liabilities</t>
  </si>
  <si>
    <t xml:space="preserve">The following table sets forth a reconciliation of changes in the fair values of our recurring Level 3 financial assets and liabilities on a combined basis for the periods indicated: For the Nine Months Ended September 30, Location 2017 2016 Financial asset (liability) balance, net, January 1 $ (268.2 ) $ (246.7 ) Total gains (losses) included in: Net income (1) Revenue 0.7 0.7 Net income Other expense, net (5.5 ) 2.2 Other comprehensive income Commodity derivative instruments – changes in fair value of cash flow hedges -- 1.5 Settlements (1) Revenue (1.4 ) (0.1 ) Transfers out of Level 3 -- 0.1 Financial asset (liability) balance, net, March 31 (274.4 ) (242.3 ) Total gains (losses) included in: Net income (1) Revenue 0.1 -- Net income Other expense, net (18.6 ) (23.3 ) Other comprehensive income Commodity derivative instruments – changes in fair value of cash flow hedges 0.1 2.0 Settlements (1) Revenue (0.7 ) (0.1 ) Transfers out of Level 3 -- -- Financial asset (liability) balance, net, June 30 (293.5 ) (263.7 ) Total gains (losses) included in: Net income (1) Revenue 0.3 0.2 Net income Other expense, net (8.9 ) (6.9 ) Other comprehensive income Commodity derivative instruments – changes in fair value of cash flow hedges -- (4.1 ) Settlements (1) Revenue (0.1 ) (0.2 ) Transfers out of Level 3 -- -- Financial asset (liability) balance, net, September 30 $ (302.2 ) $ (274.7 ) (1) There were $0.2 million of unrealized gains and $1.1 million of unrealized losses included in these amounts for the three and nine months ended September 30, 2017, respectively. There were unrealized gains of $0.5 million included in these amounts </t>
  </si>
  <si>
    <t>Fair Value Measurements, Valuation Techniques</t>
  </si>
  <si>
    <t xml:space="preserve">The following Fair Value Financial Assets Financial Liabilities Valuation Techniques Unobservable Input Range Commodity derivatives – Crude oil $ 0.7 $ 0.4 Discounted cash flow Forward commodity prices $49.90-$51.65/barrel Commodity derivatives – Ethane 0.7 0.6 Discounted cash flow Forward commodity prices $0.28-$0.31/gallon Total $ 1.4 $ 1.0 </t>
  </si>
  <si>
    <t>Asset Impairment Charges by Segment</t>
  </si>
  <si>
    <t xml:space="preserve">The following table summarizes our non-cash asset impairment charges for long-lived assets by segment during each of the periods indicated: For the Three Months Ended September 30, For the Nine Months Ended September 30, 2017 2016 2017 2016 NGL Pipelines &amp; Services $ 5.4 $ 3.8 $ 8.4 $ 6.2 Crude Oil Pipelines &amp; Services 1.8 -- 2.4 0.9 Natural Gas Pipelines &amp; Services 1.9 2.0 11.8 11.7 Petrochemical &amp; Refined Products Services 0.6 1.0 0.6 2.0 Total $ 9.7 $ 6.8 $ 23.2 $ 20.8 </t>
  </si>
  <si>
    <t>Nonrecurring Fair Value Measurements</t>
  </si>
  <si>
    <t xml:space="preserve">The following table presents categories of long-lived assets that were subject to non-recurring fair value measurements during the nine months ended September 30, 2017: Fair Value Measurements at the End of the Reporting Period Using Carrying Value at September 30, 2017 Quoted Prices in Active Markets for Identical Assets (Level 1) Significant Other Observable Inputs (Level 2) Significant Unobservable Inputs (Level 3) Total Non-Cash Impairment Loss Long-lived assets disposed of other than by sale $ -- $ -- $ -- $ -- $ 2.1 Long-lived assets held and used 9.0 7.5 -- 1.5 15.9 Long-lived assets held for sale 3.0 0.5 -- 2.5 4.6 Long-lived assets disposed of by sale -- -- -- -- 0.6 Total $ 23.2 The following table presents categories of long-lived assets that were subject to non-recurring fair value measurements during the nine months ended September 30, 2016: Fair Value Measurements at the End of the Reporting Period Using Carrying Value at September 30, 2016 Quoted Prices in Active Markets for Identical Assets (Level 1) Significant Other Observable Inputs (Level 2) Significant Unobservable Inputs (Level 3) Total Non-Cash Impairment Loss Long-lived assets disposed of other than by sale $ -- $ -- $ -- $ -- $ 11.3 Long-lived assets held for sale 1.5 -- 1.5 -- 9.5 Total $ 20.8 </t>
  </si>
  <si>
    <t>Related Party Transactions (Tables)</t>
  </si>
  <si>
    <t xml:space="preserve">The following table summarizes our related party transactions for the periods indicated: For the Three Months Ended September 30, For the Nine Months Ended September 30, 2017 2016 2017 2016 Revenues – related parties: Unconsolidated affiliates $ 12.5 $ 15.7 $ 33.2 $ 44.5 Costs and expenses – related parties: EPCO and its privately held affiliates $ 262.2 $ 242.3 $ 752.7 $ 721.0 Unconsolidated affiliates 74.1 69.2 167.2 199.5 Total $ 336.3 $ 311.5 $ 919.9 $ 920.5 The following table summarizes our related party accounts receivable and accounts payable balances at the dates indicated: September 30, 2017 December 31, 2016 Accounts receivable - related parties: Unconsolidated affiliates $ 3.2 $ 1.1 Accounts payable - related parties: EPCO and its privately held affiliates $ 82.7 $ 88.9 Unconsolidated affiliates 26.3 16.2 Total $ 109.0 $ 105.1 At September 30, 2017, EPCO and its privately held affiliates (including Dan Duncan LLC and certain Duncan family trusts) beneficially owned the following limited partner interests in us: Total Number of Units Percentage of Total Units Outstanding 685,514,092 32% The following table presents our related party costs and expenses attributable to the ASA with EPCO for the periods indicated: For the Three Months Ended September 30, For the Nine Months Ended September 30, 2017 2016 2017 2016 Operating costs and expenses $ 230.1 $ 212.9 $ 657.6 $ 628.9 General and administrative expenses 27.6 25.9 81.5 79.5 Total costs and expenses $ 257.7 $ 238.8 $ 739.1 $ 708.4 </t>
  </si>
  <si>
    <t>Supplemental Cash Flow Information (Tables)</t>
  </si>
  <si>
    <t>Net Effect of Changes in Operating Assets and Liabilities</t>
  </si>
  <si>
    <t>The following table presents the net effect of changes in our operating accounts for the periods indicated: For the Nine Months Ended September 30, 2017 2016 Decrease (increase) in: Accounts receivable – trade $ (137.3 ) $ (370.4 ) Accounts receivable – related parties (2.2 ) (0.2 ) Inventories (92.7 ) (701.6 ) Prepaid and other current assets 284.3 (71.8 ) Other assets (89.3 ) (1.3 ) Increase (decrease) in: Accounts payable – trade 3.5 (36.8 ) Accounts payable – related parties 37.7 13.6 Accrued product payables 98.7 615.1 Accrued interest (134.3 ) (149.5 ) Other current liabilities (481.5 ) 201.1 Other liabilities 1.0 12.1 Net effect of changes in operating accounts $ (512.1 ) $ (489.7 )</t>
  </si>
  <si>
    <t>Condensed Consolidating Financial Information (Tables)</t>
  </si>
  <si>
    <t>Condensed Consolidating Balance Sheet</t>
  </si>
  <si>
    <t xml:space="preserve">Enterprise Products Partners L.P. Unaudited Condensed Consolidating Balance Sheet September 30,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92.9 $ 41.6 $ (34.8 ) $ 99.7 $ -- $ -- $ 99.7 Accounts receivable – trade, net 1,484.6 1,907.6 -- 3,392.2 -- -- 3,392.2 Accounts receivable – related parties 143.4 806.1 (945.5 ) 4.0 -- (0.8 ) 3.2 Inventories 1,716.4 267.2 (0.4 ) 1,983.2 -- -- 1,983.2 Derivative assets 157.9 22.3 -- 180.2 -- -- 180.2 Prepaid and other current assets 195.9 194.5 (18.0 ) 372.4 0.2 -- 372.6 Total current assets 3,791.1 3,239.3 (998.7 ) 6,031.7 0.2 (0.8 ) 6,031.1 Property, plant and equipment, net 5,426.5 29,551.3 1.5 34,979.3 -- -- 34,979.3 Investments in unconsolidated affiliates 40,529.2 4,251.6 (42,120.6 ) 2,660.2 22,633.3 (22,633.3 ) 2,660.2 Intangible assets, net 687.8 3,065.9 (13.9 ) 3,739.8 -- -- 3,739.8 Goodwill 459.5 5,285.7 -- 5,745.2 -- -- 5,745.2 Other assets 254.0 103.6 (213.2 ) 144.4 0.6 -- 145.0 Total assets $ 51,148.1 $ 45,497.4 $ (43,344.9 ) $ 53,300.6 $ 22,634.1 $ (22,634.1 ) $ 53,300.6 LIABILITIES AND EQUITY Current liabilities: Current maturities of debt $ 3,008.6 $ 0.4 $ -- $ 3,009.0 $ -- $ -- $ 3,009.0 Accounts payable – trade 243.3 511.8 (34.8 ) 720.3 -- -- 720.3 Accounts payable – related parties 910.6 159.5 (961.1 ) 109.0 0.9 (0.9 ) 109.0 Accrued product payables 2,134.4 1,626.8 (1.0 ) 3,760.2 -- -- 3,760.2 Accrued interest 206.4 0.1 -- 206.5 -- -- 206.5 Derivative liabilities 192.9 32.4 -- 225.3 -- -- 225.3 Other current liabilities 66.1 355.9 (15.0 ) 407.0 -- 1.4 408.4 Total current liabilities 6,762.3 2,686.9 (1,011.9 ) 8,437.3 0.9 0.5 8,438.7 Long-term debt 21,696.1 14.8 -- 21,710.9 -- -- 21,710.9 Deferred tax liabilities 4.9 45.6 (0.6 ) 49.9 -- 3.8 53.7 Other long-term liabilities 57.9 403.5 (215.6 ) 245.8 302.6 -- 548.4 Commitments and contingencies Equity: Partners’ and other owners’ equity 22,626.9 42,270.9 (42,289.8 ) 22,608.0 22,330.6 (22,608.0 ) 22,330.6 Noncontrolling interests -- 75.7 173.0 248.7 -- (30.4 ) 218.3 Total equity 22,626.9 42,346.6 (42,116.8 ) 22,856.7 22,330.6 (22,638.4 ) 22,548.9 Total liabilities and equity $ 51,148.1 $ 45,497.4 $ (43,344.9 ) $ 53,300.6 $ 22,634.1 $ (22,634.1 ) $ 53,300.6 Enterprise Products Partners L.P. Unaudited Condensed Consolidating Balance Sheet December 31, 2016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66.2 $ 58.9 $ (7.5 ) $ 417.6 $ -- $ -- $ 417.6 Accounts receivable – trade, net 1,499.4 1,830.3 (0.2 ) 3,329.5 -- -- 3,329.5 Accounts receivable – related parties 131.5 961.4 (1,090.7 ) 2.2 -- (1.1 ) 1.1 Inventories 1,357.5 413.5 (0.5 ) 1,770.5 -- -- 1,770.5 Derivative assets 464.8 76.6 -- 541.4 -- -- 541.4 Prepaid and other current assets 290.7 191.1 (13.7 ) 468.1 -- -- 468.1 Total current assets 4,110.1 3,531.8 (1,112.6 ) 6,529.3 -- (1.1 ) 6,528.2 Property, plant and equipment, net 4,796.5 28,495.7 0.3 33,292.5 -- -- 33,292.5 Investments in unconsolidated affiliates 39,995.5 4,227.9 (41,546.1 ) 2,677.3 22,317.1 (22,317.1 ) 2,677.3 Intangible assets, net 700.2 3,178.2 (14.3 ) 3,864.1 -- -- 3,864.1 Goodwill 459.5 5,285.7 -- 5,745.2 -- -- 5,745.2 Other assets 222.6 41.0 (177.5 ) 86.1 0.6 -- 86.7 Total assets $ 50,284.4 $ 44,760.3 $ (42,850.2 ) $ 52,194.5 $ 22,317.7 $ (22,318.2 ) $ 52,194.0 LIABILITIES AND EQUITY Current liabilities: Current maturities of debt $ 2,576.7 $ 0.1 $ -- $ 2,576.8 $ -- $ -- $ 2,576.8 Accounts payable – trade 133.1 272.1 (7.5 ) 397.7 -- -- 397.7 Accounts payable – related parties 1,071.5 139.6 (1,106.0 ) 105.1 1.1 (1.1 ) 105.1 Accrued product payables 1,944.5 1,670.3 (1.1 ) 3,613.7 -- -- 3,613.7 Accrued interest 340.7 0.1 -- 340.8 -- -- 340.8 Derivative liabilities 590.3 147.4 -- 737.7 -- -- 737.7 Other current liabilities 173.5 316.5 (12.0 ) 478.0 -- 0.7 478.7 Total current liabilities 6,830.3 2,546.1 (1,126.6 ) 8,249.8 1.1 (0.4 ) 8,250.5 Long-term debt 21,105.7 15.2 -- 21,120.9 -- -- 21,120.9 Deferred tax liabilities 5.0 45.1 (1.1 ) 49.0 -- 3.7 52.7 Other long-term liabilities 13.5 400.6 (179.8 ) 234.3 269.6 -- 503.9 Commitments and contingencies Equity: Partners’ and other owners’ equity 22,329.9 41,675.3 (41,713.4 ) 22,291.8 22,047.0 (22,291.8 ) 22,047.0 Noncontrolling interests -- 78.0 170.7 248.7 -- (29.7 ) 219.0 Total equity 22,329.9 41,753.3 (41,542.7 ) 22,540.5 22,047.0 (22,321.5 ) 22,266.0 Total liabilities and equity $ 50,284.4 $ 44,760.3 $ (42,850.2 ) $ 52,194.5 $ 22,317.7 $ (22,318.2 ) $ 52,194.0 </t>
  </si>
  <si>
    <t>Condensed Consolidating Statement of Operations</t>
  </si>
  <si>
    <t xml:space="preserve">Enterprise Products Partners L.P. Unaudited Condensed Consolidating Statement of Operations For the Thre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Revenues $ 8,199.3 $ 4,354.2 $ (5,666.6 ) $ 6,886.9 $ -- $ -- $ 6,886.9 Costs and expenses: Operating costs and expenses 8,019.6 3,727.0 (5,666.8 ) 6,079.8 -- -- 6,079.8 General and administrative costs 8.0 32.9 0.1 41.0 0.3 -- 41.3 Total costs and expenses 8,027.6 3,759.9 (5,666.7 ) 6,120.8 0.3 -- 6,121.1 Equity in income of unconsolidated affiliates 692.5 141.4 (720.5 ) 113.4 620.1 (620.1 ) 113.4 Operating income 864.2 735.7 (720.4 ) 879.5 619.8 (620.1 ) 879.2 Other income (expense): Interest expense (244.1 ) (2.4 ) 2.6 (243.9 ) -- -- (243.9 ) Other, net 2.3 0.6 (2.6 ) 0.3 (8.9 ) -- (8.6 ) Total other expense, net (241.8 ) (1.8 ) -- (243.6 ) (8.9 ) -- (252.5 ) Income before income taxes 622.4 733.9 (720.4 ) 635.9 610.9 (620.1 ) 626.7 Provision for income taxes (3.2 ) (1.8 ) -- (5.0 ) -- (0.4 ) (5.4 ) Net income 619.2 732.1 (720.4 ) 630.9 610.9 (620.5 ) 621.3 Net income attributable to noncontrolling interests -- (1.5 ) (10.1 ) (11.6 ) -- 1.2 (10.4 ) Net income attributable to entity $ 619.2 $ 730.6 $ (730.5 ) $ 619.3 $ 610.9 $ (619.3 ) $ 610.9 Enterprise Products Partners L.P. Unaudited Condensed Consolidating Statement of Operations For the Thre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Revenues $ 7,291.8 $ 3,932.4 $ (5,303.8 ) $ 5,920.4 $ -- $ -- $ 5,920.4 Costs and expenses: Operating costs and expenses 7,099.6 3,270.3 (5,304.2 ) 5,065.7 -- -- 5,065.7 General and administrative costs 6.3 35.0 0.2 41.5 0.5 -- 42.0 Total costs and expenses 7,105.9 3,305.3 (5,304.0 ) 5,107.2 0.5 -- 5,107.7 Equity in income of unconsolidated affiliates 701.6 129.3 (738.6 ) 92.3 642.0 (642.0 ) 92.3 Operating income 887.5 756.4 (738.4 ) 905.5 641.5 (642.0 ) 905.0 Other income (expense): Interest expense (248.8 ) (4.2 ) 2.1 (250.9 ) -- -- (250.9 ) Other, net 2.1 0.7 (2.1 ) 0.7 (6.9 ) -- (6.2 ) Total other expense, net (246.7 ) (3.5 ) -- (250.2 ) (6.9 ) -- (257.1 ) Income before income taxes 640.8 752.9 (738.4 ) 655.3 634.6 (642.0 ) 647.9 Provision for income taxes (2.7 ) (1.6 ) -- (4.3 ) -- (0.5 ) (4.8 ) Net income 638.1 751.3 (738.4 ) 651.0 634.6 (642.5 ) 643.1 Net income attributable to noncontrolling interests -- (1.7 ) (8.1 ) (9.8 ) -- 1.3 (8.5 ) Net income attributable to entity $ 638.1 $ 749.6 $ (746.5 ) $ 641.2 $ 634.6 $ (641.2 ) $ 634.6 Enterprise Products Partners L.P. Unaudited Condensed Consolidating Statement of Operations For the Nin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Revenues $ 29,273.1 $ 12,936.8 $ (21,395.0 ) $ 20,814.9 $ -- $ -- $ 20,814.9 Costs and expenses: Operating costs and expenses 28,590.7 10,947.9 (21,395.4 ) 18,143.2 -- -- 18,143.2 General and administrative costs 23.5 112.5 (0.1 ) 135.9 1.5 -- 137.4 Total costs and expenses 28,614.2 11,060.4 (21,395.5 ) 18,279.1 1.5 -- 18,280.6 Equity in income of unconsolidated affiliates 2,137.4 417.1 (2,239.3 ) 315.2 2,059.8 (2,059.8 ) 315.2 Operating income 2,796.3 2,293.5 (2,238.8 ) 2,851.0 2,058.3 (2,059.8 ) 2,849.5 Other income (expense): Interest expense (736.7 ) (9.4 ) 7.1 (739.0 ) -- -- (739.0 ) Other, net 6.8 1.2 (7.1 ) 0.9 (33.0 ) -- (32.1 ) Total other expense, net (729.9 ) (8.2 ) -- (738.1 ) (33.0 ) -- (771.1 ) Income before income taxes 2,066.4 2,285.3 (2,238.8 ) 2,112.9 2,025.3 (2,059.8 ) 2,078.4 Provision for income taxes (9.4 ) (9.4 ) -- (18.8 ) -- (1.3 ) (20.1 ) Net income 2,057.0 2,275.9 (2,238.8 ) 2,094.1 2,025.3 (2,061.1 ) 2,058.3 Net income attributable to noncontrolling interests -- (4.8 ) (32.0 ) (36.8 ) -- 3.8 (33.0 ) Net income attributable to entity $ 2,057.0 $ 2,271.1 $ (2,270.8 ) $ 2,057.3 $ 2,025.3 $ (2,057.3 ) $ 2,025.3 Enterprise Products Partners L.P. Unaudited Condensed Consolidating Statement of Operations For the Nin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Revenues $ 19,847.9 $ 11,009.3 $ (14,313.7 ) $ 16,543.5 $ -- $ -- $ 16,543.5 Costs and expenses: Operating costs and expenses 19,192.8 9,156.3 (14,314.3 ) 14,034.8 -- -- 14,034.8 General and administrative costs 16.4 102.3 0.2 118.9 2.1 -- 121.0 Total costs and expenses 19,209.2 9,258.6 (14,314.1 ) 14,153.7 2.1 -- 14,155.8 Equity in income of unconsolidated affiliates 1,971.6 389.3 (2,091.1 ) 269.8 1,884.4 (1,884.4 ) 269.8 Operating income 2,610.3 2,140.0 (2,090.7 ) 2,659.6 1,882.3 (1,884.4 ) 2,657.5 Other income (expense): Interest expense (726.4 ) (14.8 ) 5.6 (735.6 ) -- -- (735.6 ) Other, net 6.0 2.1 (5.6 ) 2.5 (28.0 ) -- (25.5 ) Total other expense, net (720.4 ) (12.7 ) -- (733.1 ) (28.0 ) -- (761.1 ) Income before income taxes 1,889.9 2,127.3 (2,090.7 ) 1,926.5 1,854.3 (1,884.4 ) 1,896.4 Provision for income taxes (5.5 ) (6.2 ) -- (11.7 ) -- (1.4 ) (13.1 ) Net income 1,884.4 2,121.1 (2,090.7 ) 1,914.8 1,854.3 (1,885.8 ) 1,883.3 Net income attributable to noncontrolling interests -- (5.3 ) (27.6 ) (32.9 ) -- 3.9 (29.0 ) Net income attributable to entity $ 1,884.4 $ 2,115.8 $ (2,118.3 ) $ 1,881.9 $ 1,854.3 $ (1,881.9 ) $ 1,854.3 </t>
  </si>
  <si>
    <t>Condensed Consolidating Statement of Comprehensive Income</t>
  </si>
  <si>
    <t xml:space="preserve">Enterprise Products Partners L.P. Unaudited Condensed Consolidating Statement of Comprehensive Income For the Thre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480.2 $ 693.3 $ (720.4 ) $ 453.1 $ 433.0 $ (442.7 ) $ 443.4 Comprehensive income attributable to noncontrolling interests -- (1.5 ) (10.1 ) (11.6 ) -- 1.2 (10.4 ) Comprehensive income attributable to entity $ 480.2 $ 691.8 $ (730.5 ) $ 441.5 $ 433.0 $ (441.5 ) $ 433.0 Enterprise Products Partners L.P. Unaudited Condensed Consolidating Statement of Comprehensive Income For the Thre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Comprehensive income $ 649.9 $ 738.0 $ (738.6 ) $ 649.3 $ 632.9 $ (640.8 ) $ 641.4 Comprehensive income attributable to noncontrolling interests -- (1.7 ) (8.1 ) (9.8 ) -- 1.3 (8.5 ) Comprehensive income attributable to entity $ 649.9 $ 736.3 $ (746.7 ) $ 639.5 $ 632.9 $ (639.5 ) $ 632.9 Enterprise Products Partners L.P. Unaudited Condensed Consolidating Statement of Comprehensive Income For the Nin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2,011.6 $ 2,294.8 $ (2,238.8 ) $ 2,067.6 $ 1,998.7 $ (2,034.6 ) $ 2,031.7 Comp rehensive income attrib -- (4.8 ) (32.0 ) (36.8 ) -- 3.8 (33.0 ) Comprehensive income attributable to entity $ 2,011.6 $ 2,290.0 $ (2,270.8 ) $ 2,030.8 $ 1,998.7 $ (2,030.8 ) $ 1,998.7 Enterprise Products Partners L.P. Unaudited Condensed Consolidating Statement of Comprehensive Income For the Nin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Comprehensive income $ 1,824.5 $ 2,091.6 $ (2,090.8 ) $ 1,825.3 $ 1,764.8 $ (1,796.3 ) $ 1,793.8 Comprehensive income attributable to noncontrolling interests -- (5.3 ) (27.6 ) (32.9 ) -- 3.9 (29.0 ) Comprehensive income attributable to entity $ 1,824.5 $ 2,086.3 $ (2,118.4 ) $ 1,792.4 $ 1,764.8 $ (1,792.4 ) $ 1,764.8 </t>
  </si>
  <si>
    <t>Condensed Consolidating Statement of Cash Flows</t>
  </si>
  <si>
    <t xml:space="preserve">Enterprise Products Partners L.P. Unaudited Condensed Consolidating Statement of Cash Flows For the Nine Months Ended September 30,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057.0 $ 2,275.9 $ (2,238.8 ) $ 2,094.1 $ 2,025.3 $ (2,061.1 ) $ 2,058.3 Reconciliation of net income to net cash flows provided by operating activities: Depreciation, amortization and accretion 158.9 1,062.8 (0.3 ) 1,221.4 -- -- 1,221.4 Equity in income of unconsolidated affiliates (2,137.4 ) (417.1 ) 2,239.3 (315.2 ) (2,059.8 ) 2,059.8 (315.2 ) Distributions received on earnings from unconsolidated affiliates 802.6 202.2 (688.6 ) 316.2 2,664.2 (2,664.2 ) 316.2 Net effect of changes in operating accounts and other operating activities 1,662.3 (2,157.4 ) (27.5 ) (522.6 ) 61.2 0.6 (460.8 ) Net cash flows provided by operating activities 2,543.4 966.4 (715.9 ) 2,793.9 2,690.9 (2,664.9 ) 2,819.9 Investing activities: Capital expenditures, net of contributions in aid of construction costs (625.8 ) (1,492.4 ) -- (2,118.2 ) -- -- (2,118.2 ) Cash used for business combination, net of cash received (7.3 ) (191.4 ) -- (198.7 ) -- -- (198.7 ) Proceeds from asset sales 1.6 4.6 -- 6.2 -- -- 6.2 Other investing activities (1,160.9 ) (32.1 ) 1,487.5 294.5 (867.5 ) 867.5 294.5 Cash used in investing activities (1,792.4 ) (1,711.3 ) 1,487.5 (2,016.2 ) (867.5 ) 867.5 (2,016.2 ) Financing activities: Borrowings under debt agreements 53,184.4 -- (34.0 ) 53,150.4 -- -- 53,150.4 Repayments of debt (52,133.1 ) (0.1 ) -- (52,133.2 ) -- -- (52,133.2 ) Cash distributions paid to owners (2,664.2 ) (734.0 ) 734.0 (2,664.2 ) (2,660.4 ) 2,664.2 (2,660.4 ) Cash payments made in connection with DERs -- -- -- -- (11.2 ) -- (11.2 ) Cash distributions paid to noncontrolling interests -- (7.2 ) (28.9 ) (36.1 ) -- 0.7 (35.4 ) Cash contributions from noncontrolling interests -- 0.1 0.3 0.4 -- -- 0.4 Net cash proceeds from issuance of common units -- -- -- -- 877.2 -- 877.2 Cash contributions from owners 867.5 1,470.2 (1,470.2 ) 867.5 -- (867.5 ) -- Other financing activities 7.3 -- -- 7.3 (29.0 ) -- (21.7 ) Cash provided by (used in) financing activities (738.1 ) 729.0 (798.8 ) (807.9 ) (1,823.4 ) 1,797.4 (833.9 ) Net change in cash and cash equivalents 12.9 (15.9 ) (27.2 ) (30.2 ) -- -- (30.2 ) Cash and cash equivalents, January 1 13.4 57.2 (7.5 ) 63.1 -- -- 63.1 Cash and cash equivalents, September 30 $ 26.3 $ 41.3 $ (34.7 ) $ 32.9 $ -- $ -- $ 32.9 Enterprise Products Partners L.P. Unaudited Condensed Consolidating Statement of Cash Flows For the Nine Months Ended September 30, 2016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884.4 $ 2,121.1 $ (2,090.7 ) $ 1,914.8 $ 1,854.3 $ (1,885.8 ) $ 1,883.3 Reconciliation of net income to net cash flows provided by operating activities: Depreciation, amortization and accretion 131.9 1,023.7 (0.3 ) 1,155.3 -- -- 1,155.3 Equity in income of unconsolidated affiliates (1,971.6 ) (389.3 ) 2,091.1 (269.8 ) (1,884.4 ) 1,884.4 (269.8 ) Distributions received on earnings from unconsolidated affiliates 733.1 196.9 (648.4 ) 281.6 2,477.3 (2,477.3 ) 281.6 Net effect of changes in operating accounts and other operating activities 1,281.6 (1,742.7 ) 46.1 (415.0 ) 22.9 0.7 (391.4 ) Net cash flows provided by operating activities 2,059.4 1,209.7 (602.2 ) 2,666.9 2,470.1 (2,478.0 ) 2,659.0 Investing activities: Capital expenditures, net of contributions in aid of construction costs (989.6 ) (1,420.2 ) -- (2,409.8 ) -- -- (2,409.8 ) Cash used for business combination, net of cash received -- (1,000.0 ) -- (1,000.0 ) -- -- (1,000.0 ) Proceeds from asset sales 27.9 16.0 -- 43.9 -- -- 43.9 Other investing activities (2,177.0 ) (84.2 ) 1,931.4 (329.8 ) (2,161.2 ) 2,161.2 (329.8 ) Cash used in investing activities (3,138.7 ) (2,488.4 ) 1,931.4 (3,695.7 ) (2,161.2 ) 2,161.2 (3,695.7 ) Financing activities: Borrowings under debt agreements 50,183.8 41.4 (41.4 ) 50,183.8 -- -- 50,183.8 Repayments of debt (48,776.4 ) (0.1 ) -- (48,776.5 ) -- -- (48,776.5 ) Cash distributions paid to owners (2,477.3 ) (677.5 ) 677.5 (2,477.3 ) (2,448.3 ) 2,477.3 (2,448.3 ) Cash payments made in connection with DERs -- -- -- -- (8.5 ) -- (8.5 ) Cash distributions paid to noncontrolling interests -- (7.3 ) (29.1 ) (36.4 ) -- 0.7 (35.7 ) Cash contributions from noncontrolling interests -- 20.1 -- 20.1 -- -- 20.1 Net cash proceeds from issuance of common units -- -- -- -- 2,170.4 -- 2,170.4 Cash contributions from owners 2,161.2 1,890.0 (1,890.0 ) 2,161.2 -- (2,161.2 ) -- Other financing activities (8.0 ) -- -- (8.0 ) (22.5 ) -- (30.5 ) Cash provided by financing activities 1,083.3 1,266.6 (1,283.0 ) 1,066.9 (308.9 ) 316.8 1,074.8 Net change in cash and cash equivalents 4.0 (12.1 ) 46.2 38.1 -- -- 38.1 Cash and cash equivalents, January 1 -- 69.6 (50.6 ) 19.0 -- -- 19.0 Cash and cash equivalents, September 30 $ 4.0 $ 57.5 $ (4.4 ) $ 57.1 $ -- $ -- $ 57.1 </t>
  </si>
  <si>
    <t>Partnership Operations, Organization and Basis for Presentation (Details) bbl in Millions</t>
  </si>
  <si>
    <t>Sep. 30, 2017SegmentmibblBcf</t>
  </si>
  <si>
    <t>Related Party Transaction [Line Items]</t>
  </si>
  <si>
    <t>Number of miles of pipelines | mi</t>
  </si>
  <si>
    <t>Number of barrels of storage capacity | bbl</t>
  </si>
  <si>
    <t>Number of cubic feet of storage capacity | Bcf</t>
  </si>
  <si>
    <t>Number of reportable segments | Segment</t>
  </si>
  <si>
    <t>Limited partners ownership interest</t>
  </si>
  <si>
    <t>100.00%</t>
  </si>
  <si>
    <t>EPCO and its privately held affiliates [Member]</t>
  </si>
  <si>
    <t>Percentage of Total Units Outstanding</t>
  </si>
  <si>
    <t>32.00%</t>
  </si>
  <si>
    <t>General Accounting and Disclosure Matters (Details) - USD ($) $ in Millions</t>
  </si>
  <si>
    <t>Restricted Cash and Cash Equivalents Items [Line Items]</t>
  </si>
  <si>
    <t>Inventories (Details) - USD ($) $ in Millions</t>
  </si>
  <si>
    <t>Inventory by Product Type [Abstract]</t>
  </si>
  <si>
    <t>NGLs</t>
  </si>
  <si>
    <t>Petrochemicals and refined products</t>
  </si>
  <si>
    <t>Crude oil</t>
  </si>
  <si>
    <t>Natural gas</t>
  </si>
  <si>
    <t>Summary of cost of sales and lower of cost or net realizable value adjustments [Abstract]</t>
  </si>
  <si>
    <t>Cost of sales</t>
  </si>
  <si>
    <t>[1]</t>
  </si>
  <si>
    <t>Lower of cost or net realizable value adjustments within cost of sales</t>
  </si>
  <si>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2]</t>
  </si>
  <si>
    <t>Asset Retirement Obligations [Roll Forward]</t>
  </si>
  <si>
    <t>Balance at beginning of period</t>
  </si>
  <si>
    <t>Liabilities incurred</t>
  </si>
  <si>
    <t>Liabilities settled</t>
  </si>
  <si>
    <t>Revisions in estimated cash flows</t>
  </si>
  <si>
    <t>Accretion expense</t>
  </si>
  <si>
    <t>Balance at end of period</t>
  </si>
  <si>
    <t>Capitalized costs, asset retirement costs</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Transportation equipment [Member]</t>
  </si>
  <si>
    <t>[7]</t>
  </si>
  <si>
    <t>Transportation equipment [Member] | Minimum [Member]</t>
  </si>
  <si>
    <t>Transportation equipment [Member] | Maximum [Member]</t>
  </si>
  <si>
    <t>10 years</t>
  </si>
  <si>
    <t>Marine vessels [Member]</t>
  </si>
  <si>
    <t>[8]</t>
  </si>
  <si>
    <t>Marine vessels [Member] | Minimum [Member]</t>
  </si>
  <si>
    <t>15 years</t>
  </si>
  <si>
    <t>Marine vessels [Member] | Maximum [Member]</t>
  </si>
  <si>
    <t>30 years</t>
  </si>
  <si>
    <t>Land [Member]</t>
  </si>
  <si>
    <t>Construction in progress [Member]</t>
  </si>
  <si>
    <t>Processing plants [Member] | Minimum [Member]</t>
  </si>
  <si>
    <t>20 years</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pipelines and facilities include processing plants; NGL, natural gas, crude oil and petrochemical and refined products pipelines; terminal loading and unloading facilities; buildings; office furniture and equipment; laboratory and shop equipment and related assets.</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Other (Details) - USD ($) $ in Millions</t>
  </si>
  <si>
    <t>Sep. 30, 2015</t>
  </si>
  <si>
    <t>Apr. 30, 2017</t>
  </si>
  <si>
    <t>Liabilities assumed in business combination:</t>
  </si>
  <si>
    <t>Cash used for business combination, net</t>
  </si>
  <si>
    <t>Azure Midstream Partners, L.P. [Member]</t>
  </si>
  <si>
    <t>Business Acquisition [Line Items]</t>
  </si>
  <si>
    <t>Business combination, description</t>
  </si>
  <si>
    <t>The acquired business assets, which are located primarily in East Texas, include over 730 miles of natural gas gathering pipelines and two natural gas processing facilities with an aggregate processing capacity of 130 million cubic feet per day.   The acquired business serves production from the Haynesville Shale and Bossier, Cotton Valley and Travis Peak formations.</t>
  </si>
  <si>
    <t>Environmental liabilities assumed in business combination</t>
  </si>
  <si>
    <t>Assets acquired in business combination:</t>
  </si>
  <si>
    <t>Current assets</t>
  </si>
  <si>
    <t>Property, plant, and equipment</t>
  </si>
  <si>
    <t>Total assets acquired</t>
  </si>
  <si>
    <t>Current liabilities</t>
  </si>
  <si>
    <t>Long-term liabilities</t>
  </si>
  <si>
    <t>Total liabilities assumed</t>
  </si>
  <si>
    <t>Eagle Ford Midstream Assets [Member]</t>
  </si>
  <si>
    <t>Total consideration for acquisition</t>
  </si>
  <si>
    <t>Investments in Unconsolidated Affiliates (Details) - USD ($) $ in Millions</t>
  </si>
  <si>
    <t>Schedule of Equity Method Investments [Line Items]</t>
  </si>
  <si>
    <t>Equity in income (loss) of unconsolidated affiliates by business segment [Abstract]</t>
  </si>
  <si>
    <t>Equity in income (loss) of unconsolidated affiliates</t>
  </si>
  <si>
    <t>Unamortized excess cost amounts by business segment:</t>
  </si>
  <si>
    <t>Unamortized excess cost amounts</t>
  </si>
  <si>
    <t>Equity method investment amortization of excess cost</t>
  </si>
  <si>
    <t>Income Statement Data:</t>
  </si>
  <si>
    <t>Revenues</t>
  </si>
  <si>
    <t>NGL Pipelines &amp; Services [Member]</t>
  </si>
  <si>
    <t>NGL Pipelines &amp; Services [Member] | Venice Energy Service Company, L.L.C. [Member]</t>
  </si>
  <si>
    <t>Ownership interest</t>
  </si>
  <si>
    <t>13.10%</t>
  </si>
  <si>
    <t>NGL Pipelines &amp; Services [Member] | K/D/S Promix, L.L.C. [Member]</t>
  </si>
  <si>
    <t>50.00%</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NGL Pipelines &amp; Services [Member] | Delaware Basin Gas Processing LLC [Member]</t>
  </si>
  <si>
    <t>Crude Oil Pipelines &amp; Services [Member]</t>
  </si>
  <si>
    <t>Crude Oil Pipelines &amp; Services [Member] | Seaway Crude Pipeline Company LLC [Member]</t>
  </si>
  <si>
    <t>Crude Oil Pipelines &amp; Services [Member] | Eagle Ford Pipeline LLC [Member]</t>
  </si>
  <si>
    <t>Crude Oil Pipelines &amp; Services [Member] | Eagle Ford Terminals Corpus Christi LLC [Member]</t>
  </si>
  <si>
    <t>Natural Gas Pipelines &amp; Services [Member]</t>
  </si>
  <si>
    <t>Natural Gas Pipelines &amp; Services [Member] | White River Hub, LLC [Member]</t>
  </si>
  <si>
    <t>Petrochemical &amp; Refined Products Services [Member]</t>
  </si>
  <si>
    <t>Petrochemical &amp; Refined Products Services [Member] | Centennial Pipeline LLC [Member]</t>
  </si>
  <si>
    <t>Petrochemical &amp; Refined Products Services [Member] | Other Unconsolidated Affiliates [Member]</t>
  </si>
  <si>
    <t>Intangible Assets and Goodwill, Intangible Assets (Details) - USD ($) $ in Millions</t>
  </si>
  <si>
    <t>Identifiable intangible assets [Abstract]</t>
  </si>
  <si>
    <t>Gross Value</t>
  </si>
  <si>
    <t>Accumulated Amortization</t>
  </si>
  <si>
    <t>Carrying Value</t>
  </si>
  <si>
    <t>Amortization expense</t>
  </si>
  <si>
    <t>Forecasted amortization expense [Abstract]</t>
  </si>
  <si>
    <t>Remainder of 2017</t>
  </si>
  <si>
    <t>NGL Pipelines &amp; Services [Member] | Customer relationship intangibles [Member]</t>
  </si>
  <si>
    <t>NGL Pipelines &amp; Services [Member] | Contract-based intangibles [Member]</t>
  </si>
  <si>
    <t>Crude Oil Pipelines &amp; Services [Member] | Customer relationship intangibles [Member]</t>
  </si>
  <si>
    <t>Crude Oil Pipelines &amp; Services [Member] | Contract-based intangible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Debt Obligations (Details) - USD ($) $ in Thousands</t>
  </si>
  <si>
    <t>Debt Instrument [Line Items]</t>
  </si>
  <si>
    <t>Principal outstanding</t>
  </si>
  <si>
    <t>Other, non-principal amounts</t>
  </si>
  <si>
    <t>Less current maturities of debt</t>
  </si>
  <si>
    <t>Total long-term debt</t>
  </si>
  <si>
    <t>Debt Obligations Terms:</t>
  </si>
  <si>
    <t>Repayment of debt obligations</t>
  </si>
  <si>
    <t>Letters of credit outstanding</t>
  </si>
  <si>
    <t>Senior Debt Obligations [Member]</t>
  </si>
  <si>
    <t>Senior Debt Obligations [Member] | Commercial Paper Notes [Member]</t>
  </si>
  <si>
    <t>Interest rate terms</t>
  </si>
  <si>
    <t>variable</t>
  </si>
  <si>
    <t>Information regarding variable interest rates paid:</t>
  </si>
  <si>
    <t>Weighted-average interest rate paid</t>
  </si>
  <si>
    <t>1.28%</t>
  </si>
  <si>
    <t>Senior Debt Obligations [Member] | Commercial Paper Notes [Member] | Minimum [Member]</t>
  </si>
  <si>
    <t>Variable interest rates paid</t>
  </si>
  <si>
    <t>0.90%</t>
  </si>
  <si>
    <t>Senior Debt Obligations [Member] | Commercial Paper Notes [Member] | Maximum [Member]</t>
  </si>
  <si>
    <t>1.53%</t>
  </si>
  <si>
    <t>Senior Debt Obligations [Member] | EPO Senior Notes L [Member]</t>
  </si>
  <si>
    <t>fixed</t>
  </si>
  <si>
    <t>Interest rate, stated percentage</t>
  </si>
  <si>
    <t>6.30%</t>
  </si>
  <si>
    <t>Maturity date</t>
  </si>
  <si>
    <t>Sep. 15,
		2017</t>
  </si>
  <si>
    <t>Senior Debt Obligations [Member] | EPO Senior Notes V [Member]</t>
  </si>
  <si>
    <t>6.65%</t>
  </si>
  <si>
    <t>Apr. 15,
		2018</t>
  </si>
  <si>
    <t>Senior Debt Obligations [Member] | EPO Senior Notes OO [Member]</t>
  </si>
  <si>
    <t>1.65%</t>
  </si>
  <si>
    <t>May 7,
		2018</t>
  </si>
  <si>
    <t>Senior Debt Obligations [Member] | EPO 364-Day Revolving Credit Agreement [Member]</t>
  </si>
  <si>
    <t>Sep. 12,
		2018</t>
  </si>
  <si>
    <t>Maximum borrowing capacity</t>
  </si>
  <si>
    <t>Maximum bank commitments increase</t>
  </si>
  <si>
    <t>Total maximum borrowing capacity</t>
  </si>
  <si>
    <t>Senior Debt Obligations [Member] | EPO Senior Notes N [Member]</t>
  </si>
  <si>
    <t>6.50%</t>
  </si>
  <si>
    <t>Jan. 31,
		2019</t>
  </si>
  <si>
    <t>Senior Debt Obligations [Member] | EPO Senior Notes LL [Member]</t>
  </si>
  <si>
    <t>2.55%</t>
  </si>
  <si>
    <t>Oct. 15,
		2019</t>
  </si>
  <si>
    <t>Senior Debt Obligations [Member] | EPO Senior Notes Q [Member]</t>
  </si>
  <si>
    <t>5.25%</t>
  </si>
  <si>
    <t>Jan. 31,
		2020</t>
  </si>
  <si>
    <t>Senior Debt Obligations [Member] | EPO Senior Notes Y [Member]</t>
  </si>
  <si>
    <t>5.20%</t>
  </si>
  <si>
    <t>Sep. 1,
		2020</t>
  </si>
  <si>
    <t>Senior Debt Obligations [Member] | EPO Senior Notes RR [Member]</t>
  </si>
  <si>
    <t>2.85%</t>
  </si>
  <si>
    <t>Apr. 15,
		2021</t>
  </si>
  <si>
    <t>Senior Debt Obligations [Member] | EPO Senior Notes CC [Member]</t>
  </si>
  <si>
    <t>4.05%</t>
  </si>
  <si>
    <t>Feb. 15,
		2022</t>
  </si>
  <si>
    <t>Senior Debt Obligations [Member] | EPO Multi-Year Revolving Credit Facility [Member]</t>
  </si>
  <si>
    <t>Sep. 13,
		2022</t>
  </si>
  <si>
    <t>2.23%</t>
  </si>
  <si>
    <t>Senior Debt Obligations [Member] | EPO Multi-Year Revolving Credit Facility [Member] | Minimum [Member]</t>
  </si>
  <si>
    <t>Senior Debt Obligations [Member] | EPO Senior Notes HH [Member]</t>
  </si>
  <si>
    <t>3.35%</t>
  </si>
  <si>
    <t>Mar. 15,
		2023</t>
  </si>
  <si>
    <t>Senior Debt Obligations [Member] | EPO Senior Notes JJ [Member]</t>
  </si>
  <si>
    <t>3.90%</t>
  </si>
  <si>
    <t>Feb. 15,
		2024</t>
  </si>
  <si>
    <t>Senior Debt Obligations [Member] | EPO Senior Notes MM [Member]</t>
  </si>
  <si>
    <t>3.75%</t>
  </si>
  <si>
    <t>Feb. 15,
		2025</t>
  </si>
  <si>
    <t>Senior Debt Obligations [Member] | EPO Senior Notes PP [Member]</t>
  </si>
  <si>
    <t>3.70%</t>
  </si>
  <si>
    <t>Feb. 15,
		2026</t>
  </si>
  <si>
    <t>Senior Debt Obligations [Member] | EPO Senior Notes SS [Member]</t>
  </si>
  <si>
    <t>3.95%</t>
  </si>
  <si>
    <t>Feb. 15,
		2027</t>
  </si>
  <si>
    <t>Senior Debt Obligations [Member] | EPO Senior Notes D [Member]</t>
  </si>
  <si>
    <t>6.875%</t>
  </si>
  <si>
    <t>Mar. 1,
		2033</t>
  </si>
  <si>
    <t>Senior Debt Obligations [Member] | EPO Senior Notes H [Member]</t>
  </si>
  <si>
    <t>Oct. 15,
		2034</t>
  </si>
  <si>
    <t>Senior Debt Obligations [Member] | EPO Senior Notes J [Member]</t>
  </si>
  <si>
    <t>5.75%</t>
  </si>
  <si>
    <t>Mar. 1,
		2035</t>
  </si>
  <si>
    <t>Senior Debt Obligations [Member] | EPO Senior Notes W [Member]</t>
  </si>
  <si>
    <t>7.55%</t>
  </si>
  <si>
    <t>Apr. 15,
		2038</t>
  </si>
  <si>
    <t>Senior Debt Obligations [Member] | EPO Senior Notes R [Member]</t>
  </si>
  <si>
    <t>6.125%</t>
  </si>
  <si>
    <t>Oct. 15,
		2039</t>
  </si>
  <si>
    <t>Senior Debt Obligations [Member] | EPO Senior Notes Z [Member]</t>
  </si>
  <si>
    <t>6.45%</t>
  </si>
  <si>
    <t>Sep. 1,
		2040</t>
  </si>
  <si>
    <t>Senior Debt Obligations [Member] | EPO Senior Notes BB [Member]</t>
  </si>
  <si>
    <t>5.95%</t>
  </si>
  <si>
    <t>Feb. 1,
		2041</t>
  </si>
  <si>
    <t>Senior Debt Obligations [Member] | EPO Senior Notes DD [Member]</t>
  </si>
  <si>
    <t>5.70%</t>
  </si>
  <si>
    <t>Feb. 15,
		2042</t>
  </si>
  <si>
    <t>Senior Debt Obligations [Member] | EPO Senior Notes EE [Member]</t>
  </si>
  <si>
    <t>4.85%</t>
  </si>
  <si>
    <t>Aug. 15,
		2042</t>
  </si>
  <si>
    <t>Senior Debt Obligations [Member] | EPO Senior Notes GG [Member]</t>
  </si>
  <si>
    <t>4.45%</t>
  </si>
  <si>
    <t>Feb. 15,
		2043</t>
  </si>
  <si>
    <t>Senior Debt Obligations [Member] | EPO Senior Notes II [Member]</t>
  </si>
  <si>
    <t>Mar. 15,
		2044</t>
  </si>
  <si>
    <t>Senior Debt Obligations [Member] | EPO Senior Notes KK [Member]</t>
  </si>
  <si>
    <t>5.10%</t>
  </si>
  <si>
    <t>Feb. 15,
		2045</t>
  </si>
  <si>
    <t>Senior Debt Obligations [Member] | EPO Senior Notes QQ [Member]</t>
  </si>
  <si>
    <t>4.90%</t>
  </si>
  <si>
    <t>May 15,
		2046</t>
  </si>
  <si>
    <t>Senior Debt Obligations [Member] | EPO Senior Notes NN [Member]</t>
  </si>
  <si>
    <t>4.95%</t>
  </si>
  <si>
    <t>Oct. 15,
		2054</t>
  </si>
  <si>
    <t>Senior Debt Obligations [Member] | TEPPCO Senior Notes 4 [Member]</t>
  </si>
  <si>
    <t>Senior Debt Obligations [Member] | TEPPCO Senior Notes 5 [Member]</t>
  </si>
  <si>
    <t>Junior Debt Obligations [Member]</t>
  </si>
  <si>
    <t>Aggregate debt principal issued</t>
  </si>
  <si>
    <t>Junior Debt Obligations [Member] | EPO Junior Subordinated Notes A [Member]</t>
  </si>
  <si>
    <t>Aug. 31,
		2066</t>
  </si>
  <si>
    <t>Variable annual interest rate thereafter, variable rate basis</t>
  </si>
  <si>
    <t>3-month LIBOR</t>
  </si>
  <si>
    <t>Variable interest rate</t>
  </si>
  <si>
    <t>3.708%</t>
  </si>
  <si>
    <t>4.83%</t>
  </si>
  <si>
    <t>Junior Debt Obligations [Member] | EPO Junior Subordinated Notes A [Member] | Minimum [Member]</t>
  </si>
  <si>
    <t>4.59%</t>
  </si>
  <si>
    <t>Junior Debt Obligations [Member] | EPO Junior Subordinated Notes A [Member] | Maximum [Member]</t>
  </si>
  <si>
    <t>5.02%</t>
  </si>
  <si>
    <t>Junior Debt Obligations [Member] | EPO Junior Subordinated Notes C [Member]</t>
  </si>
  <si>
    <t>fixed/variable</t>
  </si>
  <si>
    <t>7.00%</t>
  </si>
  <si>
    <t>Jun. 1,
		2067</t>
  </si>
  <si>
    <t>2.778%</t>
  </si>
  <si>
    <t>4.01%</t>
  </si>
  <si>
    <t>Junior Debt Obligations [Member] | EPO Junior Subordinated Notes C [Member] | Minimum [Member]</t>
  </si>
  <si>
    <t>3.98%</t>
  </si>
  <si>
    <t>Junior Debt Obligations [Member] | EPO Junior Subordinated Notes C [Member] | Maximum [Member]</t>
  </si>
  <si>
    <t>4.09%</t>
  </si>
  <si>
    <t>Junior Debt Obligations [Member] | EPO Junior Subordinated Notes B [Member]</t>
  </si>
  <si>
    <t>7.034%</t>
  </si>
  <si>
    <t>Jan. 15,
		2068</t>
  </si>
  <si>
    <t>2.68%</t>
  </si>
  <si>
    <t>Minimum variable annual interest rate</t>
  </si>
  <si>
    <t>Junior Debt Obligations [Member] | EPO Junior Subordinated Notes D [Member]</t>
  </si>
  <si>
    <t>4.875%</t>
  </si>
  <si>
    <t>Aug. 16,
		2077</t>
  </si>
  <si>
    <t>2.986%</t>
  </si>
  <si>
    <t>Junior Debt Obligations [Member] | EPO Junior Subordinated Notes E [Member]</t>
  </si>
  <si>
    <t>3.033%</t>
  </si>
  <si>
    <t>Junior Debt Obligations [Member] | TEPPCO Junior Subordinated Notes [Member]</t>
  </si>
  <si>
    <t>Variable rate is reset quarterly and based on 3-month LIBOR plus 3.708%.</t>
  </si>
  <si>
    <t>Fixed rate of 7.000% through May 31, 2017; thereafter, a variable rate reset quarterly and based on 3-month LIBOR plus 2.778%.</t>
  </si>
  <si>
    <t>Fixed rate of 7.034% through January 14, 2018; thereafter, the rate will be the greater of 7.034% or a variable rate reset quarterly and based on 3-month LIBOR plus 2.680%.</t>
  </si>
  <si>
    <t>Fixed rate of 4.875% through August 15, 2022; thereafter, a variable rate reset quarterly and based on 3-month LIBOR plus 2.986%.</t>
  </si>
  <si>
    <t>Fixed rate of 5.250% through August 15, 2027; thereafter, a variable rate reset quarterly and based on 3-month LIBOR plus 3.033%.</t>
  </si>
  <si>
    <t>Debt Obligations, Debt Maturities (Details) - USD ($) $ in Millions</t>
  </si>
  <si>
    <t>Scheduled Maturities of Debt [Abstract]</t>
  </si>
  <si>
    <t>Commercial Paper Notes [Member]</t>
  </si>
  <si>
    <t>Senior Notes [Member]</t>
  </si>
  <si>
    <t>Junior Subordinated Notes [Member]</t>
  </si>
  <si>
    <t>Equity and Distributions, Summary of Changes in Outstanding Units (Details)</t>
  </si>
  <si>
    <t>Sep. 30, 2017shares</t>
  </si>
  <si>
    <t>Common Units (Unrestricted) [Member]</t>
  </si>
  <si>
    <t>Summary of changes in outstanding units [Roll Forward]</t>
  </si>
  <si>
    <t>Beginning Balance (in units)</t>
  </si>
  <si>
    <t>Common units issued in connection with ATM program (in units)</t>
  </si>
  <si>
    <t>Common units issued in connection with DRIP and EUPP (in units)</t>
  </si>
  <si>
    <t>Common units issued in connection with the vesting of phantom unit awards (in units)</t>
  </si>
  <si>
    <t>Common units issued in connection with the vesting of restricted common unit awards (in units)</t>
  </si>
  <si>
    <t>Forfeiture of restricted common unit awards (in units)</t>
  </si>
  <si>
    <t>Cancellation of treasury units acquired in connection with the vesting of equity-based awards (in units)</t>
  </si>
  <si>
    <t>Common units issued in connection with employee compensation (in units)</t>
  </si>
  <si>
    <t>Other (in units)</t>
  </si>
  <si>
    <t>Ending Balance (in units)</t>
  </si>
  <si>
    <t>Restricted Common Units [Member]</t>
  </si>
  <si>
    <t>Common Units [Member]</t>
  </si>
  <si>
    <t>Equity and Distributions, Issuances of Equity (Details) - USD ($) $ in Millions</t>
  </si>
  <si>
    <t>Net Cash Proceeds from Sale of Common Units [Abstract]</t>
  </si>
  <si>
    <t>Long-Term Incentive Plan (2008) [Member]</t>
  </si>
  <si>
    <t>Universal Shelf Registration [Member]</t>
  </si>
  <si>
    <t>Registration Statements and Equity Offerings [Line Items]</t>
  </si>
  <si>
    <t>Debt issued under universal shelf registration</t>
  </si>
  <si>
    <t>At-the-Market Registration [Member]</t>
  </si>
  <si>
    <t>Maximum common units authorized for issuance</t>
  </si>
  <si>
    <t>Remaining units available for issuance</t>
  </si>
  <si>
    <t>Number of common units issued (in units)</t>
  </si>
  <si>
    <t>Gross proceeds from the sale of common units</t>
  </si>
  <si>
    <t>At-the-Market Registration [Member] | EPCO and its privately held affiliates [Member]</t>
  </si>
  <si>
    <t>Distribution Reinvestment Plan [Member]</t>
  </si>
  <si>
    <t>Maximum common units authorized for issuance (in units)</t>
  </si>
  <si>
    <t>Remaining units available for issuance (in units)</t>
  </si>
  <si>
    <t>Distribution Reinvestment Plan [Member] | EPCO and its privately held affiliates [Member]</t>
  </si>
  <si>
    <t>Employee Unit Purchase Plan [Member]</t>
  </si>
  <si>
    <t>Equity and Distributions, Accumulated Other Comprehensive Income (Loss) (Details) - USD ($) $ in Millions</t>
  </si>
  <si>
    <t>Accumulated Other Comprehensive Income (Loss) [Abstract]</t>
  </si>
  <si>
    <t>Beginning balance</t>
  </si>
  <si>
    <t>Other comprehensive loss before reclassifications</t>
  </si>
  <si>
    <t>Amounts reclassified from accumulated other comprehensive loss (income)</t>
  </si>
  <si>
    <t>Total other comprehensive income (loss)</t>
  </si>
  <si>
    <t>Ending balance</t>
  </si>
  <si>
    <t>Revenue</t>
  </si>
  <si>
    <t>Operating costs and expenses</t>
  </si>
  <si>
    <t>Gains and Losses on Cash Flow Hedges [Member] | Interest Rate Derivatives [Member]</t>
  </si>
  <si>
    <t>Gains and Losses on Cash Flow Hedges [Member] | Commodity Derivatives [Member]</t>
  </si>
  <si>
    <t>Other [Member]</t>
  </si>
  <si>
    <t>Reclassification out of Accumulated Other Comprehensive Income (Loss) [Member]</t>
  </si>
  <si>
    <t>Reclassification out of Accumulated Other Comprehensive Income (Loss) [Member] | Gains and Losses on Cash Flow Hedges [Member] | Interest Rate Derivatives [Member]</t>
  </si>
  <si>
    <t>Reclassification out of Accumulated Other Comprehensive Income (Loss) [Member] | Gains and Losses on Cash Flow Hedges [Member] | Commodity Derivatives [Member]</t>
  </si>
  <si>
    <t>Equity and Distributions, Distributions (Details) - $ / shares</t>
  </si>
  <si>
    <t>12 Months Ended</t>
  </si>
  <si>
    <t>Dec. 31, 2017</t>
  </si>
  <si>
    <t>Dec. 31, 2018</t>
  </si>
  <si>
    <t>Forecast [Member]</t>
  </si>
  <si>
    <t>Distributions to Partners [Abstract]</t>
  </si>
  <si>
    <t>Quarterly increase in cash distribution per unit (in dollars per unit)</t>
  </si>
  <si>
    <t>Cash Distribution [Member] | First Quarter 2016 Distribution [Member]</t>
  </si>
  <si>
    <t>Distribution Per Common Unit (in dollars per unit)</t>
  </si>
  <si>
    <t>Record Date</t>
  </si>
  <si>
    <t>Apr. 29,
		2016</t>
  </si>
  <si>
    <t>Payment Date</t>
  </si>
  <si>
    <t>May 6,
		2016</t>
  </si>
  <si>
    <t>Cash Distribution [Member] | Second Quarter 2016 Distribution [Member]</t>
  </si>
  <si>
    <t>Jul. 29,
		2016</t>
  </si>
  <si>
    <t>Aug. 5,
		2016</t>
  </si>
  <si>
    <t>Cash Distribution [Member] | Third Quarter 2016 Distribution [Member]</t>
  </si>
  <si>
    <t>Oct. 31,
		2016</t>
  </si>
  <si>
    <t>Nov. 7,
		2016</t>
  </si>
  <si>
    <t>Cash Distribution [Member] | First Quarter 2017 Distribution [Member]</t>
  </si>
  <si>
    <t>Apr. 28,
		2017</t>
  </si>
  <si>
    <t>May 8,
		2017</t>
  </si>
  <si>
    <t>Cash Distribution [Member] | Second Quarter 2017 Distribution [Member]</t>
  </si>
  <si>
    <t>Jul. 31,
		2017</t>
  </si>
  <si>
    <t>Aug. 7,
		2017</t>
  </si>
  <si>
    <t>Cash Distribution [Member] | Third Quarter 2017 Distribution [Member]</t>
  </si>
  <si>
    <t>Oct. 31,
		2017</t>
  </si>
  <si>
    <t>Nov. 7,
		2017</t>
  </si>
  <si>
    <t>Cash Distribution [Member] | Forecast [Member] | Fourth Quarter 2017 Distribution [Member]</t>
  </si>
  <si>
    <t>Cash Distribution [Member] | Forecast [Member] | First Quarter 2018 Distribution [Member]</t>
  </si>
  <si>
    <t>Cash Distribution [Member] | Forecast [Member] | Second Quarter 2018 Distribution [Member]</t>
  </si>
  <si>
    <t>Cash Distribution [Member] | Forecast [Member] | Third Quarter 2018 Distribution [Member]</t>
  </si>
  <si>
    <t>Cash Distribution [Member] | Forecast [Member] | Fourth Quarter 2018 Distribution [Member]</t>
  </si>
  <si>
    <t>Business Segments (Details) $ in Millions</t>
  </si>
  <si>
    <t>Sep. 30, 2017USD ($)</t>
  </si>
  <si>
    <t>Sep. 30, 2016USD ($)</t>
  </si>
  <si>
    <t>Sep. 30, 2017USD ($)Segment</t>
  </si>
  <si>
    <t>Segment Gross Operating Margin [Abstract]</t>
  </si>
  <si>
    <t>Adjustments to reconcile operating income to total gross operating margin:</t>
  </si>
  <si>
    <t>Add depreciation, amortization and accretion expense in operating costs and expenses</t>
  </si>
  <si>
    <t>Add asset impairment and related charges in operating costs and expenses</t>
  </si>
  <si>
    <t>Add net gains attributable to asset sales in operating costs and expenses</t>
  </si>
  <si>
    <t>Add general and administrative costs</t>
  </si>
  <si>
    <t>Adjustments for make-up rights on certain new pipeline projects:</t>
  </si>
  <si>
    <t>Add non-refundable payments received from shippers attributable to make-up rights</t>
  </si>
  <si>
    <t>Subtract the subsequent recognition of revenues attributable to make-up rights</t>
  </si>
  <si>
    <t>Total segment gross operating margin</t>
  </si>
  <si>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si>
  <si>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Business Segments, Segment Reporting Information (Details) - USD ($) $ in Millions</t>
  </si>
  <si>
    <t>Information by business segment [Abstract]</t>
  </si>
  <si>
    <t>Segment gross operating margin</t>
  </si>
  <si>
    <t>Revenues from third parties</t>
  </si>
  <si>
    <t>Revenues from related parties</t>
  </si>
  <si>
    <t>Intersegment and intrasegment revenues</t>
  </si>
  <si>
    <t>Intangible assets, net</t>
  </si>
  <si>
    <t>Segment assets</t>
  </si>
  <si>
    <t>Reportable Business Segments [Member] | NGL Pipelines &amp;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Eliminations [Member]</t>
  </si>
  <si>
    <t>Adjustments [Member]</t>
  </si>
  <si>
    <t>Business Segments, Consolidated Revenues and Expenses (Details) - USD ($) $ in Millions</t>
  </si>
  <si>
    <t>Consolidated Revenues [Abstract]</t>
  </si>
  <si>
    <t>Total consolidated revenues</t>
  </si>
  <si>
    <t>Other operating costs and expenses</t>
  </si>
  <si>
    <t>General and administrative costs</t>
  </si>
  <si>
    <t>Total consolidated costs and expenses</t>
  </si>
  <si>
    <t>Sales of NGLs and related products</t>
  </si>
  <si>
    <t>Midstream services</t>
  </si>
  <si>
    <t>Sales of crude oil</t>
  </si>
  <si>
    <t>Sales of natural gas</t>
  </si>
  <si>
    <t>Sales of petrochemicals and refined products</t>
  </si>
  <si>
    <t>Represents the cost of operating our plants, pipelines and other fixed assets excluding: depreciation, amortization and accretion charges; asset impairment and related charges; and net losses (or gains) attributable to asset sales.</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Phantom units (in units)</t>
  </si>
  <si>
    <t>Total (in units)</t>
  </si>
  <si>
    <t>Each phantom unit award includes a distribution equivalent right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t>
  </si>
  <si>
    <t>Equity-Based Awards (Details) - USD ($) $ in Millions</t>
  </si>
  <si>
    <t>Equity-based compensation expense [Abstract]</t>
  </si>
  <si>
    <t>Total compensation expense</t>
  </si>
  <si>
    <t>Phantom Unit Awards [Member]</t>
  </si>
  <si>
    <t>Restricted Common Unit Awards [Member]</t>
  </si>
  <si>
    <t>Profits Interest Awards [Member]</t>
  </si>
  <si>
    <t>Liability-classified awards [Member]</t>
  </si>
  <si>
    <t>Maximum number of common units that may be issued as awards (in units)</t>
  </si>
  <si>
    <t>Incremental number of units to be authorized annually (in units)</t>
  </si>
  <si>
    <t>Maximum number of additional units to be authorized for issuance (in units)</t>
  </si>
  <si>
    <t>Remaining number of common units available to be issued as awards (in units)</t>
  </si>
  <si>
    <t>Equity-Based Awards, Phantom Unit Awards (Details) - USD ($) $ / shares in Units, $ in Millions</t>
  </si>
  <si>
    <t>Summary of awards activity, equity instruments other than options, additional disclosures [Abstract]</t>
  </si>
  <si>
    <t>Cash payments made in connection with DERs</t>
  </si>
  <si>
    <t>Share-based Compensation Arrangement by Share-based Payment Award [Line Items]</t>
  </si>
  <si>
    <t>Vesting rate of phantom unit awards</t>
  </si>
  <si>
    <t>25.00%</t>
  </si>
  <si>
    <t>Summary of awards activity, equity instruments other than options [Roll Forward]</t>
  </si>
  <si>
    <t>Beginning of period (in units)</t>
  </si>
  <si>
    <t>Granted (in units)</t>
  </si>
  <si>
    <t>Vested (in units)</t>
  </si>
  <si>
    <t>Forfeited (in units)</t>
  </si>
  <si>
    <t>End of period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1],[2]</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t>
  </si>
  <si>
    <t>3.80%</t>
  </si>
  <si>
    <t>Total intrinsic value of phantom unit awards that vested during period</t>
  </si>
  <si>
    <t>Unrecognized Compensation Expense [Abstract]</t>
  </si>
  <si>
    <t>Unrecognized compensation cost</t>
  </si>
  <si>
    <t>Recognition period for total unrecognized compensation cost</t>
  </si>
  <si>
    <t>2 years 1 month 6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7 was $122.9 million based on a grant date market price of our common units ranging from $26.40 to $28.87 per unit.  An estimated annual forfeiture rate of 3.8 percent was applied to these awards.</t>
  </si>
  <si>
    <t>Determined by dividing the aggregate grant date fair value of awards (before an allowance for forfeitures) by the number of awards issued.</t>
  </si>
  <si>
    <t>Equity-Based Awards, Restricted Unit Awards (Details) - Restricted Common Unit Awards [Member] - USD ($) $ / shares in Units, $ in Millions</t>
  </si>
  <si>
    <t>Vesting rate of restricted common unit awards</t>
  </si>
  <si>
    <t>Restricted units outstanding, weighted-average grant date fair value [Roll Forward]</t>
  </si>
  <si>
    <t>Cash distributions paid to restricted common unitholders</t>
  </si>
  <si>
    <t>Total intrinsic value of our restricted common unit awards that vested during period</t>
  </si>
  <si>
    <t>Equity-Based Awards, Profits Interest Awards (Details) - Profits Interest Awards [Member] $ / shares in Units, $ in Millions</t>
  </si>
  <si>
    <t>Sep. 30, 2017USD ($)$ / sharesshares</t>
  </si>
  <si>
    <t>EPD PubCo I [Member]</t>
  </si>
  <si>
    <t>Common units owned by Employee Partnership (in units) | shares</t>
  </si>
  <si>
    <t>Class A capital base</t>
  </si>
  <si>
    <t>Class A partner preference return | $ / shares</t>
  </si>
  <si>
    <t>Expected liquidation date</t>
  </si>
  <si>
    <t>Feb. 1,
		2020</t>
  </si>
  <si>
    <t>Estimated grant date fair value of profits interest awards</t>
  </si>
  <si>
    <t>2 years 4 months 24 days</t>
  </si>
  <si>
    <t>Estimated Grant Date Fair Value Assumptions [Abstract]</t>
  </si>
  <si>
    <t>Expected life of award</t>
  </si>
  <si>
    <t>4 years</t>
  </si>
  <si>
    <t>EPD PubCo I [Member] | Minimum [Member]</t>
  </si>
  <si>
    <t>Risk-free interest rate</t>
  </si>
  <si>
    <t>Expected distribution yield</t>
  </si>
  <si>
    <t>6.20%</t>
  </si>
  <si>
    <t>Expected unit price volatility</t>
  </si>
  <si>
    <t>29.00%</t>
  </si>
  <si>
    <t>EPD PubCo I [Member] | Maximum [Member]</t>
  </si>
  <si>
    <t>1.50%</t>
  </si>
  <si>
    <t>6.80%</t>
  </si>
  <si>
    <t>40.00%</t>
  </si>
  <si>
    <t>EPD PubCo II [Member]</t>
  </si>
  <si>
    <t>Feb. 1,
		2021</t>
  </si>
  <si>
    <t>3 years 4 months 24 days</t>
  </si>
  <si>
    <t>EPD PubCo II [Member] | Minimum [Member]</t>
  </si>
  <si>
    <t>1.10%</t>
  </si>
  <si>
    <t>6.10%</t>
  </si>
  <si>
    <t>27.00%</t>
  </si>
  <si>
    <t>EPD PubCo II [Member] | Maximum [Member]</t>
  </si>
  <si>
    <t>1.70%</t>
  </si>
  <si>
    <t>EPD PubCo III [Member]</t>
  </si>
  <si>
    <t>Apr. 1,
		2020</t>
  </si>
  <si>
    <t>2 years 6 months</t>
  </si>
  <si>
    <t>EPD PubCo III [Member] | Minimum [Member]</t>
  </si>
  <si>
    <t>1.00%</t>
  </si>
  <si>
    <t>31.00%</t>
  </si>
  <si>
    <t>EPD PubCo III [Member] | Maximum [Member]</t>
  </si>
  <si>
    <t>1.40%</t>
  </si>
  <si>
    <t>EPD PrivCo I [Member]</t>
  </si>
  <si>
    <t>EPD PrivCo I [Member] | Minimum [Member]</t>
  </si>
  <si>
    <t>1.20%</t>
  </si>
  <si>
    <t>28.00%</t>
  </si>
  <si>
    <t>EPD PrivCo I [Member] | Maximum [Member]</t>
  </si>
  <si>
    <t>1.60%</t>
  </si>
  <si>
    <t>6.70%</t>
  </si>
  <si>
    <t>Represents fair market value of the Enterprise common units contributed to each Employee Partnership at the applicable contribution date.</t>
  </si>
  <si>
    <t>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t>
  </si>
  <si>
    <t>Represents the total grant date fair value of the profits interest awards regardless of how such costs will be allocated between us and EPCO and its privately held affiliates.</t>
  </si>
  <si>
    <t>Represents our expected share of the unrecognized compensation cost at September 30, 2017. We expect to recognize our share of the unrecognized compensation cost for PubCo I, PubCo II, PubCo III and PrivCo I over a weighted-average period of 2.4 years, 3.4 years, 2.5 years and 3.4 years, respectively.</t>
  </si>
  <si>
    <t>Derivative Instruments, Hedging Activities and Fair Value Measurements (Details) bbl in Millions, $ in Millions</t>
  </si>
  <si>
    <t>Sep. 30, 2017USD ($)ContractbblBcf</t>
  </si>
  <si>
    <t>Interest Rate Swaps Hedging Senior Notes OO [Member] | Derivatives in fair value hedging relationships [Member]</t>
  </si>
  <si>
    <t>Derivative [Line Items]</t>
  </si>
  <si>
    <t>Number of Derivatives Outstanding | Contract</t>
  </si>
  <si>
    <t>Type of Derivatives Outstanding</t>
  </si>
  <si>
    <t>fixed-to-floating swaps</t>
  </si>
  <si>
    <t>Notional Amount | $</t>
  </si>
  <si>
    <t>Period of Hedge</t>
  </si>
  <si>
    <t>5/2015 to 5/2018</t>
  </si>
  <si>
    <t>Rate Swap, fixed rate</t>
  </si>
  <si>
    <t>Rate Swap, floating rate</t>
  </si>
  <si>
    <t>1.79%</t>
  </si>
  <si>
    <t>Forward Starting Swaps B [Member] | Derivatives in cash flow hedging relationships [Member]</t>
  </si>
  <si>
    <t>Unrealized gain on cash flow hedging instruments | $</t>
  </si>
  <si>
    <t>Forward Starting Swap C [Member] | Derivatives in cash flow hedging relationships [Member]</t>
  </si>
  <si>
    <t>forward starting swaps</t>
  </si>
  <si>
    <t>Expected Termination Date</t>
  </si>
  <si>
    <t>Feb. 1,
		2019</t>
  </si>
  <si>
    <t>Average Rate Locked</t>
  </si>
  <si>
    <t>2.57%</t>
  </si>
  <si>
    <t>Natural gas processing: Forecasted sales of NGLs [Member] | Derivatives in cash flow hedging relationships [Member]</t>
  </si>
  <si>
    <t>Forecasted NGL sales designated as normal sales agreements</t>
  </si>
  <si>
    <t>Designated as Hedging Instrument [Member] | Natural gas processing: Forecasted natural gas purchases for plant thermal reduction (PTR) [Member] | Derivatives in cash flow hedging relationships [Member]</t>
  </si>
  <si>
    <t>Current Volume | Bcf</t>
  </si>
  <si>
    <t>Designated as Hedging Instrument [Member] | Natural gas processing: Forecasted sales of NGLs [Member] | Derivatives in cash flow hedging relationships [Member]</t>
  </si>
  <si>
    <t>Current Volume</t>
  </si>
  <si>
    <t>[1],[2],[3]</t>
  </si>
  <si>
    <t>Designated as Hedging Instrument [Member] | Octane enhancement: Forecasted purchases of NGLs [Member] | Derivatives in cash flow hedging relationships [Member]</t>
  </si>
  <si>
    <t>Designated as Hedging Instrument [Member] | Octane enhancement: Forecasted sales of octane enhancement products [Member] | Derivatives in cash flow hedging relationships [Member]</t>
  </si>
  <si>
    <t>Designated as Hedging Instrument [Member] | Natural gas marketing: Forecasted purchases of natural gas for fuel [Member] | Derivatives in cash flow hedging relationships [Member]</t>
  </si>
  <si>
    <t>Designated as Hedging Instrument [Member] | Natural gas marketing: Natural gas storage inventory management activities [Member] | Derivatives in fair value hedging relationships [Member]</t>
  </si>
  <si>
    <t>Designated as Hedging Instrument [Member] | NGL marketing: Forecasted purchases of NGLs and related hydrocarbon products [Member] | Derivatives in cash flow hedging relationships [Member]</t>
  </si>
  <si>
    <t>Long Term Volume</t>
  </si>
  <si>
    <t>Designated as Hedging Instrument [Member] | NGL marketing: Forecasted sales of NGLs and related hydrocarbon products [Member] | Derivatives in cash flow hedging relationships [Member]</t>
  </si>
  <si>
    <t>Designated as Hedging Instrument [Member] | NGL marketing: NGLs inventory management activities [Member] | Derivatives in fair value hedging relationships [Member]</t>
  </si>
  <si>
    <t>Designated as Hedging Instrument [Member] | Refined products marketing: Forecasted sales of refined products [Member] | Derivatives in cash flow hedging relationships [Member]</t>
  </si>
  <si>
    <t>Designated as Hedging Instrument [Member] | Refined products marketing: Refined products inventory management activities [Member] | Derivatives in fair value hedging relationships [Member]</t>
  </si>
  <si>
    <t>Designated as Hedging Instrument [Member] | Crude oil marketing: Forecasted purchases of crude oil [Member] | Derivatives in cash flow hedging relationships [Member]</t>
  </si>
  <si>
    <t>Designated as Hedging Instrument [Member] | Crude oil marketing: Forecasted sales of crude oil [Member] | Derivatives in cash flow hedging relationships [Member]</t>
  </si>
  <si>
    <t>Not Designated as Hedging Instrument [Member] | Natural gas risk management activities [Member] | Derivatives in mark-to-market relationships [Member]</t>
  </si>
  <si>
    <t>[1],[2],[4],[5]</t>
  </si>
  <si>
    <t>Long Term Volume | Bcf</t>
  </si>
  <si>
    <t>Current natural gas hedging volumes designated as an index plus or minus a discount | Bcf</t>
  </si>
  <si>
    <t>Long-term natural gas hedging volumes designated as an index plus or minus a discount | Bcf</t>
  </si>
  <si>
    <t>Not Designated as Hedging Instrument [Member] | Refined products risk management activities [Member] | Derivatives in mark-to-market relationships [Member]</t>
  </si>
  <si>
    <t>[1],[2],[5]</t>
  </si>
  <si>
    <t>Not Designated as Hedging Instrument [Member] | NGL risk management activities [Member] | Derivatives in mark-to-market relationships [Member]</t>
  </si>
  <si>
    <t>Not Designated as Hedging Instrument [Member] | Crude oil risk management activities [Member] | Derivatives in mark-to-market relationships [Member]</t>
  </si>
  <si>
    <t>The maximum term for derivatives designated as cash flow hedges, derivatives designated as fair value hedges and derivatives not designated as hedging instruments is December 2018, March 2018 and March 2020, respectively.</t>
  </si>
  <si>
    <t>Volume for derivatives designated as hedging instruments reflects the total amount of volumes hedged whereas volume for derivatives not designated as hedging instruments reflects the absolute value of derivative notional volumes.</t>
  </si>
  <si>
    <t>Forecasted NGL sales volumes under Natural gas processing exclude 0.2 MMBbls of additional hedges executed under contracts that have been designated as normal sales agreements.</t>
  </si>
  <si>
    <t>Current and long-term volumes include 41.9 Bcf and 7.7 Bcf, respectively, of physical derivative instruments that are predominantly priced at a market-based index plus a premium or minus a discount related to location differences.</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Asset Derivatives</t>
  </si>
  <si>
    <t>Liability Derivatives</t>
  </si>
  <si>
    <t>Commodity derivatives [Member]</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Current liabilities [Member]</t>
  </si>
  <si>
    <t>Derivatives designated as hedging instruments [Member] | Commodity derivatives [Member] | Other liabilitie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Current liabilities [Member]</t>
  </si>
  <si>
    <t>Derivatives not designated as hedging instruments [Member] | Commodity derivatives [Member] | Other liabilities [Member]</t>
  </si>
  <si>
    <t>Derivative Instruments, Hedging Activities and Fair Value Measurements, Asset Balance Sheet Offsetting (Details) - USD ($) $ in Millions</t>
  </si>
  <si>
    <t>Offsetting Assets [Line Items]</t>
  </si>
  <si>
    <t>Gross Amounts of Recognized Assets</t>
  </si>
  <si>
    <t>Gross Amounts Offset in the Balance Sheet</t>
  </si>
  <si>
    <t>Amounts of Assets Presented in the Balance Sheet</t>
  </si>
  <si>
    <t>Financial Instruments</t>
  </si>
  <si>
    <t>Cash Collateral Received</t>
  </si>
  <si>
    <t>Cash Collateral Paid</t>
  </si>
  <si>
    <t>Amounts That Would Have Been Presented On Net Basis</t>
  </si>
  <si>
    <t>Commodity Derivatives [Member]</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 USD ($) $ in Millions</t>
  </si>
  <si>
    <t>Derivatives in fair value hedging relationships [Member]</t>
  </si>
  <si>
    <t>Derivative Instruments, Gain (Loss) [Line Items]</t>
  </si>
  <si>
    <t>Gain (Loss) Recognized in Income on Derivative</t>
  </si>
  <si>
    <t>Gain (Loss) Recognized in Income on Hedged Item</t>
  </si>
  <si>
    <t>Derivatives in fair value hedging relationships [Member] | Interest rate derivatives [Member] | Interest expense [Member]</t>
  </si>
  <si>
    <t>Derivatives in fair value hedging relationships [Member] | Commodity derivatives [Member]</t>
  </si>
  <si>
    <t>Gain (Loss) on Fair Value Hedge Ineffectiveness</t>
  </si>
  <si>
    <t>Gain (Loss) from Components Excluded from Assessment of Fair Value Hedge Effectiveness</t>
  </si>
  <si>
    <t>Gain (Loss) Recognized in Income on Derivative (Ineffective Portion)</t>
  </si>
  <si>
    <t>Derivatives in fair value hedging relationships [Member] | Commodity derivatives [Member] | Revenue [Member]</t>
  </si>
  <si>
    <t>Derivatives in cash flow hedging relationships [Member]</t>
  </si>
  <si>
    <t>Change in Value Recognized in Other Comprehensive Income (Loss) on Derivative (Effective Portion)</t>
  </si>
  <si>
    <t>Gain (Loss) Reclassified from Accumulated Other Comprehensive Income (Loss) to Income (Effective Portion)</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Interest expense [Member]</t>
  </si>
  <si>
    <t>Derivatives in cash flow hedging relationships [Member] | Commodity derivatives [Member]</t>
  </si>
  <si>
    <t>Net 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Revenue [Member]</t>
  </si>
  <si>
    <t>Derivatives in cash flow hedging relationships [Member] | Commodity derivatives [Member] | Operating costs and expenses [Member]</t>
  </si>
  <si>
    <t>Derivatives not designated as hedging instruments [Member]</t>
  </si>
  <si>
    <t>Derivatives not designated as hedging instruments [Member] | Commodity derivatives [Member] | Revenue [Member]</t>
  </si>
  <si>
    <t>Derivatives not designated as hedging instruments [Member] | Commodity derivatives [Member] | Operating costs and expenses [Member]</t>
  </si>
  <si>
    <t>The fair value of these derivative instruments will be reclassified to their respective locations on the Unaudited Condensed Statement of Consolidated Operations upon settlement of the underlying derivative transactions, as appropriate.</t>
  </si>
  <si>
    <t>Derivative Instruments, Hedging Activities and Fair Value Measurements, Recurring Fair Value Measurements (Details) - USD ($) $ in Millions</t>
  </si>
  <si>
    <t>Jun. 30, 2017</t>
  </si>
  <si>
    <t>Mar. 31, 2017</t>
  </si>
  <si>
    <t>Jun. 30, 2016</t>
  </si>
  <si>
    <t>Mar. 31, 2016</t>
  </si>
  <si>
    <t>Total gains (losses) included in:</t>
  </si>
  <si>
    <t>Unrealized gain (loss) recognized as a component of net income related to financial assets and liabilities</t>
  </si>
  <si>
    <t>Fair Value, Measurements, Recurring [Member]</t>
  </si>
  <si>
    <t>Financial assets [Abstract]</t>
  </si>
  <si>
    <t>Interest rate derivatives</t>
  </si>
  <si>
    <t>Value before application of CME Rule 814</t>
  </si>
  <si>
    <t>Impact of CME Rule 814 change</t>
  </si>
  <si>
    <t>Total commodity derivatives</t>
  </si>
  <si>
    <t>Financial liabilities [Abstract]</t>
  </si>
  <si>
    <t>Liquidity option agreement</t>
  </si>
  <si>
    <t>Commodity derivatives:</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liability balance, net, beginning of period</t>
  </si>
  <si>
    <t>Transfers out of Level 3</t>
  </si>
  <si>
    <t>Financial liability balance, net, end of period</t>
  </si>
  <si>
    <t>Fair Value, Measurements, Recurring [Member] | Level 3 [Member] | Revenue [Member]</t>
  </si>
  <si>
    <t>Settlements</t>
  </si>
  <si>
    <t>Fair Value, Measurements, Recurring [Member] | Level 3 [Member] | Other Expense [Member]</t>
  </si>
  <si>
    <t>Fair Value, Measurements, Recurring [Member] | Level 3 [Member] | Other Comprehensive Income (Loss) [Member]</t>
  </si>
  <si>
    <t>Other comprehensive income</t>
  </si>
  <si>
    <t>There were $0.2 million of unrealized gains and $1.1 million of unrealized losses included in these amounts for the three and nine months ended September 30, 2017, respectively.  There were unrealized gains of $0.5 million included in these amounts for the nine months ended September 30, 2016.</t>
  </si>
  <si>
    <t>Derivative Instruments, Hedging Activities and Fair Value Measurements, Level 3 Recurring Valuation Techniques (Details) $ in Millions</t>
  </si>
  <si>
    <t>Sep. 30, 2017USD ($)$ / gal$ / bbl</t>
  </si>
  <si>
    <t>Dec. 31, 2016USD ($)</t>
  </si>
  <si>
    <t>Asset commodity derivatives - Crude oil [Member] | Liability commodity derivatives - Crude oil [Member] | Level 3 [Member]</t>
  </si>
  <si>
    <t>Fair Value Measurements, Recurring, Valuation Techniques [Line Items]</t>
  </si>
  <si>
    <t>Discounted cash flow</t>
  </si>
  <si>
    <t>Input description</t>
  </si>
  <si>
    <t>Forward commodity prices</t>
  </si>
  <si>
    <t>Asset commodity derivatives - Crude oil [Member] | Liability commodity derivatives - Crude oil [Member] | Level 3 [Member] | Minimum [Member]</t>
  </si>
  <si>
    <t>Fair value inputs, forward commodity price (in dollars per unit) | $ / bbl</t>
  </si>
  <si>
    <t>Asset commodity derivatives - Crude oil [Member] | Liability commodity derivatives - Crude oil [Member] | Level 3 [Member] | Maximum [Member]</t>
  </si>
  <si>
    <t>Asset Commodity derivatives - Ethane [Member] | Liability Commodity Derivatives - Ethane [Member] | Level 3 [Member]</t>
  </si>
  <si>
    <t>Asset Commodity derivatives - Ethane [Member] | Liability Commodity Derivatives - Ethane [Member] | Level 3 [Member] | Minimum [Member]</t>
  </si>
  <si>
    <t>Fair value inputs, forward commodity price (in dollars per unit) | $ / gal</t>
  </si>
  <si>
    <t>Asset Commodity derivatives - Ethane [Member] | Liability Commodity Derivatives - Ethane [Member] | Level 3 [Member] | Maximum [Member]</t>
  </si>
  <si>
    <t>Commodity asset derivatives</t>
  </si>
  <si>
    <t>Commodity liability derivatives</t>
  </si>
  <si>
    <t>Fair Value, Measurements, Recurring [Member] | Liability commodity derivatives - Crude oil [Member] | Level 3 [Member]</t>
  </si>
  <si>
    <t>Fair Value, Measurements, Recurring [Member] | Liability Commodity Derivatives - Ethane [Member] | Level 3 [Member]</t>
  </si>
  <si>
    <t>Fair Value, Measurements, Recurring [Member] | Asset commodity derivatives - Crude oil [Member] | Level 3 [Member]</t>
  </si>
  <si>
    <t>Fair Value, Measurements, Recurring [Member] | Asset Commodity derivatives - Ethane [Member] | Level 3 [Member]</t>
  </si>
  <si>
    <t>Derivative Instruments, Hedging Activities and Fair Value Measurements, Nonrecurring Fair Value Measurements (Details) - USD ($) $ in Millions</t>
  </si>
  <si>
    <t>Asset Impairment Charges [Abstract]</t>
  </si>
  <si>
    <t>Loss due to Pascagoula fire</t>
  </si>
  <si>
    <t>Impairment of other current assets</t>
  </si>
  <si>
    <t>Impairment of long-lived assets disposed of other than by sale</t>
  </si>
  <si>
    <t>Impairment of long-lived assets held and used</t>
  </si>
  <si>
    <t>Impairment of long-lived assets held for sale</t>
  </si>
  <si>
    <t>Impairment of long-lived assets disposed of by sale</t>
  </si>
  <si>
    <t>Impairment of long-lived assets</t>
  </si>
  <si>
    <t>Fair Value, Measurements, Nonrecurring [Member] | Long-lived Assets Disposed of Other Than By Sale [Member]</t>
  </si>
  <si>
    <t>Assets, Fair Value Disclosure [Abstract]</t>
  </si>
  <si>
    <t>Assets, fair value</t>
  </si>
  <si>
    <t>Fair Value, Measurements, Nonrecurring [Member] | Long-lived Assets Held and Used [Member]</t>
  </si>
  <si>
    <t>Fair Value, Measurements, Nonrecurring [Member] | Long-lived Assets Held For Sale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Held For Sale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Held For Sale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Held For Sale [Member]</t>
  </si>
  <si>
    <t>Fair Value, Measurements, Nonrecurring [Member] | Level 3 [Member] | Long-lived Assets Disposed of By Sale [Member]</t>
  </si>
  <si>
    <t>Derivative Instruments, Hedging Activities and Fair Value Measurements, Other Fair Value Measurements (Details) - USD ($) $ in Millions</t>
  </si>
  <si>
    <t>Carrying Value [Member]</t>
  </si>
  <si>
    <t>Financial Liabilities: [Abstract]</t>
  </si>
  <si>
    <t>Fixed Rate Debt Principal Amount Fair Value Disclosure</t>
  </si>
  <si>
    <t>Level 2 [Member] | Fair Value [Member]</t>
  </si>
  <si>
    <t>Related Party Transactions (Details) - USD ($) $ in Millions</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General and administrative expenses</t>
  </si>
  <si>
    <t>Distributions:</t>
  </si>
  <si>
    <t>Total cash distributions</t>
  </si>
  <si>
    <t>Relationship with Affiliates [Abstract]</t>
  </si>
  <si>
    <t>Total Number of Units (in units)</t>
  </si>
  <si>
    <t>Enterprise common units pledged as security (in units)</t>
  </si>
  <si>
    <t>EPCO and its privately held affiliates [Member] | Administrative Services Agreement [Member]</t>
  </si>
  <si>
    <t>Unconsolidated affiliates [Member]</t>
  </si>
  <si>
    <t>Commitments and Contingencies (Details) - USD ($) $ in Millions</t>
  </si>
  <si>
    <t>Operating lease obligations:</t>
  </si>
  <si>
    <t>Lease and rental expense included in costs and expenses</t>
  </si>
  <si>
    <t>Litigation matters [Member]</t>
  </si>
  <si>
    <t>Loss Contingencies [Line Items]</t>
  </si>
  <si>
    <t>Litigation accruals on an undiscounted basis</t>
  </si>
  <si>
    <t>Litigation matters [Member] | ETP Lawsuit [Member]</t>
  </si>
  <si>
    <t>Loss contingency, damages awarded</t>
  </si>
  <si>
    <t>Loss contingency, total damages sought</t>
  </si>
  <si>
    <t>Loss contingency, disgorgement damages sought</t>
  </si>
  <si>
    <t>Prejudgment interest</t>
  </si>
  <si>
    <t>Post-judgment interest rate</t>
  </si>
  <si>
    <t>5.00%</t>
  </si>
  <si>
    <t>Positive Outcome of Litigation [Member]</t>
  </si>
  <si>
    <t>Gain Contingencies [Line Items]</t>
  </si>
  <si>
    <t>Counterclaim settlement awarded</t>
  </si>
  <si>
    <t>Commitments and Contingencies, Liquidity Option Agreement (Details) - USD ($) $ in Millions</t>
  </si>
  <si>
    <t>Liquidity Option Agreement [Abstract]</t>
  </si>
  <si>
    <t>Change in fair value of Liquidity Option Agreement</t>
  </si>
  <si>
    <t>Percentage of capital stock we agreed to purchase under liquidity option agreement</t>
  </si>
  <si>
    <t>Liquidity Option exercise period</t>
  </si>
  <si>
    <t>90 days</t>
  </si>
  <si>
    <t>Number of units held by limited partner</t>
  </si>
  <si>
    <t>Liquidity Option Agreement [Member]</t>
  </si>
  <si>
    <t>Fair value inputs, Assumed long-term debt</t>
  </si>
  <si>
    <t>Fair value inputs, Interest rate on assumed debt of OTA following option exercise</t>
  </si>
  <si>
    <t>4.35%</t>
  </si>
  <si>
    <t>Increase in fair value of liquidity option agreement excluding assumption of debt</t>
  </si>
  <si>
    <t>Fair value inputs, Life of debt assumed after Liquidity option is exercised</t>
  </si>
  <si>
    <t>Fair value inputs, federal and state tax rate</t>
  </si>
  <si>
    <t>38.00%</t>
  </si>
  <si>
    <t>Cash flow projections discount rate</t>
  </si>
  <si>
    <t>7.50%</t>
  </si>
  <si>
    <t>Fair value inputs, weighted-average expected ownership percentage of contributed units at beginning of option period</t>
  </si>
  <si>
    <t>88.00%</t>
  </si>
  <si>
    <t>Increase in fair value of liquidity option agreement assuming retention of all units</t>
  </si>
  <si>
    <t>Liquidity Option Agreement [Member] | Minimum [Member]</t>
  </si>
  <si>
    <t>Fair value inputs, Expected life of OTA following option exercise</t>
  </si>
  <si>
    <t>1 year</t>
  </si>
  <si>
    <t>Fair value inputs, Estimated growth rates in Enterprise earnings before interest, taxes, depreciation and amortization</t>
  </si>
  <si>
    <t>0.10%</t>
  </si>
  <si>
    <t>Fair value inputs, OTA ownership interest in Enterprise common units</t>
  </si>
  <si>
    <t>1.80%</t>
  </si>
  <si>
    <t>Liquidity Option Agreement [Member] | Maximum [Member]</t>
  </si>
  <si>
    <t>13.60%</t>
  </si>
  <si>
    <t>2.50%</t>
  </si>
  <si>
    <t>Supplemental Cash Flow Information (Details) - USD ($) $ in Millions</t>
  </si>
  <si>
    <t>Decrease (increase) in:</t>
  </si>
  <si>
    <t>Accounts receivable - trade</t>
  </si>
  <si>
    <t>Increase (decrease) in:</t>
  </si>
  <si>
    <t>Other liabilities</t>
  </si>
  <si>
    <t>Liability for construction in progress expenditures</t>
  </si>
  <si>
    <t>Condensed Consolidating Financial Information, Balance Sheet (Details) - USD ($) $ in Millions</t>
  </si>
  <si>
    <t>Dec. 31, 2015</t>
  </si>
  <si>
    <t>Cash and cash equivalents and restricted cash</t>
  </si>
  <si>
    <t>Accounts receivable - trade, net</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 of Operations (Details) - USD ($) $ in Millions</t>
  </si>
  <si>
    <t>Costs and expenses:</t>
  </si>
  <si>
    <t>Condensed Consolidating Financial Information, Statement of Comprehensive Income (Details) - USD ($) $ in Millions</t>
  </si>
  <si>
    <t>Comprehensive income attributable to entity</t>
  </si>
  <si>
    <t>Condensed Consolidating Financial Information, Statement of Cash Flows (Details) - USD ($) $ in Millions</t>
  </si>
  <si>
    <t>Net effect of changes in operating accounts and other operating activities</t>
  </si>
  <si>
    <t>Capital expenditures, net of contributions in aid of construction costs</t>
  </si>
  <si>
    <t>Cash distributions paid to owners</t>
  </si>
  <si>
    <t>Net cash proceeds from issuance of common units</t>
  </si>
  <si>
    <t>Cash contributions from owner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After &quot;#,##0_);_(&quot;After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121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15270262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66</v>
      </c>
    </row>
    <row r="4" spans="1:2">
      <c r="A4" s="4" t="s">
        <v>34</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9</v>
      </c>
      <c r="C3" s="7" t="n">
        <v>63.1</v>
      </c>
    </row>
    <row r="4" spans="1:3">
      <c r="A4" s="4" t="s">
        <v>31</v>
      </c>
      <c r="B4" s="8" t="n">
        <v>66.8</v>
      </c>
      <c r="C4" s="8" t="n">
        <v>354.5</v>
      </c>
    </row>
    <row r="5" spans="1:3">
      <c r="A5" s="4" t="s">
        <v>32</v>
      </c>
      <c r="B5" s="8" t="n">
        <v>3392.2</v>
      </c>
      <c r="C5" s="8" t="n">
        <v>3329.5</v>
      </c>
    </row>
    <row r="6" spans="1:3">
      <c r="A6" s="4" t="s">
        <v>33</v>
      </c>
      <c r="B6" s="8" t="n">
        <v>3.2</v>
      </c>
      <c r="C6" s="8" t="n">
        <v>1.1</v>
      </c>
    </row>
    <row r="7" spans="1:3">
      <c r="A7" s="4" t="s">
        <v>34</v>
      </c>
      <c r="B7" s="8" t="n">
        <v>1983.2</v>
      </c>
      <c r="C7" s="8" t="n">
        <v>1770.5</v>
      </c>
    </row>
    <row r="8" spans="1:3">
      <c r="A8" s="4" t="s">
        <v>35</v>
      </c>
      <c r="B8" s="8" t="n">
        <v>180.2</v>
      </c>
      <c r="C8" s="8" t="n">
        <v>541.4</v>
      </c>
    </row>
    <row r="9" spans="1:3">
      <c r="A9" s="4" t="s">
        <v>36</v>
      </c>
      <c r="B9" s="8" t="n">
        <v>372.6</v>
      </c>
      <c r="C9" s="8" t="n">
        <v>468.1</v>
      </c>
    </row>
    <row r="10" spans="1:3">
      <c r="A10" s="4" t="s">
        <v>37</v>
      </c>
      <c r="B10" s="8" t="n">
        <v>6031.1</v>
      </c>
      <c r="C10" s="8" t="n">
        <v>6528.2</v>
      </c>
    </row>
    <row r="11" spans="1:3">
      <c r="A11" s="4" t="s">
        <v>38</v>
      </c>
      <c r="B11" s="8" t="n">
        <v>34979.3</v>
      </c>
      <c r="C11" s="8" t="n">
        <v>33292.5</v>
      </c>
    </row>
    <row r="12" spans="1:3">
      <c r="A12" s="4" t="s">
        <v>39</v>
      </c>
      <c r="B12" s="8" t="n">
        <v>2660.2</v>
      </c>
      <c r="C12" s="8" t="n">
        <v>2677.3</v>
      </c>
    </row>
    <row r="13" spans="1:3">
      <c r="A13" s="4" t="s">
        <v>40</v>
      </c>
      <c r="B13" s="8" t="n">
        <v>3739.8</v>
      </c>
      <c r="C13" s="8" t="n">
        <v>3864.1</v>
      </c>
    </row>
    <row r="14" spans="1:3">
      <c r="A14" s="4" t="s">
        <v>41</v>
      </c>
      <c r="B14" s="8" t="n">
        <v>5745.2</v>
      </c>
      <c r="C14" s="8" t="n">
        <v>5745.2</v>
      </c>
    </row>
    <row r="15" spans="1:3">
      <c r="A15" s="4" t="s">
        <v>42</v>
      </c>
      <c r="B15" s="5" t="n">
        <v>145</v>
      </c>
      <c r="C15" s="8" t="n">
        <v>86.7</v>
      </c>
    </row>
    <row r="16" spans="1:3">
      <c r="A16" s="4" t="s">
        <v>43</v>
      </c>
      <c r="B16" s="8" t="n">
        <v>53300.6</v>
      </c>
      <c r="C16" s="5" t="n">
        <v>52194</v>
      </c>
    </row>
    <row r="17" spans="1:3">
      <c r="A17" s="3" t="s">
        <v>44</v>
      </c>
    </row>
    <row r="18" spans="1:3">
      <c r="A18" s="4" t="s">
        <v>45</v>
      </c>
      <c r="B18" s="5" t="n">
        <v>3009</v>
      </c>
      <c r="C18" s="8" t="n">
        <v>2576.8</v>
      </c>
    </row>
    <row r="19" spans="1:3">
      <c r="A19" s="4" t="s">
        <v>46</v>
      </c>
      <c r="B19" s="8" t="n">
        <v>720.3</v>
      </c>
      <c r="C19" s="8" t="n">
        <v>397.7</v>
      </c>
    </row>
    <row r="20" spans="1:3">
      <c r="A20" s="4" t="s">
        <v>47</v>
      </c>
      <c r="B20" s="5" t="n">
        <v>109</v>
      </c>
      <c r="C20" s="8" t="n">
        <v>105.1</v>
      </c>
    </row>
    <row r="21" spans="1:3">
      <c r="A21" s="4" t="s">
        <v>48</v>
      </c>
      <c r="B21" s="8" t="n">
        <v>3760.2</v>
      </c>
      <c r="C21" s="8" t="n">
        <v>3613.7</v>
      </c>
    </row>
    <row r="22" spans="1:3">
      <c r="A22" s="4" t="s">
        <v>49</v>
      </c>
      <c r="B22" s="8" t="n">
        <v>206.5</v>
      </c>
      <c r="C22" s="8" t="n">
        <v>340.8</v>
      </c>
    </row>
    <row r="23" spans="1:3">
      <c r="A23" s="4" t="s">
        <v>50</v>
      </c>
      <c r="B23" s="8" t="n">
        <v>225.3</v>
      </c>
      <c r="C23" s="8" t="n">
        <v>737.7</v>
      </c>
    </row>
    <row r="24" spans="1:3">
      <c r="A24" s="4" t="s">
        <v>51</v>
      </c>
      <c r="B24" s="8" t="n">
        <v>408.4</v>
      </c>
      <c r="C24" s="8" t="n">
        <v>478.7</v>
      </c>
    </row>
    <row r="25" spans="1:3">
      <c r="A25" s="4" t="s">
        <v>52</v>
      </c>
      <c r="B25" s="8" t="n">
        <v>8438.700000000001</v>
      </c>
      <c r="C25" s="8" t="n">
        <v>8250.5</v>
      </c>
    </row>
    <row r="26" spans="1:3">
      <c r="A26" s="4" t="s">
        <v>53</v>
      </c>
      <c r="B26" s="8" t="n">
        <v>21710.9</v>
      </c>
      <c r="C26" s="8" t="n">
        <v>21120.9</v>
      </c>
    </row>
    <row r="27" spans="1:3">
      <c r="A27" s="4" t="s">
        <v>54</v>
      </c>
      <c r="B27" s="8" t="n">
        <v>53.7</v>
      </c>
      <c r="C27" s="8" t="n">
        <v>52.7</v>
      </c>
    </row>
    <row r="28" spans="1:3">
      <c r="A28" s="4" t="s">
        <v>55</v>
      </c>
      <c r="B28" s="8" t="n">
        <v>548.4</v>
      </c>
      <c r="C28" s="8" t="n">
        <v>503.9</v>
      </c>
    </row>
    <row r="29" spans="1:3">
      <c r="A29" s="4" t="s">
        <v>56</v>
      </c>
      <c r="B29" s="4" t="s">
        <v>57</v>
      </c>
      <c r="C29" s="4" t="s">
        <v>57</v>
      </c>
    </row>
    <row r="30" spans="1:3">
      <c r="A30" s="3" t="s">
        <v>58</v>
      </c>
    </row>
    <row r="31" spans="1:3">
      <c r="A31" s="4" t="s">
        <v>59</v>
      </c>
      <c r="B31" s="8" t="n">
        <v>22637.2</v>
      </c>
      <c r="C31" s="5" t="n">
        <v>22327</v>
      </c>
    </row>
    <row r="32" spans="1:3">
      <c r="A32" s="4" t="s">
        <v>60</v>
      </c>
      <c r="B32" s="8" t="n">
        <v>-306.6</v>
      </c>
      <c r="C32" s="5" t="n">
        <v>-280</v>
      </c>
    </row>
    <row r="33" spans="1:3">
      <c r="A33" s="4" t="s">
        <v>61</v>
      </c>
      <c r="B33" s="8" t="n">
        <v>22330.6</v>
      </c>
      <c r="C33" s="5" t="n">
        <v>22047</v>
      </c>
    </row>
    <row r="34" spans="1:3">
      <c r="A34" s="4" t="s">
        <v>62</v>
      </c>
      <c r="B34" s="8" t="n">
        <v>218.3</v>
      </c>
      <c r="C34" s="5" t="n">
        <v>219</v>
      </c>
    </row>
    <row r="35" spans="1:3">
      <c r="A35" s="4" t="s">
        <v>63</v>
      </c>
      <c r="B35" s="8" t="n">
        <v>22548.9</v>
      </c>
      <c r="C35" s="5" t="n">
        <v>22266</v>
      </c>
    </row>
    <row r="36" spans="1:3">
      <c r="A36" s="4" t="s">
        <v>64</v>
      </c>
      <c r="B36" s="7" t="n">
        <v>53300.6</v>
      </c>
      <c r="C36" s="9" t="n">
        <v>52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2</v>
      </c>
    </row>
    <row r="4" spans="1:2">
      <c r="A4" s="4" t="s">
        <v>171</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12.3</v>
      </c>
      <c r="C3" s="7" t="n">
        <v>11.3</v>
      </c>
    </row>
    <row r="4" spans="1:3">
      <c r="A4" s="4" t="s">
        <v>67</v>
      </c>
      <c r="B4" s="7" t="n">
        <v>1525.3</v>
      </c>
      <c r="C4" s="7" t="n">
        <v>1403.1</v>
      </c>
    </row>
    <row r="5" spans="1:3">
      <c r="A5" s="3" t="s">
        <v>58</v>
      </c>
    </row>
    <row r="6" spans="1:3">
      <c r="A6" s="4" t="s">
        <v>68</v>
      </c>
      <c r="B6" s="5" t="n">
        <v>2152702622</v>
      </c>
      <c r="C6" s="5" t="n">
        <v>2117588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87</v>
      </c>
    </row>
    <row r="4" spans="1:2">
      <c r="A4" s="4" t="s">
        <v>268</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197</v>
      </c>
    </row>
    <row r="4" spans="1:2">
      <c r="A4" s="4" t="s">
        <v>196</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323</v>
      </c>
      <c r="B1" s="2" t="s">
        <v>1</v>
      </c>
    </row>
    <row r="2" spans="1:2">
      <c r="B2" s="2" t="s">
        <v>324</v>
      </c>
    </row>
    <row r="3" spans="1:2">
      <c r="A3" s="3" t="s">
        <v>325</v>
      </c>
    </row>
    <row r="4" spans="1:2">
      <c r="A4" s="4" t="s">
        <v>326</v>
      </c>
      <c r="B4" s="5" t="n">
        <v>50000</v>
      </c>
    </row>
    <row r="5" spans="1:2">
      <c r="A5" s="4" t="s">
        <v>327</v>
      </c>
      <c r="B5" s="5" t="n">
        <v>260</v>
      </c>
    </row>
    <row r="6" spans="1:2">
      <c r="A6" s="4" t="s">
        <v>328</v>
      </c>
      <c r="B6" s="5" t="n">
        <v>14</v>
      </c>
    </row>
    <row r="7" spans="1:2">
      <c r="A7" s="4" t="s">
        <v>329</v>
      </c>
      <c r="B7" s="5" t="n">
        <v>4</v>
      </c>
    </row>
    <row r="8" spans="1:2">
      <c r="A8" s="4" t="s">
        <v>330</v>
      </c>
      <c r="B8" s="4" t="s">
        <v>331</v>
      </c>
    </row>
    <row r="9" spans="1:2">
      <c r="A9" s="4" t="s">
        <v>332</v>
      </c>
    </row>
    <row r="10" spans="1:2">
      <c r="A10" s="3" t="s">
        <v>325</v>
      </c>
    </row>
    <row r="11" spans="1:2">
      <c r="A11" s="4" t="s">
        <v>333</v>
      </c>
      <c r="B11"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5</v>
      </c>
      <c r="B1" s="2" t="s">
        <v>2</v>
      </c>
      <c r="C1" s="2" t="s">
        <v>28</v>
      </c>
    </row>
    <row r="2" spans="1:3">
      <c r="A2" s="3" t="s">
        <v>336</v>
      </c>
    </row>
    <row r="3" spans="1:3">
      <c r="A3" s="4" t="s">
        <v>31</v>
      </c>
      <c r="B3" s="7" t="n">
        <v>66.8</v>
      </c>
      <c r="C3" s="7" t="n">
        <v>3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874.4</v>
      </c>
      <c r="C4" s="7" t="n">
        <v>5904.7</v>
      </c>
      <c r="D4" s="7" t="n">
        <v>20781.7</v>
      </c>
      <c r="E4" s="9" t="n">
        <v>16499</v>
      </c>
    </row>
    <row r="5" spans="1:5">
      <c r="A5" s="4" t="s">
        <v>74</v>
      </c>
      <c r="B5" s="8" t="n">
        <v>12.5</v>
      </c>
      <c r="C5" s="8" t="n">
        <v>15.7</v>
      </c>
      <c r="D5" s="8" t="n">
        <v>33.2</v>
      </c>
      <c r="E5" s="8" t="n">
        <v>44.5</v>
      </c>
    </row>
    <row r="6" spans="1:5">
      <c r="A6" s="4" t="s">
        <v>75</v>
      </c>
      <c r="B6" s="8" t="n">
        <v>6886.9</v>
      </c>
      <c r="C6" s="8" t="n">
        <v>5920.4</v>
      </c>
      <c r="D6" s="8" t="n">
        <v>20814.9</v>
      </c>
      <c r="E6" s="8" t="n">
        <v>16543.5</v>
      </c>
    </row>
    <row r="7" spans="1:5">
      <c r="A7" s="3" t="s">
        <v>76</v>
      </c>
    </row>
    <row r="8" spans="1:5">
      <c r="A8" s="4" t="s">
        <v>73</v>
      </c>
      <c r="B8" s="8" t="n">
        <v>5773.8</v>
      </c>
      <c r="C8" s="8" t="n">
        <v>4781.2</v>
      </c>
      <c r="D8" s="5" t="n">
        <v>17313</v>
      </c>
      <c r="E8" s="8" t="n">
        <v>13199.4</v>
      </c>
    </row>
    <row r="9" spans="1:5">
      <c r="A9" s="4" t="s">
        <v>74</v>
      </c>
      <c r="B9" s="5" t="n">
        <v>306</v>
      </c>
      <c r="C9" s="8" t="n">
        <v>284.5</v>
      </c>
      <c r="D9" s="8" t="n">
        <v>830.2</v>
      </c>
      <c r="E9" s="8" t="n">
        <v>835.4</v>
      </c>
    </row>
    <row r="10" spans="1:5">
      <c r="A10" s="4" t="s">
        <v>77</v>
      </c>
      <c r="B10" s="8" t="n">
        <v>6079.8</v>
      </c>
      <c r="C10" s="8" t="n">
        <v>5065.7</v>
      </c>
      <c r="D10" s="8" t="n">
        <v>18143.2</v>
      </c>
      <c r="E10" s="8" t="n">
        <v>14034.8</v>
      </c>
    </row>
    <row r="11" spans="1:5">
      <c r="A11" s="3" t="s">
        <v>78</v>
      </c>
    </row>
    <row r="12" spans="1:5">
      <c r="A12" s="4" t="s">
        <v>73</v>
      </c>
      <c r="B12" s="5" t="n">
        <v>11</v>
      </c>
      <c r="C12" s="5" t="n">
        <v>15</v>
      </c>
      <c r="D12" s="8" t="n">
        <v>47.7</v>
      </c>
      <c r="E12" s="8" t="n">
        <v>35.9</v>
      </c>
    </row>
    <row r="13" spans="1:5">
      <c r="A13" s="4" t="s">
        <v>74</v>
      </c>
      <c r="B13" s="8" t="n">
        <v>30.3</v>
      </c>
      <c r="C13" s="5" t="n">
        <v>27</v>
      </c>
      <c r="D13" s="8" t="n">
        <v>89.7</v>
      </c>
      <c r="E13" s="8" t="n">
        <v>85.09999999999999</v>
      </c>
    </row>
    <row r="14" spans="1:5">
      <c r="A14" s="4" t="s">
        <v>79</v>
      </c>
      <c r="B14" s="8" t="n">
        <v>41.3</v>
      </c>
      <c r="C14" s="5" t="n">
        <v>42</v>
      </c>
      <c r="D14" s="8" t="n">
        <v>137.4</v>
      </c>
      <c r="E14" s="5" t="n">
        <v>121</v>
      </c>
    </row>
    <row r="15" spans="1:5">
      <c r="A15" s="4" t="s">
        <v>80</v>
      </c>
      <c r="B15" s="8" t="n">
        <v>6121.1</v>
      </c>
      <c r="C15" s="8" t="n">
        <v>5107.7</v>
      </c>
      <c r="D15" s="8" t="n">
        <v>18280.6</v>
      </c>
      <c r="E15" s="8" t="n">
        <v>14155.8</v>
      </c>
    </row>
    <row r="16" spans="1:5">
      <c r="A16" s="4" t="s">
        <v>81</v>
      </c>
      <c r="B16" s="8" t="n">
        <v>113.4</v>
      </c>
      <c r="C16" s="8" t="n">
        <v>92.3</v>
      </c>
      <c r="D16" s="8" t="n">
        <v>315.2</v>
      </c>
      <c r="E16" s="8" t="n">
        <v>269.8</v>
      </c>
    </row>
    <row r="17" spans="1:5">
      <c r="A17" s="4" t="s">
        <v>82</v>
      </c>
      <c r="B17" s="8" t="n">
        <v>879.2</v>
      </c>
      <c r="C17" s="5" t="n">
        <v>905</v>
      </c>
      <c r="D17" s="8" t="n">
        <v>2849.5</v>
      </c>
      <c r="E17" s="8" t="n">
        <v>2657.5</v>
      </c>
    </row>
    <row r="18" spans="1:5">
      <c r="A18" s="3" t="s">
        <v>83</v>
      </c>
    </row>
    <row r="19" spans="1:5">
      <c r="A19" s="4" t="s">
        <v>84</v>
      </c>
      <c r="B19" s="8" t="n">
        <v>-243.9</v>
      </c>
      <c r="C19" s="8" t="n">
        <v>-250.9</v>
      </c>
      <c r="D19" s="5" t="n">
        <v>-739</v>
      </c>
      <c r="E19" s="8" t="n">
        <v>-735.6</v>
      </c>
    </row>
    <row r="20" spans="1:5">
      <c r="A20" s="4" t="s">
        <v>85</v>
      </c>
      <c r="B20" s="8" t="n">
        <v>-8.9</v>
      </c>
      <c r="C20" s="8" t="n">
        <v>-6.9</v>
      </c>
      <c r="D20" s="5" t="n">
        <v>-33</v>
      </c>
      <c r="E20" s="5" t="n">
        <v>-28</v>
      </c>
    </row>
    <row r="21" spans="1:5">
      <c r="A21" s="4" t="s">
        <v>86</v>
      </c>
      <c r="B21" s="8" t="n">
        <v>0.3</v>
      </c>
      <c r="C21" s="8" t="n">
        <v>0.7</v>
      </c>
      <c r="D21" s="8" t="n">
        <v>0.9</v>
      </c>
      <c r="E21" s="8" t="n">
        <v>2.5</v>
      </c>
    </row>
    <row r="22" spans="1:5">
      <c r="A22" s="4" t="s">
        <v>87</v>
      </c>
      <c r="B22" s="8" t="n">
        <v>-252.5</v>
      </c>
      <c r="C22" s="8" t="n">
        <v>-257.1</v>
      </c>
      <c r="D22" s="8" t="n">
        <v>-771.1</v>
      </c>
      <c r="E22" s="8" t="n">
        <v>-761.1</v>
      </c>
    </row>
    <row r="23" spans="1:5">
      <c r="A23" s="4" t="s">
        <v>88</v>
      </c>
      <c r="B23" s="8" t="n">
        <v>626.7</v>
      </c>
      <c r="C23" s="8" t="n">
        <v>647.9</v>
      </c>
      <c r="D23" s="8" t="n">
        <v>2078.4</v>
      </c>
      <c r="E23" s="8" t="n">
        <v>1896.4</v>
      </c>
    </row>
    <row r="24" spans="1:5">
      <c r="A24" s="4" t="s">
        <v>89</v>
      </c>
      <c r="B24" s="8" t="n">
        <v>-5.4</v>
      </c>
      <c r="C24" s="8" t="n">
        <v>-4.8</v>
      </c>
      <c r="D24" s="8" t="n">
        <v>-20.1</v>
      </c>
      <c r="E24" s="8" t="n">
        <v>-13.1</v>
      </c>
    </row>
    <row r="25" spans="1:5">
      <c r="A25" s="4" t="s">
        <v>90</v>
      </c>
      <c r="B25" s="8" t="n">
        <v>621.3</v>
      </c>
      <c r="C25" s="8" t="n">
        <v>643.1</v>
      </c>
      <c r="D25" s="8" t="n">
        <v>2058.3</v>
      </c>
      <c r="E25" s="8" t="n">
        <v>1883.3</v>
      </c>
    </row>
    <row r="26" spans="1:5">
      <c r="A26" s="4" t="s">
        <v>91</v>
      </c>
      <c r="B26" s="8" t="n">
        <v>-10.4</v>
      </c>
      <c r="C26" s="8" t="n">
        <v>-8.5</v>
      </c>
      <c r="D26" s="5" t="n">
        <v>-33</v>
      </c>
      <c r="E26" s="5" t="n">
        <v>-29</v>
      </c>
    </row>
    <row r="27" spans="1:5">
      <c r="A27" s="4" t="s">
        <v>92</v>
      </c>
      <c r="B27" s="7" t="n">
        <v>610.9</v>
      </c>
      <c r="C27" s="7" t="n">
        <v>634.6</v>
      </c>
      <c r="D27" s="7" t="n">
        <v>2025.3</v>
      </c>
      <c r="E27" s="7" t="n">
        <v>1854.3</v>
      </c>
    </row>
    <row r="28" spans="1:5">
      <c r="A28" s="3" t="s">
        <v>93</v>
      </c>
    </row>
    <row r="29" spans="1:5">
      <c r="A29" s="4" t="s">
        <v>94</v>
      </c>
      <c r="B29" s="10" t="n">
        <v>0.28</v>
      </c>
      <c r="C29" s="10" t="n">
        <v>0.3</v>
      </c>
      <c r="D29" s="10" t="n">
        <v>0.9399999999999999</v>
      </c>
      <c r="E29" s="10" t="n">
        <v>0.89</v>
      </c>
    </row>
    <row r="30" spans="1:5">
      <c r="A30" s="4" t="s">
        <v>95</v>
      </c>
      <c r="B30" s="10" t="n">
        <v>0.28</v>
      </c>
      <c r="C30" s="10" t="n">
        <v>0.3</v>
      </c>
      <c r="D30" s="10" t="n">
        <v>0.9399999999999999</v>
      </c>
      <c r="E30" s="10" t="n">
        <v>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37</v>
      </c>
      <c r="C1" s="2" t="s">
        <v>70</v>
      </c>
      <c r="E1" s="2" t="s">
        <v>1</v>
      </c>
    </row>
    <row r="2" spans="1:7">
      <c r="C2" s="2" t="s">
        <v>2</v>
      </c>
      <c r="D2" s="2" t="s">
        <v>71</v>
      </c>
      <c r="E2" s="2" t="s">
        <v>2</v>
      </c>
      <c r="F2" s="2" t="s">
        <v>71</v>
      </c>
      <c r="G2" s="2" t="s">
        <v>28</v>
      </c>
    </row>
    <row r="3" spans="1:7">
      <c r="A3" s="3" t="s">
        <v>338</v>
      </c>
    </row>
    <row r="4" spans="1:7">
      <c r="A4" s="4" t="s">
        <v>339</v>
      </c>
      <c r="C4" s="7" t="n">
        <v>1527.8</v>
      </c>
      <c r="E4" s="7" t="n">
        <v>1527.8</v>
      </c>
      <c r="G4" s="7" t="n">
        <v>1156.1</v>
      </c>
    </row>
    <row r="5" spans="1:7">
      <c r="A5" s="4" t="s">
        <v>340</v>
      </c>
      <c r="C5" s="8" t="n">
        <v>223.4</v>
      </c>
      <c r="E5" s="8" t="n">
        <v>223.4</v>
      </c>
      <c r="G5" s="8" t="n">
        <v>220.7</v>
      </c>
    </row>
    <row r="6" spans="1:7">
      <c r="A6" s="4" t="s">
        <v>341</v>
      </c>
      <c r="C6" s="8" t="n">
        <v>211.9</v>
      </c>
      <c r="E6" s="8" t="n">
        <v>211.9</v>
      </c>
      <c r="G6" s="5" t="n">
        <v>360</v>
      </c>
    </row>
    <row r="7" spans="1:7">
      <c r="A7" s="4" t="s">
        <v>342</v>
      </c>
      <c r="C7" s="8" t="n">
        <v>20.1</v>
      </c>
      <c r="E7" s="8" t="n">
        <v>20.1</v>
      </c>
      <c r="G7" s="8" t="n">
        <v>33.7</v>
      </c>
    </row>
    <row r="8" spans="1:7">
      <c r="A8" s="4" t="s">
        <v>146</v>
      </c>
      <c r="C8" s="8" t="n">
        <v>1983.2</v>
      </c>
      <c r="E8" s="8" t="n">
        <v>1983.2</v>
      </c>
      <c r="G8" s="7" t="n">
        <v>1770.5</v>
      </c>
    </row>
    <row r="9" spans="1:7">
      <c r="A9" s="3" t="s">
        <v>343</v>
      </c>
    </row>
    <row r="10" spans="1:7">
      <c r="A10" s="4" t="s">
        <v>344</v>
      </c>
      <c r="B10" s="4" t="s">
        <v>345</v>
      </c>
      <c r="C10" s="8" t="n">
        <v>5049.6</v>
      </c>
      <c r="D10" s="7" t="n">
        <v>4088.6</v>
      </c>
      <c r="E10" s="8" t="n">
        <v>15116.4</v>
      </c>
      <c r="F10" s="7" t="n">
        <v>11135.6</v>
      </c>
    </row>
    <row r="11" spans="1:7">
      <c r="A11" s="4" t="s">
        <v>346</v>
      </c>
      <c r="C11" s="7" t="n">
        <v>1.7</v>
      </c>
      <c r="D11" s="7" t="n">
        <v>1.5</v>
      </c>
      <c r="E11" s="7" t="n">
        <v>7.7</v>
      </c>
      <c r="F11" s="7" t="n">
        <v>7.6</v>
      </c>
    </row>
    <row r="12" spans="1:7"/>
    <row r="13" spans="1:7">
      <c r="A13" s="4" t="s">
        <v>345</v>
      </c>
      <c r="B13" s="4" t="s">
        <v>347</v>
      </c>
    </row>
  </sheetData>
  <mergeCells count="5">
    <mergeCell ref="A1:B2"/>
    <mergeCell ref="C1:D1"/>
    <mergeCell ref="E1:F1"/>
    <mergeCell ref="A12:F12"/>
    <mergeCell ref="B13:F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348</v>
      </c>
      <c r="C1" s="2" t="s">
        <v>70</v>
      </c>
      <c r="E1" s="2" t="s">
        <v>1</v>
      </c>
    </row>
    <row r="2" spans="1:7">
      <c r="C2" s="2" t="s">
        <v>2</v>
      </c>
      <c r="D2" s="2" t="s">
        <v>71</v>
      </c>
      <c r="E2" s="2" t="s">
        <v>2</v>
      </c>
      <c r="F2" s="2" t="s">
        <v>71</v>
      </c>
      <c r="G2" s="2" t="s">
        <v>28</v>
      </c>
    </row>
    <row r="3" spans="1:7">
      <c r="A3" s="3" t="s">
        <v>349</v>
      </c>
    </row>
    <row r="4" spans="1:7">
      <c r="A4" s="4" t="s">
        <v>350</v>
      </c>
      <c r="C4" s="7" t="n">
        <v>45587.6</v>
      </c>
      <c r="E4" s="7" t="n">
        <v>45587.6</v>
      </c>
      <c r="G4" s="7" t="n">
        <v>43003.3</v>
      </c>
    </row>
    <row r="5" spans="1:7">
      <c r="A5" s="4" t="s">
        <v>351</v>
      </c>
      <c r="C5" s="8" t="n">
        <v>10608.3</v>
      </c>
      <c r="E5" s="8" t="n">
        <v>10608.3</v>
      </c>
      <c r="G5" s="8" t="n">
        <v>9710.799999999999</v>
      </c>
    </row>
    <row r="6" spans="1:7">
      <c r="A6" s="4" t="s">
        <v>38</v>
      </c>
      <c r="C6" s="8" t="n">
        <v>34979.3</v>
      </c>
      <c r="E6" s="8" t="n">
        <v>34979.3</v>
      </c>
      <c r="G6" s="8" t="n">
        <v>33292.5</v>
      </c>
    </row>
    <row r="7" spans="1:7">
      <c r="A7" s="3" t="s">
        <v>352</v>
      </c>
    </row>
    <row r="8" spans="1:7">
      <c r="A8" s="4" t="s">
        <v>353</v>
      </c>
      <c r="B8" s="4" t="s">
        <v>345</v>
      </c>
      <c r="C8" s="8" t="n">
        <v>327.5</v>
      </c>
      <c r="D8" s="7" t="n">
        <v>309.4</v>
      </c>
      <c r="E8" s="8" t="n">
        <v>966.1</v>
      </c>
      <c r="F8" s="7" t="n">
        <v>903.5</v>
      </c>
    </row>
    <row r="9" spans="1:7">
      <c r="A9" s="4" t="s">
        <v>354</v>
      </c>
      <c r="B9" s="4" t="s">
        <v>355</v>
      </c>
      <c r="C9" s="8" t="n">
        <v>53.6</v>
      </c>
      <c r="D9" s="7" t="n">
        <v>38.9</v>
      </c>
      <c r="E9" s="8" t="n">
        <v>137.7</v>
      </c>
      <c r="F9" s="7" t="n">
        <v>127.8</v>
      </c>
    </row>
    <row r="10" spans="1:7">
      <c r="A10" s="3" t="s">
        <v>356</v>
      </c>
    </row>
    <row r="11" spans="1:7">
      <c r="A11" s="4" t="s">
        <v>357</v>
      </c>
      <c r="E11" s="8" t="n">
        <v>85.40000000000001</v>
      </c>
    </row>
    <row r="12" spans="1:7">
      <c r="A12" s="4" t="s">
        <v>358</v>
      </c>
      <c r="E12" s="8" t="n">
        <v>4.7</v>
      </c>
    </row>
    <row r="13" spans="1:7">
      <c r="A13" s="4" t="s">
        <v>359</v>
      </c>
      <c r="E13" s="5" t="n">
        <v>-2</v>
      </c>
    </row>
    <row r="14" spans="1:7">
      <c r="A14" s="4" t="s">
        <v>360</v>
      </c>
      <c r="E14" s="8" t="n">
        <v>-5.6</v>
      </c>
    </row>
    <row r="15" spans="1:7">
      <c r="A15" s="4" t="s">
        <v>361</v>
      </c>
      <c r="E15" s="8" t="n">
        <v>4.1</v>
      </c>
    </row>
    <row r="16" spans="1:7">
      <c r="A16" s="4" t="s">
        <v>362</v>
      </c>
      <c r="C16" s="8" t="n">
        <v>86.59999999999999</v>
      </c>
      <c r="E16" s="8" t="n">
        <v>86.59999999999999</v>
      </c>
    </row>
    <row r="17" spans="1:7">
      <c r="A17" s="4" t="s">
        <v>363</v>
      </c>
      <c r="C17" s="8" t="n">
        <v>41.3</v>
      </c>
      <c r="E17" s="8" t="n">
        <v>41.3</v>
      </c>
      <c r="G17" s="8" t="n">
        <v>44.9</v>
      </c>
    </row>
    <row r="18" spans="1:7">
      <c r="A18" s="4" t="s">
        <v>364</v>
      </c>
    </row>
    <row r="19" spans="1:7">
      <c r="A19" s="3" t="s">
        <v>349</v>
      </c>
    </row>
    <row r="20" spans="1:7">
      <c r="A20" s="4" t="s">
        <v>350</v>
      </c>
      <c r="B20" s="4" t="s">
        <v>365</v>
      </c>
      <c r="C20" s="8" t="n">
        <v>35970.8</v>
      </c>
      <c r="E20" s="7" t="n">
        <v>35970.8</v>
      </c>
      <c r="G20" s="8" t="n">
        <v>35124.6</v>
      </c>
    </row>
    <row r="21" spans="1:7">
      <c r="A21" s="4" t="s">
        <v>366</v>
      </c>
    </row>
    <row r="22" spans="1:7">
      <c r="A22" s="3" t="s">
        <v>349</v>
      </c>
    </row>
    <row r="23" spans="1:7">
      <c r="A23" s="4" t="s">
        <v>367</v>
      </c>
      <c r="B23" s="4" t="s">
        <v>368</v>
      </c>
      <c r="E23" s="4" t="s">
        <v>369</v>
      </c>
    </row>
    <row r="24" spans="1:7">
      <c r="A24" s="4" t="s">
        <v>370</v>
      </c>
    </row>
    <row r="25" spans="1:7">
      <c r="A25" s="3" t="s">
        <v>349</v>
      </c>
    </row>
    <row r="26" spans="1:7">
      <c r="A26" s="4" t="s">
        <v>367</v>
      </c>
      <c r="B26" s="4" t="s">
        <v>368</v>
      </c>
      <c r="E26" s="4" t="s">
        <v>371</v>
      </c>
    </row>
    <row r="27" spans="1:7">
      <c r="A27" s="4" t="s">
        <v>372</v>
      </c>
    </row>
    <row r="28" spans="1:7">
      <c r="A28" s="3" t="s">
        <v>349</v>
      </c>
    </row>
    <row r="29" spans="1:7">
      <c r="A29" s="4" t="s">
        <v>350</v>
      </c>
      <c r="B29" s="4" t="s">
        <v>373</v>
      </c>
      <c r="C29" s="5" t="n">
        <v>3427</v>
      </c>
      <c r="E29" s="9" t="n">
        <v>3427</v>
      </c>
      <c r="G29" s="8" t="n">
        <v>3326.9</v>
      </c>
    </row>
    <row r="30" spans="1:7">
      <c r="A30" s="4" t="s">
        <v>374</v>
      </c>
    </row>
    <row r="31" spans="1:7">
      <c r="A31" s="3" t="s">
        <v>349</v>
      </c>
    </row>
    <row r="32" spans="1:7">
      <c r="A32" s="4" t="s">
        <v>367</v>
      </c>
      <c r="B32" s="4" t="s">
        <v>375</v>
      </c>
      <c r="E32" s="4" t="s">
        <v>376</v>
      </c>
    </row>
    <row r="33" spans="1:7">
      <c r="A33" s="4" t="s">
        <v>377</v>
      </c>
    </row>
    <row r="34" spans="1:7">
      <c r="A34" s="3" t="s">
        <v>349</v>
      </c>
    </row>
    <row r="35" spans="1:7">
      <c r="A35" s="4" t="s">
        <v>367</v>
      </c>
      <c r="B35" s="4" t="s">
        <v>375</v>
      </c>
      <c r="E35" s="4" t="s">
        <v>378</v>
      </c>
    </row>
    <row r="36" spans="1:7">
      <c r="A36" s="4" t="s">
        <v>379</v>
      </c>
    </row>
    <row r="37" spans="1:7">
      <c r="A37" s="3" t="s">
        <v>349</v>
      </c>
    </row>
    <row r="38" spans="1:7">
      <c r="A38" s="4" t="s">
        <v>350</v>
      </c>
      <c r="B38" s="4" t="s">
        <v>380</v>
      </c>
      <c r="C38" s="8" t="n">
        <v>174.3</v>
      </c>
      <c r="E38" s="7" t="n">
        <v>174.3</v>
      </c>
      <c r="G38" s="8" t="n">
        <v>165.8</v>
      </c>
    </row>
    <row r="39" spans="1:7">
      <c r="A39" s="4" t="s">
        <v>381</v>
      </c>
    </row>
    <row r="40" spans="1:7">
      <c r="A40" s="3" t="s">
        <v>349</v>
      </c>
    </row>
    <row r="41" spans="1:7">
      <c r="A41" s="4" t="s">
        <v>367</v>
      </c>
      <c r="B41" s="4" t="s">
        <v>380</v>
      </c>
      <c r="E41" s="4" t="s">
        <v>369</v>
      </c>
    </row>
    <row r="42" spans="1:7">
      <c r="A42" s="4" t="s">
        <v>382</v>
      </c>
    </row>
    <row r="43" spans="1:7">
      <c r="A43" s="3" t="s">
        <v>349</v>
      </c>
    </row>
    <row r="44" spans="1:7">
      <c r="A44" s="4" t="s">
        <v>367</v>
      </c>
      <c r="B44" s="4" t="s">
        <v>380</v>
      </c>
      <c r="E44" s="4" t="s">
        <v>383</v>
      </c>
    </row>
    <row r="45" spans="1:7">
      <c r="A45" s="4" t="s">
        <v>384</v>
      </c>
    </row>
    <row r="46" spans="1:7">
      <c r="A46" s="3" t="s">
        <v>349</v>
      </c>
    </row>
    <row r="47" spans="1:7">
      <c r="A47" s="4" t="s">
        <v>350</v>
      </c>
      <c r="B47" s="4" t="s">
        <v>385</v>
      </c>
      <c r="C47" s="8" t="n">
        <v>802.4</v>
      </c>
      <c r="E47" s="7" t="n">
        <v>802.4</v>
      </c>
      <c r="G47" s="8" t="n">
        <v>800.7</v>
      </c>
    </row>
    <row r="48" spans="1:7">
      <c r="A48" s="4" t="s">
        <v>386</v>
      </c>
    </row>
    <row r="49" spans="1:7">
      <c r="A49" s="3" t="s">
        <v>349</v>
      </c>
    </row>
    <row r="50" spans="1:7">
      <c r="A50" s="4" t="s">
        <v>367</v>
      </c>
      <c r="B50" s="4" t="s">
        <v>385</v>
      </c>
      <c r="E50" s="4" t="s">
        <v>387</v>
      </c>
    </row>
    <row r="51" spans="1:7">
      <c r="A51" s="4" t="s">
        <v>388</v>
      </c>
    </row>
    <row r="52" spans="1:7">
      <c r="A52" s="3" t="s">
        <v>349</v>
      </c>
    </row>
    <row r="53" spans="1:7">
      <c r="A53" s="4" t="s">
        <v>367</v>
      </c>
      <c r="B53" s="4" t="s">
        <v>385</v>
      </c>
      <c r="E53" s="4" t="s">
        <v>389</v>
      </c>
    </row>
    <row r="54" spans="1:7">
      <c r="A54" s="4" t="s">
        <v>390</v>
      </c>
    </row>
    <row r="55" spans="1:7">
      <c r="A55" s="3" t="s">
        <v>349</v>
      </c>
    </row>
    <row r="56" spans="1:7">
      <c r="A56" s="4" t="s">
        <v>350</v>
      </c>
      <c r="C56" s="8" t="n">
        <v>271.1</v>
      </c>
      <c r="E56" s="7" t="n">
        <v>271.1</v>
      </c>
      <c r="G56" s="8" t="n">
        <v>264.6</v>
      </c>
    </row>
    <row r="57" spans="1:7">
      <c r="A57" s="4" t="s">
        <v>391</v>
      </c>
    </row>
    <row r="58" spans="1:7">
      <c r="A58" s="3" t="s">
        <v>349</v>
      </c>
    </row>
    <row r="59" spans="1:7">
      <c r="A59" s="4" t="s">
        <v>350</v>
      </c>
      <c r="C59" s="9" t="n">
        <v>4942</v>
      </c>
      <c r="E59" s="9" t="n">
        <v>4942</v>
      </c>
      <c r="G59" s="7" t="n">
        <v>3320.7</v>
      </c>
    </row>
    <row r="60" spans="1:7">
      <c r="A60" s="4" t="s">
        <v>392</v>
      </c>
    </row>
    <row r="61" spans="1:7">
      <c r="A61" s="3" t="s">
        <v>349</v>
      </c>
    </row>
    <row r="62" spans="1:7">
      <c r="A62" s="4" t="s">
        <v>367</v>
      </c>
      <c r="E62" s="4" t="s">
        <v>393</v>
      </c>
    </row>
    <row r="63" spans="1:7">
      <c r="A63" s="4" t="s">
        <v>394</v>
      </c>
    </row>
    <row r="64" spans="1:7">
      <c r="A64" s="3" t="s">
        <v>349</v>
      </c>
    </row>
    <row r="65" spans="1:7">
      <c r="A65" s="4" t="s">
        <v>367</v>
      </c>
      <c r="E65" s="4" t="s">
        <v>395</v>
      </c>
    </row>
    <row r="66" spans="1:7">
      <c r="A66" s="4" t="s">
        <v>396</v>
      </c>
    </row>
    <row r="67" spans="1:7">
      <c r="A67" s="3" t="s">
        <v>349</v>
      </c>
    </row>
    <row r="68" spans="1:7">
      <c r="A68" s="4" t="s">
        <v>367</v>
      </c>
      <c r="E68" s="4" t="s">
        <v>376</v>
      </c>
    </row>
    <row r="69" spans="1:7">
      <c r="A69" s="4" t="s">
        <v>397</v>
      </c>
    </row>
    <row r="70" spans="1:7">
      <c r="A70" s="3" t="s">
        <v>349</v>
      </c>
    </row>
    <row r="71" spans="1:7">
      <c r="A71" s="4" t="s">
        <v>367</v>
      </c>
      <c r="E71" s="4" t="s">
        <v>371</v>
      </c>
    </row>
    <row r="72" spans="1:7">
      <c r="A72" s="4" t="s">
        <v>398</v>
      </c>
    </row>
    <row r="73" spans="1:7">
      <c r="A73" s="3" t="s">
        <v>349</v>
      </c>
    </row>
    <row r="74" spans="1:7">
      <c r="A74" s="4" t="s">
        <v>367</v>
      </c>
      <c r="E74" s="4" t="s">
        <v>383</v>
      </c>
    </row>
    <row r="75" spans="1:7">
      <c r="A75" s="4" t="s">
        <v>399</v>
      </c>
    </row>
    <row r="76" spans="1:7">
      <c r="A76" s="3" t="s">
        <v>349</v>
      </c>
    </row>
    <row r="77" spans="1:7">
      <c r="A77" s="4" t="s">
        <v>367</v>
      </c>
      <c r="E77" s="4" t="s">
        <v>395</v>
      </c>
    </row>
    <row r="78" spans="1:7">
      <c r="A78" s="4" t="s">
        <v>400</v>
      </c>
    </row>
    <row r="79" spans="1:7">
      <c r="A79" s="3" t="s">
        <v>349</v>
      </c>
    </row>
    <row r="80" spans="1:7">
      <c r="A80" s="4" t="s">
        <v>367</v>
      </c>
      <c r="E80" s="4" t="s">
        <v>369</v>
      </c>
    </row>
    <row r="81" spans="1:7">
      <c r="A81" s="4" t="s">
        <v>401</v>
      </c>
    </row>
    <row r="82" spans="1:7">
      <c r="A82" s="3" t="s">
        <v>349</v>
      </c>
    </row>
    <row r="83" spans="1:7">
      <c r="A83" s="4" t="s">
        <v>367</v>
      </c>
      <c r="E83" s="4" t="s">
        <v>393</v>
      </c>
    </row>
    <row r="84" spans="1:7">
      <c r="A84" s="4" t="s">
        <v>402</v>
      </c>
    </row>
    <row r="85" spans="1:7">
      <c r="A85" s="3" t="s">
        <v>349</v>
      </c>
    </row>
    <row r="86" spans="1:7">
      <c r="A86" s="4" t="s">
        <v>367</v>
      </c>
      <c r="E86" s="4" t="s">
        <v>393</v>
      </c>
    </row>
    <row r="87" spans="1:7">
      <c r="A87" s="4" t="s">
        <v>403</v>
      </c>
    </row>
    <row r="88" spans="1:7">
      <c r="A88" s="3" t="s">
        <v>349</v>
      </c>
    </row>
    <row r="89" spans="1:7">
      <c r="A89" s="4" t="s">
        <v>367</v>
      </c>
      <c r="E89" s="4" t="s">
        <v>378</v>
      </c>
    </row>
    <row r="90" spans="1:7">
      <c r="A90" s="4" t="s">
        <v>404</v>
      </c>
    </row>
    <row r="91" spans="1:7">
      <c r="A91" s="3" t="s">
        <v>349</v>
      </c>
    </row>
    <row r="92" spans="1:7">
      <c r="A92" s="4" t="s">
        <v>367</v>
      </c>
      <c r="E92" s="4" t="s">
        <v>376</v>
      </c>
    </row>
    <row r="93" spans="1:7">
      <c r="A93" s="4" t="s">
        <v>405</v>
      </c>
    </row>
    <row r="94" spans="1:7">
      <c r="A94" s="3" t="s">
        <v>349</v>
      </c>
    </row>
    <row r="95" spans="1:7">
      <c r="A95" s="4" t="s">
        <v>367</v>
      </c>
      <c r="E95" s="4" t="s">
        <v>395</v>
      </c>
    </row>
    <row r="96" spans="1:7">
      <c r="A96" s="4" t="s">
        <v>406</v>
      </c>
    </row>
    <row r="97" spans="1:7">
      <c r="A97" s="3" t="s">
        <v>349</v>
      </c>
    </row>
    <row r="98" spans="1:7">
      <c r="A98" s="4" t="s">
        <v>367</v>
      </c>
      <c r="E98" s="4" t="s">
        <v>376</v>
      </c>
    </row>
    <row r="99" spans="1:7">
      <c r="A99" s="4" t="s">
        <v>407</v>
      </c>
    </row>
    <row r="100" spans="1:7">
      <c r="A100" s="3" t="s">
        <v>349</v>
      </c>
    </row>
    <row r="101" spans="1:7">
      <c r="A101" s="4" t="s">
        <v>367</v>
      </c>
      <c r="E101" s="4" t="s">
        <v>395</v>
      </c>
    </row>
    <row r="102" spans="1:7">
      <c r="A102" s="4" t="s">
        <v>408</v>
      </c>
    </row>
    <row r="103" spans="1:7">
      <c r="A103" s="3" t="s">
        <v>349</v>
      </c>
    </row>
    <row r="104" spans="1:7">
      <c r="A104" s="4" t="s">
        <v>367</v>
      </c>
      <c r="E104" s="4" t="s">
        <v>383</v>
      </c>
    </row>
    <row r="105" spans="1:7">
      <c r="A105" s="4" t="s">
        <v>409</v>
      </c>
    </row>
    <row r="106" spans="1:7">
      <c r="A106" s="3" t="s">
        <v>349</v>
      </c>
    </row>
    <row r="107" spans="1:7">
      <c r="A107" s="4" t="s">
        <v>367</v>
      </c>
      <c r="E107" s="4" t="s">
        <v>378</v>
      </c>
    </row>
    <row r="108" spans="1:7">
      <c r="A108" s="4" t="s">
        <v>410</v>
      </c>
    </row>
    <row r="109" spans="1:7">
      <c r="A109" s="3" t="s">
        <v>349</v>
      </c>
    </row>
    <row r="110" spans="1:7">
      <c r="A110" s="4" t="s">
        <v>367</v>
      </c>
      <c r="E110" s="4" t="s">
        <v>376</v>
      </c>
    </row>
    <row r="111" spans="1:7">
      <c r="A111" s="4" t="s">
        <v>411</v>
      </c>
    </row>
    <row r="112" spans="1:7">
      <c r="A112" s="3" t="s">
        <v>349</v>
      </c>
    </row>
    <row r="113" spans="1:7">
      <c r="A113" s="4" t="s">
        <v>367</v>
      </c>
      <c r="E113" s="4" t="s">
        <v>395</v>
      </c>
    </row>
    <row r="114" spans="1:7"/>
    <row r="115" spans="1:7">
      <c r="A115" s="4" t="s">
        <v>345</v>
      </c>
      <c r="B115" s="4" t="s">
        <v>412</v>
      </c>
    </row>
    <row r="116" spans="1:7">
      <c r="A116" s="4" t="s">
        <v>355</v>
      </c>
      <c r="B116" s="4" t="s">
        <v>413</v>
      </c>
    </row>
    <row r="117" spans="1:7">
      <c r="A117" s="4" t="s">
        <v>365</v>
      </c>
      <c r="B117" s="4" t="s">
        <v>414</v>
      </c>
    </row>
    <row r="118" spans="1:7">
      <c r="A118" s="4" t="s">
        <v>415</v>
      </c>
      <c r="B118" s="4" t="s">
        <v>416</v>
      </c>
    </row>
    <row r="119" spans="1:7">
      <c r="A119" s="4" t="s">
        <v>373</v>
      </c>
      <c r="B119" s="4" t="s">
        <v>417</v>
      </c>
    </row>
    <row r="120" spans="1:7">
      <c r="A120" s="4" t="s">
        <v>418</v>
      </c>
      <c r="B120" s="4" t="s">
        <v>419</v>
      </c>
    </row>
    <row r="121" spans="1:7">
      <c r="A121" s="4" t="s">
        <v>380</v>
      </c>
      <c r="B121" s="4" t="s">
        <v>420</v>
      </c>
    </row>
    <row r="122" spans="1:7">
      <c r="A122" s="4" t="s">
        <v>385</v>
      </c>
      <c r="B122" s="4" t="s">
        <v>421</v>
      </c>
    </row>
  </sheetData>
  <mergeCells count="12">
    <mergeCell ref="A1:B2"/>
    <mergeCell ref="C1:D1"/>
    <mergeCell ref="E1:F1"/>
    <mergeCell ref="A114:F114"/>
    <mergeCell ref="B115:F115"/>
    <mergeCell ref="B116:F116"/>
    <mergeCell ref="B117:F117"/>
    <mergeCell ref="B118:F118"/>
    <mergeCell ref="B119:F119"/>
    <mergeCell ref="B120:F120"/>
    <mergeCell ref="B121:F121"/>
    <mergeCell ref="B122:F1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22</v>
      </c>
      <c r="B1" s="2" t="s">
        <v>1</v>
      </c>
    </row>
    <row r="2" spans="1:5">
      <c r="B2" s="2" t="s">
        <v>2</v>
      </c>
      <c r="C2" s="2" t="s">
        <v>71</v>
      </c>
      <c r="D2" s="2" t="s">
        <v>423</v>
      </c>
      <c r="E2" s="2" t="s">
        <v>424</v>
      </c>
    </row>
    <row r="3" spans="1:5">
      <c r="A3" s="3" t="s">
        <v>425</v>
      </c>
    </row>
    <row r="4" spans="1:5">
      <c r="A4" s="4" t="s">
        <v>426</v>
      </c>
      <c r="B4" s="7" t="n">
        <v>198.7</v>
      </c>
      <c r="C4" s="9" t="n">
        <v>1000</v>
      </c>
    </row>
    <row r="5" spans="1:5">
      <c r="A5" s="4" t="s">
        <v>427</v>
      </c>
    </row>
    <row r="6" spans="1:5">
      <c r="A6" s="3" t="s">
        <v>428</v>
      </c>
    </row>
    <row r="7" spans="1:5">
      <c r="A7" s="4" t="s">
        <v>429</v>
      </c>
      <c r="B7" s="4" t="s">
        <v>430</v>
      </c>
    </row>
    <row r="8" spans="1:5">
      <c r="A8" s="4" t="s">
        <v>431</v>
      </c>
      <c r="E8" s="7" t="n">
        <v>2.2</v>
      </c>
    </row>
    <row r="9" spans="1:5">
      <c r="A9" s="3" t="s">
        <v>432</v>
      </c>
    </row>
    <row r="10" spans="1:5">
      <c r="A10" s="4" t="s">
        <v>433</v>
      </c>
      <c r="E10" s="8" t="n">
        <v>3.1</v>
      </c>
    </row>
    <row r="11" spans="1:5">
      <c r="A11" s="4" t="s">
        <v>434</v>
      </c>
      <c r="E11" s="8" t="n">
        <v>194.2</v>
      </c>
    </row>
    <row r="12" spans="1:5">
      <c r="A12" s="4" t="s">
        <v>435</v>
      </c>
      <c r="E12" s="8" t="n">
        <v>197.3</v>
      </c>
    </row>
    <row r="13" spans="1:5">
      <c r="A13" s="3" t="s">
        <v>425</v>
      </c>
    </row>
    <row r="14" spans="1:5">
      <c r="A14" s="4" t="s">
        <v>436</v>
      </c>
      <c r="E14" s="8" t="n">
        <v>1.4</v>
      </c>
    </row>
    <row r="15" spans="1:5">
      <c r="A15" s="4" t="s">
        <v>437</v>
      </c>
      <c r="E15" s="8" t="n">
        <v>4.5</v>
      </c>
    </row>
    <row r="16" spans="1:5">
      <c r="A16" s="4" t="s">
        <v>438</v>
      </c>
      <c r="E16" s="7" t="n">
        <v>5.9</v>
      </c>
    </row>
    <row r="17" spans="1:5">
      <c r="A17" s="4" t="s">
        <v>426</v>
      </c>
      <c r="B17" s="7" t="n">
        <v>191.4</v>
      </c>
    </row>
    <row r="18" spans="1:5">
      <c r="A18" s="4" t="s">
        <v>439</v>
      </c>
    </row>
    <row r="19" spans="1:5">
      <c r="A19" s="3" t="s">
        <v>425</v>
      </c>
    </row>
    <row r="20" spans="1:5">
      <c r="A20" s="4" t="s">
        <v>426</v>
      </c>
      <c r="C20" s="9" t="n">
        <v>1000</v>
      </c>
      <c r="D20" s="9" t="n">
        <v>1100</v>
      </c>
    </row>
    <row r="21" spans="1:5">
      <c r="A21" s="4" t="s">
        <v>440</v>
      </c>
      <c r="D21" s="9" t="n">
        <v>2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70</v>
      </c>
      <c r="D1" s="2" t="s">
        <v>1</v>
      </c>
    </row>
    <row r="2" spans="1:6">
      <c r="B2" s="2" t="s">
        <v>2</v>
      </c>
      <c r="C2" s="2" t="s">
        <v>71</v>
      </c>
      <c r="D2" s="2" t="s">
        <v>2</v>
      </c>
      <c r="E2" s="2" t="s">
        <v>71</v>
      </c>
      <c r="F2" s="2" t="s">
        <v>28</v>
      </c>
    </row>
    <row r="3" spans="1:6">
      <c r="A3" s="3" t="s">
        <v>442</v>
      </c>
    </row>
    <row r="4" spans="1:6">
      <c r="A4" s="4" t="s">
        <v>39</v>
      </c>
      <c r="B4" s="7" t="n">
        <v>2660.2</v>
      </c>
      <c r="D4" s="7" t="n">
        <v>2660.2</v>
      </c>
      <c r="F4" s="7" t="n">
        <v>2677.3</v>
      </c>
    </row>
    <row r="5" spans="1:6">
      <c r="A5" s="3" t="s">
        <v>443</v>
      </c>
    </row>
    <row r="6" spans="1:6">
      <c r="A6" s="4" t="s">
        <v>444</v>
      </c>
      <c r="B6" s="8" t="n">
        <v>113.4</v>
      </c>
      <c r="C6" s="7" t="n">
        <v>92.3</v>
      </c>
      <c r="D6" s="8" t="n">
        <v>315.2</v>
      </c>
      <c r="E6" s="7" t="n">
        <v>269.8</v>
      </c>
    </row>
    <row r="7" spans="1:6">
      <c r="A7" s="3" t="s">
        <v>445</v>
      </c>
    </row>
    <row r="8" spans="1:6">
      <c r="A8" s="4" t="s">
        <v>446</v>
      </c>
      <c r="B8" s="8" t="n">
        <v>43.4</v>
      </c>
      <c r="D8" s="8" t="n">
        <v>43.4</v>
      </c>
      <c r="F8" s="8" t="n">
        <v>45.2</v>
      </c>
    </row>
    <row r="9" spans="1:6">
      <c r="A9" s="4" t="s">
        <v>447</v>
      </c>
      <c r="B9" s="8" t="n">
        <v>0.6</v>
      </c>
      <c r="C9" s="8" t="n">
        <v>0.5</v>
      </c>
      <c r="D9" s="8" t="n">
        <v>1.6</v>
      </c>
      <c r="E9" s="8" t="n">
        <v>1.6</v>
      </c>
    </row>
    <row r="10" spans="1:6">
      <c r="A10" s="3" t="s">
        <v>448</v>
      </c>
    </row>
    <row r="11" spans="1:6">
      <c r="A11" s="4" t="s">
        <v>449</v>
      </c>
      <c r="B11" s="8" t="n">
        <v>401.6</v>
      </c>
      <c r="C11" s="8" t="n">
        <v>328.9</v>
      </c>
      <c r="D11" s="8" t="n">
        <v>1116.7</v>
      </c>
      <c r="E11" s="8" t="n">
        <v>991.9</v>
      </c>
    </row>
    <row r="12" spans="1:6">
      <c r="A12" s="4" t="s">
        <v>82</v>
      </c>
      <c r="B12" s="8" t="n">
        <v>249.3</v>
      </c>
      <c r="C12" s="8" t="n">
        <v>193.6</v>
      </c>
      <c r="D12" s="8" t="n">
        <v>682.8</v>
      </c>
      <c r="E12" s="5" t="n">
        <v>589</v>
      </c>
    </row>
    <row r="13" spans="1:6">
      <c r="A13" s="4" t="s">
        <v>90</v>
      </c>
      <c r="B13" s="8" t="n">
        <v>247.5</v>
      </c>
      <c r="C13" s="5" t="n">
        <v>192</v>
      </c>
      <c r="D13" s="5" t="n">
        <v>688</v>
      </c>
      <c r="E13" s="8" t="n">
        <v>585.5</v>
      </c>
    </row>
    <row r="14" spans="1:6">
      <c r="A14" s="4" t="s">
        <v>450</v>
      </c>
    </row>
    <row r="15" spans="1:6">
      <c r="A15" s="3" t="s">
        <v>443</v>
      </c>
    </row>
    <row r="16" spans="1:6">
      <c r="A16" s="4" t="s">
        <v>444</v>
      </c>
      <c r="B16" s="8" t="n">
        <v>18.8</v>
      </c>
      <c r="C16" s="8" t="n">
        <v>15.9</v>
      </c>
      <c r="D16" s="8" t="n">
        <v>53.3</v>
      </c>
      <c r="E16" s="5" t="n">
        <v>45</v>
      </c>
    </row>
    <row r="17" spans="1:6">
      <c r="A17" s="3" t="s">
        <v>445</v>
      </c>
    </row>
    <row r="18" spans="1:6">
      <c r="A18" s="4" t="s">
        <v>446</v>
      </c>
      <c r="B18" s="7" t="n">
        <v>23.2</v>
      </c>
      <c r="D18" s="7" t="n">
        <v>23.2</v>
      </c>
      <c r="F18" s="8" t="n">
        <v>24.1</v>
      </c>
    </row>
    <row r="19" spans="1:6">
      <c r="A19" s="4" t="s">
        <v>451</v>
      </c>
    </row>
    <row r="20" spans="1:6">
      <c r="A20" s="3" t="s">
        <v>442</v>
      </c>
    </row>
    <row r="21" spans="1:6">
      <c r="A21" s="4" t="s">
        <v>452</v>
      </c>
      <c r="B21" s="4" t="s">
        <v>453</v>
      </c>
      <c r="D21" s="4" t="s">
        <v>453</v>
      </c>
    </row>
    <row r="22" spans="1:6">
      <c r="A22" s="4" t="s">
        <v>39</v>
      </c>
      <c r="B22" s="7" t="n">
        <v>25.9</v>
      </c>
      <c r="D22" s="7" t="n">
        <v>25.9</v>
      </c>
      <c r="F22" s="8" t="n">
        <v>24.8</v>
      </c>
    </row>
    <row r="23" spans="1:6">
      <c r="A23" s="4" t="s">
        <v>454</v>
      </c>
    </row>
    <row r="24" spans="1:6">
      <c r="A24" s="3" t="s">
        <v>442</v>
      </c>
    </row>
    <row r="25" spans="1:6">
      <c r="A25" s="4" t="s">
        <v>452</v>
      </c>
      <c r="B25" s="4" t="s">
        <v>455</v>
      </c>
      <c r="D25" s="4" t="s">
        <v>455</v>
      </c>
    </row>
    <row r="26" spans="1:6">
      <c r="A26" s="4" t="s">
        <v>39</v>
      </c>
      <c r="B26" s="9" t="n">
        <v>32</v>
      </c>
      <c r="D26" s="9" t="n">
        <v>32</v>
      </c>
      <c r="F26" s="8" t="n">
        <v>33.7</v>
      </c>
    </row>
    <row r="27" spans="1:6">
      <c r="A27" s="4" t="s">
        <v>456</v>
      </c>
    </row>
    <row r="28" spans="1:6">
      <c r="A28" s="3" t="s">
        <v>442</v>
      </c>
    </row>
    <row r="29" spans="1:6">
      <c r="A29" s="4" t="s">
        <v>452</v>
      </c>
      <c r="B29" s="4" t="s">
        <v>457</v>
      </c>
      <c r="D29" s="4" t="s">
        <v>457</v>
      </c>
    </row>
    <row r="30" spans="1:6">
      <c r="A30" s="4" t="s">
        <v>39</v>
      </c>
      <c r="B30" s="7" t="n">
        <v>17.3</v>
      </c>
      <c r="D30" s="7" t="n">
        <v>17.3</v>
      </c>
      <c r="F30" s="8" t="n">
        <v>17.3</v>
      </c>
    </row>
    <row r="31" spans="1:6">
      <c r="A31" s="4" t="s">
        <v>458</v>
      </c>
    </row>
    <row r="32" spans="1:6">
      <c r="A32" s="3" t="s">
        <v>442</v>
      </c>
    </row>
    <row r="33" spans="1:6">
      <c r="A33" s="4" t="s">
        <v>452</v>
      </c>
      <c r="B33" s="4" t="s">
        <v>455</v>
      </c>
      <c r="D33" s="4" t="s">
        <v>455</v>
      </c>
    </row>
    <row r="34" spans="1:6">
      <c r="A34" s="4" t="s">
        <v>39</v>
      </c>
      <c r="B34" s="7" t="n">
        <v>37.2</v>
      </c>
      <c r="D34" s="7" t="n">
        <v>37.2</v>
      </c>
      <c r="F34" s="8" t="n">
        <v>38.9</v>
      </c>
    </row>
    <row r="35" spans="1:6">
      <c r="A35" s="4" t="s">
        <v>459</v>
      </c>
    </row>
    <row r="36" spans="1:6">
      <c r="A36" s="3" t="s">
        <v>442</v>
      </c>
    </row>
    <row r="37" spans="1:6">
      <c r="A37" s="4" t="s">
        <v>452</v>
      </c>
      <c r="B37" s="4" t="s">
        <v>460</v>
      </c>
      <c r="D37" s="4" t="s">
        <v>460</v>
      </c>
    </row>
    <row r="38" spans="1:6">
      <c r="A38" s="4" t="s">
        <v>39</v>
      </c>
      <c r="B38" s="7" t="n">
        <v>321.1</v>
      </c>
      <c r="D38" s="7" t="n">
        <v>321.1</v>
      </c>
      <c r="F38" s="8" t="n">
        <v>331.9</v>
      </c>
    </row>
    <row r="39" spans="1:6">
      <c r="A39" s="4" t="s">
        <v>461</v>
      </c>
    </row>
    <row r="40" spans="1:6">
      <c r="A40" s="3" t="s">
        <v>442</v>
      </c>
    </row>
    <row r="41" spans="1:6">
      <c r="A41" s="4" t="s">
        <v>452</v>
      </c>
      <c r="B41" s="4" t="s">
        <v>462</v>
      </c>
      <c r="D41" s="4" t="s">
        <v>462</v>
      </c>
    </row>
    <row r="42" spans="1:6">
      <c r="A42" s="4" t="s">
        <v>39</v>
      </c>
      <c r="B42" s="7" t="n">
        <v>36.2</v>
      </c>
      <c r="D42" s="7" t="n">
        <v>36.2</v>
      </c>
      <c r="F42" s="8" t="n">
        <v>35.8</v>
      </c>
    </row>
    <row r="43" spans="1:6">
      <c r="A43" s="4" t="s">
        <v>463</v>
      </c>
    </row>
    <row r="44" spans="1:6">
      <c r="A44" s="3" t="s">
        <v>442</v>
      </c>
    </row>
    <row r="45" spans="1:6">
      <c r="A45" s="4" t="s">
        <v>452</v>
      </c>
      <c r="B45" s="4" t="s">
        <v>464</v>
      </c>
      <c r="D45" s="4" t="s">
        <v>464</v>
      </c>
    </row>
    <row r="46" spans="1:6">
      <c r="A46" s="4" t="s">
        <v>39</v>
      </c>
      <c r="B46" s="7" t="n">
        <v>165.8</v>
      </c>
      <c r="D46" s="7" t="n">
        <v>165.8</v>
      </c>
      <c r="F46" s="8" t="n">
        <v>165.4</v>
      </c>
    </row>
    <row r="47" spans="1:6">
      <c r="A47" s="4" t="s">
        <v>465</v>
      </c>
    </row>
    <row r="48" spans="1:6">
      <c r="A48" s="3" t="s">
        <v>442</v>
      </c>
    </row>
    <row r="49" spans="1:6">
      <c r="A49" s="4" t="s">
        <v>452</v>
      </c>
      <c r="B49" s="4" t="s">
        <v>455</v>
      </c>
      <c r="D49" s="4" t="s">
        <v>455</v>
      </c>
    </row>
    <row r="50" spans="1:6">
      <c r="A50" s="4" t="s">
        <v>39</v>
      </c>
      <c r="B50" s="7" t="n">
        <v>107.3</v>
      </c>
      <c r="D50" s="7" t="n">
        <v>107.3</v>
      </c>
      <c r="F50" s="8" t="n">
        <v>102.6</v>
      </c>
    </row>
    <row r="51" spans="1:6">
      <c r="A51" s="4" t="s">
        <v>466</v>
      </c>
    </row>
    <row r="52" spans="1:6">
      <c r="A52" s="3" t="s">
        <v>443</v>
      </c>
    </row>
    <row r="53" spans="1:6">
      <c r="A53" s="4" t="s">
        <v>444</v>
      </c>
      <c r="B53" s="8" t="n">
        <v>95.90000000000001</v>
      </c>
      <c r="C53" s="8" t="n">
        <v>78.40000000000001</v>
      </c>
      <c r="D53" s="8" t="n">
        <v>266.3</v>
      </c>
      <c r="E53" s="8" t="n">
        <v>234.3</v>
      </c>
    </row>
    <row r="54" spans="1:6">
      <c r="A54" s="3" t="s">
        <v>445</v>
      </c>
    </row>
    <row r="55" spans="1:6">
      <c r="A55" s="4" t="s">
        <v>446</v>
      </c>
      <c r="B55" s="7" t="n">
        <v>18.4</v>
      </c>
      <c r="D55" s="7" t="n">
        <v>18.4</v>
      </c>
      <c r="F55" s="5" t="n">
        <v>19</v>
      </c>
    </row>
    <row r="56" spans="1:6">
      <c r="A56" s="4" t="s">
        <v>467</v>
      </c>
    </row>
    <row r="57" spans="1:6">
      <c r="A57" s="3" t="s">
        <v>442</v>
      </c>
    </row>
    <row r="58" spans="1:6">
      <c r="A58" s="4" t="s">
        <v>452</v>
      </c>
      <c r="B58" s="4" t="s">
        <v>455</v>
      </c>
      <c r="D58" s="4" t="s">
        <v>455</v>
      </c>
    </row>
    <row r="59" spans="1:6">
      <c r="A59" s="4" t="s">
        <v>39</v>
      </c>
      <c r="B59" s="7" t="n">
        <v>1378.4</v>
      </c>
      <c r="D59" s="7" t="n">
        <v>1378.4</v>
      </c>
      <c r="F59" s="8" t="n">
        <v>1393.8</v>
      </c>
    </row>
    <row r="60" spans="1:6">
      <c r="A60" s="4" t="s">
        <v>468</v>
      </c>
    </row>
    <row r="61" spans="1:6">
      <c r="A61" s="3" t="s">
        <v>442</v>
      </c>
    </row>
    <row r="62" spans="1:6">
      <c r="A62" s="4" t="s">
        <v>452</v>
      </c>
      <c r="B62" s="4" t="s">
        <v>455</v>
      </c>
      <c r="D62" s="4" t="s">
        <v>455</v>
      </c>
    </row>
    <row r="63" spans="1:6">
      <c r="A63" s="4" t="s">
        <v>39</v>
      </c>
      <c r="B63" s="7" t="n">
        <v>384.5</v>
      </c>
      <c r="D63" s="7" t="n">
        <v>384.5</v>
      </c>
      <c r="F63" s="8" t="n">
        <v>377.9</v>
      </c>
    </row>
    <row r="64" spans="1:6">
      <c r="A64" s="4" t="s">
        <v>469</v>
      </c>
    </row>
    <row r="65" spans="1:6">
      <c r="A65" s="3" t="s">
        <v>442</v>
      </c>
    </row>
    <row r="66" spans="1:6">
      <c r="A66" s="4" t="s">
        <v>452</v>
      </c>
      <c r="B66" s="4" t="s">
        <v>455</v>
      </c>
      <c r="D66" s="4" t="s">
        <v>455</v>
      </c>
    </row>
    <row r="67" spans="1:6">
      <c r="A67" s="4" t="s">
        <v>39</v>
      </c>
      <c r="B67" s="7" t="n">
        <v>66.90000000000001</v>
      </c>
      <c r="D67" s="7" t="n">
        <v>66.90000000000001</v>
      </c>
      <c r="F67" s="8" t="n">
        <v>52.9</v>
      </c>
    </row>
    <row r="68" spans="1:6">
      <c r="A68" s="4" t="s">
        <v>470</v>
      </c>
    </row>
    <row r="69" spans="1:6">
      <c r="A69" s="3" t="s">
        <v>443</v>
      </c>
    </row>
    <row r="70" spans="1:6">
      <c r="A70" s="4" t="s">
        <v>444</v>
      </c>
      <c r="B70" s="7" t="n">
        <v>0.9</v>
      </c>
      <c r="C70" s="5" t="n">
        <v>1</v>
      </c>
      <c r="D70" s="7" t="n">
        <v>2.8</v>
      </c>
      <c r="E70" s="8" t="n">
        <v>2.9</v>
      </c>
    </row>
    <row r="71" spans="1:6">
      <c r="A71" s="4" t="s">
        <v>471</v>
      </c>
    </row>
    <row r="72" spans="1:6">
      <c r="A72" s="3" t="s">
        <v>442</v>
      </c>
    </row>
    <row r="73" spans="1:6">
      <c r="A73" s="4" t="s">
        <v>452</v>
      </c>
      <c r="B73" s="4" t="s">
        <v>455</v>
      </c>
      <c r="D73" s="4" t="s">
        <v>455</v>
      </c>
    </row>
    <row r="74" spans="1:6">
      <c r="A74" s="4" t="s">
        <v>39</v>
      </c>
      <c r="B74" s="7" t="n">
        <v>21.2</v>
      </c>
      <c r="D74" s="7" t="n">
        <v>21.2</v>
      </c>
      <c r="F74" s="8" t="n">
        <v>21.7</v>
      </c>
    </row>
    <row r="75" spans="1:6">
      <c r="A75" s="4" t="s">
        <v>472</v>
      </c>
    </row>
    <row r="76" spans="1:6">
      <c r="A76" s="3" t="s">
        <v>443</v>
      </c>
    </row>
    <row r="77" spans="1:6">
      <c r="A77" s="4" t="s">
        <v>444</v>
      </c>
      <c r="B77" s="8" t="n">
        <v>-2.2</v>
      </c>
      <c r="C77" s="9" t="n">
        <v>-3</v>
      </c>
      <c r="D77" s="8" t="n">
        <v>-7.2</v>
      </c>
      <c r="E77" s="7" t="n">
        <v>-12.4</v>
      </c>
    </row>
    <row r="78" spans="1:6">
      <c r="A78" s="3" t="s">
        <v>445</v>
      </c>
    </row>
    <row r="79" spans="1:6">
      <c r="A79" s="4" t="s">
        <v>446</v>
      </c>
      <c r="B79" s="7" t="n">
        <v>1.8</v>
      </c>
      <c r="D79" s="7" t="n">
        <v>1.8</v>
      </c>
      <c r="F79" s="8" t="n">
        <v>2.1</v>
      </c>
    </row>
    <row r="80" spans="1:6">
      <c r="A80" s="4" t="s">
        <v>473</v>
      </c>
    </row>
    <row r="81" spans="1:6">
      <c r="A81" s="3" t="s">
        <v>442</v>
      </c>
    </row>
    <row r="82" spans="1:6">
      <c r="A82" s="4" t="s">
        <v>452</v>
      </c>
      <c r="B82" s="4" t="s">
        <v>455</v>
      </c>
      <c r="D82" s="4" t="s">
        <v>455</v>
      </c>
    </row>
    <row r="83" spans="1:6">
      <c r="A83" s="4" t="s">
        <v>39</v>
      </c>
      <c r="B83" s="7" t="n">
        <v>61.4</v>
      </c>
      <c r="D83" s="7" t="n">
        <v>61.4</v>
      </c>
      <c r="F83" s="8" t="n">
        <v>62.3</v>
      </c>
    </row>
    <row r="84" spans="1:6">
      <c r="A84" s="4" t="s">
        <v>474</v>
      </c>
    </row>
    <row r="85" spans="1:6">
      <c r="A85" s="3" t="s">
        <v>442</v>
      </c>
    </row>
    <row r="86" spans="1:6">
      <c r="A86" s="4" t="s">
        <v>39</v>
      </c>
      <c r="B86" s="9" t="n">
        <v>5</v>
      </c>
      <c r="D86" s="9" t="n">
        <v>5</v>
      </c>
      <c r="F86" s="7" t="n">
        <v>1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70</v>
      </c>
      <c r="D1" s="2" t="s">
        <v>1</v>
      </c>
    </row>
    <row r="2" spans="1:6">
      <c r="B2" s="2" t="s">
        <v>2</v>
      </c>
      <c r="C2" s="2" t="s">
        <v>71</v>
      </c>
      <c r="D2" s="2" t="s">
        <v>2</v>
      </c>
      <c r="E2" s="2" t="s">
        <v>71</v>
      </c>
      <c r="F2" s="2" t="s">
        <v>28</v>
      </c>
    </row>
    <row r="3" spans="1:6">
      <c r="A3" s="3" t="s">
        <v>476</v>
      </c>
    </row>
    <row r="4" spans="1:6">
      <c r="A4" s="4" t="s">
        <v>477</v>
      </c>
      <c r="B4" s="7" t="n">
        <v>5265.1</v>
      </c>
      <c r="D4" s="7" t="n">
        <v>5265.1</v>
      </c>
      <c r="F4" s="7" t="n">
        <v>5267.2</v>
      </c>
    </row>
    <row r="5" spans="1:6">
      <c r="A5" s="4" t="s">
        <v>478</v>
      </c>
      <c r="B5" s="8" t="n">
        <v>-1525.3</v>
      </c>
      <c r="D5" s="8" t="n">
        <v>-1525.3</v>
      </c>
      <c r="F5" s="8" t="n">
        <v>-1403.1</v>
      </c>
    </row>
    <row r="6" spans="1:6">
      <c r="A6" s="4" t="s">
        <v>479</v>
      </c>
      <c r="B6" s="8" t="n">
        <v>3739.8</v>
      </c>
      <c r="D6" s="8" t="n">
        <v>3739.8</v>
      </c>
      <c r="F6" s="8" t="n">
        <v>3864.1</v>
      </c>
    </row>
    <row r="7" spans="1:6">
      <c r="A7" s="4" t="s">
        <v>480</v>
      </c>
      <c r="B7" s="8" t="n">
        <v>41.4</v>
      </c>
      <c r="C7" s="7" t="n">
        <v>41.2</v>
      </c>
      <c r="D7" s="8" t="n">
        <v>123.1</v>
      </c>
      <c r="E7" s="7" t="n">
        <v>130.5</v>
      </c>
    </row>
    <row r="8" spans="1:6">
      <c r="A8" s="3" t="s">
        <v>481</v>
      </c>
    </row>
    <row r="9" spans="1:6">
      <c r="A9" s="4" t="s">
        <v>482</v>
      </c>
      <c r="B9" s="8" t="n">
        <v>40.8</v>
      </c>
      <c r="D9" s="8" t="n">
        <v>40.8</v>
      </c>
    </row>
    <row r="10" spans="1:6">
      <c r="A10" s="5" t="n">
        <v>2018</v>
      </c>
      <c r="B10" s="8" t="n">
        <v>163.8</v>
      </c>
      <c r="D10" s="8" t="n">
        <v>163.8</v>
      </c>
    </row>
    <row r="11" spans="1:6">
      <c r="A11" s="5" t="n">
        <v>2019</v>
      </c>
      <c r="B11" s="8" t="n">
        <v>157.7</v>
      </c>
      <c r="D11" s="8" t="n">
        <v>157.7</v>
      </c>
    </row>
    <row r="12" spans="1:6">
      <c r="A12" s="5" t="n">
        <v>2020</v>
      </c>
      <c r="B12" s="8" t="n">
        <v>152.8</v>
      </c>
      <c r="D12" s="8" t="n">
        <v>152.8</v>
      </c>
    </row>
    <row r="13" spans="1:6">
      <c r="A13" s="5" t="n">
        <v>2021</v>
      </c>
      <c r="B13" s="8" t="n">
        <v>163.2</v>
      </c>
      <c r="D13" s="8" t="n">
        <v>163.2</v>
      </c>
    </row>
    <row r="14" spans="1:6">
      <c r="A14" s="4" t="s">
        <v>450</v>
      </c>
    </row>
    <row r="15" spans="1:6">
      <c r="A15" s="3" t="s">
        <v>476</v>
      </c>
    </row>
    <row r="16" spans="1:6">
      <c r="A16" s="4" t="s">
        <v>477</v>
      </c>
      <c r="B16" s="8" t="n">
        <v>726.6</v>
      </c>
      <c r="D16" s="8" t="n">
        <v>726.6</v>
      </c>
      <c r="F16" s="8" t="n">
        <v>727.3</v>
      </c>
    </row>
    <row r="17" spans="1:6">
      <c r="A17" s="4" t="s">
        <v>478</v>
      </c>
      <c r="B17" s="8" t="n">
        <v>-398.9</v>
      </c>
      <c r="D17" s="8" t="n">
        <v>-398.9</v>
      </c>
      <c r="F17" s="8" t="n">
        <v>-377.1</v>
      </c>
    </row>
    <row r="18" spans="1:6">
      <c r="A18" s="4" t="s">
        <v>479</v>
      </c>
      <c r="B18" s="8" t="n">
        <v>327.7</v>
      </c>
      <c r="D18" s="8" t="n">
        <v>327.7</v>
      </c>
      <c r="F18" s="8" t="n">
        <v>350.2</v>
      </c>
    </row>
    <row r="19" spans="1:6">
      <c r="A19" s="4" t="s">
        <v>480</v>
      </c>
      <c r="B19" s="8" t="n">
        <v>7.2</v>
      </c>
      <c r="C19" s="8" t="n">
        <v>7.6</v>
      </c>
      <c r="D19" s="8" t="n">
        <v>21.8</v>
      </c>
      <c r="E19" s="8" t="n">
        <v>23.1</v>
      </c>
    </row>
    <row r="20" spans="1:6">
      <c r="A20" s="4" t="s">
        <v>483</v>
      </c>
    </row>
    <row r="21" spans="1:6">
      <c r="A21" s="3" t="s">
        <v>476</v>
      </c>
    </row>
    <row r="22" spans="1:6">
      <c r="A22" s="4" t="s">
        <v>477</v>
      </c>
      <c r="B22" s="8" t="n">
        <v>447.4</v>
      </c>
      <c r="D22" s="8" t="n">
        <v>447.4</v>
      </c>
      <c r="F22" s="8" t="n">
        <v>447.4</v>
      </c>
    </row>
    <row r="23" spans="1:6">
      <c r="A23" s="4" t="s">
        <v>478</v>
      </c>
      <c r="B23" s="8" t="n">
        <v>-183.8</v>
      </c>
      <c r="D23" s="8" t="n">
        <v>-183.8</v>
      </c>
      <c r="F23" s="8" t="n">
        <v>-172.7</v>
      </c>
    </row>
    <row r="24" spans="1:6">
      <c r="A24" s="4" t="s">
        <v>479</v>
      </c>
      <c r="B24" s="8" t="n">
        <v>263.6</v>
      </c>
      <c r="D24" s="8" t="n">
        <v>263.6</v>
      </c>
      <c r="F24" s="8" t="n">
        <v>274.7</v>
      </c>
    </row>
    <row r="25" spans="1:6">
      <c r="A25" s="4" t="s">
        <v>484</v>
      </c>
    </row>
    <row r="26" spans="1:6">
      <c r="A26" s="3" t="s">
        <v>476</v>
      </c>
    </row>
    <row r="27" spans="1:6">
      <c r="A27" s="4" t="s">
        <v>477</v>
      </c>
      <c r="B27" s="8" t="n">
        <v>279.2</v>
      </c>
      <c r="D27" s="8" t="n">
        <v>279.2</v>
      </c>
      <c r="F27" s="8" t="n">
        <v>279.9</v>
      </c>
    </row>
    <row r="28" spans="1:6">
      <c r="A28" s="4" t="s">
        <v>478</v>
      </c>
      <c r="B28" s="8" t="n">
        <v>-215.1</v>
      </c>
      <c r="D28" s="8" t="n">
        <v>-215.1</v>
      </c>
      <c r="F28" s="8" t="n">
        <v>-204.4</v>
      </c>
    </row>
    <row r="29" spans="1:6">
      <c r="A29" s="4" t="s">
        <v>479</v>
      </c>
      <c r="B29" s="8" t="n">
        <v>64.09999999999999</v>
      </c>
      <c r="D29" s="8" t="n">
        <v>64.09999999999999</v>
      </c>
      <c r="F29" s="8" t="n">
        <v>75.5</v>
      </c>
    </row>
    <row r="30" spans="1:6">
      <c r="A30" s="4" t="s">
        <v>466</v>
      </c>
    </row>
    <row r="31" spans="1:6">
      <c r="A31" s="3" t="s">
        <v>476</v>
      </c>
    </row>
    <row r="32" spans="1:6">
      <c r="A32" s="4" t="s">
        <v>477</v>
      </c>
      <c r="B32" s="8" t="n">
        <v>2484.5</v>
      </c>
      <c r="D32" s="8" t="n">
        <v>2484.5</v>
      </c>
      <c r="F32" s="8" t="n">
        <v>2485.4</v>
      </c>
    </row>
    <row r="33" spans="1:6">
      <c r="A33" s="4" t="s">
        <v>478</v>
      </c>
      <c r="B33" s="8" t="n">
        <v>-273.5</v>
      </c>
      <c r="D33" s="8" t="n">
        <v>-273.5</v>
      </c>
      <c r="F33" s="8" t="n">
        <v>-206.4</v>
      </c>
    </row>
    <row r="34" spans="1:6">
      <c r="A34" s="4" t="s">
        <v>479</v>
      </c>
      <c r="B34" s="5" t="n">
        <v>2211</v>
      </c>
      <c r="D34" s="5" t="n">
        <v>2211</v>
      </c>
      <c r="F34" s="5" t="n">
        <v>2279</v>
      </c>
    </row>
    <row r="35" spans="1:6">
      <c r="A35" s="4" t="s">
        <v>480</v>
      </c>
      <c r="B35" s="8" t="n">
        <v>22.6</v>
      </c>
      <c r="C35" s="8" t="n">
        <v>23.2</v>
      </c>
      <c r="D35" s="5" t="n">
        <v>68</v>
      </c>
      <c r="E35" s="8" t="n">
        <v>75.59999999999999</v>
      </c>
    </row>
    <row r="36" spans="1:6">
      <c r="A36" s="4" t="s">
        <v>485</v>
      </c>
    </row>
    <row r="37" spans="1:6">
      <c r="A37" s="3" t="s">
        <v>476</v>
      </c>
    </row>
    <row r="38" spans="1:6">
      <c r="A38" s="4" t="s">
        <v>477</v>
      </c>
      <c r="B38" s="8" t="n">
        <v>2203.5</v>
      </c>
      <c r="D38" s="8" t="n">
        <v>2203.5</v>
      </c>
      <c r="F38" s="8" t="n">
        <v>2204.4</v>
      </c>
    </row>
    <row r="39" spans="1:6">
      <c r="A39" s="4" t="s">
        <v>478</v>
      </c>
      <c r="B39" s="8" t="n">
        <v>-114.7</v>
      </c>
      <c r="D39" s="8" t="n">
        <v>-114.7</v>
      </c>
      <c r="F39" s="8" t="n">
        <v>-84.5</v>
      </c>
    </row>
    <row r="40" spans="1:6">
      <c r="A40" s="4" t="s">
        <v>479</v>
      </c>
      <c r="B40" s="8" t="n">
        <v>2088.8</v>
      </c>
      <c r="D40" s="8" t="n">
        <v>2088.8</v>
      </c>
      <c r="F40" s="8" t="n">
        <v>2119.9</v>
      </c>
    </row>
    <row r="41" spans="1:6">
      <c r="A41" s="4" t="s">
        <v>486</v>
      </c>
    </row>
    <row r="42" spans="1:6">
      <c r="A42" s="3" t="s">
        <v>476</v>
      </c>
    </row>
    <row r="43" spans="1:6">
      <c r="A43" s="4" t="s">
        <v>477</v>
      </c>
      <c r="B43" s="5" t="n">
        <v>281</v>
      </c>
      <c r="D43" s="5" t="n">
        <v>281</v>
      </c>
      <c r="F43" s="5" t="n">
        <v>281</v>
      </c>
    </row>
    <row r="44" spans="1:6">
      <c r="A44" s="4" t="s">
        <v>478</v>
      </c>
      <c r="B44" s="8" t="n">
        <v>-158.8</v>
      </c>
      <c r="D44" s="8" t="n">
        <v>-158.8</v>
      </c>
      <c r="F44" s="8" t="n">
        <v>-121.9</v>
      </c>
    </row>
    <row r="45" spans="1:6">
      <c r="A45" s="4" t="s">
        <v>479</v>
      </c>
      <c r="B45" s="8" t="n">
        <v>122.2</v>
      </c>
      <c r="D45" s="8" t="n">
        <v>122.2</v>
      </c>
      <c r="F45" s="8" t="n">
        <v>159.1</v>
      </c>
    </row>
    <row r="46" spans="1:6">
      <c r="A46" s="4" t="s">
        <v>470</v>
      </c>
    </row>
    <row r="47" spans="1:6">
      <c r="A47" s="3" t="s">
        <v>476</v>
      </c>
    </row>
    <row r="48" spans="1:6">
      <c r="A48" s="4" t="s">
        <v>477</v>
      </c>
      <c r="B48" s="5" t="n">
        <v>1815</v>
      </c>
      <c r="D48" s="5" t="n">
        <v>1815</v>
      </c>
      <c r="F48" s="5" t="n">
        <v>1815</v>
      </c>
    </row>
    <row r="49" spans="1:6">
      <c r="A49" s="4" t="s">
        <v>478</v>
      </c>
      <c r="B49" s="8" t="n">
        <v>-786.8</v>
      </c>
      <c r="D49" s="8" t="n">
        <v>-786.8</v>
      </c>
      <c r="F49" s="8" t="n">
        <v>-760.5</v>
      </c>
    </row>
    <row r="50" spans="1:6">
      <c r="A50" s="4" t="s">
        <v>479</v>
      </c>
      <c r="B50" s="8" t="n">
        <v>1028.2</v>
      </c>
      <c r="D50" s="8" t="n">
        <v>1028.2</v>
      </c>
      <c r="F50" s="8" t="n">
        <v>1054.5</v>
      </c>
    </row>
    <row r="51" spans="1:6">
      <c r="A51" s="4" t="s">
        <v>480</v>
      </c>
      <c r="B51" s="8" t="n">
        <v>9.300000000000001</v>
      </c>
      <c r="C51" s="8" t="n">
        <v>8.1</v>
      </c>
      <c r="D51" s="8" t="n">
        <v>26.3</v>
      </c>
      <c r="E51" s="5" t="n">
        <v>25</v>
      </c>
    </row>
    <row r="52" spans="1:6">
      <c r="A52" s="4" t="s">
        <v>487</v>
      </c>
    </row>
    <row r="53" spans="1:6">
      <c r="A53" s="3" t="s">
        <v>476</v>
      </c>
    </row>
    <row r="54" spans="1:6">
      <c r="A54" s="4" t="s">
        <v>477</v>
      </c>
      <c r="B54" s="8" t="n">
        <v>1350.3</v>
      </c>
      <c r="D54" s="8" t="n">
        <v>1350.3</v>
      </c>
      <c r="F54" s="8" t="n">
        <v>1350.3</v>
      </c>
    </row>
    <row r="55" spans="1:6">
      <c r="A55" s="4" t="s">
        <v>478</v>
      </c>
      <c r="B55" s="8" t="n">
        <v>-409.5</v>
      </c>
      <c r="D55" s="8" t="n">
        <v>-409.5</v>
      </c>
      <c r="F55" s="5" t="n">
        <v>-390</v>
      </c>
    </row>
    <row r="56" spans="1:6">
      <c r="A56" s="4" t="s">
        <v>479</v>
      </c>
      <c r="B56" s="8" t="n">
        <v>940.8</v>
      </c>
      <c r="D56" s="8" t="n">
        <v>940.8</v>
      </c>
      <c r="F56" s="8" t="n">
        <v>960.3</v>
      </c>
    </row>
    <row r="57" spans="1:6">
      <c r="A57" s="4" t="s">
        <v>488</v>
      </c>
    </row>
    <row r="58" spans="1:6">
      <c r="A58" s="3" t="s">
        <v>476</v>
      </c>
    </row>
    <row r="59" spans="1:6">
      <c r="A59" s="4" t="s">
        <v>477</v>
      </c>
      <c r="B59" s="8" t="n">
        <v>464.7</v>
      </c>
      <c r="D59" s="8" t="n">
        <v>464.7</v>
      </c>
      <c r="F59" s="8" t="n">
        <v>464.7</v>
      </c>
    </row>
    <row r="60" spans="1:6">
      <c r="A60" s="4" t="s">
        <v>478</v>
      </c>
      <c r="B60" s="8" t="n">
        <v>-377.3</v>
      </c>
      <c r="D60" s="8" t="n">
        <v>-377.3</v>
      </c>
      <c r="F60" s="8" t="n">
        <v>-370.5</v>
      </c>
    </row>
    <row r="61" spans="1:6">
      <c r="A61" s="4" t="s">
        <v>479</v>
      </c>
      <c r="B61" s="8" t="n">
        <v>87.40000000000001</v>
      </c>
      <c r="D61" s="8" t="n">
        <v>87.40000000000001</v>
      </c>
      <c r="F61" s="8" t="n">
        <v>94.2</v>
      </c>
    </row>
    <row r="62" spans="1:6">
      <c r="A62" s="4" t="s">
        <v>472</v>
      </c>
    </row>
    <row r="63" spans="1:6">
      <c r="A63" s="3" t="s">
        <v>476</v>
      </c>
    </row>
    <row r="64" spans="1:6">
      <c r="A64" s="4" t="s">
        <v>477</v>
      </c>
      <c r="B64" s="5" t="n">
        <v>239</v>
      </c>
      <c r="D64" s="5" t="n">
        <v>239</v>
      </c>
      <c r="F64" s="8" t="n">
        <v>239.5</v>
      </c>
    </row>
    <row r="65" spans="1:6">
      <c r="A65" s="4" t="s">
        <v>478</v>
      </c>
      <c r="B65" s="8" t="n">
        <v>-66.09999999999999</v>
      </c>
      <c r="D65" s="8" t="n">
        <v>-66.09999999999999</v>
      </c>
      <c r="F65" s="8" t="n">
        <v>-59.1</v>
      </c>
    </row>
    <row r="66" spans="1:6">
      <c r="A66" s="4" t="s">
        <v>479</v>
      </c>
      <c r="B66" s="8" t="n">
        <v>172.9</v>
      </c>
      <c r="D66" s="8" t="n">
        <v>172.9</v>
      </c>
      <c r="F66" s="8" t="n">
        <v>180.4</v>
      </c>
    </row>
    <row r="67" spans="1:6">
      <c r="A67" s="4" t="s">
        <v>480</v>
      </c>
      <c r="B67" s="8" t="n">
        <v>2.3</v>
      </c>
      <c r="C67" s="7" t="n">
        <v>2.3</v>
      </c>
      <c r="D67" s="5" t="n">
        <v>7</v>
      </c>
      <c r="E67" s="7" t="n">
        <v>6.8</v>
      </c>
    </row>
    <row r="68" spans="1:6">
      <c r="A68" s="4" t="s">
        <v>489</v>
      </c>
    </row>
    <row r="69" spans="1:6">
      <c r="A69" s="3" t="s">
        <v>476</v>
      </c>
    </row>
    <row r="70" spans="1:6">
      <c r="A70" s="4" t="s">
        <v>477</v>
      </c>
      <c r="B70" s="8" t="n">
        <v>185.5</v>
      </c>
      <c r="D70" s="8" t="n">
        <v>185.5</v>
      </c>
      <c r="F70" s="8" t="n">
        <v>185.5</v>
      </c>
    </row>
    <row r="71" spans="1:6">
      <c r="A71" s="4" t="s">
        <v>478</v>
      </c>
      <c r="B71" s="8" t="n">
        <v>-48.4</v>
      </c>
      <c r="D71" s="8" t="n">
        <v>-48.4</v>
      </c>
      <c r="F71" s="8" t="n">
        <v>-43.9</v>
      </c>
    </row>
    <row r="72" spans="1:6">
      <c r="A72" s="4" t="s">
        <v>479</v>
      </c>
      <c r="B72" s="8" t="n">
        <v>137.1</v>
      </c>
      <c r="D72" s="8" t="n">
        <v>137.1</v>
      </c>
      <c r="F72" s="8" t="n">
        <v>141.6</v>
      </c>
    </row>
    <row r="73" spans="1:6">
      <c r="A73" s="4" t="s">
        <v>490</v>
      </c>
    </row>
    <row r="74" spans="1:6">
      <c r="A74" s="3" t="s">
        <v>476</v>
      </c>
    </row>
    <row r="75" spans="1:6">
      <c r="A75" s="4" t="s">
        <v>477</v>
      </c>
      <c r="B75" s="8" t="n">
        <v>53.5</v>
      </c>
      <c r="D75" s="8" t="n">
        <v>53.5</v>
      </c>
      <c r="F75" s="5" t="n">
        <v>54</v>
      </c>
    </row>
    <row r="76" spans="1:6">
      <c r="A76" s="4" t="s">
        <v>478</v>
      </c>
      <c r="B76" s="8" t="n">
        <v>-17.7</v>
      </c>
      <c r="D76" s="8" t="n">
        <v>-17.7</v>
      </c>
      <c r="F76" s="8" t="n">
        <v>-15.2</v>
      </c>
    </row>
    <row r="77" spans="1:6">
      <c r="A77" s="4" t="s">
        <v>479</v>
      </c>
      <c r="B77" s="7" t="n">
        <v>35.8</v>
      </c>
      <c r="D77" s="7" t="n">
        <v>35.8</v>
      </c>
      <c r="F77" s="7" t="n">
        <v>3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1</v>
      </c>
      <c r="C1" s="2" t="s">
        <v>1</v>
      </c>
    </row>
    <row r="2" spans="1:5">
      <c r="C2" s="2" t="s">
        <v>2</v>
      </c>
      <c r="D2" s="2" t="s">
        <v>71</v>
      </c>
      <c r="E2" s="2" t="s">
        <v>28</v>
      </c>
    </row>
    <row r="3" spans="1:5">
      <c r="A3" s="3" t="s">
        <v>492</v>
      </c>
    </row>
    <row r="4" spans="1:5">
      <c r="A4" s="4" t="s">
        <v>493</v>
      </c>
      <c r="C4" s="9" t="n">
        <v>24934400</v>
      </c>
      <c r="E4" s="9" t="n">
        <v>23901600</v>
      </c>
    </row>
    <row r="5" spans="1:5">
      <c r="A5" s="4" t="s">
        <v>494</v>
      </c>
      <c r="C5" s="5" t="n">
        <v>-214500</v>
      </c>
      <c r="E5" s="5" t="n">
        <v>-203900</v>
      </c>
    </row>
    <row r="6" spans="1:5">
      <c r="A6" s="4" t="s">
        <v>495</v>
      </c>
      <c r="C6" s="5" t="n">
        <v>-3009000</v>
      </c>
      <c r="E6" s="5" t="n">
        <v>-2576800</v>
      </c>
    </row>
    <row r="7" spans="1:5">
      <c r="A7" s="4" t="s">
        <v>496</v>
      </c>
      <c r="C7" s="5" t="n">
        <v>21710900</v>
      </c>
      <c r="E7" s="5" t="n">
        <v>21120900</v>
      </c>
    </row>
    <row r="8" spans="1:5">
      <c r="A8" s="3" t="s">
        <v>497</v>
      </c>
    </row>
    <row r="9" spans="1:5">
      <c r="A9" s="4" t="s">
        <v>498</v>
      </c>
      <c r="C9" s="5" t="n">
        <v>52133200</v>
      </c>
      <c r="D9" s="9" t="n">
        <v>48776500</v>
      </c>
    </row>
    <row r="10" spans="1:5">
      <c r="A10" s="4" t="s">
        <v>499</v>
      </c>
      <c r="C10" s="5" t="n">
        <v>66400</v>
      </c>
    </row>
    <row r="11" spans="1:5">
      <c r="A11" s="4" t="s">
        <v>500</v>
      </c>
    </row>
    <row r="12" spans="1:5">
      <c r="A12" s="3" t="s">
        <v>492</v>
      </c>
    </row>
    <row r="13" spans="1:5">
      <c r="A13" s="4" t="s">
        <v>493</v>
      </c>
      <c r="C13" s="5" t="n">
        <v>21760000</v>
      </c>
      <c r="E13" s="5" t="n">
        <v>22427200</v>
      </c>
    </row>
    <row r="14" spans="1:5">
      <c r="A14" s="4" t="s">
        <v>501</v>
      </c>
    </row>
    <row r="15" spans="1:5">
      <c r="A15" s="3" t="s">
        <v>492</v>
      </c>
    </row>
    <row r="16" spans="1:5">
      <c r="A16" s="4" t="s">
        <v>493</v>
      </c>
      <c r="C16" s="9" t="n">
        <v>1910000</v>
      </c>
      <c r="E16" s="5" t="n">
        <v>1777200</v>
      </c>
    </row>
    <row r="17" spans="1:5">
      <c r="A17" s="3" t="s">
        <v>497</v>
      </c>
    </row>
    <row r="18" spans="1:5">
      <c r="A18" s="4" t="s">
        <v>502</v>
      </c>
      <c r="C18" s="4" t="s">
        <v>503</v>
      </c>
    </row>
    <row r="19" spans="1:5">
      <c r="A19" s="4" t="s">
        <v>498</v>
      </c>
      <c r="C19" s="9" t="n">
        <v>900000</v>
      </c>
    </row>
    <row r="20" spans="1:5">
      <c r="A20" s="3" t="s">
        <v>504</v>
      </c>
    </row>
    <row r="21" spans="1:5">
      <c r="A21" s="4" t="s">
        <v>505</v>
      </c>
      <c r="C21" s="4" t="s">
        <v>506</v>
      </c>
    </row>
    <row r="22" spans="1:5">
      <c r="A22" s="4" t="s">
        <v>507</v>
      </c>
    </row>
    <row r="23" spans="1:5">
      <c r="A23" s="3" t="s">
        <v>504</v>
      </c>
    </row>
    <row r="24" spans="1:5">
      <c r="A24" s="4" t="s">
        <v>508</v>
      </c>
      <c r="C24" s="4" t="s">
        <v>509</v>
      </c>
    </row>
    <row r="25" spans="1:5">
      <c r="A25" s="4" t="s">
        <v>510</v>
      </c>
    </row>
    <row r="26" spans="1:5">
      <c r="A26" s="3" t="s">
        <v>504</v>
      </c>
    </row>
    <row r="27" spans="1:5">
      <c r="A27" s="4" t="s">
        <v>508</v>
      </c>
      <c r="C27" s="4" t="s">
        <v>511</v>
      </c>
    </row>
    <row r="28" spans="1:5">
      <c r="A28" s="4" t="s">
        <v>512</v>
      </c>
    </row>
    <row r="29" spans="1:5">
      <c r="A29" s="3" t="s">
        <v>492</v>
      </c>
    </row>
    <row r="30" spans="1:5">
      <c r="A30" s="4" t="s">
        <v>493</v>
      </c>
      <c r="C30" s="9" t="n">
        <v>0</v>
      </c>
      <c r="E30" s="5" t="n">
        <v>800000</v>
      </c>
    </row>
    <row r="31" spans="1:5">
      <c r="A31" s="3" t="s">
        <v>497</v>
      </c>
    </row>
    <row r="32" spans="1:5">
      <c r="A32" s="4" t="s">
        <v>502</v>
      </c>
      <c r="C32" s="4" t="s">
        <v>513</v>
      </c>
    </row>
    <row r="33" spans="1:5">
      <c r="A33" s="4" t="s">
        <v>514</v>
      </c>
      <c r="C33" s="4" t="s">
        <v>515</v>
      </c>
    </row>
    <row r="34" spans="1:5">
      <c r="A34" s="4" t="s">
        <v>516</v>
      </c>
      <c r="C34" s="4" t="s">
        <v>517</v>
      </c>
    </row>
    <row r="35" spans="1:5">
      <c r="A35" s="4" t="s">
        <v>498</v>
      </c>
      <c r="C35" s="9" t="n">
        <v>800000</v>
      </c>
    </row>
    <row r="36" spans="1:5">
      <c r="A36" s="4" t="s">
        <v>518</v>
      </c>
    </row>
    <row r="37" spans="1:5">
      <c r="A37" s="3" t="s">
        <v>492</v>
      </c>
    </row>
    <row r="38" spans="1:5">
      <c r="A38" s="4" t="s">
        <v>493</v>
      </c>
      <c r="C38" s="9" t="n">
        <v>349700</v>
      </c>
      <c r="E38" s="5" t="n">
        <v>349700</v>
      </c>
    </row>
    <row r="39" spans="1:5">
      <c r="A39" s="3" t="s">
        <v>497</v>
      </c>
    </row>
    <row r="40" spans="1:5">
      <c r="A40" s="4" t="s">
        <v>502</v>
      </c>
      <c r="C40" s="4" t="s">
        <v>513</v>
      </c>
    </row>
    <row r="41" spans="1:5">
      <c r="A41" s="4" t="s">
        <v>514</v>
      </c>
      <c r="C41" s="4" t="s">
        <v>519</v>
      </c>
    </row>
    <row r="42" spans="1:5">
      <c r="A42" s="4" t="s">
        <v>516</v>
      </c>
      <c r="C42" s="4" t="s">
        <v>520</v>
      </c>
    </row>
    <row r="43" spans="1:5">
      <c r="A43" s="4" t="s">
        <v>521</v>
      </c>
    </row>
    <row r="44" spans="1:5">
      <c r="A44" s="3" t="s">
        <v>492</v>
      </c>
    </row>
    <row r="45" spans="1:5">
      <c r="A45" s="4" t="s">
        <v>493</v>
      </c>
      <c r="C45" s="9" t="n">
        <v>750000</v>
      </c>
      <c r="E45" s="5" t="n">
        <v>750000</v>
      </c>
    </row>
    <row r="46" spans="1:5">
      <c r="A46" s="3" t="s">
        <v>497</v>
      </c>
    </row>
    <row r="47" spans="1:5">
      <c r="A47" s="4" t="s">
        <v>502</v>
      </c>
      <c r="C47" s="4" t="s">
        <v>513</v>
      </c>
    </row>
    <row r="48" spans="1:5">
      <c r="A48" s="4" t="s">
        <v>514</v>
      </c>
      <c r="C48" s="4" t="s">
        <v>522</v>
      </c>
    </row>
    <row r="49" spans="1:5">
      <c r="A49" s="4" t="s">
        <v>516</v>
      </c>
      <c r="C49" s="4" t="s">
        <v>523</v>
      </c>
    </row>
    <row r="50" spans="1:5">
      <c r="A50" s="4" t="s">
        <v>524</v>
      </c>
    </row>
    <row r="51" spans="1:5">
      <c r="A51" s="3" t="s">
        <v>492</v>
      </c>
    </row>
    <row r="52" spans="1:5">
      <c r="A52" s="4" t="s">
        <v>493</v>
      </c>
      <c r="C52" s="9" t="n">
        <v>0</v>
      </c>
      <c r="E52" s="5" t="n">
        <v>0</v>
      </c>
    </row>
    <row r="53" spans="1:5">
      <c r="A53" s="3" t="s">
        <v>497</v>
      </c>
    </row>
    <row r="54" spans="1:5">
      <c r="A54" s="4" t="s">
        <v>502</v>
      </c>
      <c r="C54" s="4" t="s">
        <v>503</v>
      </c>
    </row>
    <row r="55" spans="1:5">
      <c r="A55" s="4" t="s">
        <v>516</v>
      </c>
      <c r="C55" s="4" t="s">
        <v>525</v>
      </c>
    </row>
    <row r="56" spans="1:5">
      <c r="A56" s="4" t="s">
        <v>526</v>
      </c>
      <c r="C56" s="9" t="n">
        <v>1500000</v>
      </c>
    </row>
    <row r="57" spans="1:5">
      <c r="A57" s="4" t="s">
        <v>527</v>
      </c>
      <c r="C57" s="5" t="n">
        <v>200000</v>
      </c>
    </row>
    <row r="58" spans="1:5">
      <c r="A58" s="4" t="s">
        <v>528</v>
      </c>
      <c r="C58" s="5" t="n">
        <v>1700000</v>
      </c>
    </row>
    <row r="59" spans="1:5">
      <c r="A59" s="4" t="s">
        <v>529</v>
      </c>
    </row>
    <row r="60" spans="1:5">
      <c r="A60" s="3" t="s">
        <v>492</v>
      </c>
    </row>
    <row r="61" spans="1:5">
      <c r="A61" s="4" t="s">
        <v>493</v>
      </c>
      <c r="C61" s="9" t="n">
        <v>700000</v>
      </c>
      <c r="E61" s="5" t="n">
        <v>700000</v>
      </c>
    </row>
    <row r="62" spans="1:5">
      <c r="A62" s="3" t="s">
        <v>497</v>
      </c>
    </row>
    <row r="63" spans="1:5">
      <c r="A63" s="4" t="s">
        <v>502</v>
      </c>
      <c r="C63" s="4" t="s">
        <v>513</v>
      </c>
    </row>
    <row r="64" spans="1:5">
      <c r="A64" s="4" t="s">
        <v>514</v>
      </c>
      <c r="C64" s="4" t="s">
        <v>530</v>
      </c>
    </row>
    <row r="65" spans="1:5">
      <c r="A65" s="4" t="s">
        <v>516</v>
      </c>
      <c r="C65" s="4" t="s">
        <v>531</v>
      </c>
    </row>
    <row r="66" spans="1:5">
      <c r="A66" s="4" t="s">
        <v>532</v>
      </c>
    </row>
    <row r="67" spans="1:5">
      <c r="A67" s="3" t="s">
        <v>492</v>
      </c>
    </row>
    <row r="68" spans="1:5">
      <c r="A68" s="4" t="s">
        <v>493</v>
      </c>
      <c r="C68" s="9" t="n">
        <v>800000</v>
      </c>
      <c r="E68" s="5" t="n">
        <v>800000</v>
      </c>
    </row>
    <row r="69" spans="1:5">
      <c r="A69" s="3" t="s">
        <v>497</v>
      </c>
    </row>
    <row r="70" spans="1:5">
      <c r="A70" s="4" t="s">
        <v>502</v>
      </c>
      <c r="C70" s="4" t="s">
        <v>513</v>
      </c>
    </row>
    <row r="71" spans="1:5">
      <c r="A71" s="4" t="s">
        <v>514</v>
      </c>
      <c r="C71" s="4" t="s">
        <v>533</v>
      </c>
    </row>
    <row r="72" spans="1:5">
      <c r="A72" s="4" t="s">
        <v>516</v>
      </c>
      <c r="C72" s="4" t="s">
        <v>534</v>
      </c>
    </row>
    <row r="73" spans="1:5">
      <c r="A73" s="4" t="s">
        <v>535</v>
      </c>
    </row>
    <row r="74" spans="1:5">
      <c r="A74" s="3" t="s">
        <v>492</v>
      </c>
    </row>
    <row r="75" spans="1:5">
      <c r="A75" s="4" t="s">
        <v>493</v>
      </c>
      <c r="C75" s="9" t="n">
        <v>500000</v>
      </c>
      <c r="E75" s="5" t="n">
        <v>500000</v>
      </c>
    </row>
    <row r="76" spans="1:5">
      <c r="A76" s="3" t="s">
        <v>497</v>
      </c>
    </row>
    <row r="77" spans="1:5">
      <c r="A77" s="4" t="s">
        <v>502</v>
      </c>
      <c r="C77" s="4" t="s">
        <v>513</v>
      </c>
    </row>
    <row r="78" spans="1:5">
      <c r="A78" s="4" t="s">
        <v>514</v>
      </c>
      <c r="C78" s="4" t="s">
        <v>536</v>
      </c>
    </row>
    <row r="79" spans="1:5">
      <c r="A79" s="4" t="s">
        <v>516</v>
      </c>
      <c r="C79" s="4" t="s">
        <v>537</v>
      </c>
    </row>
    <row r="80" spans="1:5">
      <c r="A80" s="4" t="s">
        <v>538</v>
      </c>
    </row>
    <row r="81" spans="1:5">
      <c r="A81" s="3" t="s">
        <v>492</v>
      </c>
    </row>
    <row r="82" spans="1:5">
      <c r="A82" s="4" t="s">
        <v>493</v>
      </c>
      <c r="C82" s="9" t="n">
        <v>1000000</v>
      </c>
      <c r="E82" s="5" t="n">
        <v>1000000</v>
      </c>
    </row>
    <row r="83" spans="1:5">
      <c r="A83" s="3" t="s">
        <v>497</v>
      </c>
    </row>
    <row r="84" spans="1:5">
      <c r="A84" s="4" t="s">
        <v>502</v>
      </c>
      <c r="C84" s="4" t="s">
        <v>513</v>
      </c>
    </row>
    <row r="85" spans="1:5">
      <c r="A85" s="4" t="s">
        <v>514</v>
      </c>
      <c r="C85" s="4" t="s">
        <v>539</v>
      </c>
    </row>
    <row r="86" spans="1:5">
      <c r="A86" s="4" t="s">
        <v>516</v>
      </c>
      <c r="C86" s="4" t="s">
        <v>540</v>
      </c>
    </row>
    <row r="87" spans="1:5">
      <c r="A87" s="4" t="s">
        <v>541</v>
      </c>
    </row>
    <row r="88" spans="1:5">
      <c r="A88" s="3" t="s">
        <v>492</v>
      </c>
    </row>
    <row r="89" spans="1:5">
      <c r="A89" s="4" t="s">
        <v>493</v>
      </c>
      <c r="C89" s="9" t="n">
        <v>575000</v>
      </c>
      <c r="E89" s="5" t="n">
        <v>575000</v>
      </c>
    </row>
    <row r="90" spans="1:5">
      <c r="A90" s="3" t="s">
        <v>497</v>
      </c>
    </row>
    <row r="91" spans="1:5">
      <c r="A91" s="4" t="s">
        <v>502</v>
      </c>
      <c r="C91" s="4" t="s">
        <v>513</v>
      </c>
    </row>
    <row r="92" spans="1:5">
      <c r="A92" s="4" t="s">
        <v>514</v>
      </c>
      <c r="C92" s="4" t="s">
        <v>542</v>
      </c>
    </row>
    <row r="93" spans="1:5">
      <c r="A93" s="4" t="s">
        <v>516</v>
      </c>
      <c r="C93" s="4" t="s">
        <v>543</v>
      </c>
    </row>
    <row r="94" spans="1:5">
      <c r="A94" s="4" t="s">
        <v>544</v>
      </c>
    </row>
    <row r="95" spans="1:5">
      <c r="A95" s="3" t="s">
        <v>492</v>
      </c>
    </row>
    <row r="96" spans="1:5">
      <c r="A96" s="4" t="s">
        <v>493</v>
      </c>
      <c r="C96" s="9" t="n">
        <v>650000</v>
      </c>
      <c r="E96" s="5" t="n">
        <v>650000</v>
      </c>
    </row>
    <row r="97" spans="1:5">
      <c r="A97" s="3" t="s">
        <v>497</v>
      </c>
    </row>
    <row r="98" spans="1:5">
      <c r="A98" s="4" t="s">
        <v>502</v>
      </c>
      <c r="C98" s="4" t="s">
        <v>513</v>
      </c>
    </row>
    <row r="99" spans="1:5">
      <c r="A99" s="4" t="s">
        <v>514</v>
      </c>
      <c r="C99" s="4" t="s">
        <v>545</v>
      </c>
    </row>
    <row r="100" spans="1:5">
      <c r="A100" s="4" t="s">
        <v>516</v>
      </c>
      <c r="C100" s="4" t="s">
        <v>546</v>
      </c>
    </row>
    <row r="101" spans="1:5">
      <c r="A101" s="4" t="s">
        <v>547</v>
      </c>
    </row>
    <row r="102" spans="1:5">
      <c r="A102" s="3" t="s">
        <v>492</v>
      </c>
    </row>
    <row r="103" spans="1:5">
      <c r="A103" s="4" t="s">
        <v>493</v>
      </c>
      <c r="C103" s="9" t="n">
        <v>0</v>
      </c>
      <c r="E103" s="5" t="n">
        <v>0</v>
      </c>
    </row>
    <row r="104" spans="1:5">
      <c r="A104" s="3" t="s">
        <v>497</v>
      </c>
    </row>
    <row r="105" spans="1:5">
      <c r="A105" s="4" t="s">
        <v>502</v>
      </c>
      <c r="C105" s="4" t="s">
        <v>503</v>
      </c>
    </row>
    <row r="106" spans="1:5">
      <c r="A106" s="4" t="s">
        <v>516</v>
      </c>
      <c r="C106" s="4" t="s">
        <v>548</v>
      </c>
    </row>
    <row r="107" spans="1:5">
      <c r="A107" s="4" t="s">
        <v>526</v>
      </c>
      <c r="C107" s="9" t="n">
        <v>4000000</v>
      </c>
    </row>
    <row r="108" spans="1:5">
      <c r="A108" s="4" t="s">
        <v>527</v>
      </c>
      <c r="C108" s="5" t="n">
        <v>500000</v>
      </c>
    </row>
    <row r="109" spans="1:5">
      <c r="A109" s="4" t="s">
        <v>528</v>
      </c>
      <c r="C109" s="9" t="n">
        <v>4500000</v>
      </c>
    </row>
    <row r="110" spans="1:5">
      <c r="A110" s="3" t="s">
        <v>504</v>
      </c>
    </row>
    <row r="111" spans="1:5">
      <c r="A111" s="4" t="s">
        <v>505</v>
      </c>
      <c r="C111" s="4" t="s">
        <v>549</v>
      </c>
    </row>
    <row r="112" spans="1:5">
      <c r="A112" s="4" t="s">
        <v>550</v>
      </c>
    </row>
    <row r="113" spans="1:5">
      <c r="A113" s="3" t="s">
        <v>504</v>
      </c>
    </row>
    <row r="114" spans="1:5">
      <c r="A114" s="4" t="s">
        <v>508</v>
      </c>
      <c r="C114" s="4" t="s">
        <v>549</v>
      </c>
    </row>
    <row r="115" spans="1:5">
      <c r="A115" s="4" t="s">
        <v>551</v>
      </c>
    </row>
    <row r="116" spans="1:5">
      <c r="A116" s="3" t="s">
        <v>492</v>
      </c>
    </row>
    <row r="117" spans="1:5">
      <c r="A117" s="4" t="s">
        <v>493</v>
      </c>
      <c r="C117" s="9" t="n">
        <v>1250000</v>
      </c>
      <c r="E117" s="5" t="n">
        <v>1250000</v>
      </c>
    </row>
    <row r="118" spans="1:5">
      <c r="A118" s="3" t="s">
        <v>497</v>
      </c>
    </row>
    <row r="119" spans="1:5">
      <c r="A119" s="4" t="s">
        <v>502</v>
      </c>
      <c r="C119" s="4" t="s">
        <v>513</v>
      </c>
    </row>
    <row r="120" spans="1:5">
      <c r="A120" s="4" t="s">
        <v>514</v>
      </c>
      <c r="C120" s="4" t="s">
        <v>552</v>
      </c>
    </row>
    <row r="121" spans="1:5">
      <c r="A121" s="4" t="s">
        <v>516</v>
      </c>
      <c r="C121" s="4" t="s">
        <v>553</v>
      </c>
    </row>
    <row r="122" spans="1:5">
      <c r="A122" s="4" t="s">
        <v>554</v>
      </c>
    </row>
    <row r="123" spans="1:5">
      <c r="A123" s="3" t="s">
        <v>492</v>
      </c>
    </row>
    <row r="124" spans="1:5">
      <c r="A124" s="4" t="s">
        <v>493</v>
      </c>
      <c r="C124" s="9" t="n">
        <v>850000</v>
      </c>
      <c r="E124" s="5" t="n">
        <v>850000</v>
      </c>
    </row>
    <row r="125" spans="1:5">
      <c r="A125" s="3" t="s">
        <v>497</v>
      </c>
    </row>
    <row r="126" spans="1:5">
      <c r="A126" s="4" t="s">
        <v>502</v>
      </c>
      <c r="C126" s="4" t="s">
        <v>513</v>
      </c>
    </row>
    <row r="127" spans="1:5">
      <c r="A127" s="4" t="s">
        <v>514</v>
      </c>
      <c r="C127" s="4" t="s">
        <v>555</v>
      </c>
    </row>
    <row r="128" spans="1:5">
      <c r="A128" s="4" t="s">
        <v>516</v>
      </c>
      <c r="C128" s="4" t="s">
        <v>556</v>
      </c>
    </row>
    <row r="129" spans="1:5">
      <c r="A129" s="4" t="s">
        <v>557</v>
      </c>
    </row>
    <row r="130" spans="1:5">
      <c r="A130" s="3" t="s">
        <v>492</v>
      </c>
    </row>
    <row r="131" spans="1:5">
      <c r="A131" s="4" t="s">
        <v>493</v>
      </c>
      <c r="C131" s="9" t="n">
        <v>1150000</v>
      </c>
      <c r="E131" s="5" t="n">
        <v>1150000</v>
      </c>
    </row>
    <row r="132" spans="1:5">
      <c r="A132" s="3" t="s">
        <v>497</v>
      </c>
    </row>
    <row r="133" spans="1:5">
      <c r="A133" s="4" t="s">
        <v>502</v>
      </c>
      <c r="C133" s="4" t="s">
        <v>513</v>
      </c>
    </row>
    <row r="134" spans="1:5">
      <c r="A134" s="4" t="s">
        <v>514</v>
      </c>
      <c r="C134" s="4" t="s">
        <v>558</v>
      </c>
    </row>
    <row r="135" spans="1:5">
      <c r="A135" s="4" t="s">
        <v>516</v>
      </c>
      <c r="C135" s="4" t="s">
        <v>559</v>
      </c>
    </row>
    <row r="136" spans="1:5">
      <c r="A136" s="4" t="s">
        <v>560</v>
      </c>
    </row>
    <row r="137" spans="1:5">
      <c r="A137" s="3" t="s">
        <v>492</v>
      </c>
    </row>
    <row r="138" spans="1:5">
      <c r="A138" s="4" t="s">
        <v>493</v>
      </c>
      <c r="C138" s="9" t="n">
        <v>875000</v>
      </c>
      <c r="E138" s="5" t="n">
        <v>875000</v>
      </c>
    </row>
    <row r="139" spans="1:5">
      <c r="A139" s="3" t="s">
        <v>497</v>
      </c>
    </row>
    <row r="140" spans="1:5">
      <c r="A140" s="4" t="s">
        <v>502</v>
      </c>
      <c r="C140" s="4" t="s">
        <v>513</v>
      </c>
    </row>
    <row r="141" spans="1:5">
      <c r="A141" s="4" t="s">
        <v>514</v>
      </c>
      <c r="C141" s="4" t="s">
        <v>561</v>
      </c>
    </row>
    <row r="142" spans="1:5">
      <c r="A142" s="4" t="s">
        <v>516</v>
      </c>
      <c r="C142" s="4" t="s">
        <v>562</v>
      </c>
    </row>
    <row r="143" spans="1:5">
      <c r="A143" s="4" t="s">
        <v>563</v>
      </c>
    </row>
    <row r="144" spans="1:5">
      <c r="A144" s="3" t="s">
        <v>492</v>
      </c>
    </row>
    <row r="145" spans="1:5">
      <c r="A145" s="4" t="s">
        <v>493</v>
      </c>
      <c r="C145" s="9" t="n">
        <v>575000</v>
      </c>
      <c r="E145" s="5" t="n">
        <v>575000</v>
      </c>
    </row>
    <row r="146" spans="1:5">
      <c r="A146" s="3" t="s">
        <v>497</v>
      </c>
    </row>
    <row r="147" spans="1:5">
      <c r="A147" s="4" t="s">
        <v>502</v>
      </c>
      <c r="C147" s="4" t="s">
        <v>513</v>
      </c>
    </row>
    <row r="148" spans="1:5">
      <c r="A148" s="4" t="s">
        <v>514</v>
      </c>
      <c r="C148" s="4" t="s">
        <v>564</v>
      </c>
    </row>
    <row r="149" spans="1:5">
      <c r="A149" s="4" t="s">
        <v>516</v>
      </c>
      <c r="C149" s="4" t="s">
        <v>565</v>
      </c>
    </row>
    <row r="150" spans="1:5">
      <c r="A150" s="4" t="s">
        <v>566</v>
      </c>
    </row>
    <row r="151" spans="1:5">
      <c r="A151" s="3" t="s">
        <v>492</v>
      </c>
    </row>
    <row r="152" spans="1:5">
      <c r="A152" s="4" t="s">
        <v>493</v>
      </c>
      <c r="C152" s="9" t="n">
        <v>500000</v>
      </c>
      <c r="E152" s="5" t="n">
        <v>500000</v>
      </c>
    </row>
    <row r="153" spans="1:5">
      <c r="A153" s="3" t="s">
        <v>497</v>
      </c>
    </row>
    <row r="154" spans="1:5">
      <c r="A154" s="4" t="s">
        <v>502</v>
      </c>
      <c r="C154" s="4" t="s">
        <v>513</v>
      </c>
    </row>
    <row r="155" spans="1:5">
      <c r="A155" s="4" t="s">
        <v>514</v>
      </c>
      <c r="C155" s="4" t="s">
        <v>567</v>
      </c>
    </row>
    <row r="156" spans="1:5">
      <c r="A156" s="4" t="s">
        <v>516</v>
      </c>
      <c r="C156" s="4" t="s">
        <v>568</v>
      </c>
    </row>
    <row r="157" spans="1:5">
      <c r="A157" s="4" t="s">
        <v>569</v>
      </c>
    </row>
    <row r="158" spans="1:5">
      <c r="A158" s="3" t="s">
        <v>492</v>
      </c>
    </row>
    <row r="159" spans="1:5">
      <c r="A159" s="4" t="s">
        <v>493</v>
      </c>
      <c r="C159" s="9" t="n">
        <v>350000</v>
      </c>
      <c r="E159" s="5" t="n">
        <v>350000</v>
      </c>
    </row>
    <row r="160" spans="1:5">
      <c r="A160" s="3" t="s">
        <v>497</v>
      </c>
    </row>
    <row r="161" spans="1:5">
      <c r="A161" s="4" t="s">
        <v>502</v>
      </c>
      <c r="C161" s="4" t="s">
        <v>513</v>
      </c>
    </row>
    <row r="162" spans="1:5">
      <c r="A162" s="4" t="s">
        <v>514</v>
      </c>
      <c r="C162" s="4" t="s">
        <v>519</v>
      </c>
    </row>
    <row r="163" spans="1:5">
      <c r="A163" s="4" t="s">
        <v>516</v>
      </c>
      <c r="C163" s="4" t="s">
        <v>570</v>
      </c>
    </row>
    <row r="164" spans="1:5">
      <c r="A164" s="4" t="s">
        <v>571</v>
      </c>
    </row>
    <row r="165" spans="1:5">
      <c r="A165" s="3" t="s">
        <v>492</v>
      </c>
    </row>
    <row r="166" spans="1:5">
      <c r="A166" s="4" t="s">
        <v>493</v>
      </c>
      <c r="C166" s="9" t="n">
        <v>250000</v>
      </c>
      <c r="E166" s="5" t="n">
        <v>250000</v>
      </c>
    </row>
    <row r="167" spans="1:5">
      <c r="A167" s="3" t="s">
        <v>497</v>
      </c>
    </row>
    <row r="168" spans="1:5">
      <c r="A168" s="4" t="s">
        <v>502</v>
      </c>
      <c r="C168" s="4" t="s">
        <v>513</v>
      </c>
    </row>
    <row r="169" spans="1:5">
      <c r="A169" s="4" t="s">
        <v>514</v>
      </c>
      <c r="C169" s="4" t="s">
        <v>572</v>
      </c>
    </row>
    <row r="170" spans="1:5">
      <c r="A170" s="4" t="s">
        <v>516</v>
      </c>
      <c r="C170" s="4" t="s">
        <v>573</v>
      </c>
    </row>
    <row r="171" spans="1:5">
      <c r="A171" s="4" t="s">
        <v>574</v>
      </c>
    </row>
    <row r="172" spans="1:5">
      <c r="A172" s="3" t="s">
        <v>492</v>
      </c>
    </row>
    <row r="173" spans="1:5">
      <c r="A173" s="4" t="s">
        <v>493</v>
      </c>
      <c r="C173" s="9" t="n">
        <v>399600</v>
      </c>
      <c r="E173" s="5" t="n">
        <v>399600</v>
      </c>
    </row>
    <row r="174" spans="1:5">
      <c r="A174" s="3" t="s">
        <v>497</v>
      </c>
    </row>
    <row r="175" spans="1:5">
      <c r="A175" s="4" t="s">
        <v>502</v>
      </c>
      <c r="C175" s="4" t="s">
        <v>513</v>
      </c>
    </row>
    <row r="176" spans="1:5">
      <c r="A176" s="4" t="s">
        <v>514</v>
      </c>
      <c r="C176" s="4" t="s">
        <v>575</v>
      </c>
    </row>
    <row r="177" spans="1:5">
      <c r="A177" s="4" t="s">
        <v>516</v>
      </c>
      <c r="C177" s="4" t="s">
        <v>576</v>
      </c>
    </row>
    <row r="178" spans="1:5">
      <c r="A178" s="4" t="s">
        <v>577</v>
      </c>
    </row>
    <row r="179" spans="1:5">
      <c r="A179" s="3" t="s">
        <v>492</v>
      </c>
    </row>
    <row r="180" spans="1:5">
      <c r="A180" s="4" t="s">
        <v>493</v>
      </c>
      <c r="C180" s="9" t="n">
        <v>600000</v>
      </c>
      <c r="E180" s="5" t="n">
        <v>600000</v>
      </c>
    </row>
    <row r="181" spans="1:5">
      <c r="A181" s="3" t="s">
        <v>497</v>
      </c>
    </row>
    <row r="182" spans="1:5">
      <c r="A182" s="4" t="s">
        <v>502</v>
      </c>
      <c r="C182" s="4" t="s">
        <v>513</v>
      </c>
    </row>
    <row r="183" spans="1:5">
      <c r="A183" s="4" t="s">
        <v>514</v>
      </c>
      <c r="C183" s="4" t="s">
        <v>578</v>
      </c>
    </row>
    <row r="184" spans="1:5">
      <c r="A184" s="4" t="s">
        <v>516</v>
      </c>
      <c r="C184" s="4" t="s">
        <v>579</v>
      </c>
    </row>
    <row r="185" spans="1:5">
      <c r="A185" s="4" t="s">
        <v>580</v>
      </c>
    </row>
    <row r="186" spans="1:5">
      <c r="A186" s="3" t="s">
        <v>492</v>
      </c>
    </row>
    <row r="187" spans="1:5">
      <c r="A187" s="4" t="s">
        <v>493</v>
      </c>
      <c r="C187" s="9" t="n">
        <v>600000</v>
      </c>
      <c r="E187" s="5" t="n">
        <v>600000</v>
      </c>
    </row>
    <row r="188" spans="1:5">
      <c r="A188" s="3" t="s">
        <v>497</v>
      </c>
    </row>
    <row r="189" spans="1:5">
      <c r="A189" s="4" t="s">
        <v>502</v>
      </c>
      <c r="C189" s="4" t="s">
        <v>513</v>
      </c>
    </row>
    <row r="190" spans="1:5">
      <c r="A190" s="4" t="s">
        <v>514</v>
      </c>
      <c r="C190" s="4" t="s">
        <v>581</v>
      </c>
    </row>
    <row r="191" spans="1:5">
      <c r="A191" s="4" t="s">
        <v>516</v>
      </c>
      <c r="C191" s="4" t="s">
        <v>582</v>
      </c>
    </row>
    <row r="192" spans="1:5">
      <c r="A192" s="4" t="s">
        <v>583</v>
      </c>
    </row>
    <row r="193" spans="1:5">
      <c r="A193" s="3" t="s">
        <v>492</v>
      </c>
    </row>
    <row r="194" spans="1:5">
      <c r="A194" s="4" t="s">
        <v>493</v>
      </c>
      <c r="C194" s="9" t="n">
        <v>750000</v>
      </c>
      <c r="E194" s="5" t="n">
        <v>750000</v>
      </c>
    </row>
    <row r="195" spans="1:5">
      <c r="A195" s="3" t="s">
        <v>497</v>
      </c>
    </row>
    <row r="196" spans="1:5">
      <c r="A196" s="4" t="s">
        <v>502</v>
      </c>
      <c r="C196" s="4" t="s">
        <v>513</v>
      </c>
    </row>
    <row r="197" spans="1:5">
      <c r="A197" s="4" t="s">
        <v>514</v>
      </c>
      <c r="C197" s="4" t="s">
        <v>584</v>
      </c>
    </row>
    <row r="198" spans="1:5">
      <c r="A198" s="4" t="s">
        <v>516</v>
      </c>
      <c r="C198" s="4" t="s">
        <v>585</v>
      </c>
    </row>
    <row r="199" spans="1:5">
      <c r="A199" s="4" t="s">
        <v>586</v>
      </c>
    </row>
    <row r="200" spans="1:5">
      <c r="A200" s="3" t="s">
        <v>492</v>
      </c>
    </row>
    <row r="201" spans="1:5">
      <c r="A201" s="4" t="s">
        <v>493</v>
      </c>
      <c r="C201" s="9" t="n">
        <v>600000</v>
      </c>
      <c r="E201" s="5" t="n">
        <v>600000</v>
      </c>
    </row>
    <row r="202" spans="1:5">
      <c r="A202" s="3" t="s">
        <v>497</v>
      </c>
    </row>
    <row r="203" spans="1:5">
      <c r="A203" s="4" t="s">
        <v>502</v>
      </c>
      <c r="C203" s="4" t="s">
        <v>513</v>
      </c>
    </row>
    <row r="204" spans="1:5">
      <c r="A204" s="4" t="s">
        <v>514</v>
      </c>
      <c r="C204" s="4" t="s">
        <v>587</v>
      </c>
    </row>
    <row r="205" spans="1:5">
      <c r="A205" s="4" t="s">
        <v>516</v>
      </c>
      <c r="C205" s="4" t="s">
        <v>588</v>
      </c>
    </row>
    <row r="206" spans="1:5">
      <c r="A206" s="4" t="s">
        <v>589</v>
      </c>
    </row>
    <row r="207" spans="1:5">
      <c r="A207" s="3" t="s">
        <v>492</v>
      </c>
    </row>
    <row r="208" spans="1:5">
      <c r="A208" s="4" t="s">
        <v>493</v>
      </c>
      <c r="C208" s="9" t="n">
        <v>750000</v>
      </c>
      <c r="E208" s="5" t="n">
        <v>750000</v>
      </c>
    </row>
    <row r="209" spans="1:5">
      <c r="A209" s="3" t="s">
        <v>497</v>
      </c>
    </row>
    <row r="210" spans="1:5">
      <c r="A210" s="4" t="s">
        <v>502</v>
      </c>
      <c r="C210" s="4" t="s">
        <v>513</v>
      </c>
    </row>
    <row r="211" spans="1:5">
      <c r="A211" s="4" t="s">
        <v>514</v>
      </c>
      <c r="C211" s="4" t="s">
        <v>590</v>
      </c>
    </row>
    <row r="212" spans="1:5">
      <c r="A212" s="4" t="s">
        <v>516</v>
      </c>
      <c r="C212" s="4" t="s">
        <v>591</v>
      </c>
    </row>
    <row r="213" spans="1:5">
      <c r="A213" s="4" t="s">
        <v>592</v>
      </c>
    </row>
    <row r="214" spans="1:5">
      <c r="A214" s="3" t="s">
        <v>492</v>
      </c>
    </row>
    <row r="215" spans="1:5">
      <c r="A215" s="4" t="s">
        <v>493</v>
      </c>
      <c r="C215" s="9" t="n">
        <v>1100000</v>
      </c>
      <c r="E215" s="5" t="n">
        <v>1100000</v>
      </c>
    </row>
    <row r="216" spans="1:5">
      <c r="A216" s="3" t="s">
        <v>497</v>
      </c>
    </row>
    <row r="217" spans="1:5">
      <c r="A217" s="4" t="s">
        <v>502</v>
      </c>
      <c r="C217" s="4" t="s">
        <v>513</v>
      </c>
    </row>
    <row r="218" spans="1:5">
      <c r="A218" s="4" t="s">
        <v>514</v>
      </c>
      <c r="C218" s="4" t="s">
        <v>593</v>
      </c>
    </row>
    <row r="219" spans="1:5">
      <c r="A219" s="4" t="s">
        <v>516</v>
      </c>
      <c r="C219" s="4" t="s">
        <v>594</v>
      </c>
    </row>
    <row r="220" spans="1:5">
      <c r="A220" s="4" t="s">
        <v>595</v>
      </c>
    </row>
    <row r="221" spans="1:5">
      <c r="A221" s="3" t="s">
        <v>492</v>
      </c>
    </row>
    <row r="222" spans="1:5">
      <c r="A222" s="4" t="s">
        <v>493</v>
      </c>
      <c r="C222" s="9" t="n">
        <v>1400000</v>
      </c>
      <c r="E222" s="5" t="n">
        <v>1400000</v>
      </c>
    </row>
    <row r="223" spans="1:5">
      <c r="A223" s="3" t="s">
        <v>497</v>
      </c>
    </row>
    <row r="224" spans="1:5">
      <c r="A224" s="4" t="s">
        <v>502</v>
      </c>
      <c r="C224" s="4" t="s">
        <v>513</v>
      </c>
    </row>
    <row r="225" spans="1:5">
      <c r="A225" s="4" t="s">
        <v>514</v>
      </c>
      <c r="C225" s="4" t="s">
        <v>590</v>
      </c>
    </row>
    <row r="226" spans="1:5">
      <c r="A226" s="4" t="s">
        <v>516</v>
      </c>
      <c r="C226" s="4" t="s">
        <v>596</v>
      </c>
    </row>
    <row r="227" spans="1:5">
      <c r="A227" s="4" t="s">
        <v>597</v>
      </c>
    </row>
    <row r="228" spans="1:5">
      <c r="A228" s="3" t="s">
        <v>492</v>
      </c>
    </row>
    <row r="229" spans="1:5">
      <c r="A229" s="4" t="s">
        <v>493</v>
      </c>
      <c r="C229" s="9" t="n">
        <v>1150000</v>
      </c>
      <c r="E229" s="5" t="n">
        <v>1150000</v>
      </c>
    </row>
    <row r="230" spans="1:5">
      <c r="A230" s="3" t="s">
        <v>497</v>
      </c>
    </row>
    <row r="231" spans="1:5">
      <c r="A231" s="4" t="s">
        <v>502</v>
      </c>
      <c r="C231" s="4" t="s">
        <v>513</v>
      </c>
    </row>
    <row r="232" spans="1:5">
      <c r="A232" s="4" t="s">
        <v>514</v>
      </c>
      <c r="C232" s="4" t="s">
        <v>598</v>
      </c>
    </row>
    <row r="233" spans="1:5">
      <c r="A233" s="4" t="s">
        <v>516</v>
      </c>
      <c r="C233" s="4" t="s">
        <v>599</v>
      </c>
    </row>
    <row r="234" spans="1:5">
      <c r="A234" s="4" t="s">
        <v>600</v>
      </c>
    </row>
    <row r="235" spans="1:5">
      <c r="A235" s="3" t="s">
        <v>492</v>
      </c>
    </row>
    <row r="236" spans="1:5">
      <c r="A236" s="4" t="s">
        <v>493</v>
      </c>
      <c r="C236" s="9" t="n">
        <v>975000</v>
      </c>
      <c r="E236" s="5" t="n">
        <v>975000</v>
      </c>
    </row>
    <row r="237" spans="1:5">
      <c r="A237" s="3" t="s">
        <v>497</v>
      </c>
    </row>
    <row r="238" spans="1:5">
      <c r="A238" s="4" t="s">
        <v>502</v>
      </c>
      <c r="C238" s="4" t="s">
        <v>513</v>
      </c>
    </row>
    <row r="239" spans="1:5">
      <c r="A239" s="4" t="s">
        <v>514</v>
      </c>
      <c r="C239" s="4" t="s">
        <v>601</v>
      </c>
    </row>
    <row r="240" spans="1:5">
      <c r="A240" s="4" t="s">
        <v>516</v>
      </c>
      <c r="C240" s="4" t="s">
        <v>602</v>
      </c>
    </row>
    <row r="241" spans="1:5">
      <c r="A241" s="4" t="s">
        <v>603</v>
      </c>
    </row>
    <row r="242" spans="1:5">
      <c r="A242" s="3" t="s">
        <v>492</v>
      </c>
    </row>
    <row r="243" spans="1:5">
      <c r="A243" s="4" t="s">
        <v>493</v>
      </c>
      <c r="C243" s="9" t="n">
        <v>400000</v>
      </c>
      <c r="E243" s="5" t="n">
        <v>400000</v>
      </c>
    </row>
    <row r="244" spans="1:5">
      <c r="A244" s="3" t="s">
        <v>497</v>
      </c>
    </row>
    <row r="245" spans="1:5">
      <c r="A245" s="4" t="s">
        <v>502</v>
      </c>
      <c r="C245" s="4" t="s">
        <v>513</v>
      </c>
    </row>
    <row r="246" spans="1:5">
      <c r="A246" s="4" t="s">
        <v>514</v>
      </c>
      <c r="C246" s="4" t="s">
        <v>604</v>
      </c>
    </row>
    <row r="247" spans="1:5">
      <c r="A247" s="4" t="s">
        <v>516</v>
      </c>
      <c r="C247" s="4" t="s">
        <v>605</v>
      </c>
    </row>
    <row r="248" spans="1:5">
      <c r="A248" s="4" t="s">
        <v>606</v>
      </c>
    </row>
    <row r="249" spans="1:5">
      <c r="A249" s="3" t="s">
        <v>492</v>
      </c>
    </row>
    <row r="250" spans="1:5">
      <c r="A250" s="4" t="s">
        <v>493</v>
      </c>
      <c r="C250" s="9" t="n">
        <v>300</v>
      </c>
      <c r="E250" s="5" t="n">
        <v>300</v>
      </c>
    </row>
    <row r="251" spans="1:5">
      <c r="A251" s="3" t="s">
        <v>497</v>
      </c>
    </row>
    <row r="252" spans="1:5">
      <c r="A252" s="4" t="s">
        <v>502</v>
      </c>
      <c r="C252" s="4" t="s">
        <v>513</v>
      </c>
    </row>
    <row r="253" spans="1:5">
      <c r="A253" s="4" t="s">
        <v>514</v>
      </c>
      <c r="C253" s="4" t="s">
        <v>519</v>
      </c>
    </row>
    <row r="254" spans="1:5">
      <c r="A254" s="4" t="s">
        <v>516</v>
      </c>
      <c r="C254" s="4" t="s">
        <v>520</v>
      </c>
    </row>
    <row r="255" spans="1:5">
      <c r="A255" s="4" t="s">
        <v>607</v>
      </c>
    </row>
    <row r="256" spans="1:5">
      <c r="A256" s="3" t="s">
        <v>492</v>
      </c>
    </row>
    <row r="257" spans="1:5">
      <c r="A257" s="4" t="s">
        <v>493</v>
      </c>
      <c r="C257" s="9" t="n">
        <v>400</v>
      </c>
      <c r="E257" s="5" t="n">
        <v>400</v>
      </c>
    </row>
    <row r="258" spans="1:5">
      <c r="A258" s="3" t="s">
        <v>497</v>
      </c>
    </row>
    <row r="259" spans="1:5">
      <c r="A259" s="4" t="s">
        <v>502</v>
      </c>
      <c r="C259" s="4" t="s">
        <v>513</v>
      </c>
    </row>
    <row r="260" spans="1:5">
      <c r="A260" s="4" t="s">
        <v>514</v>
      </c>
      <c r="C260" s="4" t="s">
        <v>575</v>
      </c>
    </row>
    <row r="261" spans="1:5">
      <c r="A261" s="4" t="s">
        <v>516</v>
      </c>
      <c r="C261" s="4" t="s">
        <v>576</v>
      </c>
    </row>
    <row r="262" spans="1:5">
      <c r="A262" s="4" t="s">
        <v>608</v>
      </c>
    </row>
    <row r="263" spans="1:5">
      <c r="A263" s="3" t="s">
        <v>497</v>
      </c>
    </row>
    <row r="264" spans="1:5">
      <c r="A264" s="4" t="s">
        <v>609</v>
      </c>
      <c r="C264" s="9" t="n">
        <v>1700000</v>
      </c>
    </row>
    <row r="265" spans="1:5">
      <c r="A265" s="4" t="s">
        <v>610</v>
      </c>
    </row>
    <row r="266" spans="1:5">
      <c r="A266" s="3" t="s">
        <v>492</v>
      </c>
    </row>
    <row r="267" spans="1:5">
      <c r="A267" s="4" t="s">
        <v>493</v>
      </c>
      <c r="B267" s="4" t="s">
        <v>345</v>
      </c>
      <c r="C267" s="9" t="n">
        <v>521100</v>
      </c>
      <c r="E267" s="5" t="n">
        <v>521100</v>
      </c>
    </row>
    <row r="268" spans="1:5">
      <c r="A268" s="3" t="s">
        <v>497</v>
      </c>
    </row>
    <row r="269" spans="1:5">
      <c r="A269" s="4" t="s">
        <v>502</v>
      </c>
      <c r="B269" s="4" t="s">
        <v>345</v>
      </c>
      <c r="C269" s="4" t="s">
        <v>503</v>
      </c>
    </row>
    <row r="270" spans="1:5">
      <c r="A270" s="4" t="s">
        <v>516</v>
      </c>
      <c r="B270" s="4" t="s">
        <v>345</v>
      </c>
      <c r="C270" s="4" t="s">
        <v>611</v>
      </c>
    </row>
    <row r="271" spans="1:5">
      <c r="A271" s="4" t="s">
        <v>612</v>
      </c>
      <c r="C271" s="4" t="s">
        <v>613</v>
      </c>
    </row>
    <row r="272" spans="1:5">
      <c r="A272" s="4" t="s">
        <v>614</v>
      </c>
      <c r="C272" s="4" t="s">
        <v>615</v>
      </c>
    </row>
    <row r="273" spans="1:5">
      <c r="A273" s="3" t="s">
        <v>504</v>
      </c>
    </row>
    <row r="274" spans="1:5">
      <c r="A274" s="4" t="s">
        <v>505</v>
      </c>
      <c r="C274" s="4" t="s">
        <v>616</v>
      </c>
    </row>
    <row r="275" spans="1:5">
      <c r="A275" s="4" t="s">
        <v>617</v>
      </c>
    </row>
    <row r="276" spans="1:5">
      <c r="A276" s="3" t="s">
        <v>504</v>
      </c>
    </row>
    <row r="277" spans="1:5">
      <c r="A277" s="4" t="s">
        <v>508</v>
      </c>
      <c r="C277" s="4" t="s">
        <v>618</v>
      </c>
    </row>
    <row r="278" spans="1:5">
      <c r="A278" s="4" t="s">
        <v>619</v>
      </c>
    </row>
    <row r="279" spans="1:5">
      <c r="A279" s="3" t="s">
        <v>504</v>
      </c>
    </row>
    <row r="280" spans="1:5">
      <c r="A280" s="4" t="s">
        <v>508</v>
      </c>
      <c r="C280" s="4" t="s">
        <v>620</v>
      </c>
    </row>
    <row r="281" spans="1:5">
      <c r="A281" s="4" t="s">
        <v>621</v>
      </c>
    </row>
    <row r="282" spans="1:5">
      <c r="A282" s="3" t="s">
        <v>492</v>
      </c>
    </row>
    <row r="283" spans="1:5">
      <c r="A283" s="4" t="s">
        <v>493</v>
      </c>
      <c r="B283" s="4" t="s">
        <v>355</v>
      </c>
      <c r="C283" s="9" t="n">
        <v>256400</v>
      </c>
      <c r="E283" s="5" t="n">
        <v>256400</v>
      </c>
    </row>
    <row r="284" spans="1:5">
      <c r="A284" s="3" t="s">
        <v>497</v>
      </c>
    </row>
    <row r="285" spans="1:5">
      <c r="A285" s="4" t="s">
        <v>502</v>
      </c>
      <c r="B285" s="4" t="s">
        <v>355</v>
      </c>
      <c r="C285" s="4" t="s">
        <v>622</v>
      </c>
    </row>
    <row r="286" spans="1:5">
      <c r="A286" s="4" t="s">
        <v>514</v>
      </c>
      <c r="C286" s="4" t="s">
        <v>623</v>
      </c>
    </row>
    <row r="287" spans="1:5">
      <c r="A287" s="4" t="s">
        <v>516</v>
      </c>
      <c r="B287" s="4" t="s">
        <v>355</v>
      </c>
      <c r="C287" s="4" t="s">
        <v>624</v>
      </c>
    </row>
    <row r="288" spans="1:5">
      <c r="A288" s="4" t="s">
        <v>612</v>
      </c>
      <c r="C288" s="4" t="s">
        <v>613</v>
      </c>
    </row>
    <row r="289" spans="1:5">
      <c r="A289" s="4" t="s">
        <v>614</v>
      </c>
      <c r="C289" s="4" t="s">
        <v>625</v>
      </c>
    </row>
    <row r="290" spans="1:5">
      <c r="A290" s="3" t="s">
        <v>504</v>
      </c>
    </row>
    <row r="291" spans="1:5">
      <c r="A291" s="4" t="s">
        <v>505</v>
      </c>
      <c r="C291" s="4" t="s">
        <v>626</v>
      </c>
    </row>
    <row r="292" spans="1:5">
      <c r="A292" s="4" t="s">
        <v>627</v>
      </c>
    </row>
    <row r="293" spans="1:5">
      <c r="A293" s="3" t="s">
        <v>504</v>
      </c>
    </row>
    <row r="294" spans="1:5">
      <c r="A294" s="4" t="s">
        <v>508</v>
      </c>
      <c r="C294" s="4" t="s">
        <v>628</v>
      </c>
    </row>
    <row r="295" spans="1:5">
      <c r="A295" s="4" t="s">
        <v>629</v>
      </c>
    </row>
    <row r="296" spans="1:5">
      <c r="A296" s="3" t="s">
        <v>504</v>
      </c>
    </row>
    <row r="297" spans="1:5">
      <c r="A297" s="4" t="s">
        <v>508</v>
      </c>
      <c r="C297" s="4" t="s">
        <v>630</v>
      </c>
    </row>
    <row r="298" spans="1:5">
      <c r="A298" s="4" t="s">
        <v>631</v>
      </c>
    </row>
    <row r="299" spans="1:5">
      <c r="A299" s="3" t="s">
        <v>492</v>
      </c>
    </row>
    <row r="300" spans="1:5">
      <c r="A300" s="4" t="s">
        <v>493</v>
      </c>
      <c r="B300" s="4" t="s">
        <v>365</v>
      </c>
      <c r="C300" s="9" t="n">
        <v>682700</v>
      </c>
      <c r="E300" s="5" t="n">
        <v>682700</v>
      </c>
    </row>
    <row r="301" spans="1:5">
      <c r="A301" s="3" t="s">
        <v>497</v>
      </c>
    </row>
    <row r="302" spans="1:5">
      <c r="A302" s="4" t="s">
        <v>502</v>
      </c>
      <c r="B302" s="4" t="s">
        <v>365</v>
      </c>
      <c r="C302" s="4" t="s">
        <v>622</v>
      </c>
    </row>
    <row r="303" spans="1:5">
      <c r="A303" s="4" t="s">
        <v>514</v>
      </c>
      <c r="C303" s="4" t="s">
        <v>632</v>
      </c>
    </row>
    <row r="304" spans="1:5">
      <c r="A304" s="4" t="s">
        <v>516</v>
      </c>
      <c r="B304" s="4" t="s">
        <v>365</v>
      </c>
      <c r="C304" s="4" t="s">
        <v>633</v>
      </c>
    </row>
    <row r="305" spans="1:5">
      <c r="A305" s="4" t="s">
        <v>612</v>
      </c>
      <c r="C305" s="4" t="s">
        <v>613</v>
      </c>
    </row>
    <row r="306" spans="1:5">
      <c r="A306" s="4" t="s">
        <v>614</v>
      </c>
      <c r="C306" s="4" t="s">
        <v>634</v>
      </c>
    </row>
    <row r="307" spans="1:5">
      <c r="A307" s="4" t="s">
        <v>635</v>
      </c>
      <c r="C307" s="4" t="s">
        <v>632</v>
      </c>
    </row>
    <row r="308" spans="1:5">
      <c r="A308" s="4" t="s">
        <v>636</v>
      </c>
    </row>
    <row r="309" spans="1:5">
      <c r="A309" s="3" t="s">
        <v>492</v>
      </c>
    </row>
    <row r="310" spans="1:5">
      <c r="A310" s="4" t="s">
        <v>493</v>
      </c>
      <c r="B310" s="4" t="s">
        <v>415</v>
      </c>
      <c r="C310" s="9" t="n">
        <v>700000</v>
      </c>
      <c r="E310" s="5" t="n">
        <v>0</v>
      </c>
    </row>
    <row r="311" spans="1:5">
      <c r="A311" s="3" t="s">
        <v>497</v>
      </c>
    </row>
    <row r="312" spans="1:5">
      <c r="A312" s="4" t="s">
        <v>502</v>
      </c>
      <c r="B312" s="4" t="s">
        <v>415</v>
      </c>
      <c r="C312" s="4" t="s">
        <v>622</v>
      </c>
    </row>
    <row r="313" spans="1:5">
      <c r="A313" s="4" t="s">
        <v>514</v>
      </c>
      <c r="C313" s="4" t="s">
        <v>637</v>
      </c>
    </row>
    <row r="314" spans="1:5">
      <c r="A314" s="4" t="s">
        <v>516</v>
      </c>
      <c r="B314" s="4" t="s">
        <v>415</v>
      </c>
      <c r="C314" s="4" t="s">
        <v>638</v>
      </c>
    </row>
    <row r="315" spans="1:5">
      <c r="A315" s="4" t="s">
        <v>609</v>
      </c>
      <c r="C315" s="9" t="n">
        <v>700000</v>
      </c>
    </row>
    <row r="316" spans="1:5">
      <c r="A316" s="4" t="s">
        <v>612</v>
      </c>
      <c r="C316" s="4" t="s">
        <v>613</v>
      </c>
    </row>
    <row r="317" spans="1:5">
      <c r="A317" s="4" t="s">
        <v>614</v>
      </c>
      <c r="C317" s="4" t="s">
        <v>639</v>
      </c>
    </row>
    <row r="318" spans="1:5">
      <c r="A318" s="4" t="s">
        <v>640</v>
      </c>
    </row>
    <row r="319" spans="1:5">
      <c r="A319" s="3" t="s">
        <v>492</v>
      </c>
    </row>
    <row r="320" spans="1:5">
      <c r="A320" s="4" t="s">
        <v>493</v>
      </c>
      <c r="B320" s="4" t="s">
        <v>373</v>
      </c>
      <c r="C320" s="9" t="n">
        <v>1000000</v>
      </c>
      <c r="E320" s="5" t="n">
        <v>0</v>
      </c>
    </row>
    <row r="321" spans="1:5">
      <c r="A321" s="3" t="s">
        <v>497</v>
      </c>
    </row>
    <row r="322" spans="1:5">
      <c r="A322" s="4" t="s">
        <v>502</v>
      </c>
      <c r="B322" s="4" t="s">
        <v>373</v>
      </c>
      <c r="C322" s="4" t="s">
        <v>622</v>
      </c>
    </row>
    <row r="323" spans="1:5">
      <c r="A323" s="4" t="s">
        <v>514</v>
      </c>
      <c r="C323" s="4" t="s">
        <v>536</v>
      </c>
    </row>
    <row r="324" spans="1:5">
      <c r="A324" s="4" t="s">
        <v>516</v>
      </c>
      <c r="B324" s="4" t="s">
        <v>373</v>
      </c>
      <c r="C324" s="4" t="s">
        <v>638</v>
      </c>
    </row>
    <row r="325" spans="1:5">
      <c r="A325" s="4" t="s">
        <v>609</v>
      </c>
      <c r="C325" s="9" t="n">
        <v>1000000</v>
      </c>
    </row>
    <row r="326" spans="1:5">
      <c r="A326" s="4" t="s">
        <v>612</v>
      </c>
      <c r="C326" s="4" t="s">
        <v>613</v>
      </c>
    </row>
    <row r="327" spans="1:5">
      <c r="A327" s="4" t="s">
        <v>614</v>
      </c>
      <c r="C327" s="4" t="s">
        <v>641</v>
      </c>
    </row>
    <row r="328" spans="1:5">
      <c r="A328" s="4" t="s">
        <v>642</v>
      </c>
    </row>
    <row r="329" spans="1:5">
      <c r="A329" s="3" t="s">
        <v>492</v>
      </c>
    </row>
    <row r="330" spans="1:5">
      <c r="A330" s="4" t="s">
        <v>493</v>
      </c>
      <c r="C330" s="9" t="n">
        <v>14200</v>
      </c>
      <c r="E330" s="9" t="n">
        <v>14200</v>
      </c>
    </row>
    <row r="331" spans="1:5">
      <c r="A331" s="3" t="s">
        <v>497</v>
      </c>
    </row>
    <row r="332" spans="1:5">
      <c r="A332" s="4" t="s">
        <v>502</v>
      </c>
      <c r="C332" s="4" t="s">
        <v>622</v>
      </c>
    </row>
    <row r="333" spans="1:5">
      <c r="A333" s="4" t="s">
        <v>516</v>
      </c>
      <c r="C333" s="4" t="s">
        <v>624</v>
      </c>
    </row>
    <row r="334" spans="1:5"/>
    <row r="335" spans="1:5">
      <c r="A335" s="4" t="s">
        <v>345</v>
      </c>
      <c r="B335" s="4" t="s">
        <v>643</v>
      </c>
    </row>
    <row r="336" spans="1:5">
      <c r="A336" s="4" t="s">
        <v>355</v>
      </c>
      <c r="B336" s="4" t="s">
        <v>644</v>
      </c>
    </row>
    <row r="337" spans="1:5">
      <c r="A337" s="4" t="s">
        <v>365</v>
      </c>
      <c r="B337" s="4" t="s">
        <v>645</v>
      </c>
    </row>
    <row r="338" spans="1:5">
      <c r="A338" s="4" t="s">
        <v>415</v>
      </c>
      <c r="B338" s="4" t="s">
        <v>646</v>
      </c>
    </row>
    <row r="339" spans="1:5">
      <c r="A339" s="4" t="s">
        <v>373</v>
      </c>
      <c r="B339" s="4" t="s">
        <v>647</v>
      </c>
    </row>
  </sheetData>
  <mergeCells count="8">
    <mergeCell ref="A1:B2"/>
    <mergeCell ref="C1:D1"/>
    <mergeCell ref="A334:D334"/>
    <mergeCell ref="B335:D335"/>
    <mergeCell ref="B336:D336"/>
    <mergeCell ref="B337:D337"/>
    <mergeCell ref="B338:D338"/>
    <mergeCell ref="B339:D3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8</v>
      </c>
      <c r="B1" s="2" t="s">
        <v>2</v>
      </c>
      <c r="C1" s="2" t="s">
        <v>28</v>
      </c>
    </row>
    <row r="2" spans="1:3">
      <c r="A2" s="3" t="s">
        <v>649</v>
      </c>
    </row>
    <row r="3" spans="1:3">
      <c r="A3" s="4" t="s">
        <v>482</v>
      </c>
      <c r="B3" s="9" t="n">
        <v>1910</v>
      </c>
    </row>
    <row r="4" spans="1:3">
      <c r="A4" s="5" t="n">
        <v>2018</v>
      </c>
      <c r="B4" s="5" t="n">
        <v>1100</v>
      </c>
    </row>
    <row r="5" spans="1:3">
      <c r="A5" s="5" t="n">
        <v>2019</v>
      </c>
      <c r="B5" s="5" t="n">
        <v>1500</v>
      </c>
    </row>
    <row r="6" spans="1:3">
      <c r="A6" s="5" t="n">
        <v>2020</v>
      </c>
      <c r="B6" s="5" t="n">
        <v>1500</v>
      </c>
    </row>
    <row r="7" spans="1:3">
      <c r="A7" s="5" t="n">
        <v>2021</v>
      </c>
      <c r="B7" s="5" t="n">
        <v>575</v>
      </c>
    </row>
    <row r="8" spans="1:3">
      <c r="A8" s="11" t="n">
        <v>2021</v>
      </c>
      <c r="B8" s="8" t="n">
        <v>18349.4</v>
      </c>
    </row>
    <row r="9" spans="1:3">
      <c r="A9" s="4" t="s">
        <v>146</v>
      </c>
      <c r="B9" s="8" t="n">
        <v>24934.4</v>
      </c>
      <c r="C9" s="7" t="n">
        <v>23901.6</v>
      </c>
    </row>
    <row r="10" spans="1:3">
      <c r="A10" s="4" t="s">
        <v>650</v>
      </c>
    </row>
    <row r="11" spans="1:3">
      <c r="A11" s="3" t="s">
        <v>649</v>
      </c>
    </row>
    <row r="12" spans="1:3">
      <c r="A12" s="4" t="s">
        <v>482</v>
      </c>
      <c r="B12" s="5" t="n">
        <v>1910</v>
      </c>
    </row>
    <row r="13" spans="1:3">
      <c r="A13" s="5" t="n">
        <v>2018</v>
      </c>
      <c r="B13" s="5" t="n">
        <v>0</v>
      </c>
    </row>
    <row r="14" spans="1:3">
      <c r="A14" s="5" t="n">
        <v>2019</v>
      </c>
      <c r="B14" s="5" t="n">
        <v>0</v>
      </c>
    </row>
    <row r="15" spans="1:3">
      <c r="A15" s="5" t="n">
        <v>2020</v>
      </c>
      <c r="B15" s="5" t="n">
        <v>0</v>
      </c>
    </row>
    <row r="16" spans="1:3">
      <c r="A16" s="5" t="n">
        <v>2021</v>
      </c>
      <c r="B16" s="5" t="n">
        <v>0</v>
      </c>
    </row>
    <row r="17" spans="1:3">
      <c r="A17" s="11" t="n">
        <v>2021</v>
      </c>
      <c r="B17" s="5" t="n">
        <v>0</v>
      </c>
    </row>
    <row r="18" spans="1:3">
      <c r="A18" s="4" t="s">
        <v>146</v>
      </c>
      <c r="B18" s="5" t="n">
        <v>1910</v>
      </c>
    </row>
    <row r="19" spans="1:3">
      <c r="A19" s="4" t="s">
        <v>651</v>
      </c>
    </row>
    <row r="20" spans="1:3">
      <c r="A20" s="3" t="s">
        <v>649</v>
      </c>
    </row>
    <row r="21" spans="1:3">
      <c r="A21" s="4" t="s">
        <v>482</v>
      </c>
      <c r="B21" s="5" t="n">
        <v>0</v>
      </c>
    </row>
    <row r="22" spans="1:3">
      <c r="A22" s="5" t="n">
        <v>2018</v>
      </c>
      <c r="B22" s="5" t="n">
        <v>1100</v>
      </c>
    </row>
    <row r="23" spans="1:3">
      <c r="A23" s="5" t="n">
        <v>2019</v>
      </c>
      <c r="B23" s="5" t="n">
        <v>1500</v>
      </c>
    </row>
    <row r="24" spans="1:3">
      <c r="A24" s="5" t="n">
        <v>2020</v>
      </c>
      <c r="B24" s="5" t="n">
        <v>1500</v>
      </c>
    </row>
    <row r="25" spans="1:3">
      <c r="A25" s="5" t="n">
        <v>2021</v>
      </c>
      <c r="B25" s="5" t="n">
        <v>575</v>
      </c>
    </row>
    <row r="26" spans="1:3">
      <c r="A26" s="11" t="n">
        <v>2021</v>
      </c>
      <c r="B26" s="5" t="n">
        <v>15175</v>
      </c>
    </row>
    <row r="27" spans="1:3">
      <c r="A27" s="4" t="s">
        <v>146</v>
      </c>
      <c r="B27" s="5" t="n">
        <v>19850</v>
      </c>
    </row>
    <row r="28" spans="1:3">
      <c r="A28" s="4" t="s">
        <v>652</v>
      </c>
    </row>
    <row r="29" spans="1:3">
      <c r="A29" s="3" t="s">
        <v>649</v>
      </c>
    </row>
    <row r="30" spans="1:3">
      <c r="A30" s="4" t="s">
        <v>482</v>
      </c>
      <c r="B30" s="5" t="n">
        <v>0</v>
      </c>
    </row>
    <row r="31" spans="1:3">
      <c r="A31" s="5" t="n">
        <v>2018</v>
      </c>
      <c r="B31" s="5" t="n">
        <v>0</v>
      </c>
    </row>
    <row r="32" spans="1:3">
      <c r="A32" s="5" t="n">
        <v>2019</v>
      </c>
      <c r="B32" s="5" t="n">
        <v>0</v>
      </c>
    </row>
    <row r="33" spans="1:3">
      <c r="A33" s="5" t="n">
        <v>2020</v>
      </c>
      <c r="B33" s="5" t="n">
        <v>0</v>
      </c>
    </row>
    <row r="34" spans="1:3">
      <c r="A34" s="5" t="n">
        <v>2021</v>
      </c>
      <c r="B34" s="5" t="n">
        <v>0</v>
      </c>
    </row>
    <row r="35" spans="1:3">
      <c r="A35" s="11" t="n">
        <v>2021</v>
      </c>
      <c r="B35" s="8" t="n">
        <v>3174.4</v>
      </c>
    </row>
    <row r="36" spans="1:3">
      <c r="A36" s="4" t="s">
        <v>146</v>
      </c>
      <c r="B36" s="7" t="n">
        <v>317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653</v>
      </c>
      <c r="B1" s="2" t="s">
        <v>1</v>
      </c>
    </row>
    <row r="2" spans="1:2">
      <c r="B2" s="2" t="s">
        <v>654</v>
      </c>
    </row>
    <row r="3" spans="1:2">
      <c r="A3" s="4" t="s">
        <v>655</v>
      </c>
    </row>
    <row r="4" spans="1:2">
      <c r="A4" s="3" t="s">
        <v>656</v>
      </c>
    </row>
    <row r="5" spans="1:2">
      <c r="A5" s="4" t="s">
        <v>657</v>
      </c>
      <c r="B5" s="5" t="n">
        <v>2116906120</v>
      </c>
    </row>
    <row r="6" spans="1:2">
      <c r="A6" s="4" t="s">
        <v>658</v>
      </c>
      <c r="B6" s="5" t="n">
        <v>21807726</v>
      </c>
    </row>
    <row r="7" spans="1:2">
      <c r="A7" s="4" t="s">
        <v>659</v>
      </c>
      <c r="B7" s="5" t="n">
        <v>10710589</v>
      </c>
    </row>
    <row r="8" spans="1:2">
      <c r="A8" s="4" t="s">
        <v>660</v>
      </c>
      <c r="B8" s="5" t="n">
        <v>2413070</v>
      </c>
    </row>
    <row r="9" spans="1:2">
      <c r="A9" s="4" t="s">
        <v>661</v>
      </c>
      <c r="B9" s="5" t="n">
        <v>679370</v>
      </c>
    </row>
    <row r="10" spans="1:2">
      <c r="A10" s="4" t="s">
        <v>662</v>
      </c>
      <c r="B10" s="5" t="n">
        <v>0</v>
      </c>
    </row>
    <row r="11" spans="1:2">
      <c r="A11" s="4" t="s">
        <v>663</v>
      </c>
      <c r="B11" s="5" t="n">
        <v>-1006715</v>
      </c>
    </row>
    <row r="12" spans="1:2">
      <c r="A12" s="4" t="s">
        <v>664</v>
      </c>
      <c r="B12" s="5" t="n">
        <v>1176103</v>
      </c>
    </row>
    <row r="13" spans="1:2">
      <c r="A13" s="4" t="s">
        <v>665</v>
      </c>
      <c r="B13" s="5" t="n">
        <v>14685</v>
      </c>
    </row>
    <row r="14" spans="1:2">
      <c r="A14" s="4" t="s">
        <v>666</v>
      </c>
      <c r="B14" s="5" t="n">
        <v>2152700948</v>
      </c>
    </row>
    <row r="15" spans="1:2">
      <c r="A15" s="4" t="s">
        <v>667</v>
      </c>
    </row>
    <row r="16" spans="1:2">
      <c r="A16" s="3" t="s">
        <v>656</v>
      </c>
    </row>
    <row r="17" spans="1:2">
      <c r="A17" s="4" t="s">
        <v>657</v>
      </c>
      <c r="B17" s="5" t="n">
        <v>682294</v>
      </c>
    </row>
    <row r="18" spans="1:2">
      <c r="A18" s="4" t="s">
        <v>658</v>
      </c>
      <c r="B18" s="5" t="n">
        <v>0</v>
      </c>
    </row>
    <row r="19" spans="1:2">
      <c r="A19" s="4" t="s">
        <v>659</v>
      </c>
      <c r="B19" s="5" t="n">
        <v>0</v>
      </c>
    </row>
    <row r="20" spans="1:2">
      <c r="A20" s="4" t="s">
        <v>660</v>
      </c>
      <c r="B20" s="5" t="n">
        <v>0</v>
      </c>
    </row>
    <row r="21" spans="1:2">
      <c r="A21" s="4" t="s">
        <v>661</v>
      </c>
      <c r="B21" s="5" t="n">
        <v>-679370</v>
      </c>
    </row>
    <row r="22" spans="1:2">
      <c r="A22" s="4" t="s">
        <v>662</v>
      </c>
      <c r="B22" s="5" t="n">
        <v>-1250</v>
      </c>
    </row>
    <row r="23" spans="1:2">
      <c r="A23" s="4" t="s">
        <v>663</v>
      </c>
      <c r="B23" s="5" t="n">
        <v>0</v>
      </c>
    </row>
    <row r="24" spans="1:2">
      <c r="A24" s="4" t="s">
        <v>664</v>
      </c>
      <c r="B24" s="5" t="n">
        <v>0</v>
      </c>
    </row>
    <row r="25" spans="1:2">
      <c r="A25" s="4" t="s">
        <v>665</v>
      </c>
      <c r="B25" s="5" t="n">
        <v>0</v>
      </c>
    </row>
    <row r="26" spans="1:2">
      <c r="A26" s="4" t="s">
        <v>666</v>
      </c>
      <c r="B26" s="5" t="n">
        <v>1674</v>
      </c>
    </row>
    <row r="27" spans="1:2">
      <c r="A27" s="4" t="s">
        <v>668</v>
      </c>
    </row>
    <row r="28" spans="1:2">
      <c r="A28" s="3" t="s">
        <v>656</v>
      </c>
    </row>
    <row r="29" spans="1:2">
      <c r="A29" s="4" t="s">
        <v>657</v>
      </c>
      <c r="B29" s="5" t="n">
        <v>2117588414</v>
      </c>
    </row>
    <row r="30" spans="1:2">
      <c r="A30" s="4" t="s">
        <v>658</v>
      </c>
      <c r="B30" s="5" t="n">
        <v>21807726</v>
      </c>
    </row>
    <row r="31" spans="1:2">
      <c r="A31" s="4" t="s">
        <v>659</v>
      </c>
      <c r="B31" s="5" t="n">
        <v>10710589</v>
      </c>
    </row>
    <row r="32" spans="1:2">
      <c r="A32" s="4" t="s">
        <v>660</v>
      </c>
      <c r="B32" s="5" t="n">
        <v>2413070</v>
      </c>
    </row>
    <row r="33" spans="1:2">
      <c r="A33" s="4" t="s">
        <v>661</v>
      </c>
      <c r="B33" s="5" t="n">
        <v>0</v>
      </c>
    </row>
    <row r="34" spans="1:2">
      <c r="A34" s="4" t="s">
        <v>662</v>
      </c>
      <c r="B34" s="5" t="n">
        <v>-1250</v>
      </c>
    </row>
    <row r="35" spans="1:2">
      <c r="A35" s="4" t="s">
        <v>663</v>
      </c>
      <c r="B35" s="5" t="n">
        <v>-1006715</v>
      </c>
    </row>
    <row r="36" spans="1:2">
      <c r="A36" s="4" t="s">
        <v>664</v>
      </c>
      <c r="B36" s="5" t="n">
        <v>1176103</v>
      </c>
    </row>
    <row r="37" spans="1:2">
      <c r="A37" s="4" t="s">
        <v>665</v>
      </c>
      <c r="B37" s="5" t="n">
        <v>14685</v>
      </c>
    </row>
    <row r="38" spans="1:2">
      <c r="A38" s="4" t="s">
        <v>666</v>
      </c>
      <c r="B38" s="5" t="n">
        <v>21527026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1</v>
      </c>
    </row>
    <row r="3" spans="1:3">
      <c r="A3" s="3" t="s">
        <v>670</v>
      </c>
    </row>
    <row r="4" spans="1:3">
      <c r="A4" s="4" t="s">
        <v>139</v>
      </c>
      <c r="B4" s="7" t="n">
        <v>877.2</v>
      </c>
      <c r="C4" s="7" t="n">
        <v>2170.4</v>
      </c>
    </row>
    <row r="5" spans="1:3">
      <c r="A5" s="4" t="s">
        <v>156</v>
      </c>
      <c r="B5" s="7" t="n">
        <v>33.7</v>
      </c>
    </row>
    <row r="6" spans="1:3">
      <c r="A6" s="4" t="s">
        <v>671</v>
      </c>
    </row>
    <row r="7" spans="1:3">
      <c r="A7" s="3" t="s">
        <v>670</v>
      </c>
    </row>
    <row r="8" spans="1:3">
      <c r="A8" s="4" t="s">
        <v>664</v>
      </c>
      <c r="B8" s="5" t="n">
        <v>1176103</v>
      </c>
    </row>
    <row r="9" spans="1:3">
      <c r="A9" s="4" t="s">
        <v>156</v>
      </c>
      <c r="B9" s="7" t="n">
        <v>33.7</v>
      </c>
    </row>
    <row r="10" spans="1:3">
      <c r="A10" s="4" t="s">
        <v>672</v>
      </c>
    </row>
    <row r="11" spans="1:3">
      <c r="A11" s="3" t="s">
        <v>673</v>
      </c>
    </row>
    <row r="12" spans="1:3">
      <c r="A12" s="4" t="s">
        <v>674</v>
      </c>
      <c r="B12" s="5" t="n">
        <v>1700</v>
      </c>
    </row>
    <row r="13" spans="1:3">
      <c r="A13" s="4" t="s">
        <v>675</v>
      </c>
    </row>
    <row r="14" spans="1:3">
      <c r="A14" s="3" t="s">
        <v>673</v>
      </c>
    </row>
    <row r="15" spans="1:3">
      <c r="A15" s="4" t="s">
        <v>676</v>
      </c>
      <c r="B15" s="5" t="n">
        <v>1890</v>
      </c>
    </row>
    <row r="16" spans="1:3">
      <c r="A16" s="4" t="s">
        <v>677</v>
      </c>
      <c r="B16" s="7" t="n">
        <v>838.6</v>
      </c>
    </row>
    <row r="17" spans="1:3">
      <c r="A17" s="3" t="s">
        <v>670</v>
      </c>
    </row>
    <row r="18" spans="1:3">
      <c r="A18" s="4" t="s">
        <v>678</v>
      </c>
      <c r="B18" s="5" t="n">
        <v>21807726</v>
      </c>
      <c r="C18" s="5" t="n">
        <v>76113492</v>
      </c>
    </row>
    <row r="19" spans="1:3">
      <c r="A19" s="4" t="s">
        <v>679</v>
      </c>
      <c r="B19" s="7" t="n">
        <v>603.1</v>
      </c>
      <c r="C19" s="9" t="n">
        <v>1870</v>
      </c>
    </row>
    <row r="20" spans="1:3">
      <c r="A20" s="4" t="s">
        <v>139</v>
      </c>
      <c r="B20" s="7" t="n">
        <v>597.3</v>
      </c>
      <c r="C20" s="9" t="n">
        <v>1850</v>
      </c>
    </row>
    <row r="21" spans="1:3">
      <c r="A21" s="4" t="s">
        <v>680</v>
      </c>
    </row>
    <row r="22" spans="1:3">
      <c r="A22" s="3" t="s">
        <v>670</v>
      </c>
    </row>
    <row r="23" spans="1:3">
      <c r="A23" s="4" t="s">
        <v>678</v>
      </c>
      <c r="C23" s="5" t="n">
        <v>3830256</v>
      </c>
    </row>
    <row r="24" spans="1:3">
      <c r="A24" s="4" t="s">
        <v>679</v>
      </c>
      <c r="C24" s="9" t="n">
        <v>100</v>
      </c>
    </row>
    <row r="25" spans="1:3">
      <c r="A25" s="4" t="s">
        <v>681</v>
      </c>
    </row>
    <row r="26" spans="1:3">
      <c r="A26" s="3" t="s">
        <v>673</v>
      </c>
    </row>
    <row r="27" spans="1:3">
      <c r="A27" s="4" t="s">
        <v>682</v>
      </c>
      <c r="B27" s="5" t="n">
        <v>240000000</v>
      </c>
    </row>
    <row r="28" spans="1:3">
      <c r="A28" s="4" t="s">
        <v>683</v>
      </c>
      <c r="B28" s="5" t="n">
        <v>88912840</v>
      </c>
    </row>
    <row r="29" spans="1:3">
      <c r="A29" s="3" t="s">
        <v>670</v>
      </c>
    </row>
    <row r="30" spans="1:3">
      <c r="A30" s="4" t="s">
        <v>678</v>
      </c>
      <c r="B30" s="5" t="n">
        <v>10345655</v>
      </c>
      <c r="C30" s="5" t="n">
        <v>12946724</v>
      </c>
    </row>
    <row r="31" spans="1:3">
      <c r="A31" s="4" t="s">
        <v>139</v>
      </c>
      <c r="B31" s="7" t="n">
        <v>269.9</v>
      </c>
      <c r="C31" s="7" t="n">
        <v>306.2</v>
      </c>
    </row>
    <row r="32" spans="1:3">
      <c r="A32" s="4" t="s">
        <v>684</v>
      </c>
    </row>
    <row r="33" spans="1:3">
      <c r="A33" s="3" t="s">
        <v>670</v>
      </c>
    </row>
    <row r="34" spans="1:3">
      <c r="A34" s="4" t="s">
        <v>139</v>
      </c>
      <c r="C34" s="9" t="n">
        <v>100</v>
      </c>
    </row>
    <row r="35" spans="1:3">
      <c r="A35" s="4" t="s">
        <v>685</v>
      </c>
    </row>
    <row r="36" spans="1:3">
      <c r="A36" s="3" t="s">
        <v>673</v>
      </c>
    </row>
    <row r="37" spans="1:3">
      <c r="A37" s="4" t="s">
        <v>682</v>
      </c>
      <c r="B37" s="5" t="n">
        <v>8000000</v>
      </c>
    </row>
    <row r="38" spans="1:3">
      <c r="A38" s="4" t="s">
        <v>683</v>
      </c>
      <c r="B38" s="5" t="n">
        <v>5900541</v>
      </c>
    </row>
    <row r="39" spans="1:3">
      <c r="A39" s="3" t="s">
        <v>670</v>
      </c>
    </row>
    <row r="40" spans="1:3">
      <c r="A40" s="4" t="s">
        <v>678</v>
      </c>
      <c r="B40" s="5" t="n">
        <v>364934</v>
      </c>
      <c r="C40" s="5" t="n">
        <v>387834</v>
      </c>
    </row>
    <row r="41" spans="1:3">
      <c r="A41" s="4" t="s">
        <v>139</v>
      </c>
      <c r="B41" s="9" t="n">
        <v>10</v>
      </c>
      <c r="C41" s="7" t="n">
        <v>9.8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0</v>
      </c>
      <c r="D1" s="2" t="s">
        <v>1</v>
      </c>
    </row>
    <row r="2" spans="1:5">
      <c r="B2" s="2" t="s">
        <v>2</v>
      </c>
      <c r="C2" s="2" t="s">
        <v>71</v>
      </c>
      <c r="D2" s="2" t="s">
        <v>2</v>
      </c>
      <c r="E2" s="2" t="s">
        <v>71</v>
      </c>
    </row>
    <row r="3" spans="1:5">
      <c r="A3" s="3" t="s">
        <v>687</v>
      </c>
    </row>
    <row r="4" spans="1:5">
      <c r="A4" s="4" t="s">
        <v>688</v>
      </c>
      <c r="D4" s="9" t="n">
        <v>-280</v>
      </c>
      <c r="E4" s="7" t="n">
        <v>-219.2</v>
      </c>
    </row>
    <row r="5" spans="1:5">
      <c r="A5" s="4" t="s">
        <v>689</v>
      </c>
      <c r="D5" s="8" t="n">
        <v>-7.5</v>
      </c>
      <c r="E5" s="8" t="n">
        <v>-68.59999999999999</v>
      </c>
    </row>
    <row r="6" spans="1:5">
      <c r="A6" s="4" t="s">
        <v>690</v>
      </c>
      <c r="D6" s="8" t="n">
        <v>-19.1</v>
      </c>
      <c r="E6" s="8" t="n">
        <v>-20.9</v>
      </c>
    </row>
    <row r="7" spans="1:5">
      <c r="A7" s="4" t="s">
        <v>691</v>
      </c>
      <c r="B7" s="7" t="n">
        <v>-177.9</v>
      </c>
      <c r="C7" s="7" t="n">
        <v>-1.7</v>
      </c>
      <c r="D7" s="8" t="n">
        <v>-26.6</v>
      </c>
      <c r="E7" s="8" t="n">
        <v>-89.5</v>
      </c>
    </row>
    <row r="8" spans="1:5">
      <c r="A8" s="4" t="s">
        <v>692</v>
      </c>
      <c r="B8" s="8" t="n">
        <v>-306.6</v>
      </c>
      <c r="C8" s="8" t="n">
        <v>-308.7</v>
      </c>
      <c r="D8" s="8" t="n">
        <v>-306.6</v>
      </c>
      <c r="E8" s="8" t="n">
        <v>-308.7</v>
      </c>
    </row>
    <row r="9" spans="1:5">
      <c r="A9" s="4" t="s">
        <v>84</v>
      </c>
      <c r="B9" s="8" t="n">
        <v>243.9</v>
      </c>
      <c r="C9" s="8" t="n">
        <v>250.9</v>
      </c>
      <c r="D9" s="5" t="n">
        <v>739</v>
      </c>
      <c r="E9" s="8" t="n">
        <v>735.6</v>
      </c>
    </row>
    <row r="10" spans="1:5">
      <c r="A10" s="4" t="s">
        <v>693</v>
      </c>
      <c r="B10" s="8" t="n">
        <v>-6886.9</v>
      </c>
      <c r="C10" s="8" t="n">
        <v>-5920.4</v>
      </c>
      <c r="D10" s="8" t="n">
        <v>-20814.9</v>
      </c>
      <c r="E10" s="8" t="n">
        <v>-16543.5</v>
      </c>
    </row>
    <row r="11" spans="1:5">
      <c r="A11" s="4" t="s">
        <v>694</v>
      </c>
      <c r="B11" s="8" t="n">
        <v>6079.8</v>
      </c>
      <c r="C11" s="8" t="n">
        <v>5065.7</v>
      </c>
      <c r="D11" s="8" t="n">
        <v>18143.2</v>
      </c>
      <c r="E11" s="8" t="n">
        <v>14034.8</v>
      </c>
    </row>
    <row r="12" spans="1:5">
      <c r="A12" s="4" t="s">
        <v>146</v>
      </c>
      <c r="B12" s="8" t="n">
        <v>-621.3</v>
      </c>
      <c r="C12" s="8" t="n">
        <v>-643.1</v>
      </c>
      <c r="D12" s="8" t="n">
        <v>-2058.3</v>
      </c>
      <c r="E12" s="8" t="n">
        <v>-1883.3</v>
      </c>
    </row>
    <row r="13" spans="1:5">
      <c r="A13" s="4" t="s">
        <v>695</v>
      </c>
    </row>
    <row r="14" spans="1:5">
      <c r="A14" s="3" t="s">
        <v>687</v>
      </c>
    </row>
    <row r="15" spans="1:5">
      <c r="A15" s="4" t="s">
        <v>688</v>
      </c>
      <c r="D15" s="8" t="n">
        <v>-199.8</v>
      </c>
      <c r="E15" s="8" t="n">
        <v>-279.5</v>
      </c>
    </row>
    <row r="16" spans="1:5">
      <c r="A16" s="4" t="s">
        <v>689</v>
      </c>
      <c r="D16" s="8" t="n">
        <v>-4.8</v>
      </c>
      <c r="E16" s="8" t="n">
        <v>-16.3</v>
      </c>
    </row>
    <row r="17" spans="1:5">
      <c r="A17" s="4" t="s">
        <v>690</v>
      </c>
      <c r="D17" s="8" t="n">
        <v>29.9</v>
      </c>
      <c r="E17" s="8" t="n">
        <v>27.8</v>
      </c>
    </row>
    <row r="18" spans="1:5">
      <c r="A18" s="4" t="s">
        <v>691</v>
      </c>
      <c r="D18" s="8" t="n">
        <v>25.1</v>
      </c>
      <c r="E18" s="8" t="n">
        <v>11.5</v>
      </c>
    </row>
    <row r="19" spans="1:5">
      <c r="A19" s="4" t="s">
        <v>692</v>
      </c>
      <c r="B19" s="8" t="n">
        <v>-174.7</v>
      </c>
      <c r="C19" s="5" t="n">
        <v>-268</v>
      </c>
      <c r="D19" s="8" t="n">
        <v>-174.7</v>
      </c>
      <c r="E19" s="5" t="n">
        <v>-268</v>
      </c>
    </row>
    <row r="20" spans="1:5">
      <c r="A20" s="4" t="s">
        <v>696</v>
      </c>
    </row>
    <row r="21" spans="1:5">
      <c r="A21" s="3" t="s">
        <v>687</v>
      </c>
    </row>
    <row r="22" spans="1:5">
      <c r="A22" s="4" t="s">
        <v>688</v>
      </c>
      <c r="D22" s="8" t="n">
        <v>-83.8</v>
      </c>
      <c r="E22" s="8" t="n">
        <v>56.6</v>
      </c>
    </row>
    <row r="23" spans="1:5">
      <c r="A23" s="4" t="s">
        <v>689</v>
      </c>
      <c r="D23" s="8" t="n">
        <v>-2.6</v>
      </c>
      <c r="E23" s="8" t="n">
        <v>-52.2</v>
      </c>
    </row>
    <row r="24" spans="1:5">
      <c r="A24" s="4" t="s">
        <v>690</v>
      </c>
      <c r="D24" s="5" t="n">
        <v>-49</v>
      </c>
      <c r="E24" s="8" t="n">
        <v>-48.7</v>
      </c>
    </row>
    <row r="25" spans="1:5">
      <c r="A25" s="4" t="s">
        <v>691</v>
      </c>
      <c r="D25" s="8" t="n">
        <v>-51.6</v>
      </c>
      <c r="E25" s="8" t="n">
        <v>-100.9</v>
      </c>
    </row>
    <row r="26" spans="1:5">
      <c r="A26" s="4" t="s">
        <v>692</v>
      </c>
      <c r="B26" s="8" t="n">
        <v>-135.4</v>
      </c>
      <c r="C26" s="8" t="n">
        <v>-44.3</v>
      </c>
      <c r="D26" s="8" t="n">
        <v>-135.4</v>
      </c>
      <c r="E26" s="8" t="n">
        <v>-44.3</v>
      </c>
    </row>
    <row r="27" spans="1:5">
      <c r="A27" s="4" t="s">
        <v>697</v>
      </c>
    </row>
    <row r="28" spans="1:5">
      <c r="A28" s="3" t="s">
        <v>687</v>
      </c>
    </row>
    <row r="29" spans="1:5">
      <c r="A29" s="4" t="s">
        <v>688</v>
      </c>
      <c r="D29" s="8" t="n">
        <v>3.6</v>
      </c>
      <c r="E29" s="8" t="n">
        <v>3.7</v>
      </c>
    </row>
    <row r="30" spans="1:5">
      <c r="A30" s="4" t="s">
        <v>689</v>
      </c>
      <c r="D30" s="8" t="n">
        <v>-0.1</v>
      </c>
      <c r="E30" s="8" t="n">
        <v>-0.1</v>
      </c>
    </row>
    <row r="31" spans="1:5">
      <c r="A31" s="4" t="s">
        <v>690</v>
      </c>
      <c r="D31" s="5" t="n">
        <v>0</v>
      </c>
      <c r="E31" s="5" t="n">
        <v>0</v>
      </c>
    </row>
    <row r="32" spans="1:5">
      <c r="A32" s="4" t="s">
        <v>691</v>
      </c>
      <c r="D32" s="8" t="n">
        <v>-0.1</v>
      </c>
      <c r="E32" s="8" t="n">
        <v>-0.1</v>
      </c>
    </row>
    <row r="33" spans="1:5">
      <c r="A33" s="4" t="s">
        <v>692</v>
      </c>
      <c r="B33" s="8" t="n">
        <v>3.5</v>
      </c>
      <c r="C33" s="8" t="n">
        <v>3.6</v>
      </c>
      <c r="D33" s="8" t="n">
        <v>3.5</v>
      </c>
      <c r="E33" s="8" t="n">
        <v>3.6</v>
      </c>
    </row>
    <row r="34" spans="1:5">
      <c r="A34" s="4" t="s">
        <v>698</v>
      </c>
    </row>
    <row r="35" spans="1:5">
      <c r="A35" s="3" t="s">
        <v>687</v>
      </c>
    </row>
    <row r="36" spans="1:5">
      <c r="A36" s="4" t="s">
        <v>146</v>
      </c>
      <c r="B36" s="8" t="n">
        <v>0.2</v>
      </c>
      <c r="C36" s="8" t="n">
        <v>-17.5</v>
      </c>
      <c r="D36" s="8" t="n">
        <v>-19.1</v>
      </c>
      <c r="E36" s="8" t="n">
        <v>-20.9</v>
      </c>
    </row>
    <row r="37" spans="1:5">
      <c r="A37" s="4" t="s">
        <v>699</v>
      </c>
    </row>
    <row r="38" spans="1:5">
      <c r="A38" s="3" t="s">
        <v>687</v>
      </c>
    </row>
    <row r="39" spans="1:5">
      <c r="A39" s="4" t="s">
        <v>84</v>
      </c>
      <c r="B39" s="8" t="n">
        <v>10.3</v>
      </c>
      <c r="C39" s="8" t="n">
        <v>9.4</v>
      </c>
      <c r="D39" s="8" t="n">
        <v>29.9</v>
      </c>
      <c r="E39" s="8" t="n">
        <v>27.8</v>
      </c>
    </row>
    <row r="40" spans="1:5">
      <c r="A40" s="4" t="s">
        <v>700</v>
      </c>
    </row>
    <row r="41" spans="1:5">
      <c r="A41" s="3" t="s">
        <v>687</v>
      </c>
    </row>
    <row r="42" spans="1:5">
      <c r="A42" s="4" t="s">
        <v>693</v>
      </c>
      <c r="B42" s="8" t="n">
        <v>-10.6</v>
      </c>
      <c r="C42" s="5" t="n">
        <v>-23</v>
      </c>
      <c r="D42" s="8" t="n">
        <v>-49.1</v>
      </c>
      <c r="E42" s="8" t="n">
        <v>-47.6</v>
      </c>
    </row>
    <row r="43" spans="1:5">
      <c r="A43" s="4" t="s">
        <v>694</v>
      </c>
      <c r="B43" s="7" t="n">
        <v>0.5</v>
      </c>
      <c r="C43" s="7" t="n">
        <v>-3.9</v>
      </c>
      <c r="D43" s="7" t="n">
        <v>0.1</v>
      </c>
      <c r="E43" s="7"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90</v>
      </c>
      <c r="B4" s="7" t="n">
        <v>621.3</v>
      </c>
      <c r="C4" s="7" t="n">
        <v>643.1</v>
      </c>
      <c r="D4" s="7" t="n">
        <v>2058.3</v>
      </c>
      <c r="E4" s="7" t="n">
        <v>1883.3</v>
      </c>
    </row>
    <row r="5" spans="1:5">
      <c r="A5" s="3" t="s">
        <v>98</v>
      </c>
    </row>
    <row r="6" spans="1:5">
      <c r="A6" s="4" t="s">
        <v>99</v>
      </c>
      <c r="B6" s="8" t="n">
        <v>-177.8</v>
      </c>
      <c r="C6" s="8" t="n">
        <v>22.7</v>
      </c>
      <c r="D6" s="8" t="n">
        <v>-2.6</v>
      </c>
      <c r="E6" s="8" t="n">
        <v>-52.2</v>
      </c>
    </row>
    <row r="7" spans="1:5">
      <c r="A7" s="4" t="s">
        <v>100</v>
      </c>
      <c r="B7" s="8" t="n">
        <v>-10.1</v>
      </c>
      <c r="C7" s="8" t="n">
        <v>-26.9</v>
      </c>
      <c r="D7" s="5" t="n">
        <v>-49</v>
      </c>
      <c r="E7" s="8" t="n">
        <v>-48.7</v>
      </c>
    </row>
    <row r="8" spans="1:5">
      <c r="A8" s="3" t="s">
        <v>101</v>
      </c>
    </row>
    <row r="9" spans="1:5">
      <c r="A9" s="4" t="s">
        <v>99</v>
      </c>
      <c r="B9" s="8" t="n">
        <v>-0.3</v>
      </c>
      <c r="C9" s="8" t="n">
        <v>-6.9</v>
      </c>
      <c r="D9" s="8" t="n">
        <v>-4.8</v>
      </c>
      <c r="E9" s="8" t="n">
        <v>-16.3</v>
      </c>
    </row>
    <row r="10" spans="1:5">
      <c r="A10" s="4" t="s">
        <v>102</v>
      </c>
      <c r="B10" s="8" t="n">
        <v>10.3</v>
      </c>
      <c r="C10" s="8" t="n">
        <v>9.4</v>
      </c>
      <c r="D10" s="8" t="n">
        <v>29.9</v>
      </c>
      <c r="E10" s="8" t="n">
        <v>27.8</v>
      </c>
    </row>
    <row r="11" spans="1:5">
      <c r="A11" s="4" t="s">
        <v>103</v>
      </c>
      <c r="B11" s="8" t="n">
        <v>-177.9</v>
      </c>
      <c r="C11" s="8" t="n">
        <v>-1.7</v>
      </c>
      <c r="D11" s="8" t="n">
        <v>-26.5</v>
      </c>
      <c r="E11" s="8" t="n">
        <v>-89.40000000000001</v>
      </c>
    </row>
    <row r="12" spans="1:5">
      <c r="A12" s="4" t="s">
        <v>104</v>
      </c>
      <c r="B12" s="5" t="n">
        <v>0</v>
      </c>
      <c r="C12" s="5" t="n">
        <v>0</v>
      </c>
      <c r="D12" s="8" t="n">
        <v>-0.1</v>
      </c>
      <c r="E12" s="8" t="n">
        <v>-0.1</v>
      </c>
    </row>
    <row r="13" spans="1:5">
      <c r="A13" s="4" t="s">
        <v>105</v>
      </c>
      <c r="B13" s="8" t="n">
        <v>-177.9</v>
      </c>
      <c r="C13" s="8" t="n">
        <v>-1.7</v>
      </c>
      <c r="D13" s="8" t="n">
        <v>-26.6</v>
      </c>
      <c r="E13" s="8" t="n">
        <v>-89.5</v>
      </c>
    </row>
    <row r="14" spans="1:5">
      <c r="A14" s="4" t="s">
        <v>106</v>
      </c>
      <c r="B14" s="8" t="n">
        <v>443.4</v>
      </c>
      <c r="C14" s="8" t="n">
        <v>641.4</v>
      </c>
      <c r="D14" s="8" t="n">
        <v>2031.7</v>
      </c>
      <c r="E14" s="8" t="n">
        <v>1793.8</v>
      </c>
    </row>
    <row r="15" spans="1:5">
      <c r="A15" s="4" t="s">
        <v>107</v>
      </c>
      <c r="B15" s="8" t="n">
        <v>-10.4</v>
      </c>
      <c r="C15" s="8" t="n">
        <v>-8.5</v>
      </c>
      <c r="D15" s="5" t="n">
        <v>-33</v>
      </c>
      <c r="E15" s="5" t="n">
        <v>-29</v>
      </c>
    </row>
    <row r="16" spans="1:5">
      <c r="A16" s="4" t="s">
        <v>108</v>
      </c>
      <c r="B16" s="9" t="n">
        <v>433</v>
      </c>
      <c r="C16" s="7" t="n">
        <v>632.9</v>
      </c>
      <c r="D16" s="7" t="n">
        <v>1998.7</v>
      </c>
      <c r="E16" s="7" t="n">
        <v>176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701</v>
      </c>
      <c r="B1" s="2" t="s">
        <v>70</v>
      </c>
      <c r="C1" s="2" t="s">
        <v>1</v>
      </c>
      <c r="E1" s="2" t="s">
        <v>702</v>
      </c>
    </row>
    <row r="2" spans="1:5">
      <c r="B2" s="2" t="s">
        <v>703</v>
      </c>
      <c r="C2" s="2" t="s">
        <v>2</v>
      </c>
      <c r="D2" s="2" t="s">
        <v>71</v>
      </c>
      <c r="E2" s="2" t="s">
        <v>704</v>
      </c>
    </row>
    <row r="3" spans="1:5">
      <c r="A3" s="4" t="s">
        <v>705</v>
      </c>
    </row>
    <row r="4" spans="1:5">
      <c r="A4" s="3" t="s">
        <v>706</v>
      </c>
    </row>
    <row r="5" spans="1:5">
      <c r="A5" s="4" t="s">
        <v>707</v>
      </c>
      <c r="E5" s="12" t="n">
        <v>0.0025</v>
      </c>
    </row>
    <row r="6" spans="1:5">
      <c r="A6" s="4" t="s">
        <v>708</v>
      </c>
    </row>
    <row r="7" spans="1:5">
      <c r="A7" s="3" t="s">
        <v>706</v>
      </c>
    </row>
    <row r="8" spans="1:5">
      <c r="A8" s="4" t="s">
        <v>709</v>
      </c>
      <c r="D8" s="12" t="n">
        <v>0.395</v>
      </c>
    </row>
    <row r="9" spans="1:5">
      <c r="A9" s="4" t="s">
        <v>710</v>
      </c>
      <c r="D9" s="4" t="s">
        <v>711</v>
      </c>
    </row>
    <row r="10" spans="1:5">
      <c r="A10" s="4" t="s">
        <v>712</v>
      </c>
      <c r="D10" s="4" t="s">
        <v>713</v>
      </c>
    </row>
    <row r="11" spans="1:5">
      <c r="A11" s="4" t="s">
        <v>714</v>
      </c>
    </row>
    <row r="12" spans="1:5">
      <c r="A12" s="3" t="s">
        <v>706</v>
      </c>
    </row>
    <row r="13" spans="1:5">
      <c r="A13" s="4" t="s">
        <v>709</v>
      </c>
      <c r="D13" s="12" t="n">
        <v>0.4</v>
      </c>
    </row>
    <row r="14" spans="1:5">
      <c r="A14" s="4" t="s">
        <v>710</v>
      </c>
      <c r="D14" s="4" t="s">
        <v>715</v>
      </c>
    </row>
    <row r="15" spans="1:5">
      <c r="A15" s="4" t="s">
        <v>712</v>
      </c>
      <c r="D15" s="4" t="s">
        <v>716</v>
      </c>
    </row>
    <row r="16" spans="1:5">
      <c r="A16" s="4" t="s">
        <v>717</v>
      </c>
    </row>
    <row r="17" spans="1:5">
      <c r="A17" s="3" t="s">
        <v>706</v>
      </c>
    </row>
    <row r="18" spans="1:5">
      <c r="A18" s="4" t="s">
        <v>709</v>
      </c>
      <c r="D18" s="12" t="n">
        <v>0.405</v>
      </c>
    </row>
    <row r="19" spans="1:5">
      <c r="A19" s="4" t="s">
        <v>710</v>
      </c>
      <c r="D19" s="4" t="s">
        <v>718</v>
      </c>
    </row>
    <row r="20" spans="1:5">
      <c r="A20" s="4" t="s">
        <v>712</v>
      </c>
      <c r="D20" s="4" t="s">
        <v>719</v>
      </c>
    </row>
    <row r="21" spans="1:5">
      <c r="A21" s="4" t="s">
        <v>720</v>
      </c>
    </row>
    <row r="22" spans="1:5">
      <c r="A22" s="3" t="s">
        <v>706</v>
      </c>
    </row>
    <row r="23" spans="1:5">
      <c r="A23" s="4" t="s">
        <v>709</v>
      </c>
      <c r="C23" s="12" t="n">
        <v>0.415</v>
      </c>
    </row>
    <row r="24" spans="1:5">
      <c r="A24" s="4" t="s">
        <v>710</v>
      </c>
      <c r="C24" s="4" t="s">
        <v>721</v>
      </c>
    </row>
    <row r="25" spans="1:5">
      <c r="A25" s="4" t="s">
        <v>712</v>
      </c>
      <c r="C25" s="4" t="s">
        <v>722</v>
      </c>
    </row>
    <row r="26" spans="1:5">
      <c r="A26" s="4" t="s">
        <v>723</v>
      </c>
    </row>
    <row r="27" spans="1:5">
      <c r="A27" s="3" t="s">
        <v>706</v>
      </c>
    </row>
    <row r="28" spans="1:5">
      <c r="A28" s="4" t="s">
        <v>709</v>
      </c>
      <c r="C28" s="12" t="n">
        <v>0.42</v>
      </c>
    </row>
    <row r="29" spans="1:5">
      <c r="A29" s="4" t="s">
        <v>710</v>
      </c>
      <c r="C29" s="4" t="s">
        <v>724</v>
      </c>
    </row>
    <row r="30" spans="1:5">
      <c r="A30" s="4" t="s">
        <v>712</v>
      </c>
      <c r="C30" s="4" t="s">
        <v>725</v>
      </c>
    </row>
    <row r="31" spans="1:5">
      <c r="A31" s="4" t="s">
        <v>726</v>
      </c>
    </row>
    <row r="32" spans="1:5">
      <c r="A32" s="3" t="s">
        <v>706</v>
      </c>
    </row>
    <row r="33" spans="1:5">
      <c r="A33" s="4" t="s">
        <v>709</v>
      </c>
      <c r="C33" s="12" t="n">
        <v>0.4225</v>
      </c>
    </row>
    <row r="34" spans="1:5">
      <c r="A34" s="4" t="s">
        <v>710</v>
      </c>
      <c r="C34" s="4" t="s">
        <v>727</v>
      </c>
    </row>
    <row r="35" spans="1:5">
      <c r="A35" s="4" t="s">
        <v>712</v>
      </c>
      <c r="C35" s="4" t="s">
        <v>728</v>
      </c>
    </row>
    <row r="36" spans="1:5">
      <c r="A36" s="4" t="s">
        <v>729</v>
      </c>
    </row>
    <row r="37" spans="1:5">
      <c r="A37" s="3" t="s">
        <v>706</v>
      </c>
    </row>
    <row r="38" spans="1:5">
      <c r="A38" s="4" t="s">
        <v>709</v>
      </c>
      <c r="B38" s="12" t="n">
        <v>0.425</v>
      </c>
    </row>
    <row r="39" spans="1:5">
      <c r="A39" s="4" t="s">
        <v>730</v>
      </c>
    </row>
    <row r="40" spans="1:5">
      <c r="A40" s="3" t="s">
        <v>706</v>
      </c>
    </row>
    <row r="41" spans="1:5">
      <c r="A41" s="4" t="s">
        <v>709</v>
      </c>
      <c r="E41" s="13" t="n">
        <v>0.4275</v>
      </c>
    </row>
    <row r="42" spans="1:5">
      <c r="A42" s="4" t="s">
        <v>731</v>
      </c>
    </row>
    <row r="43" spans="1:5">
      <c r="A43" s="3" t="s">
        <v>706</v>
      </c>
    </row>
    <row r="44" spans="1:5">
      <c r="A44" s="4" t="s">
        <v>709</v>
      </c>
      <c r="E44" s="13" t="n">
        <v>0.43</v>
      </c>
    </row>
    <row r="45" spans="1:5">
      <c r="A45" s="4" t="s">
        <v>732</v>
      </c>
    </row>
    <row r="46" spans="1:5">
      <c r="A46" s="3" t="s">
        <v>706</v>
      </c>
    </row>
    <row r="47" spans="1:5">
      <c r="A47" s="4" t="s">
        <v>709</v>
      </c>
      <c r="E47" s="13" t="n">
        <v>0.4325</v>
      </c>
    </row>
    <row r="48" spans="1:5">
      <c r="A48" s="4" t="s">
        <v>733</v>
      </c>
    </row>
    <row r="49" spans="1:5">
      <c r="A49" s="3" t="s">
        <v>706</v>
      </c>
    </row>
    <row r="50" spans="1:5">
      <c r="A50" s="4" t="s">
        <v>709</v>
      </c>
      <c r="E50" s="12" t="n">
        <v>0.43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734</v>
      </c>
      <c r="C1" s="2" t="s">
        <v>70</v>
      </c>
      <c r="E1" s="2" t="s">
        <v>1</v>
      </c>
    </row>
    <row r="2" spans="1:6">
      <c r="C2" s="2" t="s">
        <v>735</v>
      </c>
      <c r="D2" s="2" t="s">
        <v>736</v>
      </c>
      <c r="E2" s="2" t="s">
        <v>737</v>
      </c>
      <c r="F2" s="2" t="s">
        <v>736</v>
      </c>
    </row>
    <row r="3" spans="1:6">
      <c r="A3" s="3" t="s">
        <v>184</v>
      </c>
    </row>
    <row r="4" spans="1:6">
      <c r="A4" s="4" t="s">
        <v>329</v>
      </c>
      <c r="E4" s="5" t="n">
        <v>4</v>
      </c>
    </row>
    <row r="5" spans="1:6">
      <c r="A5" s="3" t="s">
        <v>738</v>
      </c>
    </row>
    <row r="6" spans="1:6">
      <c r="A6" s="4" t="s">
        <v>82</v>
      </c>
      <c r="C6" s="7" t="n">
        <v>879.2</v>
      </c>
      <c r="D6" s="9" t="n">
        <v>905</v>
      </c>
      <c r="E6" s="7" t="n">
        <v>2849.5</v>
      </c>
      <c r="F6" s="7" t="n">
        <v>2657.5</v>
      </c>
    </row>
    <row r="7" spans="1:6">
      <c r="A7" s="3" t="s">
        <v>739</v>
      </c>
    </row>
    <row r="8" spans="1:6">
      <c r="A8" s="4" t="s">
        <v>740</v>
      </c>
      <c r="C8" s="8" t="n">
        <v>383.9</v>
      </c>
      <c r="D8" s="8" t="n">
        <v>367.1</v>
      </c>
      <c r="E8" s="8" t="n">
        <v>1139.3</v>
      </c>
      <c r="F8" s="8" t="n">
        <v>1085.6</v>
      </c>
    </row>
    <row r="9" spans="1:6">
      <c r="A9" s="4" t="s">
        <v>741</v>
      </c>
      <c r="C9" s="5" t="n">
        <v>10</v>
      </c>
      <c r="D9" s="8" t="n">
        <v>6.8</v>
      </c>
      <c r="E9" s="8" t="n">
        <v>35.2</v>
      </c>
      <c r="F9" s="8" t="n">
        <v>28.7</v>
      </c>
    </row>
    <row r="10" spans="1:6">
      <c r="A10" s="4" t="s">
        <v>742</v>
      </c>
      <c r="C10" s="8" t="n">
        <v>-1.1</v>
      </c>
      <c r="D10" s="8" t="n">
        <v>-8.9</v>
      </c>
      <c r="E10" s="8" t="n">
        <v>-1.1</v>
      </c>
      <c r="F10" s="8" t="n">
        <v>-2.3</v>
      </c>
    </row>
    <row r="11" spans="1:6">
      <c r="A11" s="4" t="s">
        <v>743</v>
      </c>
      <c r="C11" s="8" t="n">
        <v>41.3</v>
      </c>
      <c r="D11" s="5" t="n">
        <v>42</v>
      </c>
      <c r="E11" s="8" t="n">
        <v>137.4</v>
      </c>
      <c r="F11" s="5" t="n">
        <v>121</v>
      </c>
    </row>
    <row r="12" spans="1:6">
      <c r="A12" s="3" t="s">
        <v>744</v>
      </c>
    </row>
    <row r="13" spans="1:6">
      <c r="A13" s="4" t="s">
        <v>745</v>
      </c>
      <c r="B13" s="4" t="s">
        <v>345</v>
      </c>
      <c r="C13" s="8" t="n">
        <v>-1.9</v>
      </c>
      <c r="D13" s="8" t="n">
        <v>1.2</v>
      </c>
      <c r="E13" s="8" t="n">
        <v>19.7</v>
      </c>
      <c r="F13" s="8" t="n">
        <v>10.1</v>
      </c>
    </row>
    <row r="14" spans="1:6">
      <c r="A14" s="4" t="s">
        <v>746</v>
      </c>
      <c r="B14" s="4" t="s">
        <v>355</v>
      </c>
      <c r="C14" s="5" t="n">
        <v>-7</v>
      </c>
      <c r="D14" s="8" t="n">
        <v>-5.6</v>
      </c>
      <c r="E14" s="8" t="n">
        <v>-22.9</v>
      </c>
      <c r="F14" s="8" t="n">
        <v>-25.1</v>
      </c>
    </row>
    <row r="15" spans="1:6">
      <c r="A15" s="4" t="s">
        <v>747</v>
      </c>
      <c r="C15" s="7" t="n">
        <v>1304.4</v>
      </c>
      <c r="D15" s="7" t="n">
        <v>1307.6</v>
      </c>
      <c r="E15" s="7" t="n">
        <v>4157.1</v>
      </c>
      <c r="F15" s="7" t="n">
        <v>3875.5</v>
      </c>
    </row>
    <row r="16" spans="1:6"/>
    <row r="17" spans="1:6">
      <c r="A17" s="4" t="s">
        <v>345</v>
      </c>
      <c r="B17" s="4" t="s">
        <v>748</v>
      </c>
    </row>
    <row r="18" spans="1:6">
      <c r="A18" s="4" t="s">
        <v>355</v>
      </c>
      <c r="B18" s="4" t="s">
        <v>749</v>
      </c>
    </row>
  </sheetData>
  <mergeCells count="6">
    <mergeCell ref="A1:B2"/>
    <mergeCell ref="C1:D1"/>
    <mergeCell ref="E1:F1"/>
    <mergeCell ref="A16:E16"/>
    <mergeCell ref="B17:E17"/>
    <mergeCell ref="B18:E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0</v>
      </c>
      <c r="B1" s="2" t="s">
        <v>70</v>
      </c>
      <c r="D1" s="2" t="s">
        <v>1</v>
      </c>
    </row>
    <row r="2" spans="1:6">
      <c r="B2" s="2" t="s">
        <v>2</v>
      </c>
      <c r="C2" s="2" t="s">
        <v>71</v>
      </c>
      <c r="D2" s="2" t="s">
        <v>2</v>
      </c>
      <c r="E2" s="2" t="s">
        <v>71</v>
      </c>
      <c r="F2" s="2" t="s">
        <v>28</v>
      </c>
    </row>
    <row r="3" spans="1:6">
      <c r="A3" s="3" t="s">
        <v>751</v>
      </c>
    </row>
    <row r="4" spans="1:6">
      <c r="A4" s="4" t="s">
        <v>752</v>
      </c>
      <c r="B4" s="7" t="n">
        <v>1304.4</v>
      </c>
      <c r="C4" s="7" t="n">
        <v>1307.6</v>
      </c>
      <c r="D4" s="7" t="n">
        <v>4157.1</v>
      </c>
      <c r="E4" s="7" t="n">
        <v>3875.5</v>
      </c>
    </row>
    <row r="5" spans="1:6">
      <c r="A5" s="4" t="s">
        <v>753</v>
      </c>
      <c r="B5" s="8" t="n">
        <v>6874.4</v>
      </c>
      <c r="C5" s="8" t="n">
        <v>5904.7</v>
      </c>
      <c r="D5" s="8" t="n">
        <v>20781.7</v>
      </c>
      <c r="E5" s="5" t="n">
        <v>16499</v>
      </c>
    </row>
    <row r="6" spans="1:6">
      <c r="A6" s="4" t="s">
        <v>754</v>
      </c>
      <c r="B6" s="8" t="n">
        <v>12.5</v>
      </c>
      <c r="C6" s="8" t="n">
        <v>15.7</v>
      </c>
      <c r="D6" s="8" t="n">
        <v>33.2</v>
      </c>
      <c r="E6" s="8" t="n">
        <v>44.5</v>
      </c>
    </row>
    <row r="7" spans="1:6">
      <c r="A7" s="4" t="s">
        <v>755</v>
      </c>
      <c r="B7" s="5" t="n">
        <v>0</v>
      </c>
      <c r="C7" s="5" t="n">
        <v>0</v>
      </c>
      <c r="D7" s="5" t="n">
        <v>0</v>
      </c>
      <c r="E7" s="5" t="n">
        <v>0</v>
      </c>
    </row>
    <row r="8" spans="1:6">
      <c r="A8" s="4" t="s">
        <v>75</v>
      </c>
      <c r="B8" s="8" t="n">
        <v>6886.9</v>
      </c>
      <c r="C8" s="8" t="n">
        <v>5920.4</v>
      </c>
      <c r="D8" s="8" t="n">
        <v>20814.9</v>
      </c>
      <c r="E8" s="8" t="n">
        <v>16543.5</v>
      </c>
    </row>
    <row r="9" spans="1:6">
      <c r="A9" s="4" t="s">
        <v>444</v>
      </c>
      <c r="B9" s="8" t="n">
        <v>113.4</v>
      </c>
      <c r="C9" s="8" t="n">
        <v>92.3</v>
      </c>
      <c r="D9" s="8" t="n">
        <v>315.2</v>
      </c>
      <c r="E9" s="8" t="n">
        <v>269.8</v>
      </c>
    </row>
    <row r="10" spans="1:6">
      <c r="A10" s="4" t="s">
        <v>38</v>
      </c>
      <c r="B10" s="8" t="n">
        <v>34979.3</v>
      </c>
      <c r="D10" s="8" t="n">
        <v>34979.3</v>
      </c>
      <c r="F10" s="7" t="n">
        <v>33292.5</v>
      </c>
    </row>
    <row r="11" spans="1:6">
      <c r="A11" s="4" t="s">
        <v>39</v>
      </c>
      <c r="B11" s="8" t="n">
        <v>2660.2</v>
      </c>
      <c r="D11" s="8" t="n">
        <v>2660.2</v>
      </c>
      <c r="F11" s="8" t="n">
        <v>2677.3</v>
      </c>
    </row>
    <row r="12" spans="1:6">
      <c r="A12" s="4" t="s">
        <v>756</v>
      </c>
      <c r="B12" s="8" t="n">
        <v>3739.8</v>
      </c>
      <c r="D12" s="8" t="n">
        <v>3739.8</v>
      </c>
      <c r="F12" s="8" t="n">
        <v>3864.1</v>
      </c>
    </row>
    <row r="13" spans="1:6">
      <c r="A13" s="4" t="s">
        <v>41</v>
      </c>
      <c r="B13" s="8" t="n">
        <v>5745.2</v>
      </c>
      <c r="D13" s="8" t="n">
        <v>5745.2</v>
      </c>
      <c r="F13" s="8" t="n">
        <v>5745.2</v>
      </c>
    </row>
    <row r="14" spans="1:6">
      <c r="A14" s="4" t="s">
        <v>757</v>
      </c>
      <c r="B14" s="8" t="n">
        <v>47124.5</v>
      </c>
      <c r="D14" s="8" t="n">
        <v>47124.5</v>
      </c>
      <c r="F14" s="8" t="n">
        <v>45579.1</v>
      </c>
    </row>
    <row r="15" spans="1:6">
      <c r="A15" s="4" t="s">
        <v>450</v>
      </c>
    </row>
    <row r="16" spans="1:6">
      <c r="A16" s="3" t="s">
        <v>751</v>
      </c>
    </row>
    <row r="17" spans="1:6">
      <c r="A17" s="4" t="s">
        <v>75</v>
      </c>
      <c r="B17" s="8" t="n">
        <v>2914.3</v>
      </c>
      <c r="C17" s="8" t="n">
        <v>2416.9</v>
      </c>
      <c r="D17" s="8" t="n">
        <v>8880.700000000001</v>
      </c>
      <c r="E17" s="8" t="n">
        <v>7336.2</v>
      </c>
    </row>
    <row r="18" spans="1:6">
      <c r="A18" s="4" t="s">
        <v>444</v>
      </c>
      <c r="B18" s="8" t="n">
        <v>18.8</v>
      </c>
      <c r="C18" s="8" t="n">
        <v>15.9</v>
      </c>
      <c r="D18" s="8" t="n">
        <v>53.3</v>
      </c>
      <c r="E18" s="5" t="n">
        <v>45</v>
      </c>
    </row>
    <row r="19" spans="1:6">
      <c r="A19" s="4" t="s">
        <v>756</v>
      </c>
      <c r="B19" s="8" t="n">
        <v>327.7</v>
      </c>
      <c r="D19" s="8" t="n">
        <v>327.7</v>
      </c>
      <c r="F19" s="8" t="n">
        <v>350.2</v>
      </c>
    </row>
    <row r="20" spans="1:6">
      <c r="A20" s="4" t="s">
        <v>466</v>
      </c>
    </row>
    <row r="21" spans="1:6">
      <c r="A21" s="3" t="s">
        <v>751</v>
      </c>
    </row>
    <row r="22" spans="1:6">
      <c r="A22" s="4" t="s">
        <v>75</v>
      </c>
      <c r="B22" s="8" t="n">
        <v>1796.7</v>
      </c>
      <c r="C22" s="5" t="n">
        <v>1723</v>
      </c>
      <c r="D22" s="8" t="n">
        <v>5503.5</v>
      </c>
      <c r="E22" s="8" t="n">
        <v>4671.6</v>
      </c>
    </row>
    <row r="23" spans="1:6">
      <c r="A23" s="4" t="s">
        <v>444</v>
      </c>
      <c r="B23" s="8" t="n">
        <v>95.90000000000001</v>
      </c>
      <c r="C23" s="8" t="n">
        <v>78.40000000000001</v>
      </c>
      <c r="D23" s="8" t="n">
        <v>266.3</v>
      </c>
      <c r="E23" s="8" t="n">
        <v>234.3</v>
      </c>
    </row>
    <row r="24" spans="1:6">
      <c r="A24" s="4" t="s">
        <v>756</v>
      </c>
      <c r="B24" s="5" t="n">
        <v>2211</v>
      </c>
      <c r="D24" s="5" t="n">
        <v>2211</v>
      </c>
      <c r="F24" s="5" t="n">
        <v>2279</v>
      </c>
    </row>
    <row r="25" spans="1:6">
      <c r="A25" s="4" t="s">
        <v>470</v>
      </c>
    </row>
    <row r="26" spans="1:6">
      <c r="A26" s="3" t="s">
        <v>751</v>
      </c>
    </row>
    <row r="27" spans="1:6">
      <c r="A27" s="4" t="s">
        <v>75</v>
      </c>
      <c r="B27" s="8" t="n">
        <v>796.6</v>
      </c>
      <c r="C27" s="8" t="n">
        <v>714.2</v>
      </c>
      <c r="D27" s="5" t="n">
        <v>2344</v>
      </c>
      <c r="E27" s="8" t="n">
        <v>1799.9</v>
      </c>
    </row>
    <row r="28" spans="1:6">
      <c r="A28" s="4" t="s">
        <v>444</v>
      </c>
      <c r="B28" s="8" t="n">
        <v>0.9</v>
      </c>
      <c r="C28" s="5" t="n">
        <v>1</v>
      </c>
      <c r="D28" s="8" t="n">
        <v>2.8</v>
      </c>
      <c r="E28" s="8" t="n">
        <v>2.9</v>
      </c>
    </row>
    <row r="29" spans="1:6">
      <c r="A29" s="4" t="s">
        <v>756</v>
      </c>
      <c r="B29" s="8" t="n">
        <v>1028.2</v>
      </c>
      <c r="D29" s="8" t="n">
        <v>1028.2</v>
      </c>
      <c r="F29" s="8" t="n">
        <v>1054.5</v>
      </c>
    </row>
    <row r="30" spans="1:6">
      <c r="A30" s="4" t="s">
        <v>472</v>
      </c>
    </row>
    <row r="31" spans="1:6">
      <c r="A31" s="3" t="s">
        <v>751</v>
      </c>
    </row>
    <row r="32" spans="1:6">
      <c r="A32" s="4" t="s">
        <v>75</v>
      </c>
      <c r="B32" s="8" t="n">
        <v>1379.3</v>
      </c>
      <c r="C32" s="8" t="n">
        <v>1066.3</v>
      </c>
      <c r="D32" s="8" t="n">
        <v>4086.7</v>
      </c>
      <c r="E32" s="8" t="n">
        <v>2735.8</v>
      </c>
    </row>
    <row r="33" spans="1:6">
      <c r="A33" s="4" t="s">
        <v>444</v>
      </c>
      <c r="B33" s="8" t="n">
        <v>-2.2</v>
      </c>
      <c r="C33" s="5" t="n">
        <v>-3</v>
      </c>
      <c r="D33" s="8" t="n">
        <v>-7.2</v>
      </c>
      <c r="E33" s="8" t="n">
        <v>-12.4</v>
      </c>
    </row>
    <row r="34" spans="1:6">
      <c r="A34" s="4" t="s">
        <v>756</v>
      </c>
      <c r="B34" s="8" t="n">
        <v>172.9</v>
      </c>
      <c r="D34" s="8" t="n">
        <v>172.9</v>
      </c>
      <c r="F34" s="8" t="n">
        <v>180.4</v>
      </c>
    </row>
    <row r="35" spans="1:6">
      <c r="A35" s="4" t="s">
        <v>758</v>
      </c>
    </row>
    <row r="36" spans="1:6">
      <c r="A36" s="3" t="s">
        <v>751</v>
      </c>
    </row>
    <row r="37" spans="1:6">
      <c r="A37" s="4" t="s">
        <v>752</v>
      </c>
      <c r="B37" s="8" t="n">
        <v>770.9</v>
      </c>
      <c r="C37" s="8" t="n">
        <v>703.5</v>
      </c>
      <c r="D37" s="8" t="n">
        <v>2386.8</v>
      </c>
      <c r="E37" s="8" t="n">
        <v>2206.3</v>
      </c>
    </row>
    <row r="38" spans="1:6">
      <c r="A38" s="4" t="s">
        <v>753</v>
      </c>
      <c r="B38" s="8" t="n">
        <v>2911.1</v>
      </c>
      <c r="C38" s="8" t="n">
        <v>2414.2</v>
      </c>
      <c r="D38" s="8" t="n">
        <v>8871.9</v>
      </c>
      <c r="E38" s="8" t="n">
        <v>7328.9</v>
      </c>
    </row>
    <row r="39" spans="1:6">
      <c r="A39" s="4" t="s">
        <v>754</v>
      </c>
      <c r="B39" s="8" t="n">
        <v>3.2</v>
      </c>
      <c r="C39" s="8" t="n">
        <v>2.7</v>
      </c>
      <c r="D39" s="8" t="n">
        <v>8.800000000000001</v>
      </c>
      <c r="E39" s="8" t="n">
        <v>7.3</v>
      </c>
    </row>
    <row r="40" spans="1:6">
      <c r="A40" s="4" t="s">
        <v>755</v>
      </c>
      <c r="B40" s="8" t="n">
        <v>5055.1</v>
      </c>
      <c r="C40" s="8" t="n">
        <v>4772.4</v>
      </c>
      <c r="D40" s="5" t="n">
        <v>19572</v>
      </c>
      <c r="E40" s="5" t="n">
        <v>12828</v>
      </c>
    </row>
    <row r="41" spans="1:6">
      <c r="A41" s="4" t="s">
        <v>75</v>
      </c>
      <c r="B41" s="8" t="n">
        <v>7969.4</v>
      </c>
      <c r="C41" s="8" t="n">
        <v>7189.3</v>
      </c>
      <c r="D41" s="8" t="n">
        <v>28452.7</v>
      </c>
      <c r="E41" s="8" t="n">
        <v>20164.2</v>
      </c>
    </row>
    <row r="42" spans="1:6">
      <c r="A42" s="4" t="s">
        <v>444</v>
      </c>
      <c r="B42" s="8" t="n">
        <v>18.8</v>
      </c>
      <c r="C42" s="8" t="n">
        <v>15.9</v>
      </c>
      <c r="D42" s="8" t="n">
        <v>53.3</v>
      </c>
      <c r="E42" s="5" t="n">
        <v>45</v>
      </c>
    </row>
    <row r="43" spans="1:6">
      <c r="A43" s="4" t="s">
        <v>38</v>
      </c>
      <c r="B43" s="8" t="n">
        <v>13892.1</v>
      </c>
      <c r="D43" s="8" t="n">
        <v>13892.1</v>
      </c>
      <c r="F43" s="8" t="n">
        <v>14091.5</v>
      </c>
    </row>
    <row r="44" spans="1:6">
      <c r="A44" s="4" t="s">
        <v>39</v>
      </c>
      <c r="B44" s="8" t="n">
        <v>742.8</v>
      </c>
      <c r="D44" s="8" t="n">
        <v>742.8</v>
      </c>
      <c r="F44" s="8" t="n">
        <v>750.4</v>
      </c>
    </row>
    <row r="45" spans="1:6">
      <c r="A45" s="4" t="s">
        <v>756</v>
      </c>
      <c r="B45" s="8" t="n">
        <v>327.7</v>
      </c>
      <c r="D45" s="8" t="n">
        <v>327.7</v>
      </c>
      <c r="F45" s="8" t="n">
        <v>350.2</v>
      </c>
    </row>
    <row r="46" spans="1:6">
      <c r="A46" s="4" t="s">
        <v>41</v>
      </c>
      <c r="B46" s="8" t="n">
        <v>2651.7</v>
      </c>
      <c r="D46" s="8" t="n">
        <v>2651.7</v>
      </c>
      <c r="F46" s="8" t="n">
        <v>2651.7</v>
      </c>
    </row>
    <row r="47" spans="1:6">
      <c r="A47" s="4" t="s">
        <v>757</v>
      </c>
      <c r="B47" s="8" t="n">
        <v>17614.3</v>
      </c>
      <c r="D47" s="8" t="n">
        <v>17614.3</v>
      </c>
      <c r="F47" s="8" t="n">
        <v>17843.8</v>
      </c>
    </row>
    <row r="48" spans="1:6">
      <c r="A48" s="4" t="s">
        <v>759</v>
      </c>
    </row>
    <row r="49" spans="1:6">
      <c r="A49" s="3" t="s">
        <v>751</v>
      </c>
    </row>
    <row r="50" spans="1:6">
      <c r="A50" s="4" t="s">
        <v>752</v>
      </c>
      <c r="B50" s="8" t="n">
        <v>190.4</v>
      </c>
      <c r="C50" s="5" t="n">
        <v>254</v>
      </c>
      <c r="D50" s="8" t="n">
        <v>691.7</v>
      </c>
      <c r="E50" s="8" t="n">
        <v>633.7</v>
      </c>
    </row>
    <row r="51" spans="1:6">
      <c r="A51" s="4" t="s">
        <v>753</v>
      </c>
      <c r="B51" s="8" t="n">
        <v>1790.7</v>
      </c>
      <c r="C51" s="8" t="n">
        <v>1712.9</v>
      </c>
      <c r="D51" s="8" t="n">
        <v>5489.1</v>
      </c>
      <c r="E51" s="8" t="n">
        <v>4641.8</v>
      </c>
    </row>
    <row r="52" spans="1:6">
      <c r="A52" s="4" t="s">
        <v>754</v>
      </c>
      <c r="B52" s="5" t="n">
        <v>6</v>
      </c>
      <c r="C52" s="8" t="n">
        <v>10.1</v>
      </c>
      <c r="D52" s="8" t="n">
        <v>14.4</v>
      </c>
      <c r="E52" s="8" t="n">
        <v>29.8</v>
      </c>
    </row>
    <row r="53" spans="1:6">
      <c r="A53" s="4" t="s">
        <v>755</v>
      </c>
      <c r="B53" s="8" t="n">
        <v>2552.9</v>
      </c>
      <c r="C53" s="8" t="n">
        <v>2445.2</v>
      </c>
      <c r="D53" s="8" t="n">
        <v>9410.6</v>
      </c>
      <c r="E53" s="8" t="n">
        <v>6390.3</v>
      </c>
    </row>
    <row r="54" spans="1:6">
      <c r="A54" s="4" t="s">
        <v>75</v>
      </c>
      <c r="B54" s="8" t="n">
        <v>4349.6</v>
      </c>
      <c r="C54" s="8" t="n">
        <v>4168.2</v>
      </c>
      <c r="D54" s="8" t="n">
        <v>14914.1</v>
      </c>
      <c r="E54" s="8" t="n">
        <v>11061.9</v>
      </c>
    </row>
    <row r="55" spans="1:6">
      <c r="A55" s="4" t="s">
        <v>444</v>
      </c>
      <c r="B55" s="8" t="n">
        <v>95.90000000000001</v>
      </c>
      <c r="C55" s="8" t="n">
        <v>78.40000000000001</v>
      </c>
      <c r="D55" s="8" t="n">
        <v>266.3</v>
      </c>
      <c r="E55" s="8" t="n">
        <v>234.3</v>
      </c>
    </row>
    <row r="56" spans="1:6">
      <c r="A56" s="4" t="s">
        <v>38</v>
      </c>
      <c r="B56" s="8" t="n">
        <v>4333.4</v>
      </c>
      <c r="D56" s="8" t="n">
        <v>4333.4</v>
      </c>
      <c r="F56" s="8" t="n">
        <v>4216.1</v>
      </c>
    </row>
    <row r="57" spans="1:6">
      <c r="A57" s="4" t="s">
        <v>39</v>
      </c>
      <c r="B57" s="8" t="n">
        <v>1829.8</v>
      </c>
      <c r="D57" s="8" t="n">
        <v>1829.8</v>
      </c>
      <c r="F57" s="8" t="n">
        <v>1824.6</v>
      </c>
    </row>
    <row r="58" spans="1:6">
      <c r="A58" s="4" t="s">
        <v>756</v>
      </c>
      <c r="B58" s="5" t="n">
        <v>2211</v>
      </c>
      <c r="D58" s="5" t="n">
        <v>2211</v>
      </c>
      <c r="F58" s="5" t="n">
        <v>2279</v>
      </c>
    </row>
    <row r="59" spans="1:6">
      <c r="A59" s="4" t="s">
        <v>41</v>
      </c>
      <c r="B59" s="5" t="n">
        <v>1841</v>
      </c>
      <c r="D59" s="5" t="n">
        <v>1841</v>
      </c>
      <c r="F59" s="5" t="n">
        <v>1841</v>
      </c>
    </row>
    <row r="60" spans="1:6">
      <c r="A60" s="4" t="s">
        <v>757</v>
      </c>
      <c r="B60" s="8" t="n">
        <v>10215.2</v>
      </c>
      <c r="D60" s="8" t="n">
        <v>10215.2</v>
      </c>
      <c r="F60" s="8" t="n">
        <v>10160.7</v>
      </c>
    </row>
    <row r="61" spans="1:6">
      <c r="A61" s="4" t="s">
        <v>760</v>
      </c>
    </row>
    <row r="62" spans="1:6">
      <c r="A62" s="3" t="s">
        <v>751</v>
      </c>
    </row>
    <row r="63" spans="1:6">
      <c r="A63" s="4" t="s">
        <v>752</v>
      </c>
      <c r="B63" s="8" t="n">
        <v>170.7</v>
      </c>
      <c r="C63" s="8" t="n">
        <v>178.5</v>
      </c>
      <c r="D63" s="5" t="n">
        <v>536</v>
      </c>
      <c r="E63" s="8" t="n">
        <v>533.6</v>
      </c>
    </row>
    <row r="64" spans="1:6">
      <c r="A64" s="4" t="s">
        <v>753</v>
      </c>
      <c r="B64" s="8" t="n">
        <v>793.3</v>
      </c>
      <c r="C64" s="8" t="n">
        <v>711.3</v>
      </c>
      <c r="D64" s="5" t="n">
        <v>2334</v>
      </c>
      <c r="E64" s="8" t="n">
        <v>1792.5</v>
      </c>
    </row>
    <row r="65" spans="1:6">
      <c r="A65" s="4" t="s">
        <v>754</v>
      </c>
      <c r="B65" s="8" t="n">
        <v>3.3</v>
      </c>
      <c r="C65" s="8" t="n">
        <v>2.9</v>
      </c>
      <c r="D65" s="5" t="n">
        <v>10</v>
      </c>
      <c r="E65" s="8" t="n">
        <v>7.4</v>
      </c>
    </row>
    <row r="66" spans="1:6">
      <c r="A66" s="4" t="s">
        <v>755</v>
      </c>
      <c r="B66" s="8" t="n">
        <v>220.1</v>
      </c>
      <c r="C66" s="8" t="n">
        <v>201.2</v>
      </c>
      <c r="D66" s="8" t="n">
        <v>635.2</v>
      </c>
      <c r="E66" s="8" t="n">
        <v>472.8</v>
      </c>
    </row>
    <row r="67" spans="1:6">
      <c r="A67" s="4" t="s">
        <v>75</v>
      </c>
      <c r="B67" s="8" t="n">
        <v>1016.7</v>
      </c>
      <c r="C67" s="8" t="n">
        <v>915.4</v>
      </c>
      <c r="D67" s="8" t="n">
        <v>2979.2</v>
      </c>
      <c r="E67" s="8" t="n">
        <v>2272.7</v>
      </c>
    </row>
    <row r="68" spans="1:6">
      <c r="A68" s="4" t="s">
        <v>444</v>
      </c>
      <c r="B68" s="8" t="n">
        <v>0.9</v>
      </c>
      <c r="C68" s="5" t="n">
        <v>1</v>
      </c>
      <c r="D68" s="8" t="n">
        <v>2.8</v>
      </c>
      <c r="E68" s="8" t="n">
        <v>2.9</v>
      </c>
    </row>
    <row r="69" spans="1:6">
      <c r="A69" s="4" t="s">
        <v>38</v>
      </c>
      <c r="B69" s="8" t="n">
        <v>8415.700000000001</v>
      </c>
      <c r="D69" s="8" t="n">
        <v>8415.700000000001</v>
      </c>
      <c r="F69" s="5" t="n">
        <v>8403</v>
      </c>
    </row>
    <row r="70" spans="1:6">
      <c r="A70" s="4" t="s">
        <v>39</v>
      </c>
      <c r="B70" s="8" t="n">
        <v>21.2</v>
      </c>
      <c r="D70" s="8" t="n">
        <v>21.2</v>
      </c>
      <c r="F70" s="8" t="n">
        <v>21.7</v>
      </c>
    </row>
    <row r="71" spans="1:6">
      <c r="A71" s="4" t="s">
        <v>756</v>
      </c>
      <c r="B71" s="8" t="n">
        <v>1028.2</v>
      </c>
      <c r="D71" s="8" t="n">
        <v>1028.2</v>
      </c>
      <c r="F71" s="8" t="n">
        <v>1054.5</v>
      </c>
    </row>
    <row r="72" spans="1:6">
      <c r="A72" s="4" t="s">
        <v>41</v>
      </c>
      <c r="B72" s="8" t="n">
        <v>296.3</v>
      </c>
      <c r="D72" s="8" t="n">
        <v>296.3</v>
      </c>
      <c r="F72" s="8" t="n">
        <v>296.3</v>
      </c>
    </row>
    <row r="73" spans="1:6">
      <c r="A73" s="4" t="s">
        <v>757</v>
      </c>
      <c r="B73" s="8" t="n">
        <v>9761.4</v>
      </c>
      <c r="D73" s="8" t="n">
        <v>9761.4</v>
      </c>
      <c r="F73" s="8" t="n">
        <v>9775.5</v>
      </c>
    </row>
    <row r="74" spans="1:6">
      <c r="A74" s="4" t="s">
        <v>761</v>
      </c>
    </row>
    <row r="75" spans="1:6">
      <c r="A75" s="3" t="s">
        <v>751</v>
      </c>
    </row>
    <row r="76" spans="1:6">
      <c r="A76" s="4" t="s">
        <v>752</v>
      </c>
      <c r="B76" s="8" t="n">
        <v>172.4</v>
      </c>
      <c r="C76" s="8" t="n">
        <v>171.6</v>
      </c>
      <c r="D76" s="8" t="n">
        <v>542.6</v>
      </c>
      <c r="E76" s="8" t="n">
        <v>501.9</v>
      </c>
    </row>
    <row r="77" spans="1:6">
      <c r="A77" s="4" t="s">
        <v>753</v>
      </c>
      <c r="B77" s="8" t="n">
        <v>1379.3</v>
      </c>
      <c r="C77" s="8" t="n">
        <v>1066.3</v>
      </c>
      <c r="D77" s="8" t="n">
        <v>4086.7</v>
      </c>
      <c r="E77" s="8" t="n">
        <v>2735.8</v>
      </c>
    </row>
    <row r="78" spans="1:6">
      <c r="A78" s="4" t="s">
        <v>754</v>
      </c>
      <c r="B78" s="5" t="n">
        <v>0</v>
      </c>
      <c r="C78" s="5" t="n">
        <v>0</v>
      </c>
      <c r="D78" s="5" t="n">
        <v>0</v>
      </c>
      <c r="E78" s="5" t="n">
        <v>0</v>
      </c>
    </row>
    <row r="79" spans="1:6">
      <c r="A79" s="4" t="s">
        <v>755</v>
      </c>
      <c r="B79" s="8" t="n">
        <v>426.4</v>
      </c>
      <c r="C79" s="8" t="n">
        <v>315.4</v>
      </c>
      <c r="D79" s="8" t="n">
        <v>1230.8</v>
      </c>
      <c r="E79" s="8" t="n">
        <v>865.8</v>
      </c>
    </row>
    <row r="80" spans="1:6">
      <c r="A80" s="4" t="s">
        <v>75</v>
      </c>
      <c r="B80" s="8" t="n">
        <v>1805.7</v>
      </c>
      <c r="C80" s="8" t="n">
        <v>1381.7</v>
      </c>
      <c r="D80" s="8" t="n">
        <v>5317.5</v>
      </c>
      <c r="E80" s="8" t="n">
        <v>3601.6</v>
      </c>
    </row>
    <row r="81" spans="1:6">
      <c r="A81" s="4" t="s">
        <v>444</v>
      </c>
      <c r="B81" s="8" t="n">
        <v>-2.2</v>
      </c>
      <c r="C81" s="5" t="n">
        <v>-3</v>
      </c>
      <c r="D81" s="8" t="n">
        <v>-7.2</v>
      </c>
      <c r="E81" s="8" t="n">
        <v>-12.4</v>
      </c>
    </row>
    <row r="82" spans="1:6">
      <c r="A82" s="4" t="s">
        <v>38</v>
      </c>
      <c r="B82" s="8" t="n">
        <v>3396.1</v>
      </c>
      <c r="D82" s="8" t="n">
        <v>3396.1</v>
      </c>
      <c r="F82" s="8" t="n">
        <v>3261.2</v>
      </c>
    </row>
    <row r="83" spans="1:6">
      <c r="A83" s="4" t="s">
        <v>39</v>
      </c>
      <c r="B83" s="8" t="n">
        <v>66.40000000000001</v>
      </c>
      <c r="D83" s="8" t="n">
        <v>66.40000000000001</v>
      </c>
      <c r="F83" s="8" t="n">
        <v>80.59999999999999</v>
      </c>
    </row>
    <row r="84" spans="1:6">
      <c r="A84" s="4" t="s">
        <v>756</v>
      </c>
      <c r="B84" s="8" t="n">
        <v>172.9</v>
      </c>
      <c r="D84" s="8" t="n">
        <v>172.9</v>
      </c>
      <c r="F84" s="8" t="n">
        <v>180.4</v>
      </c>
    </row>
    <row r="85" spans="1:6">
      <c r="A85" s="4" t="s">
        <v>41</v>
      </c>
      <c r="B85" s="8" t="n">
        <v>956.2</v>
      </c>
      <c r="D85" s="8" t="n">
        <v>956.2</v>
      </c>
      <c r="F85" s="8" t="n">
        <v>956.2</v>
      </c>
    </row>
    <row r="86" spans="1:6">
      <c r="A86" s="4" t="s">
        <v>757</v>
      </c>
      <c r="B86" s="8" t="n">
        <v>4591.6</v>
      </c>
      <c r="D86" s="8" t="n">
        <v>4591.6</v>
      </c>
      <c r="F86" s="8" t="n">
        <v>4478.4</v>
      </c>
    </row>
    <row r="87" spans="1:6">
      <c r="A87" s="4" t="s">
        <v>762</v>
      </c>
    </row>
    <row r="88" spans="1:6">
      <c r="A88" s="3" t="s">
        <v>751</v>
      </c>
    </row>
    <row r="89" spans="1:6">
      <c r="A89" s="4" t="s">
        <v>753</v>
      </c>
      <c r="B89" s="5" t="n">
        <v>0</v>
      </c>
      <c r="C89" s="5" t="n">
        <v>0</v>
      </c>
      <c r="D89" s="5" t="n">
        <v>0</v>
      </c>
      <c r="E89" s="5" t="n">
        <v>0</v>
      </c>
    </row>
    <row r="90" spans="1:6">
      <c r="A90" s="4" t="s">
        <v>754</v>
      </c>
      <c r="B90" s="5" t="n">
        <v>0</v>
      </c>
      <c r="C90" s="5" t="n">
        <v>0</v>
      </c>
      <c r="D90" s="5" t="n">
        <v>0</v>
      </c>
      <c r="E90" s="5" t="n">
        <v>0</v>
      </c>
    </row>
    <row r="91" spans="1:6">
      <c r="A91" s="4" t="s">
        <v>755</v>
      </c>
      <c r="B91" s="8" t="n">
        <v>-8254.5</v>
      </c>
      <c r="C91" s="8" t="n">
        <v>-7734.2</v>
      </c>
      <c r="D91" s="8" t="n">
        <v>-30848.6</v>
      </c>
      <c r="E91" s="8" t="n">
        <v>-20556.9</v>
      </c>
    </row>
    <row r="92" spans="1:6">
      <c r="A92" s="4" t="s">
        <v>75</v>
      </c>
      <c r="B92" s="8" t="n">
        <v>-8254.5</v>
      </c>
      <c r="C92" s="8" t="n">
        <v>-7734.2</v>
      </c>
      <c r="D92" s="8" t="n">
        <v>-30848.6</v>
      </c>
      <c r="E92" s="8" t="n">
        <v>-20556.9</v>
      </c>
    </row>
    <row r="93" spans="1:6">
      <c r="A93" s="4" t="s">
        <v>444</v>
      </c>
      <c r="B93" s="5" t="n">
        <v>0</v>
      </c>
      <c r="C93" s="9" t="n">
        <v>0</v>
      </c>
      <c r="D93" s="5" t="n">
        <v>0</v>
      </c>
      <c r="E93" s="9" t="n">
        <v>0</v>
      </c>
    </row>
    <row r="94" spans="1:6">
      <c r="A94" s="4" t="s">
        <v>763</v>
      </c>
    </row>
    <row r="95" spans="1:6">
      <c r="A95" s="3" t="s">
        <v>751</v>
      </c>
    </row>
    <row r="96" spans="1:6">
      <c r="A96" s="4" t="s">
        <v>38</v>
      </c>
      <c r="B96" s="5" t="n">
        <v>4942</v>
      </c>
      <c r="D96" s="5" t="n">
        <v>4942</v>
      </c>
      <c r="F96" s="8" t="n">
        <v>3320.7</v>
      </c>
    </row>
    <row r="97" spans="1:6">
      <c r="A97" s="4" t="s">
        <v>39</v>
      </c>
      <c r="B97" s="5" t="n">
        <v>0</v>
      </c>
      <c r="D97" s="5" t="n">
        <v>0</v>
      </c>
      <c r="F97" s="5" t="n">
        <v>0</v>
      </c>
    </row>
    <row r="98" spans="1:6">
      <c r="A98" s="4" t="s">
        <v>756</v>
      </c>
      <c r="B98" s="5" t="n">
        <v>0</v>
      </c>
      <c r="D98" s="5" t="n">
        <v>0</v>
      </c>
      <c r="F98" s="5" t="n">
        <v>0</v>
      </c>
    </row>
    <row r="99" spans="1:6">
      <c r="A99" s="4" t="s">
        <v>41</v>
      </c>
      <c r="B99" s="5" t="n">
        <v>0</v>
      </c>
      <c r="D99" s="5" t="n">
        <v>0</v>
      </c>
      <c r="F99" s="5" t="n">
        <v>0</v>
      </c>
    </row>
    <row r="100" spans="1:6">
      <c r="A100" s="4" t="s">
        <v>757</v>
      </c>
      <c r="B100" s="9" t="n">
        <v>4942</v>
      </c>
      <c r="D100" s="9" t="n">
        <v>4942</v>
      </c>
      <c r="F100" s="7" t="n">
        <v>332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4</v>
      </c>
      <c r="C1" s="2" t="s">
        <v>70</v>
      </c>
      <c r="E1" s="2" t="s">
        <v>1</v>
      </c>
    </row>
    <row r="2" spans="1:6">
      <c r="C2" s="2" t="s">
        <v>2</v>
      </c>
      <c r="D2" s="2" t="s">
        <v>71</v>
      </c>
      <c r="E2" s="2" t="s">
        <v>2</v>
      </c>
      <c r="F2" s="2" t="s">
        <v>71</v>
      </c>
    </row>
    <row r="3" spans="1:6">
      <c r="A3" s="3" t="s">
        <v>765</v>
      </c>
    </row>
    <row r="4" spans="1:6">
      <c r="A4" s="4" t="s">
        <v>766</v>
      </c>
      <c r="C4" s="7" t="n">
        <v>6886.9</v>
      </c>
      <c r="D4" s="7" t="n">
        <v>5920.4</v>
      </c>
      <c r="E4" s="7" t="n">
        <v>20814.9</v>
      </c>
      <c r="F4" s="7" t="n">
        <v>16543.5</v>
      </c>
    </row>
    <row r="5" spans="1:6">
      <c r="A5" s="3" t="s">
        <v>76</v>
      </c>
    </row>
    <row r="6" spans="1:6">
      <c r="A6" s="4" t="s">
        <v>344</v>
      </c>
      <c r="B6" s="4" t="s">
        <v>345</v>
      </c>
      <c r="C6" s="8" t="n">
        <v>5049.6</v>
      </c>
      <c r="D6" s="8" t="n">
        <v>4088.6</v>
      </c>
      <c r="E6" s="8" t="n">
        <v>15116.4</v>
      </c>
      <c r="F6" s="8" t="n">
        <v>11135.6</v>
      </c>
    </row>
    <row r="7" spans="1:6">
      <c r="A7" s="4" t="s">
        <v>767</v>
      </c>
      <c r="B7" s="4" t="s">
        <v>355</v>
      </c>
      <c r="C7" s="8" t="n">
        <v>637.4</v>
      </c>
      <c r="D7" s="8" t="n">
        <v>612.1</v>
      </c>
      <c r="E7" s="8" t="n">
        <v>1853.4</v>
      </c>
      <c r="F7" s="8" t="n">
        <v>1787.2</v>
      </c>
    </row>
    <row r="8" spans="1:6">
      <c r="A8" s="4" t="s">
        <v>112</v>
      </c>
      <c r="C8" s="8" t="n">
        <v>383.9</v>
      </c>
      <c r="D8" s="8" t="n">
        <v>367.1</v>
      </c>
      <c r="E8" s="8" t="n">
        <v>1139.3</v>
      </c>
      <c r="F8" s="8" t="n">
        <v>1085.6</v>
      </c>
    </row>
    <row r="9" spans="1:6">
      <c r="A9" s="4" t="s">
        <v>113</v>
      </c>
      <c r="C9" s="5" t="n">
        <v>10</v>
      </c>
      <c r="D9" s="8" t="n">
        <v>6.8</v>
      </c>
      <c r="E9" s="8" t="n">
        <v>35.2</v>
      </c>
      <c r="F9" s="8" t="n">
        <v>28.7</v>
      </c>
    </row>
    <row r="10" spans="1:6">
      <c r="A10" s="4" t="s">
        <v>115</v>
      </c>
      <c r="C10" s="8" t="n">
        <v>-1.1</v>
      </c>
      <c r="D10" s="8" t="n">
        <v>-8.9</v>
      </c>
      <c r="E10" s="8" t="n">
        <v>-1.1</v>
      </c>
      <c r="F10" s="8" t="n">
        <v>-2.3</v>
      </c>
    </row>
    <row r="11" spans="1:6">
      <c r="A11" s="4" t="s">
        <v>768</v>
      </c>
      <c r="C11" s="8" t="n">
        <v>41.3</v>
      </c>
      <c r="D11" s="5" t="n">
        <v>42</v>
      </c>
      <c r="E11" s="8" t="n">
        <v>137.4</v>
      </c>
      <c r="F11" s="5" t="n">
        <v>121</v>
      </c>
    </row>
    <row r="12" spans="1:6">
      <c r="A12" s="4" t="s">
        <v>769</v>
      </c>
      <c r="C12" s="8" t="n">
        <v>6121.1</v>
      </c>
      <c r="D12" s="8" t="n">
        <v>5107.7</v>
      </c>
      <c r="E12" s="8" t="n">
        <v>18280.6</v>
      </c>
      <c r="F12" s="8" t="n">
        <v>14155.8</v>
      </c>
    </row>
    <row r="13" spans="1:6">
      <c r="A13" s="4" t="s">
        <v>450</v>
      </c>
    </row>
    <row r="14" spans="1:6">
      <c r="A14" s="3" t="s">
        <v>765</v>
      </c>
    </row>
    <row r="15" spans="1:6">
      <c r="A15" s="4" t="s">
        <v>770</v>
      </c>
      <c r="C15" s="8" t="n">
        <v>2415.3</v>
      </c>
      <c r="D15" s="5" t="n">
        <v>1959</v>
      </c>
      <c r="E15" s="8" t="n">
        <v>7460.5</v>
      </c>
      <c r="F15" s="8" t="n">
        <v>5962.9</v>
      </c>
    </row>
    <row r="16" spans="1:6">
      <c r="A16" s="4" t="s">
        <v>771</v>
      </c>
      <c r="C16" s="5" t="n">
        <v>499</v>
      </c>
      <c r="D16" s="8" t="n">
        <v>457.9</v>
      </c>
      <c r="E16" s="8" t="n">
        <v>1420.2</v>
      </c>
      <c r="F16" s="8" t="n">
        <v>1373.3</v>
      </c>
    </row>
    <row r="17" spans="1:6">
      <c r="A17" s="4" t="s">
        <v>766</v>
      </c>
      <c r="C17" s="8" t="n">
        <v>2914.3</v>
      </c>
      <c r="D17" s="8" t="n">
        <v>2416.9</v>
      </c>
      <c r="E17" s="8" t="n">
        <v>8880.700000000001</v>
      </c>
      <c r="F17" s="8" t="n">
        <v>7336.2</v>
      </c>
    </row>
    <row r="18" spans="1:6">
      <c r="A18" s="4" t="s">
        <v>466</v>
      </c>
    </row>
    <row r="19" spans="1:6">
      <c r="A19" s="3" t="s">
        <v>765</v>
      </c>
    </row>
    <row r="20" spans="1:6">
      <c r="A20" s="4" t="s">
        <v>772</v>
      </c>
      <c r="C20" s="5" t="n">
        <v>1589</v>
      </c>
      <c r="D20" s="8" t="n">
        <v>1538.5</v>
      </c>
      <c r="E20" s="8" t="n">
        <v>4912.7</v>
      </c>
      <c r="F20" s="8" t="n">
        <v>4141.8</v>
      </c>
    </row>
    <row r="21" spans="1:6">
      <c r="A21" s="4" t="s">
        <v>771</v>
      </c>
      <c r="C21" s="8" t="n">
        <v>207.7</v>
      </c>
      <c r="D21" s="8" t="n">
        <v>184.5</v>
      </c>
      <c r="E21" s="8" t="n">
        <v>590.8</v>
      </c>
      <c r="F21" s="8" t="n">
        <v>529.8</v>
      </c>
    </row>
    <row r="22" spans="1:6">
      <c r="A22" s="4" t="s">
        <v>766</v>
      </c>
      <c r="C22" s="8" t="n">
        <v>1796.7</v>
      </c>
      <c r="D22" s="5" t="n">
        <v>1723</v>
      </c>
      <c r="E22" s="8" t="n">
        <v>5503.5</v>
      </c>
      <c r="F22" s="8" t="n">
        <v>4671.6</v>
      </c>
    </row>
    <row r="23" spans="1:6">
      <c r="A23" s="4" t="s">
        <v>470</v>
      </c>
    </row>
    <row r="24" spans="1:6">
      <c r="A24" s="3" t="s">
        <v>765</v>
      </c>
    </row>
    <row r="25" spans="1:6">
      <c r="A25" s="4" t="s">
        <v>773</v>
      </c>
      <c r="C25" s="8" t="n">
        <v>568.9</v>
      </c>
      <c r="D25" s="8" t="n">
        <v>483.7</v>
      </c>
      <c r="E25" s="8" t="n">
        <v>1673.5</v>
      </c>
      <c r="F25" s="8" t="n">
        <v>1104.4</v>
      </c>
    </row>
    <row r="26" spans="1:6">
      <c r="A26" s="4" t="s">
        <v>771</v>
      </c>
      <c r="C26" s="8" t="n">
        <v>227.7</v>
      </c>
      <c r="D26" s="8" t="n">
        <v>230.5</v>
      </c>
      <c r="E26" s="8" t="n">
        <v>670.5</v>
      </c>
      <c r="F26" s="8" t="n">
        <v>695.5</v>
      </c>
    </row>
    <row r="27" spans="1:6">
      <c r="A27" s="4" t="s">
        <v>766</v>
      </c>
      <c r="C27" s="8" t="n">
        <v>796.6</v>
      </c>
      <c r="D27" s="8" t="n">
        <v>714.2</v>
      </c>
      <c r="E27" s="5" t="n">
        <v>2344</v>
      </c>
      <c r="F27" s="8" t="n">
        <v>1799.9</v>
      </c>
    </row>
    <row r="28" spans="1:6">
      <c r="A28" s="4" t="s">
        <v>472</v>
      </c>
    </row>
    <row r="29" spans="1:6">
      <c r="A29" s="3" t="s">
        <v>765</v>
      </c>
    </row>
    <row r="30" spans="1:6">
      <c r="A30" s="4" t="s">
        <v>774</v>
      </c>
      <c r="C30" s="8" t="n">
        <v>1194.2</v>
      </c>
      <c r="D30" s="8" t="n">
        <v>871.3</v>
      </c>
      <c r="E30" s="8" t="n">
        <v>3519.4</v>
      </c>
      <c r="F30" s="8" t="n">
        <v>2137.9</v>
      </c>
    </row>
    <row r="31" spans="1:6">
      <c r="A31" s="4" t="s">
        <v>771</v>
      </c>
      <c r="C31" s="8" t="n">
        <v>185.1</v>
      </c>
      <c r="D31" s="5" t="n">
        <v>195</v>
      </c>
      <c r="E31" s="8" t="n">
        <v>567.3</v>
      </c>
      <c r="F31" s="8" t="n">
        <v>597.9</v>
      </c>
    </row>
    <row r="32" spans="1:6">
      <c r="A32" s="4" t="s">
        <v>766</v>
      </c>
      <c r="C32" s="7" t="n">
        <v>1379.3</v>
      </c>
      <c r="D32" s="7" t="n">
        <v>1066.3</v>
      </c>
      <c r="E32" s="7" t="n">
        <v>4086.7</v>
      </c>
      <c r="F32" s="7" t="n">
        <v>2735.8</v>
      </c>
    </row>
    <row r="33" spans="1:6"/>
    <row r="34" spans="1:6">
      <c r="A34" s="4" t="s">
        <v>345</v>
      </c>
      <c r="B34" s="4" t="s">
        <v>347</v>
      </c>
    </row>
    <row r="35" spans="1:6">
      <c r="A35" s="4" t="s">
        <v>355</v>
      </c>
      <c r="B35" s="4" t="s">
        <v>775</v>
      </c>
    </row>
  </sheetData>
  <mergeCells count="6">
    <mergeCell ref="A1:B2"/>
    <mergeCell ref="C1:D1"/>
    <mergeCell ref="E1:F1"/>
    <mergeCell ref="A33:E33"/>
    <mergeCell ref="B34:E34"/>
    <mergeCell ref="B35:E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6</v>
      </c>
      <c r="C1" s="2" t="s">
        <v>70</v>
      </c>
      <c r="E1" s="2" t="s">
        <v>1</v>
      </c>
    </row>
    <row r="2" spans="1:6">
      <c r="C2" s="2" t="s">
        <v>2</v>
      </c>
      <c r="D2" s="2" t="s">
        <v>71</v>
      </c>
      <c r="E2" s="2" t="s">
        <v>2</v>
      </c>
      <c r="F2" s="2" t="s">
        <v>71</v>
      </c>
    </row>
    <row r="3" spans="1:6">
      <c r="A3" s="3" t="s">
        <v>777</v>
      </c>
    </row>
    <row r="4" spans="1:6">
      <c r="A4" s="4" t="s">
        <v>92</v>
      </c>
      <c r="C4" s="7" t="n">
        <v>610.9</v>
      </c>
      <c r="D4" s="7" t="n">
        <v>634.6</v>
      </c>
      <c r="E4" s="7" t="n">
        <v>2025.3</v>
      </c>
      <c r="F4" s="7" t="n">
        <v>1854.3</v>
      </c>
    </row>
    <row r="5" spans="1:6">
      <c r="A5" s="4" t="s">
        <v>778</v>
      </c>
      <c r="B5" s="4" t="s">
        <v>345</v>
      </c>
      <c r="C5" s="5" t="n">
        <v>-4</v>
      </c>
      <c r="D5" s="8" t="n">
        <v>-3.2</v>
      </c>
      <c r="E5" s="5" t="n">
        <v>-12</v>
      </c>
      <c r="F5" s="8" t="n">
        <v>-9.699999999999999</v>
      </c>
    </row>
    <row r="6" spans="1:6">
      <c r="A6" s="4" t="s">
        <v>779</v>
      </c>
      <c r="C6" s="7" t="n">
        <v>606.9</v>
      </c>
      <c r="D6" s="7" t="n">
        <v>631.4</v>
      </c>
      <c r="E6" s="7" t="n">
        <v>2013.3</v>
      </c>
      <c r="F6" s="7" t="n">
        <v>1844.6</v>
      </c>
    </row>
    <row r="7" spans="1:6">
      <c r="A7" s="4" t="s">
        <v>780</v>
      </c>
      <c r="C7" s="8" t="n">
        <v>2151.1</v>
      </c>
      <c r="D7" s="8" t="n">
        <v>2097.5</v>
      </c>
      <c r="E7" s="8" t="n">
        <v>2140.7</v>
      </c>
      <c r="F7" s="8" t="n">
        <v>2072.2</v>
      </c>
    </row>
    <row r="8" spans="1:6">
      <c r="A8" s="4" t="s">
        <v>94</v>
      </c>
      <c r="C8" s="10" t="n">
        <v>0.28</v>
      </c>
      <c r="D8" s="10" t="n">
        <v>0.3</v>
      </c>
      <c r="E8" s="10" t="n">
        <v>0.9399999999999999</v>
      </c>
      <c r="F8" s="10" t="n">
        <v>0.89</v>
      </c>
    </row>
    <row r="9" spans="1:6">
      <c r="A9" s="3" t="s">
        <v>781</v>
      </c>
    </row>
    <row r="10" spans="1:6">
      <c r="A10" s="4" t="s">
        <v>92</v>
      </c>
      <c r="C10" s="7" t="n">
        <v>610.9</v>
      </c>
      <c r="D10" s="7" t="n">
        <v>634.6</v>
      </c>
      <c r="E10" s="7" t="n">
        <v>2025.3</v>
      </c>
      <c r="F10" s="7" t="n">
        <v>1854.3</v>
      </c>
    </row>
    <row r="11" spans="1:6">
      <c r="A11" s="3" t="s">
        <v>782</v>
      </c>
    </row>
    <row r="12" spans="1:6">
      <c r="A12" s="4" t="s">
        <v>783</v>
      </c>
      <c r="C12" s="8" t="n">
        <v>2151.1</v>
      </c>
      <c r="D12" s="8" t="n">
        <v>2097.5</v>
      </c>
      <c r="E12" s="8" t="n">
        <v>2140.7</v>
      </c>
      <c r="F12" s="8" t="n">
        <v>2072.2</v>
      </c>
    </row>
    <row r="13" spans="1:6">
      <c r="A13" s="4" t="s">
        <v>784</v>
      </c>
      <c r="B13" s="4" t="s">
        <v>345</v>
      </c>
      <c r="C13" s="8" t="n">
        <v>9.5</v>
      </c>
      <c r="D13" s="5" t="n">
        <v>8</v>
      </c>
      <c r="E13" s="8" t="n">
        <v>9.300000000000001</v>
      </c>
      <c r="F13" s="8" t="n">
        <v>7.6</v>
      </c>
    </row>
    <row r="14" spans="1:6">
      <c r="A14" s="4" t="s">
        <v>785</v>
      </c>
      <c r="C14" s="8" t="n">
        <v>2160.6</v>
      </c>
      <c r="D14" s="8" t="n">
        <v>2105.5</v>
      </c>
      <c r="E14" s="5" t="n">
        <v>2150</v>
      </c>
      <c r="F14" s="8" t="n">
        <v>2079.8</v>
      </c>
    </row>
    <row r="15" spans="1:6">
      <c r="A15" s="4" t="s">
        <v>95</v>
      </c>
      <c r="C15" s="10" t="n">
        <v>0.28</v>
      </c>
      <c r="D15" s="10" t="n">
        <v>0.3</v>
      </c>
      <c r="E15" s="10" t="n">
        <v>0.9399999999999999</v>
      </c>
      <c r="F15" s="10" t="n">
        <v>0.89</v>
      </c>
    </row>
    <row r="16" spans="1:6"/>
    <row r="17" spans="1:6">
      <c r="A17" s="4" t="s">
        <v>345</v>
      </c>
      <c r="B17" s="4" t="s">
        <v>786</v>
      </c>
    </row>
  </sheetData>
  <mergeCells count="5">
    <mergeCell ref="A1:B2"/>
    <mergeCell ref="C1:D1"/>
    <mergeCell ref="E1:F1"/>
    <mergeCell ref="A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7</v>
      </c>
      <c r="B1" s="2" t="s">
        <v>70</v>
      </c>
      <c r="D1" s="2" t="s">
        <v>1</v>
      </c>
    </row>
    <row r="2" spans="1:5">
      <c r="B2" s="2" t="s">
        <v>2</v>
      </c>
      <c r="C2" s="2" t="s">
        <v>71</v>
      </c>
      <c r="D2" s="2" t="s">
        <v>2</v>
      </c>
      <c r="E2" s="2" t="s">
        <v>71</v>
      </c>
    </row>
    <row r="3" spans="1:5">
      <c r="A3" s="3" t="s">
        <v>788</v>
      </c>
    </row>
    <row r="4" spans="1:5">
      <c r="A4" s="4" t="s">
        <v>789</v>
      </c>
      <c r="B4" s="7" t="n">
        <v>24.6</v>
      </c>
      <c r="C4" s="7" t="n">
        <v>22.3</v>
      </c>
      <c r="D4" s="7" t="n">
        <v>74.7</v>
      </c>
      <c r="E4" s="7" t="n">
        <v>66.5</v>
      </c>
    </row>
    <row r="5" spans="1:5">
      <c r="A5" s="4" t="s">
        <v>790</v>
      </c>
    </row>
    <row r="6" spans="1:5">
      <c r="A6" s="3" t="s">
        <v>788</v>
      </c>
    </row>
    <row r="7" spans="1:5">
      <c r="A7" s="4" t="s">
        <v>789</v>
      </c>
      <c r="B7" s="8" t="n">
        <v>23.1</v>
      </c>
      <c r="C7" s="8" t="n">
        <v>19.9</v>
      </c>
      <c r="D7" s="8" t="n">
        <v>69.40000000000001</v>
      </c>
      <c r="E7" s="8" t="n">
        <v>58.6</v>
      </c>
    </row>
    <row r="8" spans="1:5">
      <c r="A8" s="4" t="s">
        <v>791</v>
      </c>
    </row>
    <row r="9" spans="1:5">
      <c r="A9" s="3" t="s">
        <v>788</v>
      </c>
    </row>
    <row r="10" spans="1:5">
      <c r="A10" s="4" t="s">
        <v>789</v>
      </c>
      <c r="B10" s="5" t="n">
        <v>0</v>
      </c>
      <c r="C10" s="8" t="n">
        <v>0.8</v>
      </c>
      <c r="D10" s="8" t="n">
        <v>0.5</v>
      </c>
      <c r="E10" s="8" t="n">
        <v>3.7</v>
      </c>
    </row>
    <row r="11" spans="1:5">
      <c r="A11" s="4" t="s">
        <v>792</v>
      </c>
    </row>
    <row r="12" spans="1:5">
      <c r="A12" s="3" t="s">
        <v>788</v>
      </c>
    </row>
    <row r="13" spans="1:5">
      <c r="A13" s="4" t="s">
        <v>789</v>
      </c>
      <c r="B13" s="8" t="n">
        <v>1.4</v>
      </c>
      <c r="C13" s="8" t="n">
        <v>1.5</v>
      </c>
      <c r="D13" s="8" t="n">
        <v>4.5</v>
      </c>
      <c r="E13" s="8" t="n">
        <v>3.8</v>
      </c>
    </row>
    <row r="14" spans="1:5">
      <c r="A14" s="4" t="s">
        <v>793</v>
      </c>
    </row>
    <row r="15" spans="1:5">
      <c r="A15" s="3" t="s">
        <v>788</v>
      </c>
    </row>
    <row r="16" spans="1:5">
      <c r="A16" s="4" t="s">
        <v>789</v>
      </c>
      <c r="B16" s="7" t="n">
        <v>0.1</v>
      </c>
      <c r="C16" s="7" t="n">
        <v>0.1</v>
      </c>
      <c r="D16" s="7" t="n">
        <v>0.3</v>
      </c>
      <c r="E16" s="7" t="n">
        <v>0.4</v>
      </c>
    </row>
    <row r="17" spans="1:5">
      <c r="A17" s="4" t="s">
        <v>671</v>
      </c>
    </row>
    <row r="18" spans="1:5">
      <c r="A18" s="3" t="s">
        <v>788</v>
      </c>
    </row>
    <row r="19" spans="1:5">
      <c r="A19" s="4" t="s">
        <v>794</v>
      </c>
      <c r="B19" s="5" t="n">
        <v>40000000</v>
      </c>
      <c r="D19" s="5" t="n">
        <v>40000000</v>
      </c>
    </row>
    <row r="20" spans="1:5">
      <c r="A20" s="4" t="s">
        <v>795</v>
      </c>
      <c r="D20" s="5" t="n">
        <v>5000000</v>
      </c>
    </row>
    <row r="21" spans="1:5">
      <c r="A21" s="4" t="s">
        <v>796</v>
      </c>
      <c r="D21" s="5" t="n">
        <v>70000000</v>
      </c>
    </row>
    <row r="22" spans="1:5">
      <c r="A22" s="4" t="s">
        <v>797</v>
      </c>
      <c r="B22" s="5" t="n">
        <v>19032467</v>
      </c>
      <c r="D22" s="5" t="n">
        <v>190324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3"/>
    <col customWidth="1" max="6" min="6" width="14"/>
  </cols>
  <sheetData>
    <row r="1" spans="1:6">
      <c r="A1" s="1" t="s">
        <v>798</v>
      </c>
      <c r="C1" s="2" t="s">
        <v>70</v>
      </c>
      <c r="E1" s="2" t="s">
        <v>1</v>
      </c>
    </row>
    <row r="2" spans="1:6">
      <c r="C2" s="2" t="s">
        <v>2</v>
      </c>
      <c r="D2" s="2" t="s">
        <v>71</v>
      </c>
      <c r="E2" s="2" t="s">
        <v>2</v>
      </c>
      <c r="F2" s="2" t="s">
        <v>71</v>
      </c>
    </row>
    <row r="3" spans="1:6">
      <c r="A3" s="3" t="s">
        <v>799</v>
      </c>
    </row>
    <row r="4" spans="1:6">
      <c r="A4" s="4" t="s">
        <v>800</v>
      </c>
      <c r="E4" s="7" t="n">
        <v>11.2</v>
      </c>
      <c r="F4" s="7" t="n">
        <v>8.5</v>
      </c>
    </row>
    <row r="5" spans="1:6">
      <c r="A5" s="4" t="s">
        <v>790</v>
      </c>
    </row>
    <row r="6" spans="1:6">
      <c r="A6" s="3" t="s">
        <v>801</v>
      </c>
    </row>
    <row r="7" spans="1:6">
      <c r="A7" s="4" t="s">
        <v>802</v>
      </c>
      <c r="C7" s="4" t="s">
        <v>803</v>
      </c>
      <c r="E7" s="4" t="s">
        <v>803</v>
      </c>
    </row>
    <row r="8" spans="1:6">
      <c r="A8" s="3" t="s">
        <v>804</v>
      </c>
    </row>
    <row r="9" spans="1:6">
      <c r="A9" s="4" t="s">
        <v>805</v>
      </c>
      <c r="E9" s="5" t="n">
        <v>7767501</v>
      </c>
    </row>
    <row r="10" spans="1:6">
      <c r="A10" s="4" t="s">
        <v>806</v>
      </c>
      <c r="B10" s="4" t="s">
        <v>345</v>
      </c>
      <c r="E10" s="5" t="n">
        <v>4259620</v>
      </c>
    </row>
    <row r="11" spans="1:6">
      <c r="A11" s="4" t="s">
        <v>807</v>
      </c>
      <c r="E11" s="5" t="n">
        <v>-2417571</v>
      </c>
    </row>
    <row r="12" spans="1:6">
      <c r="A12" s="4" t="s">
        <v>808</v>
      </c>
      <c r="E12" s="5" t="n">
        <v>-209633</v>
      </c>
    </row>
    <row r="13" spans="1:6">
      <c r="A13" s="4" t="s">
        <v>809</v>
      </c>
      <c r="C13" s="5" t="n">
        <v>9399917</v>
      </c>
      <c r="E13" s="5" t="n">
        <v>9399917</v>
      </c>
    </row>
    <row r="14" spans="1:6">
      <c r="A14" s="3" t="s">
        <v>810</v>
      </c>
    </row>
    <row r="15" spans="1:6">
      <c r="A15" s="4" t="s">
        <v>811</v>
      </c>
      <c r="B15" s="4" t="s">
        <v>355</v>
      </c>
      <c r="E15" s="10" t="n">
        <v>27.2</v>
      </c>
    </row>
    <row r="16" spans="1:6">
      <c r="A16" s="4" t="s">
        <v>812</v>
      </c>
      <c r="B16" s="4" t="s">
        <v>813</v>
      </c>
      <c r="E16" s="14" t="n">
        <v>28.84</v>
      </c>
    </row>
    <row r="17" spans="1:6">
      <c r="A17" s="4" t="s">
        <v>814</v>
      </c>
      <c r="B17" s="4" t="s">
        <v>355</v>
      </c>
      <c r="E17" s="14" t="n">
        <v>28.31</v>
      </c>
    </row>
    <row r="18" spans="1:6">
      <c r="A18" s="4" t="s">
        <v>815</v>
      </c>
      <c r="B18" s="4" t="s">
        <v>355</v>
      </c>
      <c r="E18" s="14" t="n">
        <v>27.57</v>
      </c>
    </row>
    <row r="19" spans="1:6">
      <c r="A19" s="4" t="s">
        <v>816</v>
      </c>
      <c r="B19" s="4" t="s">
        <v>355</v>
      </c>
      <c r="C19" s="10" t="n">
        <v>27.65</v>
      </c>
      <c r="E19" s="10" t="n">
        <v>27.65</v>
      </c>
    </row>
    <row r="20" spans="1:6">
      <c r="A20" s="3" t="s">
        <v>799</v>
      </c>
    </row>
    <row r="21" spans="1:6">
      <c r="A21" s="4" t="s">
        <v>817</v>
      </c>
      <c r="E21" s="7" t="n">
        <v>122.9</v>
      </c>
    </row>
    <row r="22" spans="1:6">
      <c r="A22" s="4" t="s">
        <v>818</v>
      </c>
      <c r="E22" s="4" t="s">
        <v>819</v>
      </c>
    </row>
    <row r="23" spans="1:6">
      <c r="A23" s="4" t="s">
        <v>800</v>
      </c>
      <c r="C23" s="9" t="n">
        <v>4</v>
      </c>
      <c r="D23" s="7" t="n">
        <v>3.2</v>
      </c>
      <c r="E23" s="7" t="n">
        <v>11.2</v>
      </c>
      <c r="F23" s="8" t="n">
        <v>8.5</v>
      </c>
    </row>
    <row r="24" spans="1:6">
      <c r="A24" s="4" t="s">
        <v>820</v>
      </c>
      <c r="C24" s="8" t="n">
        <v>1.6</v>
      </c>
      <c r="D24" s="9" t="n">
        <v>3</v>
      </c>
      <c r="E24" s="8" t="n">
        <v>67.90000000000001</v>
      </c>
      <c r="F24" s="7" t="n">
        <v>40.1</v>
      </c>
    </row>
    <row r="25" spans="1:6">
      <c r="A25" s="3" t="s">
        <v>821</v>
      </c>
    </row>
    <row r="26" spans="1:6">
      <c r="A26" s="4" t="s">
        <v>822</v>
      </c>
      <c r="C26" s="8" t="n">
        <v>117.5</v>
      </c>
      <c r="E26" s="7" t="n">
        <v>117.5</v>
      </c>
    </row>
    <row r="27" spans="1:6">
      <c r="A27" s="4" t="s">
        <v>823</v>
      </c>
      <c r="E27" s="4" t="s">
        <v>824</v>
      </c>
    </row>
    <row r="28" spans="1:6">
      <c r="A28" s="4" t="s">
        <v>825</v>
      </c>
    </row>
    <row r="29" spans="1:6">
      <c r="A29" s="3" t="s">
        <v>799</v>
      </c>
    </row>
    <row r="30" spans="1:6">
      <c r="A30" s="4" t="s">
        <v>826</v>
      </c>
      <c r="E30" s="10" t="n">
        <v>26.4</v>
      </c>
    </row>
    <row r="31" spans="1:6">
      <c r="A31" s="4" t="s">
        <v>827</v>
      </c>
    </row>
    <row r="32" spans="1:6">
      <c r="A32" s="3" t="s">
        <v>799</v>
      </c>
    </row>
    <row r="33" spans="1:6">
      <c r="A33" s="4" t="s">
        <v>826</v>
      </c>
      <c r="E33" s="10" t="n">
        <v>28.87</v>
      </c>
    </row>
    <row r="34" spans="1:6">
      <c r="A34" s="4" t="s">
        <v>828</v>
      </c>
    </row>
    <row r="35" spans="1:6">
      <c r="A35" s="3" t="s">
        <v>821</v>
      </c>
    </row>
    <row r="36" spans="1:6">
      <c r="A36" s="4" t="s">
        <v>822</v>
      </c>
      <c r="C36" s="9" t="n">
        <v>100</v>
      </c>
      <c r="E36" s="9" t="n">
        <v>100</v>
      </c>
    </row>
    <row r="37" spans="1:6"/>
    <row r="38" spans="1:6">
      <c r="A38" s="4" t="s">
        <v>345</v>
      </c>
      <c r="B38" s="4" t="s">
        <v>829</v>
      </c>
    </row>
    <row r="39" spans="1:6">
      <c r="A39" s="4" t="s">
        <v>355</v>
      </c>
      <c r="B39" s="4" t="s">
        <v>830</v>
      </c>
    </row>
  </sheetData>
  <mergeCells count="6">
    <mergeCell ref="A1:B2"/>
    <mergeCell ref="C1:D1"/>
    <mergeCell ref="E1:F1"/>
    <mergeCell ref="A37:E37"/>
    <mergeCell ref="B38:E38"/>
    <mergeCell ref="B39:E3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1</v>
      </c>
      <c r="C1" s="2" t="s">
        <v>70</v>
      </c>
      <c r="E1" s="2" t="s">
        <v>1</v>
      </c>
    </row>
    <row r="2" spans="1:6">
      <c r="C2" s="2" t="s">
        <v>2</v>
      </c>
      <c r="D2" s="2" t="s">
        <v>71</v>
      </c>
      <c r="E2" s="2" t="s">
        <v>2</v>
      </c>
      <c r="F2" s="2" t="s">
        <v>71</v>
      </c>
    </row>
    <row r="3" spans="1:6">
      <c r="A3" s="3" t="s">
        <v>801</v>
      </c>
    </row>
    <row r="4" spans="1:6">
      <c r="A4" s="4" t="s">
        <v>832</v>
      </c>
      <c r="C4" s="4" t="s">
        <v>803</v>
      </c>
      <c r="E4" s="4" t="s">
        <v>803</v>
      </c>
    </row>
    <row r="5" spans="1:6">
      <c r="A5" s="3" t="s">
        <v>804</v>
      </c>
    </row>
    <row r="6" spans="1:6">
      <c r="A6" s="4" t="s">
        <v>805</v>
      </c>
      <c r="E6" s="5" t="n">
        <v>682294</v>
      </c>
    </row>
    <row r="7" spans="1:6">
      <c r="A7" s="4" t="s">
        <v>807</v>
      </c>
      <c r="E7" s="5" t="n">
        <v>-679370</v>
      </c>
    </row>
    <row r="8" spans="1:6">
      <c r="A8" s="4" t="s">
        <v>808</v>
      </c>
      <c r="E8" s="5" t="n">
        <v>-1250</v>
      </c>
    </row>
    <row r="9" spans="1:6">
      <c r="A9" s="4" t="s">
        <v>809</v>
      </c>
      <c r="C9" s="5" t="n">
        <v>1674</v>
      </c>
      <c r="E9" s="5" t="n">
        <v>1674</v>
      </c>
    </row>
    <row r="10" spans="1:6">
      <c r="A10" s="3" t="s">
        <v>833</v>
      </c>
    </row>
    <row r="11" spans="1:6">
      <c r="A11" s="4" t="s">
        <v>811</v>
      </c>
      <c r="B11" s="4" t="s">
        <v>345</v>
      </c>
      <c r="E11" s="10" t="n">
        <v>28.61</v>
      </c>
    </row>
    <row r="12" spans="1:6">
      <c r="A12" s="4" t="s">
        <v>814</v>
      </c>
      <c r="B12" s="4" t="s">
        <v>345</v>
      </c>
      <c r="E12" s="14" t="n">
        <v>28.6</v>
      </c>
    </row>
    <row r="13" spans="1:6">
      <c r="A13" s="4" t="s">
        <v>815</v>
      </c>
      <c r="B13" s="4" t="s">
        <v>345</v>
      </c>
      <c r="E13" s="14" t="n">
        <v>31.07</v>
      </c>
    </row>
    <row r="14" spans="1:6">
      <c r="A14" s="4" t="s">
        <v>816</v>
      </c>
      <c r="B14" s="4" t="s">
        <v>345</v>
      </c>
      <c r="C14" s="10" t="n">
        <v>31.74</v>
      </c>
      <c r="E14" s="10" t="n">
        <v>31.74</v>
      </c>
    </row>
    <row r="15" spans="1:6">
      <c r="A15" s="3" t="s">
        <v>799</v>
      </c>
    </row>
    <row r="16" spans="1:6">
      <c r="A16" s="4" t="s">
        <v>834</v>
      </c>
      <c r="C16" s="9" t="n">
        <v>0</v>
      </c>
      <c r="D16" s="7" t="n">
        <v>0.3</v>
      </c>
      <c r="E16" s="7" t="n">
        <v>0.3</v>
      </c>
      <c r="F16" s="7" t="n">
        <v>1.4</v>
      </c>
    </row>
    <row r="17" spans="1:6">
      <c r="A17" s="4" t="s">
        <v>835</v>
      </c>
      <c r="C17" s="7" t="n">
        <v>0.3</v>
      </c>
      <c r="D17" s="7" t="n">
        <v>0.7</v>
      </c>
      <c r="E17" s="7" t="n">
        <v>18.9</v>
      </c>
      <c r="F17" s="9" t="n">
        <v>28</v>
      </c>
    </row>
    <row r="18" spans="1:6"/>
    <row r="19" spans="1:6">
      <c r="A19" s="4" t="s">
        <v>345</v>
      </c>
      <c r="B19" s="4" t="s">
        <v>830</v>
      </c>
    </row>
  </sheetData>
  <mergeCells count="5">
    <mergeCell ref="A1:B2"/>
    <mergeCell ref="C1:D1"/>
    <mergeCell ref="E1:F1"/>
    <mergeCell ref="A18:E18"/>
    <mergeCell ref="B19:E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6</v>
      </c>
      <c r="B1" s="2" t="s">
        <v>1</v>
      </c>
    </row>
    <row r="2" spans="1:3">
      <c r="B2" s="2" t="s">
        <v>837</v>
      </c>
    </row>
    <row r="3" spans="1:3">
      <c r="A3" s="4" t="s">
        <v>838</v>
      </c>
    </row>
    <row r="4" spans="1:3">
      <c r="A4" s="3" t="s">
        <v>801</v>
      </c>
    </row>
    <row r="5" spans="1:3">
      <c r="A5" s="4" t="s">
        <v>839</v>
      </c>
      <c r="B5" s="5" t="n">
        <v>2723052</v>
      </c>
    </row>
    <row r="6" spans="1:3">
      <c r="A6" s="4" t="s">
        <v>840</v>
      </c>
      <c r="B6" s="7" t="n">
        <v>63.7</v>
      </c>
      <c r="C6" s="4" t="s">
        <v>345</v>
      </c>
    </row>
    <row r="7" spans="1:3">
      <c r="A7" s="4" t="s">
        <v>841</v>
      </c>
      <c r="B7" s="10" t="n">
        <v>0.39</v>
      </c>
      <c r="C7" s="4" t="s">
        <v>355</v>
      </c>
    </row>
    <row r="8" spans="1:3">
      <c r="A8" s="4" t="s">
        <v>842</v>
      </c>
      <c r="B8" s="4" t="s">
        <v>843</v>
      </c>
    </row>
    <row r="9" spans="1:3">
      <c r="A9" s="4" t="s">
        <v>844</v>
      </c>
      <c r="B9" s="7" t="n">
        <v>13.2</v>
      </c>
      <c r="C9" s="4" t="s">
        <v>365</v>
      </c>
    </row>
    <row r="10" spans="1:3">
      <c r="A10" s="3" t="s">
        <v>821</v>
      </c>
    </row>
    <row r="11" spans="1:3">
      <c r="A11" s="4" t="s">
        <v>822</v>
      </c>
      <c r="B11" s="7" t="n">
        <v>8.199999999999999</v>
      </c>
      <c r="C11" s="4" t="s">
        <v>415</v>
      </c>
    </row>
    <row r="12" spans="1:3">
      <c r="A12" s="4" t="s">
        <v>823</v>
      </c>
      <c r="B12" s="4" t="s">
        <v>845</v>
      </c>
    </row>
    <row r="13" spans="1:3">
      <c r="A13" s="3" t="s">
        <v>846</v>
      </c>
    </row>
    <row r="14" spans="1:3">
      <c r="A14" s="4" t="s">
        <v>847</v>
      </c>
      <c r="B14" s="4" t="s">
        <v>848</v>
      </c>
    </row>
    <row r="15" spans="1:3">
      <c r="A15" s="4" t="s">
        <v>849</v>
      </c>
    </row>
    <row r="16" spans="1:3">
      <c r="A16" s="3" t="s">
        <v>846</v>
      </c>
    </row>
    <row r="17" spans="1:3">
      <c r="A17" s="4" t="s">
        <v>850</v>
      </c>
      <c r="B17" s="4" t="s">
        <v>509</v>
      </c>
    </row>
    <row r="18" spans="1:3">
      <c r="A18" s="4" t="s">
        <v>851</v>
      </c>
      <c r="B18" s="4" t="s">
        <v>852</v>
      </c>
    </row>
    <row r="19" spans="1:3">
      <c r="A19" s="4" t="s">
        <v>853</v>
      </c>
      <c r="B19" s="4" t="s">
        <v>854</v>
      </c>
    </row>
    <row r="20" spans="1:3">
      <c r="A20" s="4" t="s">
        <v>855</v>
      </c>
    </row>
    <row r="21" spans="1:3">
      <c r="A21" s="3" t="s">
        <v>846</v>
      </c>
    </row>
    <row r="22" spans="1:3">
      <c r="A22" s="4" t="s">
        <v>850</v>
      </c>
      <c r="B22" s="4" t="s">
        <v>856</v>
      </c>
    </row>
    <row r="23" spans="1:3">
      <c r="A23" s="4" t="s">
        <v>851</v>
      </c>
      <c r="B23" s="4" t="s">
        <v>857</v>
      </c>
    </row>
    <row r="24" spans="1:3">
      <c r="A24" s="4" t="s">
        <v>853</v>
      </c>
      <c r="B24" s="4" t="s">
        <v>858</v>
      </c>
    </row>
    <row r="25" spans="1:3">
      <c r="A25" s="4" t="s">
        <v>859</v>
      </c>
    </row>
    <row r="26" spans="1:3">
      <c r="A26" s="3" t="s">
        <v>801</v>
      </c>
    </row>
    <row r="27" spans="1:3">
      <c r="A27" s="4" t="s">
        <v>839</v>
      </c>
      <c r="B27" s="5" t="n">
        <v>2834198</v>
      </c>
    </row>
    <row r="28" spans="1:3">
      <c r="A28" s="4" t="s">
        <v>840</v>
      </c>
      <c r="B28" s="7" t="n">
        <v>66.3</v>
      </c>
      <c r="C28" s="4" t="s">
        <v>345</v>
      </c>
    </row>
    <row r="29" spans="1:3">
      <c r="A29" s="4" t="s">
        <v>841</v>
      </c>
      <c r="B29" s="10" t="n">
        <v>0.39</v>
      </c>
      <c r="C29" s="4" t="s">
        <v>355</v>
      </c>
    </row>
    <row r="30" spans="1:3">
      <c r="A30" s="4" t="s">
        <v>842</v>
      </c>
      <c r="B30" s="4" t="s">
        <v>860</v>
      </c>
    </row>
    <row r="31" spans="1:3">
      <c r="A31" s="4" t="s">
        <v>844</v>
      </c>
      <c r="B31" s="7" t="n">
        <v>14.7</v>
      </c>
      <c r="C31" s="4" t="s">
        <v>365</v>
      </c>
    </row>
    <row r="32" spans="1:3">
      <c r="A32" s="3" t="s">
        <v>821</v>
      </c>
    </row>
    <row r="33" spans="1:3">
      <c r="A33" s="4" t="s">
        <v>822</v>
      </c>
      <c r="B33" s="7" t="n">
        <v>10.1</v>
      </c>
      <c r="C33" s="4" t="s">
        <v>415</v>
      </c>
    </row>
    <row r="34" spans="1:3">
      <c r="A34" s="4" t="s">
        <v>823</v>
      </c>
      <c r="B34" s="4" t="s">
        <v>861</v>
      </c>
    </row>
    <row r="35" spans="1:3">
      <c r="A35" s="3" t="s">
        <v>846</v>
      </c>
    </row>
    <row r="36" spans="1:3">
      <c r="A36" s="4" t="s">
        <v>847</v>
      </c>
      <c r="B36" s="4" t="s">
        <v>376</v>
      </c>
    </row>
    <row r="37" spans="1:3">
      <c r="A37" s="4" t="s">
        <v>862</v>
      </c>
    </row>
    <row r="38" spans="1:3">
      <c r="A38" s="3" t="s">
        <v>846</v>
      </c>
    </row>
    <row r="39" spans="1:3">
      <c r="A39" s="4" t="s">
        <v>850</v>
      </c>
      <c r="B39" s="4" t="s">
        <v>863</v>
      </c>
    </row>
    <row r="40" spans="1:3">
      <c r="A40" s="4" t="s">
        <v>851</v>
      </c>
      <c r="B40" s="4" t="s">
        <v>864</v>
      </c>
    </row>
    <row r="41" spans="1:3">
      <c r="A41" s="4" t="s">
        <v>853</v>
      </c>
      <c r="B41" s="4" t="s">
        <v>865</v>
      </c>
    </row>
    <row r="42" spans="1:3">
      <c r="A42" s="4" t="s">
        <v>866</v>
      </c>
    </row>
    <row r="43" spans="1:3">
      <c r="A43" s="3" t="s">
        <v>846</v>
      </c>
    </row>
    <row r="44" spans="1:3">
      <c r="A44" s="4" t="s">
        <v>850</v>
      </c>
      <c r="B44" s="4" t="s">
        <v>867</v>
      </c>
    </row>
    <row r="45" spans="1:3">
      <c r="A45" s="4" t="s">
        <v>851</v>
      </c>
      <c r="B45" s="4" t="s">
        <v>857</v>
      </c>
    </row>
    <row r="46" spans="1:3">
      <c r="A46" s="4" t="s">
        <v>853</v>
      </c>
      <c r="B46" s="4" t="s">
        <v>858</v>
      </c>
    </row>
    <row r="47" spans="1:3">
      <c r="A47" s="4" t="s">
        <v>868</v>
      </c>
    </row>
    <row r="48" spans="1:3">
      <c r="A48" s="3" t="s">
        <v>801</v>
      </c>
    </row>
    <row r="49" spans="1:3">
      <c r="A49" s="4" t="s">
        <v>839</v>
      </c>
      <c r="B49" s="5" t="n">
        <v>105000</v>
      </c>
    </row>
    <row r="50" spans="1:3">
      <c r="A50" s="4" t="s">
        <v>840</v>
      </c>
      <c r="B50" s="7" t="n">
        <v>2.5</v>
      </c>
      <c r="C50" s="4" t="s">
        <v>345</v>
      </c>
    </row>
    <row r="51" spans="1:3">
      <c r="A51" s="4" t="s">
        <v>841</v>
      </c>
      <c r="B51" s="10" t="n">
        <v>0.39</v>
      </c>
      <c r="C51" s="4" t="s">
        <v>355</v>
      </c>
    </row>
    <row r="52" spans="1:3">
      <c r="A52" s="4" t="s">
        <v>842</v>
      </c>
      <c r="B52" s="4" t="s">
        <v>869</v>
      </c>
    </row>
    <row r="53" spans="1:3">
      <c r="A53" s="4" t="s">
        <v>844</v>
      </c>
      <c r="B53" s="7" t="n">
        <v>0.6</v>
      </c>
      <c r="C53" s="4" t="s">
        <v>365</v>
      </c>
    </row>
    <row r="54" spans="1:3">
      <c r="A54" s="3" t="s">
        <v>821</v>
      </c>
    </row>
    <row r="55" spans="1:3">
      <c r="A55" s="4" t="s">
        <v>822</v>
      </c>
      <c r="B55" s="7" t="n">
        <v>0.2</v>
      </c>
      <c r="C55" s="4" t="s">
        <v>415</v>
      </c>
    </row>
    <row r="56" spans="1:3">
      <c r="A56" s="4" t="s">
        <v>823</v>
      </c>
      <c r="B56" s="4" t="s">
        <v>870</v>
      </c>
    </row>
    <row r="57" spans="1:3">
      <c r="A57" s="3" t="s">
        <v>846</v>
      </c>
    </row>
    <row r="58" spans="1:3">
      <c r="A58" s="4" t="s">
        <v>847</v>
      </c>
      <c r="B58" s="4" t="s">
        <v>848</v>
      </c>
    </row>
    <row r="59" spans="1:3">
      <c r="A59" s="4" t="s">
        <v>871</v>
      </c>
    </row>
    <row r="60" spans="1:3">
      <c r="A60" s="3" t="s">
        <v>846</v>
      </c>
    </row>
    <row r="61" spans="1:3">
      <c r="A61" s="4" t="s">
        <v>850</v>
      </c>
      <c r="B61" s="4" t="s">
        <v>872</v>
      </c>
    </row>
    <row r="62" spans="1:3">
      <c r="A62" s="4" t="s">
        <v>851</v>
      </c>
      <c r="B62" s="4" t="s">
        <v>864</v>
      </c>
    </row>
    <row r="63" spans="1:3">
      <c r="A63" s="4" t="s">
        <v>853</v>
      </c>
      <c r="B63" s="4" t="s">
        <v>873</v>
      </c>
    </row>
    <row r="64" spans="1:3">
      <c r="A64" s="4" t="s">
        <v>874</v>
      </c>
    </row>
    <row r="65" spans="1:3">
      <c r="A65" s="3" t="s">
        <v>846</v>
      </c>
    </row>
    <row r="66" spans="1:3">
      <c r="A66" s="4" t="s">
        <v>850</v>
      </c>
      <c r="B66" s="4" t="s">
        <v>875</v>
      </c>
    </row>
    <row r="67" spans="1:3">
      <c r="A67" s="4" t="s">
        <v>851</v>
      </c>
      <c r="B67" s="4" t="s">
        <v>852</v>
      </c>
    </row>
    <row r="68" spans="1:3">
      <c r="A68" s="4" t="s">
        <v>853</v>
      </c>
      <c r="B68" s="4" t="s">
        <v>858</v>
      </c>
    </row>
    <row r="69" spans="1:3">
      <c r="A69" s="4" t="s">
        <v>876</v>
      </c>
    </row>
    <row r="70" spans="1:3">
      <c r="A70" s="3" t="s">
        <v>801</v>
      </c>
    </row>
    <row r="71" spans="1:3">
      <c r="A71" s="4" t="s">
        <v>839</v>
      </c>
      <c r="B71" s="5" t="n">
        <v>1111438</v>
      </c>
    </row>
    <row r="72" spans="1:3">
      <c r="A72" s="4" t="s">
        <v>840</v>
      </c>
      <c r="B72" s="9" t="n">
        <v>26</v>
      </c>
      <c r="C72" s="4" t="s">
        <v>345</v>
      </c>
    </row>
    <row r="73" spans="1:3">
      <c r="A73" s="4" t="s">
        <v>841</v>
      </c>
      <c r="B73" s="10" t="n">
        <v>0.39</v>
      </c>
      <c r="C73" s="4" t="s">
        <v>355</v>
      </c>
    </row>
    <row r="74" spans="1:3">
      <c r="A74" s="4" t="s">
        <v>842</v>
      </c>
      <c r="B74" s="4" t="s">
        <v>860</v>
      </c>
    </row>
    <row r="75" spans="1:3">
      <c r="A75" s="4" t="s">
        <v>844</v>
      </c>
      <c r="B75" s="7" t="n">
        <v>5.8</v>
      </c>
      <c r="C75" s="4" t="s">
        <v>365</v>
      </c>
    </row>
    <row r="76" spans="1:3">
      <c r="A76" s="3" t="s">
        <v>821</v>
      </c>
    </row>
    <row r="77" spans="1:3">
      <c r="A77" s="4" t="s">
        <v>822</v>
      </c>
      <c r="B77" s="7" t="n">
        <v>0.8</v>
      </c>
      <c r="C77" s="4" t="s">
        <v>415</v>
      </c>
    </row>
    <row r="78" spans="1:3">
      <c r="A78" s="4" t="s">
        <v>823</v>
      </c>
      <c r="B78" s="4" t="s">
        <v>861</v>
      </c>
    </row>
    <row r="79" spans="1:3">
      <c r="A79" s="3" t="s">
        <v>846</v>
      </c>
    </row>
    <row r="80" spans="1:3">
      <c r="A80" s="4" t="s">
        <v>847</v>
      </c>
      <c r="B80" s="4" t="s">
        <v>376</v>
      </c>
    </row>
    <row r="81" spans="1:3">
      <c r="A81" s="4" t="s">
        <v>877</v>
      </c>
    </row>
    <row r="82" spans="1:3">
      <c r="A82" s="3" t="s">
        <v>846</v>
      </c>
    </row>
    <row r="83" spans="1:3">
      <c r="A83" s="4" t="s">
        <v>850</v>
      </c>
      <c r="B83" s="4" t="s">
        <v>878</v>
      </c>
    </row>
    <row r="84" spans="1:3">
      <c r="A84" s="4" t="s">
        <v>851</v>
      </c>
      <c r="B84" s="4" t="s">
        <v>864</v>
      </c>
    </row>
    <row r="85" spans="1:3">
      <c r="A85" s="4" t="s">
        <v>853</v>
      </c>
      <c r="B85" s="4" t="s">
        <v>879</v>
      </c>
    </row>
    <row r="86" spans="1:3">
      <c r="A86" s="4" t="s">
        <v>880</v>
      </c>
    </row>
    <row r="87" spans="1:3">
      <c r="A87" s="3" t="s">
        <v>846</v>
      </c>
    </row>
    <row r="88" spans="1:3">
      <c r="A88" s="4" t="s">
        <v>850</v>
      </c>
      <c r="B88" s="4" t="s">
        <v>881</v>
      </c>
    </row>
    <row r="89" spans="1:3">
      <c r="A89" s="4" t="s">
        <v>851</v>
      </c>
      <c r="B89" s="4" t="s">
        <v>882</v>
      </c>
    </row>
    <row r="90" spans="1:3">
      <c r="A90" s="4" t="s">
        <v>853</v>
      </c>
      <c r="B90" s="4" t="s">
        <v>858</v>
      </c>
    </row>
    <row r="91" spans="1:3"/>
    <row r="92" spans="1:3">
      <c r="A92" s="4" t="s">
        <v>345</v>
      </c>
      <c r="B92" s="4" t="s">
        <v>883</v>
      </c>
    </row>
    <row r="93" spans="1:3">
      <c r="A93" s="4" t="s">
        <v>355</v>
      </c>
      <c r="B93" s="4" t="s">
        <v>884</v>
      </c>
    </row>
    <row r="94" spans="1:3">
      <c r="A94" s="4" t="s">
        <v>365</v>
      </c>
      <c r="B94" s="4" t="s">
        <v>885</v>
      </c>
    </row>
    <row r="95" spans="1:3">
      <c r="A95" s="4" t="s">
        <v>415</v>
      </c>
      <c r="B95" s="4" t="s">
        <v>886</v>
      </c>
    </row>
  </sheetData>
  <mergeCells count="8">
    <mergeCell ref="A1:A2"/>
    <mergeCell ref="B1:C1"/>
    <mergeCell ref="B2:C2"/>
    <mergeCell ref="A91:C91"/>
    <mergeCell ref="B92:C92"/>
    <mergeCell ref="B93:C93"/>
    <mergeCell ref="B94:C94"/>
    <mergeCell ref="B95:C9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887</v>
      </c>
      <c r="B1" s="2" t="s">
        <v>1</v>
      </c>
    </row>
    <row r="2" spans="1:3">
      <c r="B2" s="2" t="s">
        <v>888</v>
      </c>
    </row>
    <row r="3" spans="1:3">
      <c r="A3" s="4" t="s">
        <v>889</v>
      </c>
    </row>
    <row r="4" spans="1:3">
      <c r="A4" s="3" t="s">
        <v>890</v>
      </c>
    </row>
    <row r="5" spans="1:3">
      <c r="A5" s="4" t="s">
        <v>891</v>
      </c>
      <c r="B5" s="5" t="n">
        <v>10</v>
      </c>
    </row>
    <row r="6" spans="1:3">
      <c r="A6" s="4" t="s">
        <v>892</v>
      </c>
      <c r="B6" s="4" t="s">
        <v>893</v>
      </c>
    </row>
    <row r="7" spans="1:3">
      <c r="A7" s="4" t="s">
        <v>894</v>
      </c>
      <c r="B7" s="9" t="n">
        <v>750</v>
      </c>
    </row>
    <row r="8" spans="1:3">
      <c r="A8" s="4" t="s">
        <v>895</v>
      </c>
      <c r="B8" s="4" t="s">
        <v>896</v>
      </c>
    </row>
    <row r="9" spans="1:3">
      <c r="A9" s="4" t="s">
        <v>897</v>
      </c>
      <c r="B9" s="4" t="s">
        <v>522</v>
      </c>
    </row>
    <row r="10" spans="1:3">
      <c r="A10" s="4" t="s">
        <v>898</v>
      </c>
      <c r="B10" s="4" t="s">
        <v>899</v>
      </c>
    </row>
    <row r="11" spans="1:3">
      <c r="A11" s="4" t="s">
        <v>900</v>
      </c>
    </row>
    <row r="12" spans="1:3">
      <c r="A12" s="3" t="s">
        <v>890</v>
      </c>
    </row>
    <row r="13" spans="1:3">
      <c r="A13" s="4" t="s">
        <v>901</v>
      </c>
      <c r="B13" s="7" t="n">
        <v>30.6</v>
      </c>
    </row>
    <row r="14" spans="1:3">
      <c r="A14" s="4" t="s">
        <v>902</v>
      </c>
    </row>
    <row r="15" spans="1:3">
      <c r="A15" s="3" t="s">
        <v>890</v>
      </c>
    </row>
    <row r="16" spans="1:3">
      <c r="A16" s="4" t="s">
        <v>891</v>
      </c>
      <c r="B16" s="5" t="n">
        <v>3</v>
      </c>
    </row>
    <row r="17" spans="1:3">
      <c r="A17" s="4" t="s">
        <v>892</v>
      </c>
      <c r="B17" s="4" t="s">
        <v>903</v>
      </c>
    </row>
    <row r="18" spans="1:3">
      <c r="A18" s="4" t="s">
        <v>894</v>
      </c>
      <c r="B18" s="9" t="n">
        <v>275</v>
      </c>
    </row>
    <row r="19" spans="1:3">
      <c r="A19" s="4" t="s">
        <v>904</v>
      </c>
      <c r="B19" s="4" t="s">
        <v>905</v>
      </c>
    </row>
    <row r="20" spans="1:3">
      <c r="A20" s="4" t="s">
        <v>906</v>
      </c>
      <c r="B20" s="4" t="s">
        <v>907</v>
      </c>
    </row>
    <row r="21" spans="1:3">
      <c r="A21" s="4" t="s">
        <v>908</v>
      </c>
    </row>
    <row r="22" spans="1:3">
      <c r="A22" s="3" t="s">
        <v>890</v>
      </c>
    </row>
    <row r="23" spans="1:3">
      <c r="A23" s="4" t="s">
        <v>909</v>
      </c>
      <c r="B23" s="8" t="n">
        <v>0.2</v>
      </c>
    </row>
    <row r="24" spans="1:3">
      <c r="A24" s="4" t="s">
        <v>910</v>
      </c>
    </row>
    <row r="25" spans="1:3">
      <c r="A25" s="3" t="s">
        <v>890</v>
      </c>
    </row>
    <row r="26" spans="1:3">
      <c r="A26" s="4" t="s">
        <v>911</v>
      </c>
      <c r="B26" s="8" t="n">
        <v>3.9</v>
      </c>
      <c r="C26" s="4" t="s">
        <v>813</v>
      </c>
    </row>
    <row r="27" spans="1:3">
      <c r="A27" s="4" t="s">
        <v>912</v>
      </c>
    </row>
    <row r="28" spans="1:3">
      <c r="A28" s="3" t="s">
        <v>890</v>
      </c>
    </row>
    <row r="29" spans="1:3">
      <c r="A29" s="4" t="s">
        <v>913</v>
      </c>
      <c r="B29" s="5" t="n">
        <v>1</v>
      </c>
      <c r="C29" s="4" t="s">
        <v>914</v>
      </c>
    </row>
    <row r="30" spans="1:3">
      <c r="A30" s="4" t="s">
        <v>915</v>
      </c>
    </row>
    <row r="31" spans="1:3">
      <c r="A31" s="3" t="s">
        <v>890</v>
      </c>
    </row>
    <row r="32" spans="1:3">
      <c r="A32" s="4" t="s">
        <v>913</v>
      </c>
      <c r="B32" s="8" t="n">
        <v>0.1</v>
      </c>
      <c r="C32" s="4" t="s">
        <v>813</v>
      </c>
    </row>
    <row r="33" spans="1:3">
      <c r="A33" s="4" t="s">
        <v>916</v>
      </c>
    </row>
    <row r="34" spans="1:3">
      <c r="A34" s="3" t="s">
        <v>890</v>
      </c>
    </row>
    <row r="35" spans="1:3">
      <c r="A35" s="4" t="s">
        <v>913</v>
      </c>
      <c r="B35" s="8" t="n">
        <v>0.2</v>
      </c>
      <c r="C35" s="4" t="s">
        <v>813</v>
      </c>
    </row>
    <row r="36" spans="1:3">
      <c r="A36" s="4" t="s">
        <v>917</v>
      </c>
    </row>
    <row r="37" spans="1:3">
      <c r="A37" s="3" t="s">
        <v>890</v>
      </c>
    </row>
    <row r="38" spans="1:3">
      <c r="A38" s="4" t="s">
        <v>911</v>
      </c>
      <c r="B38" s="5" t="n">
        <v>1</v>
      </c>
      <c r="C38" s="4" t="s">
        <v>813</v>
      </c>
    </row>
    <row r="39" spans="1:3">
      <c r="A39" s="4" t="s">
        <v>918</v>
      </c>
    </row>
    <row r="40" spans="1:3">
      <c r="A40" s="3" t="s">
        <v>890</v>
      </c>
    </row>
    <row r="41" spans="1:3">
      <c r="A41" s="4" t="s">
        <v>911</v>
      </c>
      <c r="B41" s="8" t="n">
        <v>4.5</v>
      </c>
      <c r="C41" s="4" t="s">
        <v>813</v>
      </c>
    </row>
    <row r="42" spans="1:3">
      <c r="A42" s="4" t="s">
        <v>919</v>
      </c>
    </row>
    <row r="43" spans="1:3">
      <c r="A43" s="3" t="s">
        <v>890</v>
      </c>
    </row>
    <row r="44" spans="1:3">
      <c r="A44" s="4" t="s">
        <v>913</v>
      </c>
      <c r="B44" s="8" t="n">
        <v>61.8</v>
      </c>
      <c r="C44" s="4" t="s">
        <v>813</v>
      </c>
    </row>
    <row r="45" spans="1:3">
      <c r="A45" s="4" t="s">
        <v>920</v>
      </c>
      <c r="B45" s="8" t="n">
        <v>0.2</v>
      </c>
      <c r="C45" s="4" t="s">
        <v>813</v>
      </c>
    </row>
    <row r="46" spans="1:3">
      <c r="A46" s="4" t="s">
        <v>921</v>
      </c>
    </row>
    <row r="47" spans="1:3">
      <c r="A47" s="3" t="s">
        <v>890</v>
      </c>
    </row>
    <row r="48" spans="1:3">
      <c r="A48" s="4" t="s">
        <v>913</v>
      </c>
      <c r="B48" s="8" t="n">
        <v>95.5</v>
      </c>
      <c r="C48" s="4" t="s">
        <v>813</v>
      </c>
    </row>
    <row r="49" spans="1:3">
      <c r="A49" s="4" t="s">
        <v>920</v>
      </c>
      <c r="B49" s="8" t="n">
        <v>2.8</v>
      </c>
      <c r="C49" s="4" t="s">
        <v>813</v>
      </c>
    </row>
    <row r="50" spans="1:3">
      <c r="A50" s="4" t="s">
        <v>922</v>
      </c>
    </row>
    <row r="51" spans="1:3">
      <c r="A51" s="3" t="s">
        <v>890</v>
      </c>
    </row>
    <row r="52" spans="1:3">
      <c r="A52" s="4" t="s">
        <v>913</v>
      </c>
      <c r="B52" s="8" t="n">
        <v>0.4</v>
      </c>
      <c r="C52" s="4" t="s">
        <v>813</v>
      </c>
    </row>
    <row r="53" spans="1:3">
      <c r="A53" s="4" t="s">
        <v>923</v>
      </c>
    </row>
    <row r="54" spans="1:3">
      <c r="A54" s="3" t="s">
        <v>890</v>
      </c>
    </row>
    <row r="55" spans="1:3">
      <c r="A55" s="4" t="s">
        <v>913</v>
      </c>
      <c r="B55" s="8" t="n">
        <v>0.1</v>
      </c>
      <c r="C55" s="4" t="s">
        <v>813</v>
      </c>
    </row>
    <row r="56" spans="1:3">
      <c r="A56" s="4" t="s">
        <v>924</v>
      </c>
    </row>
    <row r="57" spans="1:3">
      <c r="A57" s="3" t="s">
        <v>890</v>
      </c>
    </row>
    <row r="58" spans="1:3">
      <c r="A58" s="4" t="s">
        <v>913</v>
      </c>
      <c r="B58" s="8" t="n">
        <v>1.5</v>
      </c>
      <c r="C58" s="4" t="s">
        <v>813</v>
      </c>
    </row>
    <row r="59" spans="1:3">
      <c r="A59" s="4" t="s">
        <v>925</v>
      </c>
    </row>
    <row r="60" spans="1:3">
      <c r="A60" s="3" t="s">
        <v>890</v>
      </c>
    </row>
    <row r="61" spans="1:3">
      <c r="A61" s="4" t="s">
        <v>913</v>
      </c>
      <c r="B61" s="8" t="n">
        <v>1.6</v>
      </c>
      <c r="C61" s="4" t="s">
        <v>813</v>
      </c>
    </row>
    <row r="62" spans="1:3">
      <c r="A62" s="4" t="s">
        <v>920</v>
      </c>
      <c r="B62" s="8" t="n">
        <v>0.1</v>
      </c>
      <c r="C62" s="4" t="s">
        <v>813</v>
      </c>
    </row>
    <row r="63" spans="1:3">
      <c r="A63" s="4" t="s">
        <v>926</v>
      </c>
    </row>
    <row r="64" spans="1:3">
      <c r="A64" s="3" t="s">
        <v>890</v>
      </c>
    </row>
    <row r="65" spans="1:3">
      <c r="A65" s="4" t="s">
        <v>913</v>
      </c>
      <c r="B65" s="5" t="n">
        <v>8</v>
      </c>
      <c r="C65" s="4" t="s">
        <v>813</v>
      </c>
    </row>
    <row r="66" spans="1:3">
      <c r="A66" s="4" t="s">
        <v>920</v>
      </c>
      <c r="B66" s="8" t="n">
        <v>0.1</v>
      </c>
      <c r="C66" s="4" t="s">
        <v>813</v>
      </c>
    </row>
    <row r="67" spans="1:3">
      <c r="A67" s="4" t="s">
        <v>927</v>
      </c>
    </row>
    <row r="68" spans="1:3">
      <c r="A68" s="3" t="s">
        <v>890</v>
      </c>
    </row>
    <row r="69" spans="1:3">
      <c r="A69" s="4" t="s">
        <v>911</v>
      </c>
      <c r="B69" s="8" t="n">
        <v>91.7</v>
      </c>
      <c r="C69" s="4" t="s">
        <v>928</v>
      </c>
    </row>
    <row r="70" spans="1:3">
      <c r="A70" s="4" t="s">
        <v>929</v>
      </c>
      <c r="B70" s="8" t="n">
        <v>17.4</v>
      </c>
      <c r="C70" s="4" t="s">
        <v>928</v>
      </c>
    </row>
    <row r="71" spans="1:3">
      <c r="A71" s="4" t="s">
        <v>930</v>
      </c>
      <c r="B71" s="8" t="n">
        <v>41.9</v>
      </c>
    </row>
    <row r="72" spans="1:3">
      <c r="A72" s="4" t="s">
        <v>931</v>
      </c>
      <c r="B72" s="8" t="n">
        <v>7.7</v>
      </c>
    </row>
    <row r="73" spans="1:3">
      <c r="A73" s="4" t="s">
        <v>932</v>
      </c>
    </row>
    <row r="74" spans="1:3">
      <c r="A74" s="3" t="s">
        <v>890</v>
      </c>
    </row>
    <row r="75" spans="1:3">
      <c r="A75" s="4" t="s">
        <v>913</v>
      </c>
      <c r="B75" s="8" t="n">
        <v>0.1</v>
      </c>
      <c r="C75" s="4" t="s">
        <v>933</v>
      </c>
    </row>
    <row r="76" spans="1:3">
      <c r="A76" s="4" t="s">
        <v>934</v>
      </c>
    </row>
    <row r="77" spans="1:3">
      <c r="A77" s="3" t="s">
        <v>890</v>
      </c>
    </row>
    <row r="78" spans="1:3">
      <c r="A78" s="4" t="s">
        <v>913</v>
      </c>
      <c r="B78" s="5" t="n">
        <v>15</v>
      </c>
      <c r="C78" s="4" t="s">
        <v>933</v>
      </c>
    </row>
    <row r="79" spans="1:3">
      <c r="A79" s="4" t="s">
        <v>935</v>
      </c>
    </row>
    <row r="80" spans="1:3">
      <c r="A80" s="3" t="s">
        <v>890</v>
      </c>
    </row>
    <row r="81" spans="1:3">
      <c r="A81" s="4" t="s">
        <v>913</v>
      </c>
      <c r="B81" s="8" t="n">
        <v>64.5</v>
      </c>
      <c r="C81" s="4" t="s">
        <v>933</v>
      </c>
    </row>
    <row r="82" spans="1:3">
      <c r="A82" s="4" t="s">
        <v>920</v>
      </c>
      <c r="B82" s="8" t="n">
        <v>16.3</v>
      </c>
      <c r="C82" s="4" t="s">
        <v>933</v>
      </c>
    </row>
    <row r="83" spans="1:3"/>
    <row r="84" spans="1:3">
      <c r="A84" s="4" t="s">
        <v>345</v>
      </c>
      <c r="B84" s="4" t="s">
        <v>936</v>
      </c>
    </row>
    <row r="85" spans="1:3">
      <c r="A85" s="4" t="s">
        <v>355</v>
      </c>
      <c r="B85" s="4" t="s">
        <v>937</v>
      </c>
    </row>
    <row r="86" spans="1:3">
      <c r="A86" s="4" t="s">
        <v>365</v>
      </c>
      <c r="B86" s="4" t="s">
        <v>938</v>
      </c>
    </row>
    <row r="87" spans="1:3">
      <c r="A87" s="4" t="s">
        <v>415</v>
      </c>
      <c r="B87" s="4" t="s">
        <v>939</v>
      </c>
    </row>
    <row r="88" spans="1:3">
      <c r="A88" s="4" t="s">
        <v>373</v>
      </c>
      <c r="B88" s="4" t="s">
        <v>940</v>
      </c>
    </row>
  </sheetData>
  <mergeCells count="9">
    <mergeCell ref="A1:A2"/>
    <mergeCell ref="B1:C1"/>
    <mergeCell ref="B2:C2"/>
    <mergeCell ref="A83:C83"/>
    <mergeCell ref="B84:C84"/>
    <mergeCell ref="B85:C85"/>
    <mergeCell ref="B86:C86"/>
    <mergeCell ref="B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90</v>
      </c>
      <c r="B4" s="7" t="n">
        <v>2058.3</v>
      </c>
      <c r="C4" s="7" t="n">
        <v>1883.3</v>
      </c>
    </row>
    <row r="5" spans="1:3">
      <c r="A5" s="3" t="s">
        <v>111</v>
      </c>
    </row>
    <row r="6" spans="1:3">
      <c r="A6" s="4" t="s">
        <v>112</v>
      </c>
      <c r="B6" s="8" t="n">
        <v>1221.4</v>
      </c>
      <c r="C6" s="8" t="n">
        <v>1155.3</v>
      </c>
    </row>
    <row r="7" spans="1:3">
      <c r="A7" s="4" t="s">
        <v>113</v>
      </c>
      <c r="B7" s="8" t="n">
        <v>35.2</v>
      </c>
      <c r="C7" s="8" t="n">
        <v>29.1</v>
      </c>
    </row>
    <row r="8" spans="1:3">
      <c r="A8" s="4" t="s">
        <v>81</v>
      </c>
      <c r="B8" s="8" t="n">
        <v>-315.2</v>
      </c>
      <c r="C8" s="8" t="n">
        <v>-269.8</v>
      </c>
    </row>
    <row r="9" spans="1:3">
      <c r="A9" s="4" t="s">
        <v>114</v>
      </c>
      <c r="B9" s="8" t="n">
        <v>316.2</v>
      </c>
      <c r="C9" s="8" t="n">
        <v>281.6</v>
      </c>
    </row>
    <row r="10" spans="1:3">
      <c r="A10" s="4" t="s">
        <v>115</v>
      </c>
      <c r="B10" s="8" t="n">
        <v>-1.1</v>
      </c>
      <c r="C10" s="8" t="n">
        <v>-2.3</v>
      </c>
    </row>
    <row r="11" spans="1:3">
      <c r="A11" s="4" t="s">
        <v>116</v>
      </c>
      <c r="B11" s="8" t="n">
        <v>1.1</v>
      </c>
      <c r="C11" s="8" t="n">
        <v>5.3</v>
      </c>
    </row>
    <row r="12" spans="1:3">
      <c r="A12" s="4" t="s">
        <v>117</v>
      </c>
      <c r="B12" s="8" t="n">
        <v>-14.2</v>
      </c>
      <c r="C12" s="8" t="n">
        <v>42.1</v>
      </c>
    </row>
    <row r="13" spans="1:3">
      <c r="A13" s="4" t="s">
        <v>85</v>
      </c>
      <c r="B13" s="5" t="n">
        <v>33</v>
      </c>
      <c r="C13" s="5" t="n">
        <v>28</v>
      </c>
    </row>
    <row r="14" spans="1:3">
      <c r="A14" s="4" t="s">
        <v>118</v>
      </c>
      <c r="B14" s="8" t="n">
        <v>-512.1</v>
      </c>
      <c r="C14" s="8" t="n">
        <v>-489.7</v>
      </c>
    </row>
    <row r="15" spans="1:3">
      <c r="A15" s="4" t="s">
        <v>119</v>
      </c>
      <c r="B15" s="8" t="n">
        <v>-2.7</v>
      </c>
      <c r="C15" s="8" t="n">
        <v>-3.9</v>
      </c>
    </row>
    <row r="16" spans="1:3">
      <c r="A16" s="4" t="s">
        <v>120</v>
      </c>
      <c r="B16" s="8" t="n">
        <v>2819.9</v>
      </c>
      <c r="C16" s="5" t="n">
        <v>2659</v>
      </c>
    </row>
    <row r="17" spans="1:3">
      <c r="A17" s="3" t="s">
        <v>121</v>
      </c>
    </row>
    <row r="18" spans="1:3">
      <c r="A18" s="4" t="s">
        <v>122</v>
      </c>
      <c r="B18" s="8" t="n">
        <v>-2154.4</v>
      </c>
      <c r="C18" s="8" t="n">
        <v>-2443.9</v>
      </c>
    </row>
    <row r="19" spans="1:3">
      <c r="A19" s="4" t="s">
        <v>123</v>
      </c>
      <c r="B19" s="8" t="n">
        <v>36.2</v>
      </c>
      <c r="C19" s="8" t="n">
        <v>34.1</v>
      </c>
    </row>
    <row r="20" spans="1:3">
      <c r="A20" s="4" t="s">
        <v>124</v>
      </c>
      <c r="B20" s="8" t="n">
        <v>287.7</v>
      </c>
      <c r="C20" s="8" t="n">
        <v>-261.4</v>
      </c>
    </row>
    <row r="21" spans="1:3">
      <c r="A21" s="4" t="s">
        <v>125</v>
      </c>
      <c r="B21" s="8" t="n">
        <v>-198.7</v>
      </c>
      <c r="C21" s="5" t="n">
        <v>-1000</v>
      </c>
    </row>
    <row r="22" spans="1:3">
      <c r="A22" s="4" t="s">
        <v>39</v>
      </c>
      <c r="B22" s="8" t="n">
        <v>-32.8</v>
      </c>
      <c r="C22" s="8" t="n">
        <v>-119.9</v>
      </c>
    </row>
    <row r="23" spans="1:3">
      <c r="A23" s="4" t="s">
        <v>126</v>
      </c>
      <c r="B23" s="8" t="n">
        <v>36.8</v>
      </c>
      <c r="C23" s="8" t="n">
        <v>51.9</v>
      </c>
    </row>
    <row r="24" spans="1:3">
      <c r="A24" s="4" t="s">
        <v>127</v>
      </c>
      <c r="B24" s="8" t="n">
        <v>6.2</v>
      </c>
      <c r="C24" s="8" t="n">
        <v>43.9</v>
      </c>
    </row>
    <row r="25" spans="1:3">
      <c r="A25" s="4" t="s">
        <v>128</v>
      </c>
      <c r="B25" s="8" t="n">
        <v>2.8</v>
      </c>
      <c r="C25" s="8" t="n">
        <v>-0.4</v>
      </c>
    </row>
    <row r="26" spans="1:3">
      <c r="A26" s="4" t="s">
        <v>129</v>
      </c>
      <c r="B26" s="8" t="n">
        <v>-2016.2</v>
      </c>
      <c r="C26" s="8" t="n">
        <v>-3695.7</v>
      </c>
    </row>
    <row r="27" spans="1:3">
      <c r="A27" s="3" t="s">
        <v>130</v>
      </c>
    </row>
    <row r="28" spans="1:3">
      <c r="A28" s="4" t="s">
        <v>131</v>
      </c>
      <c r="B28" s="8" t="n">
        <v>53150.4</v>
      </c>
      <c r="C28" s="8" t="n">
        <v>50183.8</v>
      </c>
    </row>
    <row r="29" spans="1:3">
      <c r="A29" s="4" t="s">
        <v>132</v>
      </c>
      <c r="B29" s="8" t="n">
        <v>-52133.2</v>
      </c>
      <c r="C29" s="8" t="n">
        <v>-48776.5</v>
      </c>
    </row>
    <row r="30" spans="1:3">
      <c r="A30" s="4" t="s">
        <v>133</v>
      </c>
      <c r="B30" s="5" t="n">
        <v>-24</v>
      </c>
      <c r="C30" s="8" t="n">
        <v>-10.5</v>
      </c>
    </row>
    <row r="31" spans="1:3">
      <c r="A31" s="4" t="s">
        <v>134</v>
      </c>
      <c r="B31" s="8" t="n">
        <v>30.6</v>
      </c>
      <c r="C31" s="5" t="n">
        <v>0</v>
      </c>
    </row>
    <row r="32" spans="1:3">
      <c r="A32" s="4" t="s">
        <v>135</v>
      </c>
      <c r="B32" s="8" t="n">
        <v>-2660.4</v>
      </c>
      <c r="C32" s="8" t="n">
        <v>-2448.3</v>
      </c>
    </row>
    <row r="33" spans="1:3">
      <c r="A33" s="4" t="s">
        <v>136</v>
      </c>
      <c r="B33" s="8" t="n">
        <v>-11.2</v>
      </c>
      <c r="C33" s="8" t="n">
        <v>-8.5</v>
      </c>
    </row>
    <row r="34" spans="1:3">
      <c r="A34" s="4" t="s">
        <v>137</v>
      </c>
      <c r="B34" s="8" t="n">
        <v>-35.4</v>
      </c>
      <c r="C34" s="8" t="n">
        <v>-35.7</v>
      </c>
    </row>
    <row r="35" spans="1:3">
      <c r="A35" s="4" t="s">
        <v>138</v>
      </c>
      <c r="B35" s="8" t="n">
        <v>0.4</v>
      </c>
      <c r="C35" s="8" t="n">
        <v>20.1</v>
      </c>
    </row>
    <row r="36" spans="1:3">
      <c r="A36" s="4" t="s">
        <v>139</v>
      </c>
      <c r="B36" s="8" t="n">
        <v>877.2</v>
      </c>
      <c r="C36" s="8" t="n">
        <v>2170.4</v>
      </c>
    </row>
    <row r="37" spans="1:3">
      <c r="A37" s="4" t="s">
        <v>140</v>
      </c>
      <c r="B37" s="8" t="n">
        <v>-28.3</v>
      </c>
      <c r="C37" s="5" t="n">
        <v>-20</v>
      </c>
    </row>
    <row r="38" spans="1:3">
      <c r="A38" s="4" t="s">
        <v>141</v>
      </c>
      <c r="B38" s="8" t="n">
        <v>-833.9</v>
      </c>
      <c r="C38" s="8" t="n">
        <v>1074.8</v>
      </c>
    </row>
    <row r="39" spans="1:3">
      <c r="A39" s="4" t="s">
        <v>142</v>
      </c>
      <c r="B39" s="8" t="n">
        <v>-30.2</v>
      </c>
      <c r="C39" s="8" t="n">
        <v>38.1</v>
      </c>
    </row>
    <row r="40" spans="1:3">
      <c r="A40" s="4" t="s">
        <v>143</v>
      </c>
      <c r="B40" s="8" t="n">
        <v>63.1</v>
      </c>
      <c r="C40" s="5" t="n">
        <v>19</v>
      </c>
    </row>
    <row r="41" spans="1:3">
      <c r="A41" s="4" t="s">
        <v>144</v>
      </c>
      <c r="B41" s="7" t="n">
        <v>32.9</v>
      </c>
      <c r="C41" s="7" t="n">
        <v>5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28</v>
      </c>
    </row>
    <row r="2" spans="1:3">
      <c r="A2" s="4" t="s">
        <v>942</v>
      </c>
    </row>
    <row r="3" spans="1:3">
      <c r="A3" s="3" t="s">
        <v>943</v>
      </c>
    </row>
    <row r="4" spans="1:3">
      <c r="A4" s="4" t="s">
        <v>944</v>
      </c>
      <c r="B4" s="7" t="n">
        <v>0.8</v>
      </c>
      <c r="C4" s="7" t="n">
        <v>36.5</v>
      </c>
    </row>
    <row r="5" spans="1:3">
      <c r="A5" s="4" t="s">
        <v>945</v>
      </c>
      <c r="B5" s="8" t="n">
        <v>1.6</v>
      </c>
      <c r="C5" s="8" t="n">
        <v>1.1</v>
      </c>
    </row>
    <row r="6" spans="1:3">
      <c r="A6" s="4" t="s">
        <v>946</v>
      </c>
    </row>
    <row r="7" spans="1:3">
      <c r="A7" s="3" t="s">
        <v>943</v>
      </c>
    </row>
    <row r="8" spans="1:3">
      <c r="A8" s="4" t="s">
        <v>944</v>
      </c>
      <c r="B8" s="5" t="n">
        <v>184</v>
      </c>
      <c r="C8" s="8" t="n">
        <v>541.4</v>
      </c>
    </row>
    <row r="9" spans="1:3">
      <c r="A9" s="4" t="s">
        <v>945</v>
      </c>
      <c r="B9" s="8" t="n">
        <v>230.8</v>
      </c>
      <c r="C9" s="8" t="n">
        <v>739.4</v>
      </c>
    </row>
    <row r="10" spans="1:3">
      <c r="A10" s="4" t="s">
        <v>947</v>
      </c>
    </row>
    <row r="11" spans="1:3">
      <c r="A11" s="3" t="s">
        <v>943</v>
      </c>
    </row>
    <row r="12" spans="1:3">
      <c r="A12" s="4" t="s">
        <v>944</v>
      </c>
      <c r="B12" s="8" t="n">
        <v>147.4</v>
      </c>
      <c r="C12" s="8" t="n">
        <v>535.7</v>
      </c>
    </row>
    <row r="13" spans="1:3">
      <c r="A13" s="4" t="s">
        <v>945</v>
      </c>
      <c r="B13" s="8" t="n">
        <v>185.5</v>
      </c>
      <c r="C13" s="8" t="n">
        <v>663.1</v>
      </c>
    </row>
    <row r="14" spans="1:3">
      <c r="A14" s="4" t="s">
        <v>948</v>
      </c>
    </row>
    <row r="15" spans="1:3">
      <c r="A15" s="3" t="s">
        <v>943</v>
      </c>
    </row>
    <row r="16" spans="1:3">
      <c r="A16" s="4" t="s">
        <v>944</v>
      </c>
      <c r="B16" s="8" t="n">
        <v>0.8</v>
      </c>
      <c r="C16" s="8" t="n">
        <v>36.5</v>
      </c>
    </row>
    <row r="17" spans="1:3">
      <c r="A17" s="4" t="s">
        <v>945</v>
      </c>
      <c r="B17" s="8" t="n">
        <v>1.6</v>
      </c>
      <c r="C17" s="8" t="n">
        <v>1.1</v>
      </c>
    </row>
    <row r="18" spans="1:3">
      <c r="A18" s="4" t="s">
        <v>949</v>
      </c>
    </row>
    <row r="19" spans="1:3">
      <c r="A19" s="3" t="s">
        <v>943</v>
      </c>
    </row>
    <row r="20" spans="1:3">
      <c r="A20" s="4" t="s">
        <v>944</v>
      </c>
      <c r="B20" s="5" t="n">
        <v>0</v>
      </c>
      <c r="C20" s="8" t="n">
        <v>0.3</v>
      </c>
    </row>
    <row r="21" spans="1:3">
      <c r="A21" s="4" t="s">
        <v>950</v>
      </c>
    </row>
    <row r="22" spans="1:3">
      <c r="A22" s="3" t="s">
        <v>943</v>
      </c>
    </row>
    <row r="23" spans="1:3">
      <c r="A23" s="4" t="s">
        <v>944</v>
      </c>
      <c r="B23" s="8" t="n">
        <v>0.8</v>
      </c>
      <c r="C23" s="8" t="n">
        <v>36.2</v>
      </c>
    </row>
    <row r="24" spans="1:3">
      <c r="A24" s="4" t="s">
        <v>951</v>
      </c>
    </row>
    <row r="25" spans="1:3">
      <c r="A25" s="3" t="s">
        <v>943</v>
      </c>
    </row>
    <row r="26" spans="1:3">
      <c r="A26" s="4" t="s">
        <v>945</v>
      </c>
      <c r="B26" s="8" t="n">
        <v>1.6</v>
      </c>
      <c r="C26" s="8" t="n">
        <v>0.2</v>
      </c>
    </row>
    <row r="27" spans="1:3">
      <c r="A27" s="4" t="s">
        <v>952</v>
      </c>
    </row>
    <row r="28" spans="1:3">
      <c r="A28" s="3" t="s">
        <v>943</v>
      </c>
    </row>
    <row r="29" spans="1:3">
      <c r="A29" s="4" t="s">
        <v>945</v>
      </c>
      <c r="B29" s="5" t="n">
        <v>0</v>
      </c>
      <c r="C29" s="8" t="n">
        <v>0.9</v>
      </c>
    </row>
    <row r="30" spans="1:3">
      <c r="A30" s="4" t="s">
        <v>953</v>
      </c>
    </row>
    <row r="31" spans="1:3">
      <c r="A31" s="3" t="s">
        <v>943</v>
      </c>
    </row>
    <row r="32" spans="1:3">
      <c r="A32" s="4" t="s">
        <v>944</v>
      </c>
      <c r="B32" s="8" t="n">
        <v>146.6</v>
      </c>
      <c r="C32" s="8" t="n">
        <v>499.2</v>
      </c>
    </row>
    <row r="33" spans="1:3">
      <c r="A33" s="4" t="s">
        <v>945</v>
      </c>
      <c r="B33" s="8" t="n">
        <v>183.9</v>
      </c>
      <c r="C33" s="5" t="n">
        <v>662</v>
      </c>
    </row>
    <row r="34" spans="1:3">
      <c r="A34" s="4" t="s">
        <v>954</v>
      </c>
    </row>
    <row r="35" spans="1:3">
      <c r="A35" s="3" t="s">
        <v>943</v>
      </c>
    </row>
    <row r="36" spans="1:3">
      <c r="A36" s="4" t="s">
        <v>944</v>
      </c>
      <c r="B36" s="8" t="n">
        <v>146.3</v>
      </c>
      <c r="C36" s="8" t="n">
        <v>499.2</v>
      </c>
    </row>
    <row r="37" spans="1:3">
      <c r="A37" s="4" t="s">
        <v>955</v>
      </c>
    </row>
    <row r="38" spans="1:3">
      <c r="A38" s="3" t="s">
        <v>943</v>
      </c>
    </row>
    <row r="39" spans="1:3">
      <c r="A39" s="4" t="s">
        <v>944</v>
      </c>
      <c r="B39" s="8" t="n">
        <v>0.3</v>
      </c>
      <c r="C39" s="5" t="n">
        <v>0</v>
      </c>
    </row>
    <row r="40" spans="1:3">
      <c r="A40" s="4" t="s">
        <v>956</v>
      </c>
    </row>
    <row r="41" spans="1:3">
      <c r="A41" s="3" t="s">
        <v>943</v>
      </c>
    </row>
    <row r="42" spans="1:3">
      <c r="A42" s="4" t="s">
        <v>945</v>
      </c>
      <c r="B42" s="8" t="n">
        <v>183.5</v>
      </c>
      <c r="C42" s="5" t="n">
        <v>662</v>
      </c>
    </row>
    <row r="43" spans="1:3">
      <c r="A43" s="4" t="s">
        <v>957</v>
      </c>
    </row>
    <row r="44" spans="1:3">
      <c r="A44" s="3" t="s">
        <v>943</v>
      </c>
    </row>
    <row r="45" spans="1:3">
      <c r="A45" s="4" t="s">
        <v>945</v>
      </c>
      <c r="B45" s="8" t="n">
        <v>0.4</v>
      </c>
      <c r="C45" s="5" t="n">
        <v>0</v>
      </c>
    </row>
    <row r="46" spans="1:3">
      <c r="A46" s="4" t="s">
        <v>958</v>
      </c>
    </row>
    <row r="47" spans="1:3">
      <c r="A47" s="3" t="s">
        <v>943</v>
      </c>
    </row>
    <row r="48" spans="1:3">
      <c r="A48" s="4" t="s">
        <v>944</v>
      </c>
      <c r="B48" s="8" t="n">
        <v>37.4</v>
      </c>
      <c r="C48" s="8" t="n">
        <v>42.2</v>
      </c>
    </row>
    <row r="49" spans="1:3">
      <c r="A49" s="4" t="s">
        <v>945</v>
      </c>
      <c r="B49" s="8" t="n">
        <v>46.9</v>
      </c>
      <c r="C49" s="8" t="n">
        <v>77.40000000000001</v>
      </c>
    </row>
    <row r="50" spans="1:3">
      <c r="A50" s="4" t="s">
        <v>959</v>
      </c>
    </row>
    <row r="51" spans="1:3">
      <c r="A51" s="3" t="s">
        <v>943</v>
      </c>
    </row>
    <row r="52" spans="1:3">
      <c r="A52" s="4" t="s">
        <v>944</v>
      </c>
      <c r="B52" s="8" t="n">
        <v>33.9</v>
      </c>
      <c r="C52" s="8" t="n">
        <v>41.9</v>
      </c>
    </row>
    <row r="53" spans="1:3">
      <c r="A53" s="4" t="s">
        <v>960</v>
      </c>
    </row>
    <row r="54" spans="1:3">
      <c r="A54" s="3" t="s">
        <v>943</v>
      </c>
    </row>
    <row r="55" spans="1:3">
      <c r="A55" s="4" t="s">
        <v>944</v>
      </c>
      <c r="B55" s="8" t="n">
        <v>3.5</v>
      </c>
      <c r="C55" s="8" t="n">
        <v>0.3</v>
      </c>
    </row>
    <row r="56" spans="1:3">
      <c r="A56" s="4" t="s">
        <v>961</v>
      </c>
    </row>
    <row r="57" spans="1:3">
      <c r="A57" s="3" t="s">
        <v>943</v>
      </c>
    </row>
    <row r="58" spans="1:3">
      <c r="A58" s="4" t="s">
        <v>945</v>
      </c>
      <c r="B58" s="8" t="n">
        <v>40.2</v>
      </c>
      <c r="C58" s="8" t="n">
        <v>75.59999999999999</v>
      </c>
    </row>
    <row r="59" spans="1:3">
      <c r="A59" s="4" t="s">
        <v>962</v>
      </c>
    </row>
    <row r="60" spans="1:3">
      <c r="A60" s="3" t="s">
        <v>943</v>
      </c>
    </row>
    <row r="61" spans="1:3">
      <c r="A61" s="4" t="s">
        <v>945</v>
      </c>
      <c r="B61" s="7" t="n">
        <v>6.7</v>
      </c>
      <c r="C61" s="7"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28</v>
      </c>
    </row>
    <row r="2" spans="1:3">
      <c r="A2" s="4" t="s">
        <v>942</v>
      </c>
    </row>
    <row r="3" spans="1:3">
      <c r="A3" s="3" t="s">
        <v>964</v>
      </c>
    </row>
    <row r="4" spans="1:3">
      <c r="A4" s="4" t="s">
        <v>965</v>
      </c>
      <c r="B4" s="7" t="n">
        <v>0.8</v>
      </c>
      <c r="C4" s="7" t="n">
        <v>36.5</v>
      </c>
    </row>
    <row r="5" spans="1:3">
      <c r="A5" s="4" t="s">
        <v>966</v>
      </c>
      <c r="B5" s="5" t="n">
        <v>0</v>
      </c>
      <c r="C5" s="5" t="n">
        <v>0</v>
      </c>
    </row>
    <row r="6" spans="1:3">
      <c r="A6" s="4" t="s">
        <v>967</v>
      </c>
      <c r="B6" s="8" t="n">
        <v>0.8</v>
      </c>
      <c r="C6" s="8" t="n">
        <v>36.5</v>
      </c>
    </row>
    <row r="7" spans="1:3">
      <c r="A7" s="4" t="s">
        <v>968</v>
      </c>
      <c r="B7" s="8" t="n">
        <v>-0.4</v>
      </c>
      <c r="C7" s="8" t="n">
        <v>-0.2</v>
      </c>
    </row>
    <row r="8" spans="1:3">
      <c r="A8" s="4" t="s">
        <v>969</v>
      </c>
      <c r="B8" s="5" t="n">
        <v>0</v>
      </c>
      <c r="C8" s="5" t="n">
        <v>0</v>
      </c>
    </row>
    <row r="9" spans="1:3">
      <c r="A9" s="4" t="s">
        <v>970</v>
      </c>
      <c r="B9" s="5" t="n">
        <v>0</v>
      </c>
      <c r="C9" s="5" t="n">
        <v>0</v>
      </c>
    </row>
    <row r="10" spans="1:3">
      <c r="A10" s="4" t="s">
        <v>971</v>
      </c>
      <c r="B10" s="8" t="n">
        <v>0.4</v>
      </c>
      <c r="C10" s="8" t="n">
        <v>36.3</v>
      </c>
    </row>
    <row r="11" spans="1:3">
      <c r="A11" s="4" t="s">
        <v>972</v>
      </c>
    </row>
    <row r="12" spans="1:3">
      <c r="A12" s="3" t="s">
        <v>964</v>
      </c>
    </row>
    <row r="13" spans="1:3">
      <c r="A13" s="4" t="s">
        <v>965</v>
      </c>
      <c r="B13" s="5" t="n">
        <v>184</v>
      </c>
      <c r="C13" s="8" t="n">
        <v>541.4</v>
      </c>
    </row>
    <row r="14" spans="1:3">
      <c r="A14" s="4" t="s">
        <v>966</v>
      </c>
      <c r="B14" s="5" t="n">
        <v>0</v>
      </c>
      <c r="C14" s="5" t="n">
        <v>0</v>
      </c>
    </row>
    <row r="15" spans="1:3">
      <c r="A15" s="4" t="s">
        <v>967</v>
      </c>
      <c r="B15" s="5" t="n">
        <v>184</v>
      </c>
      <c r="C15" s="8" t="n">
        <v>541.4</v>
      </c>
    </row>
    <row r="16" spans="1:3">
      <c r="A16" s="4" t="s">
        <v>968</v>
      </c>
      <c r="B16" s="8" t="n">
        <v>-182.9</v>
      </c>
      <c r="C16" s="8" t="n">
        <v>-526.8</v>
      </c>
    </row>
    <row r="17" spans="1:3">
      <c r="A17" s="4" t="s">
        <v>969</v>
      </c>
      <c r="B17" s="5" t="n">
        <v>0</v>
      </c>
      <c r="C17" s="5" t="n">
        <v>0</v>
      </c>
    </row>
    <row r="18" spans="1:3">
      <c r="A18" s="4" t="s">
        <v>970</v>
      </c>
      <c r="B18" s="5" t="n">
        <v>0</v>
      </c>
      <c r="C18" s="5" t="n">
        <v>0</v>
      </c>
    </row>
    <row r="19" spans="1:3">
      <c r="A19" s="4" t="s">
        <v>971</v>
      </c>
      <c r="B19" s="7" t="n">
        <v>1.1</v>
      </c>
      <c r="C19" s="7" t="n">
        <v>1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28</v>
      </c>
    </row>
    <row r="2" spans="1:3">
      <c r="A2" s="4" t="s">
        <v>942</v>
      </c>
    </row>
    <row r="3" spans="1:3">
      <c r="A3" s="3" t="s">
        <v>974</v>
      </c>
    </row>
    <row r="4" spans="1:3">
      <c r="A4" s="4" t="s">
        <v>975</v>
      </c>
      <c r="B4" s="7" t="n">
        <v>1.6</v>
      </c>
      <c r="C4" s="7" t="n">
        <v>1.1</v>
      </c>
    </row>
    <row r="5" spans="1:3">
      <c r="A5" s="4" t="s">
        <v>966</v>
      </c>
      <c r="B5" s="5" t="n">
        <v>0</v>
      </c>
      <c r="C5" s="5" t="n">
        <v>0</v>
      </c>
    </row>
    <row r="6" spans="1:3">
      <c r="A6" s="4" t="s">
        <v>976</v>
      </c>
      <c r="B6" s="8" t="n">
        <v>1.6</v>
      </c>
      <c r="C6" s="8" t="n">
        <v>1.1</v>
      </c>
    </row>
    <row r="7" spans="1:3">
      <c r="A7" s="4" t="s">
        <v>968</v>
      </c>
      <c r="B7" s="8" t="n">
        <v>-0.4</v>
      </c>
      <c r="C7" s="8" t="n">
        <v>-0.2</v>
      </c>
    </row>
    <row r="8" spans="1:3">
      <c r="A8" s="4" t="s">
        <v>969</v>
      </c>
      <c r="B8" s="5" t="n">
        <v>0</v>
      </c>
      <c r="C8" s="5" t="n">
        <v>0</v>
      </c>
    </row>
    <row r="9" spans="1:3">
      <c r="A9" s="4" t="s">
        <v>970</v>
      </c>
      <c r="B9" s="5" t="n">
        <v>0</v>
      </c>
      <c r="C9" s="5" t="n">
        <v>0</v>
      </c>
    </row>
    <row r="10" spans="1:3">
      <c r="A10" s="4" t="s">
        <v>971</v>
      </c>
      <c r="B10" s="8" t="n">
        <v>1.2</v>
      </c>
      <c r="C10" s="8" t="n">
        <v>0.9</v>
      </c>
    </row>
    <row r="11" spans="1:3">
      <c r="A11" s="4" t="s">
        <v>972</v>
      </c>
    </row>
    <row r="12" spans="1:3">
      <c r="A12" s="3" t="s">
        <v>974</v>
      </c>
    </row>
    <row r="13" spans="1:3">
      <c r="A13" s="4" t="s">
        <v>975</v>
      </c>
      <c r="B13" s="8" t="n">
        <v>230.8</v>
      </c>
      <c r="C13" s="8" t="n">
        <v>739.4</v>
      </c>
    </row>
    <row r="14" spans="1:3">
      <c r="A14" s="4" t="s">
        <v>966</v>
      </c>
      <c r="B14" s="5" t="n">
        <v>0</v>
      </c>
      <c r="C14" s="5" t="n">
        <v>0</v>
      </c>
    </row>
    <row r="15" spans="1:3">
      <c r="A15" s="4" t="s">
        <v>976</v>
      </c>
      <c r="B15" s="8" t="n">
        <v>230.8</v>
      </c>
      <c r="C15" s="8" t="n">
        <v>739.4</v>
      </c>
    </row>
    <row r="16" spans="1:3">
      <c r="A16" s="4" t="s">
        <v>968</v>
      </c>
      <c r="B16" s="8" t="n">
        <v>-182.9</v>
      </c>
      <c r="C16" s="8" t="n">
        <v>-526.8</v>
      </c>
    </row>
    <row r="17" spans="1:3">
      <c r="A17" s="4" t="s">
        <v>969</v>
      </c>
      <c r="B17" s="5" t="n">
        <v>0</v>
      </c>
      <c r="C17" s="5" t="n">
        <v>0</v>
      </c>
    </row>
    <row r="18" spans="1:3">
      <c r="A18" s="4" t="s">
        <v>970</v>
      </c>
      <c r="B18" s="8" t="n">
        <v>-46.6</v>
      </c>
      <c r="C18" s="8" t="n">
        <v>-212.4</v>
      </c>
    </row>
    <row r="19" spans="1:3">
      <c r="A19" s="4" t="s">
        <v>971</v>
      </c>
      <c r="B19" s="7" t="n">
        <v>1.3</v>
      </c>
      <c r="C19" s="7"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7</v>
      </c>
      <c r="C1" s="2" t="s">
        <v>70</v>
      </c>
      <c r="E1" s="2" t="s">
        <v>1</v>
      </c>
    </row>
    <row r="2" spans="1:6">
      <c r="C2" s="2" t="s">
        <v>2</v>
      </c>
      <c r="D2" s="2" t="s">
        <v>71</v>
      </c>
      <c r="E2" s="2" t="s">
        <v>2</v>
      </c>
      <c r="F2" s="2" t="s">
        <v>71</v>
      </c>
    </row>
    <row r="3" spans="1:6">
      <c r="A3" s="4" t="s">
        <v>978</v>
      </c>
    </row>
    <row r="4" spans="1:6">
      <c r="A4" s="3" t="s">
        <v>979</v>
      </c>
    </row>
    <row r="5" spans="1:6">
      <c r="A5" s="4" t="s">
        <v>980</v>
      </c>
      <c r="C5" s="7" t="n">
        <v>-37.6</v>
      </c>
      <c r="D5" s="7" t="n">
        <v>-4.2</v>
      </c>
      <c r="E5" s="7" t="n">
        <v>-0.5</v>
      </c>
      <c r="F5" s="7" t="n">
        <v>-78.90000000000001</v>
      </c>
    </row>
    <row r="6" spans="1:6">
      <c r="A6" s="4" t="s">
        <v>981</v>
      </c>
      <c r="C6" s="8" t="n">
        <v>51.1</v>
      </c>
      <c r="D6" s="8" t="n">
        <v>5.9</v>
      </c>
      <c r="E6" s="5" t="n">
        <v>23</v>
      </c>
      <c r="F6" s="8" t="n">
        <v>107.2</v>
      </c>
    </row>
    <row r="7" spans="1:6">
      <c r="A7" s="4" t="s">
        <v>982</v>
      </c>
    </row>
    <row r="8" spans="1:6">
      <c r="A8" s="3" t="s">
        <v>979</v>
      </c>
    </row>
    <row r="9" spans="1:6">
      <c r="A9" s="4" t="s">
        <v>980</v>
      </c>
      <c r="C9" s="8" t="n">
        <v>0.3</v>
      </c>
      <c r="D9" s="8" t="n">
        <v>-3.8</v>
      </c>
      <c r="E9" s="8" t="n">
        <v>-0.2</v>
      </c>
      <c r="F9" s="8" t="n">
        <v>3.5</v>
      </c>
    </row>
    <row r="10" spans="1:6">
      <c r="A10" s="4" t="s">
        <v>981</v>
      </c>
      <c r="C10" s="8" t="n">
        <v>-0.3</v>
      </c>
      <c r="D10" s="8" t="n">
        <v>3.8</v>
      </c>
      <c r="E10" s="8" t="n">
        <v>0.3</v>
      </c>
      <c r="F10" s="8" t="n">
        <v>-3.7</v>
      </c>
    </row>
    <row r="11" spans="1:6">
      <c r="A11" s="4" t="s">
        <v>983</v>
      </c>
    </row>
    <row r="12" spans="1:6">
      <c r="A12" s="3" t="s">
        <v>979</v>
      </c>
    </row>
    <row r="13" spans="1:6">
      <c r="A13" s="4" t="s">
        <v>984</v>
      </c>
      <c r="E13" s="8" t="n">
        <v>-0.3</v>
      </c>
      <c r="F13" s="8" t="n">
        <v>1.1</v>
      </c>
    </row>
    <row r="14" spans="1:6">
      <c r="A14" s="4" t="s">
        <v>985</v>
      </c>
      <c r="E14" s="8" t="n">
        <v>22.7</v>
      </c>
      <c r="F14" s="8" t="n">
        <v>27.4</v>
      </c>
    </row>
    <row r="15" spans="1:6">
      <c r="A15" s="4" t="s">
        <v>986</v>
      </c>
      <c r="E15" s="8" t="n">
        <v>22.4</v>
      </c>
      <c r="F15" s="8" t="n">
        <v>28.5</v>
      </c>
    </row>
    <row r="16" spans="1:6">
      <c r="A16" s="4" t="s">
        <v>987</v>
      </c>
    </row>
    <row r="17" spans="1:6">
      <c r="A17" s="3" t="s">
        <v>979</v>
      </c>
    </row>
    <row r="18" spans="1:6">
      <c r="A18" s="4" t="s">
        <v>980</v>
      </c>
      <c r="C18" s="8" t="n">
        <v>-37.9</v>
      </c>
      <c r="D18" s="8" t="n">
        <v>-0.4</v>
      </c>
      <c r="E18" s="8" t="n">
        <v>-0.3</v>
      </c>
      <c r="F18" s="8" t="n">
        <v>-82.40000000000001</v>
      </c>
    </row>
    <row r="19" spans="1:6">
      <c r="A19" s="4" t="s">
        <v>981</v>
      </c>
      <c r="C19" s="8" t="n">
        <v>51.4</v>
      </c>
      <c r="D19" s="8" t="n">
        <v>2.1</v>
      </c>
      <c r="E19" s="8" t="n">
        <v>22.7</v>
      </c>
      <c r="F19" s="8" t="n">
        <v>110.9</v>
      </c>
    </row>
    <row r="20" spans="1:6">
      <c r="A20" s="4" t="s">
        <v>988</v>
      </c>
    </row>
    <row r="21" spans="1:6">
      <c r="A21" s="3" t="s">
        <v>979</v>
      </c>
    </row>
    <row r="22" spans="1:6">
      <c r="A22" s="4" t="s">
        <v>989</v>
      </c>
      <c r="C22" s="8" t="n">
        <v>-178.1</v>
      </c>
      <c r="D22" s="8" t="n">
        <v>15.8</v>
      </c>
      <c r="E22" s="8" t="n">
        <v>-7.4</v>
      </c>
      <c r="F22" s="8" t="n">
        <v>-68.5</v>
      </c>
    </row>
    <row r="23" spans="1:6">
      <c r="A23" s="4" t="s">
        <v>990</v>
      </c>
      <c r="C23" s="8" t="n">
        <v>-0.2</v>
      </c>
      <c r="D23" s="8" t="n">
        <v>17.5</v>
      </c>
      <c r="E23" s="8" t="n">
        <v>19.1</v>
      </c>
      <c r="F23" s="8" t="n">
        <v>20.9</v>
      </c>
    </row>
    <row r="24" spans="1:6">
      <c r="A24" s="4" t="s">
        <v>986</v>
      </c>
      <c r="C24" s="5" t="n">
        <v>0</v>
      </c>
      <c r="D24" s="8" t="n">
        <v>-0.3</v>
      </c>
      <c r="E24" s="8" t="n">
        <v>-1.1</v>
      </c>
      <c r="F24" s="8" t="n">
        <v>-0.3</v>
      </c>
    </row>
    <row r="25" spans="1:6">
      <c r="A25" s="4" t="s">
        <v>991</v>
      </c>
    </row>
    <row r="26" spans="1:6">
      <c r="A26" s="3" t="s">
        <v>979</v>
      </c>
    </row>
    <row r="27" spans="1:6">
      <c r="A27" s="4" t="s">
        <v>989</v>
      </c>
      <c r="C27" s="8" t="n">
        <v>-0.3</v>
      </c>
      <c r="D27" s="8" t="n">
        <v>-6.9</v>
      </c>
      <c r="E27" s="8" t="n">
        <v>-4.8</v>
      </c>
      <c r="F27" s="8" t="n">
        <v>-16.3</v>
      </c>
    </row>
    <row r="28" spans="1:6">
      <c r="A28" s="4" t="s">
        <v>992</v>
      </c>
      <c r="C28" s="8" t="n">
        <v>-40.4</v>
      </c>
      <c r="E28" s="8" t="n">
        <v>-40.4</v>
      </c>
    </row>
    <row r="29" spans="1:6">
      <c r="A29" s="4" t="s">
        <v>993</v>
      </c>
    </row>
    <row r="30" spans="1:6">
      <c r="A30" s="3" t="s">
        <v>979</v>
      </c>
    </row>
    <row r="31" spans="1:6">
      <c r="A31" s="4" t="s">
        <v>990</v>
      </c>
      <c r="C31" s="8" t="n">
        <v>-10.3</v>
      </c>
      <c r="D31" s="8" t="n">
        <v>-9.4</v>
      </c>
      <c r="E31" s="8" t="n">
        <v>-29.9</v>
      </c>
      <c r="F31" s="8" t="n">
        <v>-27.8</v>
      </c>
    </row>
    <row r="32" spans="1:6">
      <c r="A32" s="4" t="s">
        <v>994</v>
      </c>
    </row>
    <row r="33" spans="1:6">
      <c r="A33" s="3" t="s">
        <v>979</v>
      </c>
    </row>
    <row r="34" spans="1:6">
      <c r="A34" s="4" t="s">
        <v>995</v>
      </c>
      <c r="C34" s="8" t="n">
        <v>-135.3</v>
      </c>
      <c r="E34" s="8" t="n">
        <v>-135.3</v>
      </c>
    </row>
    <row r="35" spans="1:6">
      <c r="A35" s="4" t="s">
        <v>996</v>
      </c>
      <c r="C35" s="8" t="n">
        <v>-134.9</v>
      </c>
      <c r="E35" s="8" t="n">
        <v>-134.9</v>
      </c>
    </row>
    <row r="36" spans="1:6">
      <c r="A36" s="4" t="s">
        <v>997</v>
      </c>
      <c r="C36" s="8" t="n">
        <v>-0.4</v>
      </c>
      <c r="E36" s="8" t="n">
        <v>-0.4</v>
      </c>
    </row>
    <row r="37" spans="1:6">
      <c r="A37" s="4" t="s">
        <v>998</v>
      </c>
    </row>
    <row r="38" spans="1:6">
      <c r="A38" s="3" t="s">
        <v>979</v>
      </c>
    </row>
    <row r="39" spans="1:6">
      <c r="A39" s="4" t="s">
        <v>989</v>
      </c>
      <c r="B39" s="4" t="s">
        <v>345</v>
      </c>
      <c r="C39" s="8" t="n">
        <v>-177.3</v>
      </c>
      <c r="D39" s="8" t="n">
        <v>23.8</v>
      </c>
      <c r="E39" s="8" t="n">
        <v>1.7</v>
      </c>
      <c r="F39" s="8" t="n">
        <v>-53.4</v>
      </c>
    </row>
    <row r="40" spans="1:6">
      <c r="A40" s="4" t="s">
        <v>990</v>
      </c>
      <c r="C40" s="8" t="n">
        <v>10.6</v>
      </c>
      <c r="D40" s="5" t="n">
        <v>23</v>
      </c>
      <c r="E40" s="8" t="n">
        <v>49.1</v>
      </c>
      <c r="F40" s="8" t="n">
        <v>47.6</v>
      </c>
    </row>
    <row r="41" spans="1:6">
      <c r="A41" s="4" t="s">
        <v>999</v>
      </c>
    </row>
    <row r="42" spans="1:6">
      <c r="A42" s="3" t="s">
        <v>979</v>
      </c>
    </row>
    <row r="43" spans="1:6">
      <c r="A43" s="4" t="s">
        <v>989</v>
      </c>
      <c r="B43" s="4" t="s">
        <v>345</v>
      </c>
      <c r="C43" s="8" t="n">
        <v>-0.5</v>
      </c>
      <c r="D43" s="8" t="n">
        <v>-1.1</v>
      </c>
      <c r="E43" s="8" t="n">
        <v>-4.3</v>
      </c>
      <c r="F43" s="8" t="n">
        <v>1.2</v>
      </c>
    </row>
    <row r="44" spans="1:6">
      <c r="A44" s="4" t="s">
        <v>990</v>
      </c>
      <c r="C44" s="8" t="n">
        <v>-0.5</v>
      </c>
      <c r="D44" s="8" t="n">
        <v>3.9</v>
      </c>
      <c r="E44" s="8" t="n">
        <v>-0.1</v>
      </c>
      <c r="F44" s="8" t="n">
        <v>1.1</v>
      </c>
    </row>
    <row r="45" spans="1:6">
      <c r="A45" s="4" t="s">
        <v>986</v>
      </c>
      <c r="C45" s="5" t="n">
        <v>0</v>
      </c>
      <c r="D45" s="8" t="n">
        <v>-0.3</v>
      </c>
      <c r="E45" s="8" t="n">
        <v>-1.1</v>
      </c>
      <c r="F45" s="8" t="n">
        <v>-0.3</v>
      </c>
    </row>
    <row r="46" spans="1:6">
      <c r="A46" s="4" t="s">
        <v>1000</v>
      </c>
    </row>
    <row r="47" spans="1:6">
      <c r="A47" s="3" t="s">
        <v>979</v>
      </c>
    </row>
    <row r="48" spans="1:6">
      <c r="A48" s="4" t="s">
        <v>980</v>
      </c>
      <c r="C48" s="8" t="n">
        <v>-19.5</v>
      </c>
      <c r="D48" s="8" t="n">
        <v>18.3</v>
      </c>
      <c r="E48" s="8" t="n">
        <v>18.6</v>
      </c>
      <c r="F48" s="8" t="n">
        <v>-28.3</v>
      </c>
    </row>
    <row r="49" spans="1:6">
      <c r="A49" s="4" t="s">
        <v>1001</v>
      </c>
    </row>
    <row r="50" spans="1:6">
      <c r="A50" s="3" t="s">
        <v>979</v>
      </c>
    </row>
    <row r="51" spans="1:6">
      <c r="A51" s="4" t="s">
        <v>980</v>
      </c>
      <c r="C51" s="8" t="n">
        <v>-15.5</v>
      </c>
      <c r="D51" s="8" t="n">
        <v>18.3</v>
      </c>
      <c r="E51" s="8" t="n">
        <v>18.9</v>
      </c>
      <c r="F51" s="8" t="n">
        <v>-28.3</v>
      </c>
    </row>
    <row r="52" spans="1:6">
      <c r="A52" s="4" t="s">
        <v>1002</v>
      </c>
    </row>
    <row r="53" spans="1:6">
      <c r="A53" s="3" t="s">
        <v>979</v>
      </c>
    </row>
    <row r="54" spans="1:6">
      <c r="A54" s="4" t="s">
        <v>980</v>
      </c>
      <c r="C54" s="9" t="n">
        <v>-4</v>
      </c>
      <c r="D54" s="9" t="n">
        <v>0</v>
      </c>
      <c r="E54" s="7" t="n">
        <v>-0.3</v>
      </c>
      <c r="F54" s="9" t="n">
        <v>0</v>
      </c>
    </row>
    <row r="55" spans="1:6"/>
    <row r="56" spans="1:6">
      <c r="A56" s="4" t="s">
        <v>345</v>
      </c>
      <c r="B56" s="4" t="s">
        <v>1003</v>
      </c>
    </row>
  </sheetData>
  <mergeCells count="5">
    <mergeCell ref="A1:B2"/>
    <mergeCell ref="C1:D1"/>
    <mergeCell ref="E1:F1"/>
    <mergeCell ref="A55:E55"/>
    <mergeCell ref="B56:E5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1004</v>
      </c>
      <c r="C1" s="2" t="s">
        <v>70</v>
      </c>
      <c r="I1" s="2" t="s">
        <v>1</v>
      </c>
    </row>
    <row r="2" spans="1:11">
      <c r="C2" s="2" t="s">
        <v>2</v>
      </c>
      <c r="D2" s="2" t="s">
        <v>1005</v>
      </c>
      <c r="E2" s="2" t="s">
        <v>1006</v>
      </c>
      <c r="F2" s="2" t="s">
        <v>71</v>
      </c>
      <c r="G2" s="2" t="s">
        <v>1007</v>
      </c>
      <c r="H2" s="2" t="s">
        <v>1008</v>
      </c>
      <c r="I2" s="2" t="s">
        <v>2</v>
      </c>
      <c r="J2" s="2" t="s">
        <v>71</v>
      </c>
      <c r="K2" s="2" t="s">
        <v>28</v>
      </c>
    </row>
    <row r="3" spans="1:11">
      <c r="A3" s="3" t="s">
        <v>1009</v>
      </c>
    </row>
    <row r="4" spans="1:11">
      <c r="A4" s="4" t="s">
        <v>1010</v>
      </c>
      <c r="I4" s="7" t="n">
        <v>14.2</v>
      </c>
      <c r="J4" s="7" t="n">
        <v>-42.1</v>
      </c>
    </row>
    <row r="5" spans="1:11">
      <c r="A5" s="4" t="s">
        <v>1011</v>
      </c>
    </row>
    <row r="6" spans="1:11">
      <c r="A6" s="3" t="s">
        <v>1012</v>
      </c>
    </row>
    <row r="7" spans="1:11">
      <c r="A7" s="4" t="s">
        <v>1013</v>
      </c>
      <c r="C7" s="7" t="n">
        <v>0.8</v>
      </c>
      <c r="I7" s="8" t="n">
        <v>0.8</v>
      </c>
      <c r="K7" s="7" t="n">
        <v>36.5</v>
      </c>
    </row>
    <row r="8" spans="1:11">
      <c r="A8" s="4" t="s">
        <v>1014</v>
      </c>
      <c r="C8" s="8" t="n">
        <v>381.9</v>
      </c>
      <c r="I8" s="8" t="n">
        <v>381.9</v>
      </c>
    </row>
    <row r="9" spans="1:11">
      <c r="A9" s="4" t="s">
        <v>1015</v>
      </c>
      <c r="C9" s="8" t="n">
        <v>-197.9</v>
      </c>
      <c r="I9" s="8" t="n">
        <v>-197.9</v>
      </c>
    </row>
    <row r="10" spans="1:11">
      <c r="A10" s="4" t="s">
        <v>1016</v>
      </c>
      <c r="C10" s="5" t="n">
        <v>184</v>
      </c>
      <c r="I10" s="5" t="n">
        <v>184</v>
      </c>
      <c r="K10" s="8" t="n">
        <v>541.4</v>
      </c>
    </row>
    <row r="11" spans="1:11">
      <c r="A11" s="4" t="s">
        <v>146</v>
      </c>
      <c r="C11" s="8" t="n">
        <v>184.8</v>
      </c>
      <c r="I11" s="8" t="n">
        <v>184.8</v>
      </c>
      <c r="K11" s="8" t="n">
        <v>577.9</v>
      </c>
    </row>
    <row r="12" spans="1:11">
      <c r="A12" s="3" t="s">
        <v>1017</v>
      </c>
    </row>
    <row r="13" spans="1:11">
      <c r="A13" s="4" t="s">
        <v>1018</v>
      </c>
      <c r="C13" s="8" t="n">
        <v>302.6</v>
      </c>
      <c r="I13" s="8" t="n">
        <v>302.6</v>
      </c>
      <c r="K13" s="8" t="n">
        <v>269.6</v>
      </c>
    </row>
    <row r="14" spans="1:11">
      <c r="A14" s="4" t="s">
        <v>1013</v>
      </c>
      <c r="C14" s="8" t="n">
        <v>1.6</v>
      </c>
      <c r="I14" s="8" t="n">
        <v>1.6</v>
      </c>
      <c r="K14" s="8" t="n">
        <v>1.1</v>
      </c>
    </row>
    <row r="15" spans="1:11">
      <c r="A15" s="3" t="s">
        <v>1019</v>
      </c>
    </row>
    <row r="16" spans="1:11">
      <c r="A16" s="4" t="s">
        <v>1014</v>
      </c>
      <c r="C16" s="8" t="n">
        <v>648.1</v>
      </c>
      <c r="I16" s="8" t="n">
        <v>648.1</v>
      </c>
    </row>
    <row r="17" spans="1:11">
      <c r="A17" s="4" t="s">
        <v>1015</v>
      </c>
      <c r="C17" s="8" t="n">
        <v>-417.3</v>
      </c>
      <c r="I17" s="8" t="n">
        <v>-417.3</v>
      </c>
    </row>
    <row r="18" spans="1:11">
      <c r="A18" s="4" t="s">
        <v>1016</v>
      </c>
      <c r="C18" s="8" t="n">
        <v>230.8</v>
      </c>
      <c r="I18" s="8" t="n">
        <v>230.8</v>
      </c>
      <c r="K18" s="8" t="n">
        <v>739.4</v>
      </c>
    </row>
    <row r="19" spans="1:11">
      <c r="A19" s="4" t="s">
        <v>146</v>
      </c>
      <c r="C19" s="5" t="n">
        <v>535</v>
      </c>
      <c r="I19" s="5" t="n">
        <v>535</v>
      </c>
      <c r="K19" s="8" t="n">
        <v>1010.1</v>
      </c>
    </row>
    <row r="20" spans="1:11">
      <c r="A20" s="4" t="s">
        <v>1020</v>
      </c>
    </row>
    <row r="21" spans="1:11">
      <c r="A21" s="3" t="s">
        <v>1012</v>
      </c>
    </row>
    <row r="22" spans="1:11">
      <c r="A22" s="4" t="s">
        <v>1013</v>
      </c>
      <c r="C22" s="5" t="n">
        <v>0</v>
      </c>
      <c r="I22" s="5" t="n">
        <v>0</v>
      </c>
      <c r="K22" s="5" t="n">
        <v>0</v>
      </c>
    </row>
    <row r="23" spans="1:11">
      <c r="A23" s="4" t="s">
        <v>1014</v>
      </c>
      <c r="C23" s="8" t="n">
        <v>10.3</v>
      </c>
      <c r="I23" s="8" t="n">
        <v>10.3</v>
      </c>
    </row>
    <row r="24" spans="1:11">
      <c r="A24" s="4" t="s">
        <v>1015</v>
      </c>
      <c r="C24" s="8" t="n">
        <v>-10.3</v>
      </c>
      <c r="I24" s="8" t="n">
        <v>-10.3</v>
      </c>
    </row>
    <row r="25" spans="1:11">
      <c r="A25" s="4" t="s">
        <v>1016</v>
      </c>
      <c r="C25" s="5" t="n">
        <v>0</v>
      </c>
      <c r="I25" s="5" t="n">
        <v>0</v>
      </c>
      <c r="K25" s="8" t="n">
        <v>84.5</v>
      </c>
    </row>
    <row r="26" spans="1:11">
      <c r="A26" s="4" t="s">
        <v>146</v>
      </c>
      <c r="C26" s="5" t="n">
        <v>0</v>
      </c>
      <c r="I26" s="5" t="n">
        <v>0</v>
      </c>
      <c r="K26" s="8" t="n">
        <v>84.5</v>
      </c>
    </row>
    <row r="27" spans="1:11">
      <c r="A27" s="3" t="s">
        <v>1017</v>
      </c>
    </row>
    <row r="28" spans="1:11">
      <c r="A28" s="4" t="s">
        <v>1018</v>
      </c>
      <c r="C28" s="5" t="n">
        <v>0</v>
      </c>
      <c r="I28" s="5" t="n">
        <v>0</v>
      </c>
      <c r="K28" s="5" t="n">
        <v>0</v>
      </c>
    </row>
    <row r="29" spans="1:11">
      <c r="A29" s="4" t="s">
        <v>1013</v>
      </c>
      <c r="C29" s="5" t="n">
        <v>0</v>
      </c>
      <c r="I29" s="5" t="n">
        <v>0</v>
      </c>
      <c r="K29" s="5" t="n">
        <v>0</v>
      </c>
    </row>
    <row r="30" spans="1:11">
      <c r="A30" s="3" t="s">
        <v>1019</v>
      </c>
    </row>
    <row r="31" spans="1:11">
      <c r="A31" s="4" t="s">
        <v>1014</v>
      </c>
      <c r="C31" s="8" t="n">
        <v>38.8</v>
      </c>
      <c r="I31" s="8" t="n">
        <v>38.8</v>
      </c>
    </row>
    <row r="32" spans="1:11">
      <c r="A32" s="4" t="s">
        <v>1015</v>
      </c>
      <c r="C32" s="8" t="n">
        <v>-38.8</v>
      </c>
      <c r="I32" s="8" t="n">
        <v>-38.8</v>
      </c>
    </row>
    <row r="33" spans="1:11">
      <c r="A33" s="4" t="s">
        <v>1016</v>
      </c>
      <c r="C33" s="5" t="n">
        <v>0</v>
      </c>
      <c r="I33" s="5" t="n">
        <v>0</v>
      </c>
      <c r="K33" s="8" t="n">
        <v>136.8</v>
      </c>
    </row>
    <row r="34" spans="1:11">
      <c r="A34" s="4" t="s">
        <v>146</v>
      </c>
      <c r="C34" s="5" t="n">
        <v>0</v>
      </c>
      <c r="I34" s="5" t="n">
        <v>0</v>
      </c>
      <c r="K34" s="8" t="n">
        <v>136.8</v>
      </c>
    </row>
    <row r="35" spans="1:11">
      <c r="A35" s="4" t="s">
        <v>1021</v>
      </c>
    </row>
    <row r="36" spans="1:11">
      <c r="A36" s="3" t="s">
        <v>1012</v>
      </c>
    </row>
    <row r="37" spans="1:11">
      <c r="A37" s="4" t="s">
        <v>1013</v>
      </c>
      <c r="C37" s="8" t="n">
        <v>0.8</v>
      </c>
      <c r="I37" s="8" t="n">
        <v>0.8</v>
      </c>
      <c r="K37" s="8" t="n">
        <v>36.5</v>
      </c>
    </row>
    <row r="38" spans="1:11">
      <c r="A38" s="4" t="s">
        <v>1014</v>
      </c>
      <c r="C38" s="8" t="n">
        <v>370.2</v>
      </c>
      <c r="I38" s="8" t="n">
        <v>370.2</v>
      </c>
    </row>
    <row r="39" spans="1:11">
      <c r="A39" s="4" t="s">
        <v>1015</v>
      </c>
      <c r="C39" s="8" t="n">
        <v>-187.6</v>
      </c>
      <c r="I39" s="8" t="n">
        <v>-187.6</v>
      </c>
    </row>
    <row r="40" spans="1:11">
      <c r="A40" s="4" t="s">
        <v>1016</v>
      </c>
      <c r="C40" s="8" t="n">
        <v>182.6</v>
      </c>
      <c r="I40" s="8" t="n">
        <v>182.6</v>
      </c>
      <c r="K40" s="8" t="n">
        <v>455.2</v>
      </c>
    </row>
    <row r="41" spans="1:11">
      <c r="A41" s="4" t="s">
        <v>146</v>
      </c>
      <c r="C41" s="8" t="n">
        <v>183.4</v>
      </c>
      <c r="I41" s="8" t="n">
        <v>183.4</v>
      </c>
      <c r="K41" s="8" t="n">
        <v>491.7</v>
      </c>
    </row>
    <row r="42" spans="1:11">
      <c r="A42" s="3" t="s">
        <v>1017</v>
      </c>
    </row>
    <row r="43" spans="1:11">
      <c r="A43" s="4" t="s">
        <v>1018</v>
      </c>
      <c r="C43" s="5" t="n">
        <v>0</v>
      </c>
      <c r="I43" s="5" t="n">
        <v>0</v>
      </c>
      <c r="K43" s="5" t="n">
        <v>0</v>
      </c>
    </row>
    <row r="44" spans="1:11">
      <c r="A44" s="4" t="s">
        <v>1013</v>
      </c>
      <c r="C44" s="8" t="n">
        <v>1.6</v>
      </c>
      <c r="I44" s="8" t="n">
        <v>1.6</v>
      </c>
      <c r="K44" s="8" t="n">
        <v>1.1</v>
      </c>
    </row>
    <row r="45" spans="1:11">
      <c r="A45" s="3" t="s">
        <v>1019</v>
      </c>
    </row>
    <row r="46" spans="1:11">
      <c r="A46" s="4" t="s">
        <v>1014</v>
      </c>
      <c r="C46" s="8" t="n">
        <v>608.3</v>
      </c>
      <c r="I46" s="8" t="n">
        <v>608.3</v>
      </c>
    </row>
    <row r="47" spans="1:11">
      <c r="A47" s="4" t="s">
        <v>1015</v>
      </c>
      <c r="C47" s="8" t="n">
        <v>-378.5</v>
      </c>
      <c r="I47" s="8" t="n">
        <v>-378.5</v>
      </c>
    </row>
    <row r="48" spans="1:11">
      <c r="A48" s="4" t="s">
        <v>1016</v>
      </c>
      <c r="C48" s="8" t="n">
        <v>229.8</v>
      </c>
      <c r="I48" s="8" t="n">
        <v>229.8</v>
      </c>
      <c r="K48" s="8" t="n">
        <v>602.3</v>
      </c>
    </row>
    <row r="49" spans="1:11">
      <c r="A49" s="4" t="s">
        <v>146</v>
      </c>
      <c r="C49" s="8" t="n">
        <v>231.4</v>
      </c>
      <c r="I49" s="8" t="n">
        <v>231.4</v>
      </c>
      <c r="K49" s="8" t="n">
        <v>603.4</v>
      </c>
    </row>
    <row r="50" spans="1:11">
      <c r="A50" s="4" t="s">
        <v>1022</v>
      </c>
    </row>
    <row r="51" spans="1:11">
      <c r="A51" s="3" t="s">
        <v>1012</v>
      </c>
    </row>
    <row r="52" spans="1:11">
      <c r="A52" s="4" t="s">
        <v>1013</v>
      </c>
      <c r="C52" s="5" t="n">
        <v>0</v>
      </c>
      <c r="I52" s="5" t="n">
        <v>0</v>
      </c>
      <c r="K52" s="5" t="n">
        <v>0</v>
      </c>
    </row>
    <row r="53" spans="1:11">
      <c r="A53" s="4" t="s">
        <v>1014</v>
      </c>
      <c r="C53" s="8" t="n">
        <v>1.4</v>
      </c>
      <c r="I53" s="8" t="n">
        <v>1.4</v>
      </c>
    </row>
    <row r="54" spans="1:11">
      <c r="A54" s="4" t="s">
        <v>1015</v>
      </c>
      <c r="C54" s="5" t="n">
        <v>0</v>
      </c>
      <c r="I54" s="5" t="n">
        <v>0</v>
      </c>
    </row>
    <row r="55" spans="1:11">
      <c r="A55" s="4" t="s">
        <v>1016</v>
      </c>
      <c r="C55" s="8" t="n">
        <v>1.4</v>
      </c>
      <c r="I55" s="8" t="n">
        <v>1.4</v>
      </c>
      <c r="K55" s="8" t="n">
        <v>1.7</v>
      </c>
    </row>
    <row r="56" spans="1:11">
      <c r="A56" s="4" t="s">
        <v>146</v>
      </c>
      <c r="C56" s="8" t="n">
        <v>1.4</v>
      </c>
      <c r="I56" s="8" t="n">
        <v>1.4</v>
      </c>
      <c r="K56" s="8" t="n">
        <v>1.7</v>
      </c>
    </row>
    <row r="57" spans="1:11">
      <c r="A57" s="3" t="s">
        <v>1017</v>
      </c>
    </row>
    <row r="58" spans="1:11">
      <c r="A58" s="4" t="s">
        <v>1018</v>
      </c>
      <c r="C58" s="8" t="n">
        <v>302.6</v>
      </c>
      <c r="I58" s="8" t="n">
        <v>302.6</v>
      </c>
      <c r="K58" s="8" t="n">
        <v>269.6</v>
      </c>
    </row>
    <row r="59" spans="1:11">
      <c r="A59" s="4" t="s">
        <v>1013</v>
      </c>
      <c r="C59" s="5" t="n">
        <v>0</v>
      </c>
      <c r="I59" s="5" t="n">
        <v>0</v>
      </c>
      <c r="K59" s="5" t="n">
        <v>0</v>
      </c>
    </row>
    <row r="60" spans="1:11">
      <c r="A60" s="3" t="s">
        <v>1019</v>
      </c>
    </row>
    <row r="61" spans="1:11">
      <c r="A61" s="4" t="s">
        <v>1014</v>
      </c>
      <c r="C61" s="5" t="n">
        <v>1</v>
      </c>
      <c r="I61" s="5" t="n">
        <v>1</v>
      </c>
    </row>
    <row r="62" spans="1:11">
      <c r="A62" s="4" t="s">
        <v>1015</v>
      </c>
      <c r="C62" s="5" t="n">
        <v>0</v>
      </c>
      <c r="I62" s="5" t="n">
        <v>0</v>
      </c>
    </row>
    <row r="63" spans="1:11">
      <c r="A63" s="4" t="s">
        <v>1016</v>
      </c>
      <c r="C63" s="5" t="n">
        <v>1</v>
      </c>
      <c r="I63" s="5" t="n">
        <v>1</v>
      </c>
      <c r="K63" s="8" t="n">
        <v>0.3</v>
      </c>
    </row>
    <row r="64" spans="1:11">
      <c r="A64" s="4" t="s">
        <v>146</v>
      </c>
      <c r="C64" s="8" t="n">
        <v>303.6</v>
      </c>
      <c r="I64" s="8" t="n">
        <v>303.6</v>
      </c>
      <c r="K64" s="7" t="n">
        <v>269.9</v>
      </c>
    </row>
    <row r="65" spans="1:11">
      <c r="A65" s="3" t="s">
        <v>1023</v>
      </c>
    </row>
    <row r="66" spans="1:11">
      <c r="A66" s="4" t="s">
        <v>1024</v>
      </c>
      <c r="C66" s="8" t="n">
        <v>-293.5</v>
      </c>
      <c r="D66" s="7" t="n">
        <v>-274.4</v>
      </c>
      <c r="E66" s="7" t="n">
        <v>-268.2</v>
      </c>
      <c r="F66" s="7" t="n">
        <v>-263.7</v>
      </c>
      <c r="G66" s="7" t="n">
        <v>-242.3</v>
      </c>
      <c r="H66" s="7" t="n">
        <v>-246.7</v>
      </c>
      <c r="I66" s="8" t="n">
        <v>-268.2</v>
      </c>
      <c r="J66" s="8" t="n">
        <v>-246.7</v>
      </c>
    </row>
    <row r="67" spans="1:11">
      <c r="A67" s="3" t="s">
        <v>1009</v>
      </c>
    </row>
    <row r="68" spans="1:11">
      <c r="A68" s="4" t="s">
        <v>1025</v>
      </c>
      <c r="C68" s="5" t="n">
        <v>0</v>
      </c>
      <c r="D68" s="5" t="n">
        <v>0</v>
      </c>
      <c r="E68" s="5" t="n">
        <v>0</v>
      </c>
      <c r="F68" s="5" t="n">
        <v>0</v>
      </c>
      <c r="G68" s="5" t="n">
        <v>0</v>
      </c>
      <c r="H68" s="8" t="n">
        <v>0.1</v>
      </c>
    </row>
    <row r="69" spans="1:11">
      <c r="A69" s="4" t="s">
        <v>1026</v>
      </c>
      <c r="C69" s="8" t="n">
        <v>-302.2</v>
      </c>
      <c r="D69" s="8" t="n">
        <v>-293.5</v>
      </c>
      <c r="E69" s="8" t="n">
        <v>-274.4</v>
      </c>
      <c r="F69" s="8" t="n">
        <v>-274.7</v>
      </c>
      <c r="G69" s="8" t="n">
        <v>-263.7</v>
      </c>
      <c r="H69" s="8" t="n">
        <v>-242.3</v>
      </c>
      <c r="I69" s="8" t="n">
        <v>-302.2</v>
      </c>
      <c r="J69" s="8" t="n">
        <v>-274.7</v>
      </c>
    </row>
    <row r="70" spans="1:11">
      <c r="A70" s="4" t="s">
        <v>1010</v>
      </c>
      <c r="C70" s="8" t="n">
        <v>0.2</v>
      </c>
      <c r="F70" s="5" t="n">
        <v>0</v>
      </c>
      <c r="I70" s="7" t="n">
        <v>-1.1</v>
      </c>
      <c r="J70" s="7" t="n">
        <v>0.5</v>
      </c>
    </row>
    <row r="71" spans="1:11">
      <c r="A71" s="4" t="s">
        <v>1027</v>
      </c>
    </row>
    <row r="72" spans="1:11">
      <c r="A72" s="3" t="s">
        <v>1009</v>
      </c>
    </row>
    <row r="73" spans="1:11">
      <c r="A73" s="4" t="s">
        <v>90</v>
      </c>
      <c r="B73" s="4" t="s">
        <v>345</v>
      </c>
      <c r="C73" s="8" t="n">
        <v>0.3</v>
      </c>
      <c r="D73" s="8" t="n">
        <v>0.1</v>
      </c>
      <c r="E73" s="8" t="n">
        <v>0.7</v>
      </c>
      <c r="F73" s="8" t="n">
        <v>0.2</v>
      </c>
      <c r="G73" s="5" t="n">
        <v>0</v>
      </c>
      <c r="H73" s="8" t="n">
        <v>0.7</v>
      </c>
    </row>
    <row r="74" spans="1:11">
      <c r="A74" s="4" t="s">
        <v>1028</v>
      </c>
      <c r="B74" s="4" t="s">
        <v>345</v>
      </c>
      <c r="C74" s="8" t="n">
        <v>-0.1</v>
      </c>
      <c r="D74" s="8" t="n">
        <v>-0.7</v>
      </c>
      <c r="E74" s="8" t="n">
        <v>-1.4</v>
      </c>
      <c r="F74" s="8" t="n">
        <v>-0.2</v>
      </c>
      <c r="G74" s="8" t="n">
        <v>-0.1</v>
      </c>
      <c r="H74" s="8" t="n">
        <v>-0.1</v>
      </c>
    </row>
    <row r="75" spans="1:11">
      <c r="A75" s="4" t="s">
        <v>1029</v>
      </c>
    </row>
    <row r="76" spans="1:11">
      <c r="A76" s="3" t="s">
        <v>1009</v>
      </c>
    </row>
    <row r="77" spans="1:11">
      <c r="A77" s="4" t="s">
        <v>90</v>
      </c>
      <c r="C77" s="8" t="n">
        <v>-8.9</v>
      </c>
      <c r="D77" s="8" t="n">
        <v>-18.6</v>
      </c>
      <c r="E77" s="8" t="n">
        <v>-5.5</v>
      </c>
      <c r="F77" s="8" t="n">
        <v>-6.9</v>
      </c>
      <c r="G77" s="8" t="n">
        <v>-23.3</v>
      </c>
      <c r="H77" s="8" t="n">
        <v>2.2</v>
      </c>
    </row>
    <row r="78" spans="1:11">
      <c r="A78" s="4" t="s">
        <v>1030</v>
      </c>
    </row>
    <row r="79" spans="1:11">
      <c r="A79" s="3" t="s">
        <v>1009</v>
      </c>
    </row>
    <row r="80" spans="1:11">
      <c r="A80" s="4" t="s">
        <v>1031</v>
      </c>
      <c r="C80" s="9" t="n">
        <v>0</v>
      </c>
      <c r="D80" s="7" t="n">
        <v>0.1</v>
      </c>
      <c r="E80" s="9" t="n">
        <v>0</v>
      </c>
      <c r="F80" s="7" t="n">
        <v>-4.1</v>
      </c>
      <c r="G80" s="9" t="n">
        <v>2</v>
      </c>
      <c r="H80" s="7" t="n">
        <v>1.5</v>
      </c>
    </row>
    <row r="81" spans="1:11"/>
    <row r="82" spans="1:11">
      <c r="A82" s="4" t="s">
        <v>345</v>
      </c>
      <c r="B82" s="4" t="s">
        <v>1032</v>
      </c>
    </row>
  </sheetData>
  <mergeCells count="5">
    <mergeCell ref="A1:B2"/>
    <mergeCell ref="C1:H1"/>
    <mergeCell ref="I1:J1"/>
    <mergeCell ref="A81:J81"/>
    <mergeCell ref="B82:J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033</v>
      </c>
      <c r="B1" s="2" t="s">
        <v>1</v>
      </c>
    </row>
    <row r="2" spans="1:3">
      <c r="B2" s="2" t="s">
        <v>1034</v>
      </c>
      <c r="C2" s="2" t="s">
        <v>1035</v>
      </c>
    </row>
    <row r="3" spans="1:3">
      <c r="A3" s="4" t="s">
        <v>1036</v>
      </c>
    </row>
    <row r="4" spans="1:3">
      <c r="A4" s="3" t="s">
        <v>1037</v>
      </c>
    </row>
    <row r="5" spans="1:3">
      <c r="A5" s="4" t="s">
        <v>303</v>
      </c>
      <c r="B5" s="4" t="s">
        <v>1038</v>
      </c>
    </row>
    <row r="6" spans="1:3">
      <c r="A6" s="4" t="s">
        <v>1039</v>
      </c>
      <c r="B6" s="4" t="s">
        <v>1040</v>
      </c>
    </row>
    <row r="7" spans="1:3">
      <c r="A7" s="4" t="s">
        <v>1041</v>
      </c>
    </row>
    <row r="8" spans="1:3">
      <c r="A8" s="3" t="s">
        <v>1037</v>
      </c>
    </row>
    <row r="9" spans="1:3">
      <c r="A9" s="4" t="s">
        <v>1042</v>
      </c>
      <c r="B9" s="14" t="n">
        <v>49.9</v>
      </c>
    </row>
    <row r="10" spans="1:3">
      <c r="A10" s="4" t="s">
        <v>1043</v>
      </c>
    </row>
    <row r="11" spans="1:3">
      <c r="A11" s="3" t="s">
        <v>1037</v>
      </c>
    </row>
    <row r="12" spans="1:3">
      <c r="A12" s="4" t="s">
        <v>1042</v>
      </c>
      <c r="B12" s="14" t="n">
        <v>51.65</v>
      </c>
    </row>
    <row r="13" spans="1:3">
      <c r="A13" s="4" t="s">
        <v>1044</v>
      </c>
    </row>
    <row r="14" spans="1:3">
      <c r="A14" s="3" t="s">
        <v>1037</v>
      </c>
    </row>
    <row r="15" spans="1:3">
      <c r="A15" s="4" t="s">
        <v>303</v>
      </c>
      <c r="B15" s="4" t="s">
        <v>1038</v>
      </c>
    </row>
    <row r="16" spans="1:3">
      <c r="A16" s="4" t="s">
        <v>1039</v>
      </c>
      <c r="B16" s="4" t="s">
        <v>1040</v>
      </c>
    </row>
    <row r="17" spans="1:3">
      <c r="A17" s="4" t="s">
        <v>1045</v>
      </c>
    </row>
    <row r="18" spans="1:3">
      <c r="A18" s="3" t="s">
        <v>1037</v>
      </c>
    </row>
    <row r="19" spans="1:3">
      <c r="A19" s="4" t="s">
        <v>1046</v>
      </c>
      <c r="B19" s="14" t="n">
        <v>0.28</v>
      </c>
    </row>
    <row r="20" spans="1:3">
      <c r="A20" s="4" t="s">
        <v>1047</v>
      </c>
    </row>
    <row r="21" spans="1:3">
      <c r="A21" s="3" t="s">
        <v>1037</v>
      </c>
    </row>
    <row r="22" spans="1:3">
      <c r="A22" s="4" t="s">
        <v>1046</v>
      </c>
      <c r="B22" s="14" t="n">
        <v>0.31</v>
      </c>
    </row>
    <row r="23" spans="1:3">
      <c r="A23" s="4" t="s">
        <v>1011</v>
      </c>
    </row>
    <row r="24" spans="1:3">
      <c r="A24" s="3" t="s">
        <v>1037</v>
      </c>
    </row>
    <row r="25" spans="1:3">
      <c r="A25" s="4" t="s">
        <v>1048</v>
      </c>
      <c r="B25" s="9" t="n">
        <v>184</v>
      </c>
      <c r="C25" s="7" t="n">
        <v>541.4</v>
      </c>
    </row>
    <row r="26" spans="1:3">
      <c r="A26" s="4" t="s">
        <v>1049</v>
      </c>
      <c r="B26" s="8" t="n">
        <v>230.8</v>
      </c>
      <c r="C26" s="8" t="n">
        <v>739.4</v>
      </c>
    </row>
    <row r="27" spans="1:3">
      <c r="A27" s="4" t="s">
        <v>1022</v>
      </c>
    </row>
    <row r="28" spans="1:3">
      <c r="A28" s="3" t="s">
        <v>1037</v>
      </c>
    </row>
    <row r="29" spans="1:3">
      <c r="A29" s="4" t="s">
        <v>1048</v>
      </c>
      <c r="B29" s="8" t="n">
        <v>1.4</v>
      </c>
      <c r="C29" s="8" t="n">
        <v>1.7</v>
      </c>
    </row>
    <row r="30" spans="1:3">
      <c r="A30" s="4" t="s">
        <v>1049</v>
      </c>
      <c r="B30" s="5" t="n">
        <v>1</v>
      </c>
      <c r="C30" s="7" t="n">
        <v>0.3</v>
      </c>
    </row>
    <row r="31" spans="1:3">
      <c r="A31" s="4" t="s">
        <v>1050</v>
      </c>
    </row>
    <row r="32" spans="1:3">
      <c r="A32" s="3" t="s">
        <v>1037</v>
      </c>
    </row>
    <row r="33" spans="1:3">
      <c r="A33" s="4" t="s">
        <v>1049</v>
      </c>
      <c r="B33" s="8" t="n">
        <v>0.4</v>
      </c>
    </row>
    <row r="34" spans="1:3">
      <c r="A34" s="4" t="s">
        <v>1051</v>
      </c>
    </row>
    <row r="35" spans="1:3">
      <c r="A35" s="3" t="s">
        <v>1037</v>
      </c>
    </row>
    <row r="36" spans="1:3">
      <c r="A36" s="4" t="s">
        <v>1049</v>
      </c>
      <c r="B36" s="8" t="n">
        <v>0.6</v>
      </c>
    </row>
    <row r="37" spans="1:3">
      <c r="A37" s="4" t="s">
        <v>1052</v>
      </c>
    </row>
    <row r="38" spans="1:3">
      <c r="A38" s="3" t="s">
        <v>1037</v>
      </c>
    </row>
    <row r="39" spans="1:3">
      <c r="A39" s="4" t="s">
        <v>1048</v>
      </c>
      <c r="B39" s="8" t="n">
        <v>0.7</v>
      </c>
    </row>
    <row r="40" spans="1:3">
      <c r="A40" s="4" t="s">
        <v>1053</v>
      </c>
    </row>
    <row r="41" spans="1:3">
      <c r="A41" s="3" t="s">
        <v>1037</v>
      </c>
    </row>
    <row r="42" spans="1:3">
      <c r="A42" s="4" t="s">
        <v>1048</v>
      </c>
      <c r="B42" s="7" t="n">
        <v>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70</v>
      </c>
      <c r="D1" s="2" t="s">
        <v>1</v>
      </c>
    </row>
    <row r="2" spans="1:5">
      <c r="B2" s="2" t="s">
        <v>2</v>
      </c>
      <c r="C2" s="2" t="s">
        <v>71</v>
      </c>
      <c r="D2" s="2" t="s">
        <v>2</v>
      </c>
      <c r="E2" s="2" t="s">
        <v>71</v>
      </c>
    </row>
    <row r="3" spans="1:5">
      <c r="A3" s="3" t="s">
        <v>1055</v>
      </c>
    </row>
    <row r="4" spans="1:5">
      <c r="A4" s="4" t="s">
        <v>113</v>
      </c>
      <c r="D4" s="7" t="n">
        <v>35.2</v>
      </c>
      <c r="E4" s="7" t="n">
        <v>29.1</v>
      </c>
    </row>
    <row r="5" spans="1:5">
      <c r="A5" s="4" t="s">
        <v>1056</v>
      </c>
      <c r="E5" s="8" t="n">
        <v>7.1</v>
      </c>
    </row>
    <row r="6" spans="1:5">
      <c r="A6" s="4" t="s">
        <v>1057</v>
      </c>
      <c r="D6" s="5" t="n">
        <v>12</v>
      </c>
      <c r="E6" s="8" t="n">
        <v>1.2</v>
      </c>
    </row>
    <row r="7" spans="1:5">
      <c r="A7" s="4" t="s">
        <v>1058</v>
      </c>
      <c r="D7" s="8" t="n">
        <v>2.1</v>
      </c>
      <c r="E7" s="8" t="n">
        <v>11.3</v>
      </c>
    </row>
    <row r="8" spans="1:5">
      <c r="A8" s="4" t="s">
        <v>1059</v>
      </c>
      <c r="D8" s="8" t="n">
        <v>15.9</v>
      </c>
    </row>
    <row r="9" spans="1:5">
      <c r="A9" s="4" t="s">
        <v>1060</v>
      </c>
      <c r="D9" s="8" t="n">
        <v>4.6</v>
      </c>
      <c r="E9" s="8" t="n">
        <v>9.5</v>
      </c>
    </row>
    <row r="10" spans="1:5">
      <c r="A10" s="4" t="s">
        <v>1061</v>
      </c>
      <c r="D10" s="8" t="n">
        <v>0.6</v>
      </c>
    </row>
    <row r="11" spans="1:5">
      <c r="A11" s="4" t="s">
        <v>1062</v>
      </c>
      <c r="B11" s="7" t="n">
        <v>9.699999999999999</v>
      </c>
      <c r="C11" s="7" t="n">
        <v>6.8</v>
      </c>
      <c r="D11" s="8" t="n">
        <v>23.2</v>
      </c>
      <c r="E11" s="8" t="n">
        <v>20.8</v>
      </c>
    </row>
    <row r="12" spans="1:5">
      <c r="A12" s="4" t="s">
        <v>450</v>
      </c>
    </row>
    <row r="13" spans="1:5">
      <c r="A13" s="3" t="s">
        <v>1055</v>
      </c>
    </row>
    <row r="14" spans="1:5">
      <c r="A14" s="4" t="s">
        <v>1062</v>
      </c>
      <c r="B14" s="8" t="n">
        <v>5.4</v>
      </c>
      <c r="C14" s="8" t="n">
        <v>3.8</v>
      </c>
      <c r="D14" s="8" t="n">
        <v>8.4</v>
      </c>
      <c r="E14" s="8" t="n">
        <v>6.2</v>
      </c>
    </row>
    <row r="15" spans="1:5">
      <c r="A15" s="4" t="s">
        <v>466</v>
      </c>
    </row>
    <row r="16" spans="1:5">
      <c r="A16" s="3" t="s">
        <v>1055</v>
      </c>
    </row>
    <row r="17" spans="1:5">
      <c r="A17" s="4" t="s">
        <v>1062</v>
      </c>
      <c r="B17" s="8" t="n">
        <v>1.8</v>
      </c>
      <c r="C17" s="5" t="n">
        <v>0</v>
      </c>
      <c r="D17" s="8" t="n">
        <v>2.4</v>
      </c>
      <c r="E17" s="8" t="n">
        <v>0.9</v>
      </c>
    </row>
    <row r="18" spans="1:5">
      <c r="A18" s="4" t="s">
        <v>470</v>
      </c>
    </row>
    <row r="19" spans="1:5">
      <c r="A19" s="3" t="s">
        <v>1055</v>
      </c>
    </row>
    <row r="20" spans="1:5">
      <c r="A20" s="4" t="s">
        <v>1062</v>
      </c>
      <c r="B20" s="8" t="n">
        <v>1.9</v>
      </c>
      <c r="C20" s="5" t="n">
        <v>2</v>
      </c>
      <c r="D20" s="8" t="n">
        <v>11.8</v>
      </c>
      <c r="E20" s="8" t="n">
        <v>11.7</v>
      </c>
    </row>
    <row r="21" spans="1:5">
      <c r="A21" s="4" t="s">
        <v>472</v>
      </c>
    </row>
    <row r="22" spans="1:5">
      <c r="A22" s="3" t="s">
        <v>1055</v>
      </c>
    </row>
    <row r="23" spans="1:5">
      <c r="A23" s="4" t="s">
        <v>1062</v>
      </c>
      <c r="B23" s="8" t="n">
        <v>0.6</v>
      </c>
      <c r="C23" s="5" t="n">
        <v>1</v>
      </c>
      <c r="D23" s="8" t="n">
        <v>0.6</v>
      </c>
      <c r="E23" s="5" t="n">
        <v>2</v>
      </c>
    </row>
    <row r="24" spans="1:5">
      <c r="A24" s="4" t="s">
        <v>1063</v>
      </c>
    </row>
    <row r="25" spans="1:5">
      <c r="A25" s="3" t="s">
        <v>1064</v>
      </c>
    </row>
    <row r="26" spans="1:5">
      <c r="A26" s="4" t="s">
        <v>1065</v>
      </c>
      <c r="B26" s="5" t="n">
        <v>0</v>
      </c>
      <c r="C26" s="5" t="n">
        <v>0</v>
      </c>
      <c r="D26" s="5" t="n">
        <v>0</v>
      </c>
      <c r="E26" s="5" t="n">
        <v>0</v>
      </c>
    </row>
    <row r="27" spans="1:5">
      <c r="A27" s="4" t="s">
        <v>1066</v>
      </c>
    </row>
    <row r="28" spans="1:5">
      <c r="A28" s="3" t="s">
        <v>1064</v>
      </c>
    </row>
    <row r="29" spans="1:5">
      <c r="A29" s="4" t="s">
        <v>1065</v>
      </c>
      <c r="B29" s="5" t="n">
        <v>9</v>
      </c>
      <c r="D29" s="5" t="n">
        <v>9</v>
      </c>
    </row>
    <row r="30" spans="1:5">
      <c r="A30" s="4" t="s">
        <v>1067</v>
      </c>
    </row>
    <row r="31" spans="1:5">
      <c r="A31" s="3" t="s">
        <v>1064</v>
      </c>
    </row>
    <row r="32" spans="1:5">
      <c r="A32" s="4" t="s">
        <v>1065</v>
      </c>
      <c r="B32" s="5" t="n">
        <v>3</v>
      </c>
      <c r="C32" s="8" t="n">
        <v>1.5</v>
      </c>
      <c r="D32" s="5" t="n">
        <v>3</v>
      </c>
      <c r="E32" s="8" t="n">
        <v>1.5</v>
      </c>
    </row>
    <row r="33" spans="1:5">
      <c r="A33" s="4" t="s">
        <v>1068</v>
      </c>
    </row>
    <row r="34" spans="1:5">
      <c r="A34" s="3" t="s">
        <v>1064</v>
      </c>
    </row>
    <row r="35" spans="1:5">
      <c r="A35" s="4" t="s">
        <v>1065</v>
      </c>
      <c r="B35" s="5" t="n">
        <v>0</v>
      </c>
      <c r="D35" s="5" t="n">
        <v>0</v>
      </c>
    </row>
    <row r="36" spans="1:5">
      <c r="A36" s="4" t="s">
        <v>1069</v>
      </c>
    </row>
    <row r="37" spans="1:5">
      <c r="A37" s="3" t="s">
        <v>1064</v>
      </c>
    </row>
    <row r="38" spans="1:5">
      <c r="A38" s="4" t="s">
        <v>1065</v>
      </c>
      <c r="B38" s="5" t="n">
        <v>0</v>
      </c>
      <c r="C38" s="5" t="n">
        <v>0</v>
      </c>
      <c r="D38" s="5" t="n">
        <v>0</v>
      </c>
      <c r="E38" s="5" t="n">
        <v>0</v>
      </c>
    </row>
    <row r="39" spans="1:5">
      <c r="A39" s="4" t="s">
        <v>1070</v>
      </c>
    </row>
    <row r="40" spans="1:5">
      <c r="A40" s="3" t="s">
        <v>1064</v>
      </c>
    </row>
    <row r="41" spans="1:5">
      <c r="A41" s="4" t="s">
        <v>1065</v>
      </c>
      <c r="B41" s="8" t="n">
        <v>7.5</v>
      </c>
      <c r="D41" s="8" t="n">
        <v>7.5</v>
      </c>
    </row>
    <row r="42" spans="1:5">
      <c r="A42" s="4" t="s">
        <v>1071</v>
      </c>
    </row>
    <row r="43" spans="1:5">
      <c r="A43" s="3" t="s">
        <v>1064</v>
      </c>
    </row>
    <row r="44" spans="1:5">
      <c r="A44" s="4" t="s">
        <v>1065</v>
      </c>
      <c r="B44" s="8" t="n">
        <v>0.5</v>
      </c>
      <c r="C44" s="5" t="n">
        <v>0</v>
      </c>
      <c r="D44" s="8" t="n">
        <v>0.5</v>
      </c>
      <c r="E44" s="5" t="n">
        <v>0</v>
      </c>
    </row>
    <row r="45" spans="1:5">
      <c r="A45" s="4" t="s">
        <v>1072</v>
      </c>
    </row>
    <row r="46" spans="1:5">
      <c r="A46" s="3" t="s">
        <v>1064</v>
      </c>
    </row>
    <row r="47" spans="1:5">
      <c r="A47" s="4" t="s">
        <v>1065</v>
      </c>
      <c r="B47" s="5" t="n">
        <v>0</v>
      </c>
      <c r="D47" s="5" t="n">
        <v>0</v>
      </c>
    </row>
    <row r="48" spans="1:5">
      <c r="A48" s="4" t="s">
        <v>1073</v>
      </c>
    </row>
    <row r="49" spans="1:5">
      <c r="A49" s="3" t="s">
        <v>1064</v>
      </c>
    </row>
    <row r="50" spans="1:5">
      <c r="A50" s="4" t="s">
        <v>1065</v>
      </c>
      <c r="B50" s="5" t="n">
        <v>0</v>
      </c>
      <c r="C50" s="5" t="n">
        <v>0</v>
      </c>
      <c r="D50" s="5" t="n">
        <v>0</v>
      </c>
      <c r="E50" s="5" t="n">
        <v>0</v>
      </c>
    </row>
    <row r="51" spans="1:5">
      <c r="A51" s="4" t="s">
        <v>1074</v>
      </c>
    </row>
    <row r="52" spans="1:5">
      <c r="A52" s="3" t="s">
        <v>1064</v>
      </c>
    </row>
    <row r="53" spans="1:5">
      <c r="A53" s="4" t="s">
        <v>1065</v>
      </c>
      <c r="B53" s="5" t="n">
        <v>0</v>
      </c>
      <c r="D53" s="5" t="n">
        <v>0</v>
      </c>
    </row>
    <row r="54" spans="1:5">
      <c r="A54" s="4" t="s">
        <v>1075</v>
      </c>
    </row>
    <row r="55" spans="1:5">
      <c r="A55" s="3" t="s">
        <v>1064</v>
      </c>
    </row>
    <row r="56" spans="1:5">
      <c r="A56" s="4" t="s">
        <v>1065</v>
      </c>
      <c r="B56" s="5" t="n">
        <v>0</v>
      </c>
      <c r="C56" s="8" t="n">
        <v>1.5</v>
      </c>
      <c r="D56" s="5" t="n">
        <v>0</v>
      </c>
      <c r="E56" s="8" t="n">
        <v>1.5</v>
      </c>
    </row>
    <row r="57" spans="1:5">
      <c r="A57" s="4" t="s">
        <v>1076</v>
      </c>
    </row>
    <row r="58" spans="1:5">
      <c r="A58" s="3" t="s">
        <v>1064</v>
      </c>
    </row>
    <row r="59" spans="1:5">
      <c r="A59" s="4" t="s">
        <v>1065</v>
      </c>
      <c r="B59" s="5" t="n">
        <v>0</v>
      </c>
      <c r="D59" s="5" t="n">
        <v>0</v>
      </c>
    </row>
    <row r="60" spans="1:5">
      <c r="A60" s="4" t="s">
        <v>1077</v>
      </c>
    </row>
    <row r="61" spans="1:5">
      <c r="A61" s="3" t="s">
        <v>1064</v>
      </c>
    </row>
    <row r="62" spans="1:5">
      <c r="A62" s="4" t="s">
        <v>1065</v>
      </c>
      <c r="B62" s="5" t="n">
        <v>0</v>
      </c>
      <c r="C62" s="5" t="n">
        <v>0</v>
      </c>
      <c r="D62" s="5" t="n">
        <v>0</v>
      </c>
      <c r="E62" s="5" t="n">
        <v>0</v>
      </c>
    </row>
    <row r="63" spans="1:5">
      <c r="A63" s="4" t="s">
        <v>1078</v>
      </c>
    </row>
    <row r="64" spans="1:5">
      <c r="A64" s="3" t="s">
        <v>1064</v>
      </c>
    </row>
    <row r="65" spans="1:5">
      <c r="A65" s="4" t="s">
        <v>1065</v>
      </c>
      <c r="B65" s="8" t="n">
        <v>1.5</v>
      </c>
      <c r="D65" s="8" t="n">
        <v>1.5</v>
      </c>
    </row>
    <row r="66" spans="1:5">
      <c r="A66" s="4" t="s">
        <v>1079</v>
      </c>
    </row>
    <row r="67" spans="1:5">
      <c r="A67" s="3" t="s">
        <v>1064</v>
      </c>
    </row>
    <row r="68" spans="1:5">
      <c r="A68" s="4" t="s">
        <v>1065</v>
      </c>
      <c r="B68" s="8" t="n">
        <v>2.5</v>
      </c>
      <c r="C68" s="9" t="n">
        <v>0</v>
      </c>
      <c r="D68" s="8" t="n">
        <v>2.5</v>
      </c>
      <c r="E68" s="9" t="n">
        <v>0</v>
      </c>
    </row>
    <row r="69" spans="1:5">
      <c r="A69" s="4" t="s">
        <v>1080</v>
      </c>
    </row>
    <row r="70" spans="1:5">
      <c r="A70" s="3" t="s">
        <v>1064</v>
      </c>
    </row>
    <row r="71" spans="1:5">
      <c r="A71" s="4" t="s">
        <v>1065</v>
      </c>
      <c r="B71" s="9" t="n">
        <v>0</v>
      </c>
      <c r="D71" s="9"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28</v>
      </c>
    </row>
    <row r="2" spans="1:3">
      <c r="A2" s="4" t="s">
        <v>1082</v>
      </c>
    </row>
    <row r="3" spans="1:3">
      <c r="A3" s="3" t="s">
        <v>1083</v>
      </c>
    </row>
    <row r="4" spans="1:3">
      <c r="A4" s="4" t="s">
        <v>1084</v>
      </c>
      <c r="B4" s="9" t="n">
        <v>21480</v>
      </c>
      <c r="C4" s="9" t="n">
        <v>20850</v>
      </c>
    </row>
    <row r="5" spans="1:3">
      <c r="A5" s="4" t="s">
        <v>1085</v>
      </c>
    </row>
    <row r="6" spans="1:3">
      <c r="A6" s="3" t="s">
        <v>1083</v>
      </c>
    </row>
    <row r="7" spans="1:3">
      <c r="A7" s="4" t="s">
        <v>1084</v>
      </c>
      <c r="B7" s="9" t="n">
        <v>23320</v>
      </c>
      <c r="C7" s="9" t="n">
        <v>219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6</v>
      </c>
      <c r="B1" s="2" t="s">
        <v>70</v>
      </c>
      <c r="D1" s="2" t="s">
        <v>1</v>
      </c>
    </row>
    <row r="2" spans="1:6">
      <c r="B2" s="2" t="s">
        <v>2</v>
      </c>
      <c r="C2" s="2" t="s">
        <v>71</v>
      </c>
      <c r="D2" s="2" t="s">
        <v>2</v>
      </c>
      <c r="E2" s="2" t="s">
        <v>71</v>
      </c>
      <c r="F2" s="2" t="s">
        <v>28</v>
      </c>
    </row>
    <row r="3" spans="1:6">
      <c r="A3" s="3" t="s">
        <v>1087</v>
      </c>
    </row>
    <row r="4" spans="1:6">
      <c r="A4" s="4" t="s">
        <v>1088</v>
      </c>
      <c r="B4" s="7" t="n">
        <v>12.5</v>
      </c>
      <c r="C4" s="7" t="n">
        <v>15.7</v>
      </c>
      <c r="D4" s="7" t="n">
        <v>33.2</v>
      </c>
      <c r="E4" s="7" t="n">
        <v>44.5</v>
      </c>
    </row>
    <row r="5" spans="1:6">
      <c r="A5" s="3" t="s">
        <v>1089</v>
      </c>
    </row>
    <row r="6" spans="1:6">
      <c r="A6" s="4" t="s">
        <v>1090</v>
      </c>
      <c r="B6" s="8" t="n">
        <v>336.3</v>
      </c>
      <c r="C6" s="8" t="n">
        <v>311.5</v>
      </c>
      <c r="D6" s="8" t="n">
        <v>919.9</v>
      </c>
      <c r="E6" s="8" t="n">
        <v>920.5</v>
      </c>
    </row>
    <row r="7" spans="1:6">
      <c r="A7" s="3" t="s">
        <v>1091</v>
      </c>
    </row>
    <row r="8" spans="1:6">
      <c r="A8" s="4" t="s">
        <v>1092</v>
      </c>
      <c r="B8" s="8" t="n">
        <v>3.2</v>
      </c>
      <c r="D8" s="8" t="n">
        <v>3.2</v>
      </c>
      <c r="F8" s="7" t="n">
        <v>1.1</v>
      </c>
    </row>
    <row r="9" spans="1:6">
      <c r="A9" s="3" t="s">
        <v>1093</v>
      </c>
    </row>
    <row r="10" spans="1:6">
      <c r="A10" s="4" t="s">
        <v>1094</v>
      </c>
      <c r="B10" s="5" t="n">
        <v>109</v>
      </c>
      <c r="D10" s="5" t="n">
        <v>109</v>
      </c>
      <c r="F10" s="8" t="n">
        <v>105.1</v>
      </c>
    </row>
    <row r="11" spans="1:6">
      <c r="A11" s="3" t="s">
        <v>197</v>
      </c>
    </row>
    <row r="12" spans="1:6">
      <c r="A12" s="4" t="s">
        <v>694</v>
      </c>
      <c r="B12" s="5" t="n">
        <v>306</v>
      </c>
      <c r="C12" s="8" t="n">
        <v>284.5</v>
      </c>
      <c r="D12" s="8" t="n">
        <v>830.2</v>
      </c>
      <c r="E12" s="8" t="n">
        <v>835.4</v>
      </c>
    </row>
    <row r="13" spans="1:6">
      <c r="A13" s="4" t="s">
        <v>1095</v>
      </c>
      <c r="B13" s="8" t="n">
        <v>30.3</v>
      </c>
      <c r="C13" s="5" t="n">
        <v>27</v>
      </c>
      <c r="D13" s="8" t="n">
        <v>89.7</v>
      </c>
      <c r="E13" s="8" t="n">
        <v>85.09999999999999</v>
      </c>
    </row>
    <row r="14" spans="1:6">
      <c r="A14" s="4" t="s">
        <v>332</v>
      </c>
    </row>
    <row r="15" spans="1:6">
      <c r="A15" s="3" t="s">
        <v>1089</v>
      </c>
    </row>
    <row r="16" spans="1:6">
      <c r="A16" s="4" t="s">
        <v>1090</v>
      </c>
      <c r="B16" s="8" t="n">
        <v>262.2</v>
      </c>
      <c r="C16" s="8" t="n">
        <v>242.3</v>
      </c>
      <c r="D16" s="8" t="n">
        <v>752.7</v>
      </c>
      <c r="E16" s="5" t="n">
        <v>721</v>
      </c>
    </row>
    <row r="17" spans="1:6">
      <c r="A17" s="3" t="s">
        <v>1093</v>
      </c>
    </row>
    <row r="18" spans="1:6">
      <c r="A18" s="4" t="s">
        <v>1094</v>
      </c>
      <c r="B18" s="7" t="n">
        <v>82.7</v>
      </c>
      <c r="D18" s="8" t="n">
        <v>82.7</v>
      </c>
      <c r="F18" s="8" t="n">
        <v>88.90000000000001</v>
      </c>
    </row>
    <row r="19" spans="1:6">
      <c r="A19" s="3" t="s">
        <v>1096</v>
      </c>
    </row>
    <row r="20" spans="1:6">
      <c r="A20" s="4" t="s">
        <v>1097</v>
      </c>
      <c r="D20" s="7" t="n">
        <v>835.5</v>
      </c>
      <c r="E20" s="8" t="n">
        <v>793.6</v>
      </c>
    </row>
    <row r="21" spans="1:6">
      <c r="A21" s="3" t="s">
        <v>1098</v>
      </c>
    </row>
    <row r="22" spans="1:6">
      <c r="A22" s="4" t="s">
        <v>1099</v>
      </c>
      <c r="B22" s="5" t="n">
        <v>685514092</v>
      </c>
      <c r="D22" s="5" t="n">
        <v>685514092</v>
      </c>
    </row>
    <row r="23" spans="1:6">
      <c r="A23" s="4" t="s">
        <v>333</v>
      </c>
      <c r="B23" s="4" t="s">
        <v>334</v>
      </c>
      <c r="D23" s="4" t="s">
        <v>334</v>
      </c>
    </row>
    <row r="24" spans="1:6">
      <c r="A24" s="4" t="s">
        <v>1100</v>
      </c>
      <c r="B24" s="5" t="n">
        <v>48000000</v>
      </c>
      <c r="D24" s="5" t="n">
        <v>48000000</v>
      </c>
    </row>
    <row r="25" spans="1:6">
      <c r="A25" s="4" t="s">
        <v>1101</v>
      </c>
    </row>
    <row r="26" spans="1:6">
      <c r="A26" s="3" t="s">
        <v>1089</v>
      </c>
    </row>
    <row r="27" spans="1:6">
      <c r="A27" s="4" t="s">
        <v>1090</v>
      </c>
      <c r="B27" s="7" t="n">
        <v>257.7</v>
      </c>
      <c r="C27" s="8" t="n">
        <v>238.8</v>
      </c>
      <c r="D27" s="7" t="n">
        <v>739.1</v>
      </c>
      <c r="E27" s="8" t="n">
        <v>708.4</v>
      </c>
    </row>
    <row r="28" spans="1:6">
      <c r="A28" s="3" t="s">
        <v>197</v>
      </c>
    </row>
    <row r="29" spans="1:6">
      <c r="A29" s="4" t="s">
        <v>694</v>
      </c>
      <c r="B29" s="8" t="n">
        <v>230.1</v>
      </c>
      <c r="C29" s="8" t="n">
        <v>212.9</v>
      </c>
      <c r="D29" s="8" t="n">
        <v>657.6</v>
      </c>
      <c r="E29" s="8" t="n">
        <v>628.9</v>
      </c>
    </row>
    <row r="30" spans="1:6">
      <c r="A30" s="4" t="s">
        <v>1095</v>
      </c>
      <c r="B30" s="8" t="n">
        <v>27.6</v>
      </c>
      <c r="C30" s="8" t="n">
        <v>25.9</v>
      </c>
      <c r="D30" s="8" t="n">
        <v>81.5</v>
      </c>
      <c r="E30" s="8" t="n">
        <v>79.5</v>
      </c>
    </row>
    <row r="31" spans="1:6">
      <c r="A31" s="4" t="s">
        <v>1102</v>
      </c>
    </row>
    <row r="32" spans="1:6">
      <c r="A32" s="3" t="s">
        <v>1087</v>
      </c>
    </row>
    <row r="33" spans="1:6">
      <c r="A33" s="4" t="s">
        <v>1088</v>
      </c>
      <c r="B33" s="8" t="n">
        <v>12.5</v>
      </c>
      <c r="C33" s="8" t="n">
        <v>15.7</v>
      </c>
      <c r="D33" s="8" t="n">
        <v>33.2</v>
      </c>
      <c r="E33" s="8" t="n">
        <v>44.5</v>
      </c>
    </row>
    <row r="34" spans="1:6">
      <c r="A34" s="3" t="s">
        <v>1089</v>
      </c>
    </row>
    <row r="35" spans="1:6">
      <c r="A35" s="4" t="s">
        <v>1090</v>
      </c>
      <c r="B35" s="8" t="n">
        <v>74.09999999999999</v>
      </c>
      <c r="C35" s="7" t="n">
        <v>69.2</v>
      </c>
      <c r="D35" s="8" t="n">
        <v>167.2</v>
      </c>
      <c r="E35" s="7" t="n">
        <v>199.5</v>
      </c>
    </row>
    <row r="36" spans="1:6">
      <c r="A36" s="3" t="s">
        <v>1091</v>
      </c>
    </row>
    <row r="37" spans="1:6">
      <c r="A37" s="4" t="s">
        <v>1092</v>
      </c>
      <c r="B37" s="8" t="n">
        <v>3.2</v>
      </c>
      <c r="D37" s="8" t="n">
        <v>3.2</v>
      </c>
      <c r="F37" s="8" t="n">
        <v>1.1</v>
      </c>
    </row>
    <row r="38" spans="1:6">
      <c r="A38" s="3" t="s">
        <v>1093</v>
      </c>
    </row>
    <row r="39" spans="1:6">
      <c r="A39" s="4" t="s">
        <v>1094</v>
      </c>
      <c r="B39" s="7" t="n">
        <v>26.3</v>
      </c>
      <c r="D39" s="7" t="n">
        <v>26.3</v>
      </c>
      <c r="F39" s="7" t="n">
        <v>1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1103</v>
      </c>
      <c r="B1" s="2" t="s">
        <v>70</v>
      </c>
      <c r="D1" s="2" t="s">
        <v>1</v>
      </c>
    </row>
    <row r="2" spans="1:6">
      <c r="B2" s="2" t="s">
        <v>2</v>
      </c>
      <c r="C2" s="2" t="s">
        <v>71</v>
      </c>
      <c r="D2" s="2" t="s">
        <v>2</v>
      </c>
      <c r="E2" s="2" t="s">
        <v>71</v>
      </c>
      <c r="F2" s="2" t="s">
        <v>28</v>
      </c>
    </row>
    <row r="3" spans="1:6">
      <c r="A3" s="3" t="s">
        <v>1104</v>
      </c>
    </row>
    <row r="4" spans="1:6">
      <c r="A4" s="4" t="s">
        <v>1105</v>
      </c>
      <c r="B4" s="9" t="n">
        <v>26</v>
      </c>
      <c r="C4" s="9" t="n">
        <v>27</v>
      </c>
      <c r="D4" s="7" t="n">
        <v>78.09999999999999</v>
      </c>
      <c r="E4" s="7" t="n">
        <v>81.8</v>
      </c>
    </row>
    <row r="5" spans="1:6">
      <c r="A5" s="4" t="s">
        <v>1106</v>
      </c>
    </row>
    <row r="6" spans="1:6">
      <c r="A6" s="3" t="s">
        <v>1107</v>
      </c>
    </row>
    <row r="7" spans="1:6">
      <c r="A7" s="4" t="s">
        <v>1108</v>
      </c>
      <c r="B7" s="7" t="n">
        <v>4.8</v>
      </c>
      <c r="D7" s="8" t="n">
        <v>4.8</v>
      </c>
      <c r="F7" s="7" t="n">
        <v>0.3</v>
      </c>
    </row>
    <row r="8" spans="1:6">
      <c r="A8" s="4" t="s">
        <v>1109</v>
      </c>
    </row>
    <row r="9" spans="1:6">
      <c r="A9" s="3" t="s">
        <v>1107</v>
      </c>
    </row>
    <row r="10" spans="1:6">
      <c r="A10" s="4" t="s">
        <v>1110</v>
      </c>
      <c r="D10" s="8" t="n">
        <v>319.4</v>
      </c>
    </row>
    <row r="11" spans="1:6">
      <c r="A11" s="4" t="s">
        <v>1111</v>
      </c>
      <c r="D11" s="8" t="n">
        <v>535.8</v>
      </c>
    </row>
    <row r="12" spans="1:6">
      <c r="A12" s="4" t="s">
        <v>1112</v>
      </c>
      <c r="D12" s="5" t="n">
        <v>150</v>
      </c>
    </row>
    <row r="13" spans="1:6">
      <c r="A13" s="4" t="s">
        <v>1113</v>
      </c>
      <c r="D13" s="7" t="n">
        <v>66.40000000000001</v>
      </c>
    </row>
    <row r="14" spans="1:6">
      <c r="A14" s="4" t="s">
        <v>1114</v>
      </c>
      <c r="D14" s="4" t="s">
        <v>1115</v>
      </c>
    </row>
    <row r="15" spans="1:6">
      <c r="A15" s="4" t="s">
        <v>1116</v>
      </c>
    </row>
    <row r="16" spans="1:6">
      <c r="A16" s="3" t="s">
        <v>1117</v>
      </c>
    </row>
    <row r="17" spans="1:6">
      <c r="A17" s="4" t="s">
        <v>1118</v>
      </c>
      <c r="D17" s="7" t="n">
        <v>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2"/>
    <col customWidth="1" max="3" min="3" width="55"/>
    <col customWidth="1" max="4" min="4" width="34"/>
    <col customWidth="1" max="5" min="5" width="26"/>
  </cols>
  <sheetData>
    <row r="1" spans="1:5">
      <c r="A1" s="1" t="s">
        <v>145</v>
      </c>
      <c r="B1" s="2" t="s">
        <v>146</v>
      </c>
      <c r="C1" s="2" t="s">
        <v>147</v>
      </c>
      <c r="D1" s="2" t="s">
        <v>148</v>
      </c>
      <c r="E1" s="2" t="s">
        <v>149</v>
      </c>
    </row>
    <row r="2" spans="1:5">
      <c r="A2" s="4" t="s">
        <v>150</v>
      </c>
      <c r="B2" s="7" t="n">
        <v>20501.1</v>
      </c>
      <c r="C2" s="7" t="n">
        <v>-219.2</v>
      </c>
      <c r="D2" s="9" t="n">
        <v>206</v>
      </c>
      <c r="E2" s="7" t="n">
        <v>20514.3</v>
      </c>
    </row>
    <row r="3" spans="1:5">
      <c r="A3" s="3" t="s">
        <v>151</v>
      </c>
    </row>
    <row r="4" spans="1:5">
      <c r="A4" s="4" t="s">
        <v>90</v>
      </c>
      <c r="B4" s="8" t="n">
        <v>1883.3</v>
      </c>
      <c r="C4" s="5" t="n">
        <v>0</v>
      </c>
      <c r="D4" s="5" t="n">
        <v>29</v>
      </c>
      <c r="E4" s="8" t="n">
        <v>1854.3</v>
      </c>
    </row>
    <row r="5" spans="1:5">
      <c r="A5" s="4" t="s">
        <v>135</v>
      </c>
      <c r="B5" s="8" t="n">
        <v>-2448.3</v>
      </c>
      <c r="C5" s="5" t="n">
        <v>0</v>
      </c>
      <c r="D5" s="5" t="n">
        <v>0</v>
      </c>
      <c r="E5" s="8" t="n">
        <v>-2448.3</v>
      </c>
    </row>
    <row r="6" spans="1:5">
      <c r="A6" s="4" t="s">
        <v>136</v>
      </c>
      <c r="B6" s="8" t="n">
        <v>-8.5</v>
      </c>
      <c r="C6" s="5" t="n">
        <v>0</v>
      </c>
      <c r="D6" s="5" t="n">
        <v>0</v>
      </c>
      <c r="E6" s="8" t="n">
        <v>-8.5</v>
      </c>
    </row>
    <row r="7" spans="1:5">
      <c r="A7" s="4" t="s">
        <v>137</v>
      </c>
      <c r="B7" s="8" t="n">
        <v>-35.7</v>
      </c>
      <c r="C7" s="5" t="n">
        <v>0</v>
      </c>
      <c r="D7" s="8" t="n">
        <v>-35.7</v>
      </c>
      <c r="E7" s="5" t="n">
        <v>0</v>
      </c>
    </row>
    <row r="8" spans="1:5">
      <c r="A8" s="4" t="s">
        <v>138</v>
      </c>
      <c r="B8" s="8" t="n">
        <v>20.1</v>
      </c>
      <c r="C8" s="5" t="n">
        <v>0</v>
      </c>
      <c r="D8" s="8" t="n">
        <v>20.1</v>
      </c>
      <c r="E8" s="5" t="n">
        <v>0</v>
      </c>
    </row>
    <row r="9" spans="1:5">
      <c r="A9" s="4" t="s">
        <v>139</v>
      </c>
      <c r="B9" s="8" t="n">
        <v>2170.4</v>
      </c>
      <c r="C9" s="5" t="n">
        <v>0</v>
      </c>
      <c r="D9" s="5" t="n">
        <v>0</v>
      </c>
      <c r="E9" s="8" t="n">
        <v>2170.4</v>
      </c>
    </row>
    <row r="10" spans="1:5">
      <c r="A10" s="4" t="s">
        <v>152</v>
      </c>
      <c r="B10" s="8" t="n">
        <v>67.7</v>
      </c>
      <c r="C10" s="5" t="n">
        <v>0</v>
      </c>
      <c r="D10" s="5" t="n">
        <v>0</v>
      </c>
      <c r="E10" s="8" t="n">
        <v>67.7</v>
      </c>
    </row>
    <row r="11" spans="1:5">
      <c r="A11" s="4" t="s">
        <v>153</v>
      </c>
      <c r="B11" s="8" t="n">
        <v>-89.40000000000001</v>
      </c>
      <c r="C11" s="8" t="n">
        <v>-89.40000000000001</v>
      </c>
      <c r="D11" s="5" t="n">
        <v>0</v>
      </c>
      <c r="E11" s="5" t="n">
        <v>0</v>
      </c>
    </row>
    <row r="12" spans="1:5">
      <c r="A12" s="4" t="s">
        <v>104</v>
      </c>
      <c r="B12" s="5" t="n">
        <v>-22</v>
      </c>
      <c r="C12" s="8" t="n">
        <v>-0.1</v>
      </c>
      <c r="D12" s="8" t="n">
        <v>0.1</v>
      </c>
      <c r="E12" s="5" t="n">
        <v>-22</v>
      </c>
    </row>
    <row r="13" spans="1:5">
      <c r="A13" s="4" t="s">
        <v>154</v>
      </c>
      <c r="B13" s="8" t="n">
        <v>22038.7</v>
      </c>
      <c r="C13" s="8" t="n">
        <v>-308.7</v>
      </c>
      <c r="D13" s="8" t="n">
        <v>219.5</v>
      </c>
      <c r="E13" s="8" t="n">
        <v>22127.9</v>
      </c>
    </row>
    <row r="14" spans="1:5">
      <c r="A14" s="4" t="s">
        <v>155</v>
      </c>
      <c r="B14" s="5" t="n">
        <v>22266</v>
      </c>
      <c r="C14" s="5" t="n">
        <v>-280</v>
      </c>
      <c r="D14" s="5" t="n">
        <v>219</v>
      </c>
      <c r="E14" s="5" t="n">
        <v>22327</v>
      </c>
    </row>
    <row r="15" spans="1:5">
      <c r="A15" s="3" t="s">
        <v>151</v>
      </c>
    </row>
    <row r="16" spans="1:5">
      <c r="A16" s="4" t="s">
        <v>90</v>
      </c>
      <c r="B16" s="8" t="n">
        <v>2058.3</v>
      </c>
      <c r="C16" s="5" t="n">
        <v>0</v>
      </c>
      <c r="D16" s="5" t="n">
        <v>33</v>
      </c>
      <c r="E16" s="8" t="n">
        <v>2025.3</v>
      </c>
    </row>
    <row r="17" spans="1:5">
      <c r="A17" s="4" t="s">
        <v>135</v>
      </c>
      <c r="B17" s="8" t="n">
        <v>-2660.4</v>
      </c>
      <c r="C17" s="5" t="n">
        <v>0</v>
      </c>
      <c r="D17" s="5" t="n">
        <v>0</v>
      </c>
      <c r="E17" s="8" t="n">
        <v>-2660.4</v>
      </c>
    </row>
    <row r="18" spans="1:5">
      <c r="A18" s="4" t="s">
        <v>136</v>
      </c>
      <c r="B18" s="8" t="n">
        <v>-11.2</v>
      </c>
      <c r="C18" s="5" t="n">
        <v>0</v>
      </c>
      <c r="D18" s="5" t="n">
        <v>0</v>
      </c>
      <c r="E18" s="8" t="n">
        <v>-11.2</v>
      </c>
    </row>
    <row r="19" spans="1:5">
      <c r="A19" s="4" t="s">
        <v>137</v>
      </c>
      <c r="B19" s="8" t="n">
        <v>-35.4</v>
      </c>
      <c r="C19" s="5" t="n">
        <v>0</v>
      </c>
      <c r="D19" s="8" t="n">
        <v>-35.4</v>
      </c>
      <c r="E19" s="5" t="n">
        <v>0</v>
      </c>
    </row>
    <row r="20" spans="1:5">
      <c r="A20" s="4" t="s">
        <v>138</v>
      </c>
      <c r="B20" s="8" t="n">
        <v>0.4</v>
      </c>
      <c r="C20" s="5" t="n">
        <v>0</v>
      </c>
      <c r="D20" s="8" t="n">
        <v>0.4</v>
      </c>
      <c r="E20" s="5" t="n">
        <v>0</v>
      </c>
    </row>
    <row r="21" spans="1:5">
      <c r="A21" s="4" t="s">
        <v>139</v>
      </c>
      <c r="B21" s="8" t="n">
        <v>877.2</v>
      </c>
      <c r="C21" s="5" t="n">
        <v>0</v>
      </c>
      <c r="D21" s="5" t="n">
        <v>0</v>
      </c>
      <c r="E21" s="8" t="n">
        <v>877.2</v>
      </c>
    </row>
    <row r="22" spans="1:5">
      <c r="A22" s="4" t="s">
        <v>156</v>
      </c>
      <c r="B22" s="8" t="n">
        <v>33.7</v>
      </c>
      <c r="C22" s="5" t="n">
        <v>0</v>
      </c>
      <c r="D22" s="5" t="n">
        <v>0</v>
      </c>
      <c r="E22" s="8" t="n">
        <v>33.7</v>
      </c>
    </row>
    <row r="23" spans="1:5">
      <c r="A23" s="4" t="s">
        <v>152</v>
      </c>
      <c r="B23" s="8" t="n">
        <v>74.09999999999999</v>
      </c>
      <c r="C23" s="5" t="n">
        <v>0</v>
      </c>
      <c r="D23" s="5" t="n">
        <v>0</v>
      </c>
      <c r="E23" s="8" t="n">
        <v>74.09999999999999</v>
      </c>
    </row>
    <row r="24" spans="1:5">
      <c r="A24" s="4" t="s">
        <v>153</v>
      </c>
      <c r="B24" s="8" t="n">
        <v>-26.5</v>
      </c>
      <c r="C24" s="8" t="n">
        <v>-26.5</v>
      </c>
      <c r="D24" s="5" t="n">
        <v>0</v>
      </c>
      <c r="E24" s="5" t="n">
        <v>0</v>
      </c>
    </row>
    <row r="25" spans="1:5">
      <c r="A25" s="4" t="s">
        <v>104</v>
      </c>
      <c r="B25" s="8" t="n">
        <v>-27.3</v>
      </c>
      <c r="C25" s="8" t="n">
        <v>-0.1</v>
      </c>
      <c r="D25" s="8" t="n">
        <v>1.3</v>
      </c>
      <c r="E25" s="8" t="n">
        <v>-28.5</v>
      </c>
    </row>
    <row r="26" spans="1:5">
      <c r="A26" s="4" t="s">
        <v>157</v>
      </c>
      <c r="B26" s="7" t="n">
        <v>22548.9</v>
      </c>
      <c r="C26" s="7" t="n">
        <v>-306.6</v>
      </c>
      <c r="D26" s="7" t="n">
        <v>218.3</v>
      </c>
      <c r="E26" s="7" t="n">
        <v>2263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9</v>
      </c>
      <c r="B1" s="2" t="s">
        <v>70</v>
      </c>
      <c r="D1" s="2" t="s">
        <v>1</v>
      </c>
    </row>
    <row r="2" spans="1:6">
      <c r="B2" s="2" t="s">
        <v>2</v>
      </c>
      <c r="C2" s="2" t="s">
        <v>71</v>
      </c>
      <c r="D2" s="2" t="s">
        <v>2</v>
      </c>
      <c r="E2" s="2" t="s">
        <v>71</v>
      </c>
      <c r="F2" s="2" t="s">
        <v>28</v>
      </c>
    </row>
    <row r="3" spans="1:6">
      <c r="A3" s="3" t="s">
        <v>1120</v>
      </c>
    </row>
    <row r="4" spans="1:6">
      <c r="A4" s="4" t="s">
        <v>1018</v>
      </c>
      <c r="B4" s="7" t="n">
        <v>302.6</v>
      </c>
      <c r="D4" s="7" t="n">
        <v>302.6</v>
      </c>
      <c r="F4" s="7" t="n">
        <v>269.6</v>
      </c>
    </row>
    <row r="5" spans="1:6">
      <c r="A5" s="4" t="s">
        <v>1121</v>
      </c>
      <c r="B5" s="7" t="n">
        <v>8.9</v>
      </c>
      <c r="C5" s="7" t="n">
        <v>6.9</v>
      </c>
      <c r="D5" s="9" t="n">
        <v>33</v>
      </c>
      <c r="E5" s="9" t="n">
        <v>28</v>
      </c>
    </row>
    <row r="6" spans="1:6">
      <c r="A6" s="4" t="s">
        <v>1122</v>
      </c>
      <c r="D6" s="4" t="s">
        <v>331</v>
      </c>
    </row>
    <row r="7" spans="1:6">
      <c r="A7" s="4" t="s">
        <v>1123</v>
      </c>
      <c r="D7" s="4" t="s">
        <v>1124</v>
      </c>
    </row>
    <row r="8" spans="1:6">
      <c r="A8" s="4" t="s">
        <v>1125</v>
      </c>
      <c r="B8" s="5" t="n">
        <v>54807352</v>
      </c>
      <c r="D8" s="5" t="n">
        <v>54807352</v>
      </c>
    </row>
    <row r="9" spans="1:6">
      <c r="A9" s="4" t="s">
        <v>1126</v>
      </c>
    </row>
    <row r="10" spans="1:6">
      <c r="A10" s="3" t="s">
        <v>1120</v>
      </c>
    </row>
    <row r="11" spans="1:6">
      <c r="A11" s="4" t="s">
        <v>1127</v>
      </c>
      <c r="D11" s="9" t="n">
        <v>2200</v>
      </c>
    </row>
    <row r="12" spans="1:6">
      <c r="A12" s="4" t="s">
        <v>1128</v>
      </c>
      <c r="D12" s="4" t="s">
        <v>1129</v>
      </c>
    </row>
    <row r="13" spans="1:6">
      <c r="A13" s="4" t="s">
        <v>1130</v>
      </c>
      <c r="B13" s="7" t="n">
        <v>226.6</v>
      </c>
      <c r="D13" s="7" t="n">
        <v>226.6</v>
      </c>
    </row>
    <row r="14" spans="1:6">
      <c r="A14" s="4" t="s">
        <v>1131</v>
      </c>
      <c r="D14" s="4" t="s">
        <v>389</v>
      </c>
    </row>
    <row r="15" spans="1:6">
      <c r="A15" s="4" t="s">
        <v>1132</v>
      </c>
      <c r="D15" s="4" t="s">
        <v>1133</v>
      </c>
    </row>
    <row r="16" spans="1:6">
      <c r="A16" s="4" t="s">
        <v>1134</v>
      </c>
      <c r="D16" s="4" t="s">
        <v>1135</v>
      </c>
    </row>
    <row r="17" spans="1:6">
      <c r="A17" s="4" t="s">
        <v>1136</v>
      </c>
      <c r="D17" s="4" t="s">
        <v>1137</v>
      </c>
    </row>
    <row r="18" spans="1:6">
      <c r="A18" s="4" t="s">
        <v>1138</v>
      </c>
      <c r="B18" s="7" t="n">
        <v>41.4</v>
      </c>
      <c r="D18" s="7" t="n">
        <v>41.4</v>
      </c>
    </row>
    <row r="19" spans="1:6">
      <c r="A19" s="4" t="s">
        <v>1139</v>
      </c>
    </row>
    <row r="20" spans="1:6">
      <c r="A20" s="3" t="s">
        <v>1120</v>
      </c>
    </row>
    <row r="21" spans="1:6">
      <c r="A21" s="4" t="s">
        <v>1140</v>
      </c>
      <c r="D21" s="4" t="s">
        <v>1141</v>
      </c>
    </row>
    <row r="22" spans="1:6">
      <c r="A22" s="4" t="s">
        <v>1142</v>
      </c>
      <c r="D22" s="4" t="s">
        <v>1143</v>
      </c>
    </row>
    <row r="23" spans="1:6">
      <c r="A23" s="4" t="s">
        <v>1144</v>
      </c>
      <c r="D23" s="4" t="s">
        <v>1145</v>
      </c>
    </row>
    <row r="24" spans="1:6">
      <c r="A24" s="4" t="s">
        <v>1146</v>
      </c>
    </row>
    <row r="25" spans="1:6">
      <c r="A25" s="3" t="s">
        <v>1120</v>
      </c>
    </row>
    <row r="26" spans="1:6">
      <c r="A26" s="4" t="s">
        <v>1140</v>
      </c>
      <c r="D26" s="4" t="s">
        <v>389</v>
      </c>
    </row>
    <row r="27" spans="1:6">
      <c r="A27" s="4" t="s">
        <v>1142</v>
      </c>
      <c r="D27" s="4" t="s">
        <v>1147</v>
      </c>
    </row>
    <row r="28" spans="1:6">
      <c r="A28" s="4" t="s">
        <v>1144</v>
      </c>
      <c r="D28" s="4" t="s">
        <v>114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149</v>
      </c>
      <c r="B1" s="2" t="s">
        <v>1</v>
      </c>
      <c r="D1" s="2" t="s">
        <v>702</v>
      </c>
    </row>
    <row r="2" spans="1:4">
      <c r="B2" s="2" t="s">
        <v>2</v>
      </c>
      <c r="C2" s="2" t="s">
        <v>71</v>
      </c>
      <c r="D2" s="2" t="s">
        <v>28</v>
      </c>
    </row>
    <row r="3" spans="1:4">
      <c r="A3" s="3" t="s">
        <v>1150</v>
      </c>
    </row>
    <row r="4" spans="1:4">
      <c r="A4" s="4" t="s">
        <v>1151</v>
      </c>
      <c r="B4" s="7" t="n">
        <v>-137.3</v>
      </c>
      <c r="C4" s="7" t="n">
        <v>-370.4</v>
      </c>
    </row>
    <row r="5" spans="1:4">
      <c r="A5" s="4" t="s">
        <v>33</v>
      </c>
      <c r="B5" s="8" t="n">
        <v>-2.2</v>
      </c>
      <c r="C5" s="8" t="n">
        <v>-0.2</v>
      </c>
    </row>
    <row r="6" spans="1:4">
      <c r="A6" s="4" t="s">
        <v>34</v>
      </c>
      <c r="B6" s="8" t="n">
        <v>-92.7</v>
      </c>
      <c r="C6" s="8" t="n">
        <v>-701.6</v>
      </c>
    </row>
    <row r="7" spans="1:4">
      <c r="A7" s="4" t="s">
        <v>36</v>
      </c>
      <c r="B7" s="8" t="n">
        <v>284.3</v>
      </c>
      <c r="C7" s="8" t="n">
        <v>-71.8</v>
      </c>
    </row>
    <row r="8" spans="1:4">
      <c r="A8" s="4" t="s">
        <v>42</v>
      </c>
      <c r="B8" s="8" t="n">
        <v>-89.3</v>
      </c>
      <c r="C8" s="8" t="n">
        <v>-1.3</v>
      </c>
    </row>
    <row r="9" spans="1:4">
      <c r="A9" s="3" t="s">
        <v>1152</v>
      </c>
    </row>
    <row r="10" spans="1:4">
      <c r="A10" s="4" t="s">
        <v>46</v>
      </c>
      <c r="B10" s="8" t="n">
        <v>3.5</v>
      </c>
      <c r="C10" s="8" t="n">
        <v>-36.8</v>
      </c>
    </row>
    <row r="11" spans="1:4">
      <c r="A11" s="4" t="s">
        <v>47</v>
      </c>
      <c r="B11" s="8" t="n">
        <v>37.7</v>
      </c>
      <c r="C11" s="8" t="n">
        <v>13.6</v>
      </c>
    </row>
    <row r="12" spans="1:4">
      <c r="A12" s="4" t="s">
        <v>48</v>
      </c>
      <c r="B12" s="8" t="n">
        <v>98.7</v>
      </c>
      <c r="C12" s="8" t="n">
        <v>615.1</v>
      </c>
    </row>
    <row r="13" spans="1:4">
      <c r="A13" s="4" t="s">
        <v>49</v>
      </c>
      <c r="B13" s="8" t="n">
        <v>-134.3</v>
      </c>
      <c r="C13" s="8" t="n">
        <v>-149.5</v>
      </c>
    </row>
    <row r="14" spans="1:4">
      <c r="A14" s="4" t="s">
        <v>51</v>
      </c>
      <c r="B14" s="8" t="n">
        <v>-481.5</v>
      </c>
      <c r="C14" s="8" t="n">
        <v>201.1</v>
      </c>
    </row>
    <row r="15" spans="1:4">
      <c r="A15" s="4" t="s">
        <v>1153</v>
      </c>
      <c r="B15" s="5" t="n">
        <v>1</v>
      </c>
      <c r="C15" s="8" t="n">
        <v>12.1</v>
      </c>
    </row>
    <row r="16" spans="1:4">
      <c r="A16" s="4" t="s">
        <v>118</v>
      </c>
      <c r="B16" s="8" t="n">
        <v>-512.1</v>
      </c>
      <c r="C16" s="7" t="n">
        <v>-489.7</v>
      </c>
    </row>
    <row r="17" spans="1:4">
      <c r="A17" s="4" t="s">
        <v>1154</v>
      </c>
      <c r="B17" s="9" t="n">
        <v>399</v>
      </c>
      <c r="D17" s="7" t="n">
        <v>12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5</v>
      </c>
      <c r="B1" s="2" t="s">
        <v>2</v>
      </c>
      <c r="C1" s="2" t="s">
        <v>28</v>
      </c>
      <c r="D1" s="2" t="s">
        <v>71</v>
      </c>
      <c r="E1" s="2" t="s">
        <v>1156</v>
      </c>
    </row>
    <row r="2" spans="1:5">
      <c r="A2" s="3" t="s">
        <v>29</v>
      </c>
    </row>
    <row r="3" spans="1:5">
      <c r="A3" s="4" t="s">
        <v>1157</v>
      </c>
      <c r="B3" s="7" t="n">
        <v>99.7</v>
      </c>
      <c r="C3" s="7" t="n">
        <v>417.6</v>
      </c>
    </row>
    <row r="4" spans="1:5">
      <c r="A4" s="4" t="s">
        <v>1158</v>
      </c>
      <c r="B4" s="8" t="n">
        <v>3392.2</v>
      </c>
      <c r="C4" s="8" t="n">
        <v>3329.5</v>
      </c>
    </row>
    <row r="5" spans="1:5">
      <c r="A5" s="4" t="s">
        <v>33</v>
      </c>
      <c r="B5" s="8" t="n">
        <v>3.2</v>
      </c>
      <c r="C5" s="8" t="n">
        <v>1.1</v>
      </c>
    </row>
    <row r="6" spans="1:5">
      <c r="A6" s="4" t="s">
        <v>34</v>
      </c>
      <c r="B6" s="8" t="n">
        <v>1983.2</v>
      </c>
      <c r="C6" s="8" t="n">
        <v>1770.5</v>
      </c>
    </row>
    <row r="7" spans="1:5">
      <c r="A7" s="4" t="s">
        <v>35</v>
      </c>
      <c r="B7" s="8" t="n">
        <v>180.2</v>
      </c>
      <c r="C7" s="8" t="n">
        <v>541.4</v>
      </c>
    </row>
    <row r="8" spans="1:5">
      <c r="A8" s="4" t="s">
        <v>36</v>
      </c>
      <c r="B8" s="8" t="n">
        <v>372.6</v>
      </c>
      <c r="C8" s="8" t="n">
        <v>468.1</v>
      </c>
    </row>
    <row r="9" spans="1:5">
      <c r="A9" s="4" t="s">
        <v>37</v>
      </c>
      <c r="B9" s="8" t="n">
        <v>6031.1</v>
      </c>
      <c r="C9" s="8" t="n">
        <v>6528.2</v>
      </c>
    </row>
    <row r="10" spans="1:5">
      <c r="A10" s="4" t="s">
        <v>38</v>
      </c>
      <c r="B10" s="8" t="n">
        <v>34979.3</v>
      </c>
      <c r="C10" s="8" t="n">
        <v>33292.5</v>
      </c>
    </row>
    <row r="11" spans="1:5">
      <c r="A11" s="4" t="s">
        <v>39</v>
      </c>
      <c r="B11" s="8" t="n">
        <v>2660.2</v>
      </c>
      <c r="C11" s="8" t="n">
        <v>2677.3</v>
      </c>
    </row>
    <row r="12" spans="1:5">
      <c r="A12" s="4" t="s">
        <v>756</v>
      </c>
      <c r="B12" s="8" t="n">
        <v>3739.8</v>
      </c>
      <c r="C12" s="8" t="n">
        <v>3864.1</v>
      </c>
    </row>
    <row r="13" spans="1:5">
      <c r="A13" s="4" t="s">
        <v>41</v>
      </c>
      <c r="B13" s="8" t="n">
        <v>5745.2</v>
      </c>
      <c r="C13" s="8" t="n">
        <v>5745.2</v>
      </c>
    </row>
    <row r="14" spans="1:5">
      <c r="A14" s="4" t="s">
        <v>42</v>
      </c>
      <c r="B14" s="5" t="n">
        <v>145</v>
      </c>
      <c r="C14" s="8" t="n">
        <v>86.7</v>
      </c>
    </row>
    <row r="15" spans="1:5">
      <c r="A15" s="4" t="s">
        <v>43</v>
      </c>
      <c r="B15" s="8" t="n">
        <v>53300.6</v>
      </c>
      <c r="C15" s="5" t="n">
        <v>52194</v>
      </c>
    </row>
    <row r="16" spans="1:5">
      <c r="A16" s="3" t="s">
        <v>44</v>
      </c>
    </row>
    <row r="17" spans="1:5">
      <c r="A17" s="4" t="s">
        <v>45</v>
      </c>
      <c r="B17" s="5" t="n">
        <v>3009</v>
      </c>
      <c r="C17" s="8" t="n">
        <v>2576.8</v>
      </c>
    </row>
    <row r="18" spans="1:5">
      <c r="A18" s="4" t="s">
        <v>46</v>
      </c>
      <c r="B18" s="8" t="n">
        <v>720.3</v>
      </c>
      <c r="C18" s="8" t="n">
        <v>397.7</v>
      </c>
    </row>
    <row r="19" spans="1:5">
      <c r="A19" s="4" t="s">
        <v>47</v>
      </c>
      <c r="B19" s="5" t="n">
        <v>109</v>
      </c>
      <c r="C19" s="8" t="n">
        <v>105.1</v>
      </c>
    </row>
    <row r="20" spans="1:5">
      <c r="A20" s="4" t="s">
        <v>48</v>
      </c>
      <c r="B20" s="8" t="n">
        <v>3760.2</v>
      </c>
      <c r="C20" s="8" t="n">
        <v>3613.7</v>
      </c>
    </row>
    <row r="21" spans="1:5">
      <c r="A21" s="4" t="s">
        <v>49</v>
      </c>
      <c r="B21" s="8" t="n">
        <v>206.5</v>
      </c>
      <c r="C21" s="8" t="n">
        <v>340.8</v>
      </c>
    </row>
    <row r="22" spans="1:5">
      <c r="A22" s="4" t="s">
        <v>50</v>
      </c>
      <c r="B22" s="8" t="n">
        <v>225.3</v>
      </c>
      <c r="C22" s="8" t="n">
        <v>737.7</v>
      </c>
    </row>
    <row r="23" spans="1:5">
      <c r="A23" s="4" t="s">
        <v>51</v>
      </c>
      <c r="B23" s="8" t="n">
        <v>408.4</v>
      </c>
      <c r="C23" s="8" t="n">
        <v>478.7</v>
      </c>
    </row>
    <row r="24" spans="1:5">
      <c r="A24" s="4" t="s">
        <v>52</v>
      </c>
      <c r="B24" s="8" t="n">
        <v>8438.700000000001</v>
      </c>
      <c r="C24" s="8" t="n">
        <v>8250.5</v>
      </c>
    </row>
    <row r="25" spans="1:5">
      <c r="A25" s="4" t="s">
        <v>53</v>
      </c>
      <c r="B25" s="8" t="n">
        <v>21710.9</v>
      </c>
      <c r="C25" s="8" t="n">
        <v>21120.9</v>
      </c>
    </row>
    <row r="26" spans="1:5">
      <c r="A26" s="4" t="s">
        <v>54</v>
      </c>
      <c r="B26" s="8" t="n">
        <v>53.7</v>
      </c>
      <c r="C26" s="8" t="n">
        <v>52.7</v>
      </c>
    </row>
    <row r="27" spans="1:5">
      <c r="A27" s="4" t="s">
        <v>55</v>
      </c>
      <c r="B27" s="8" t="n">
        <v>548.4</v>
      </c>
      <c r="C27" s="8" t="n">
        <v>503.9</v>
      </c>
    </row>
    <row r="28" spans="1:5">
      <c r="A28" s="4" t="s">
        <v>56</v>
      </c>
      <c r="B28" s="4" t="s">
        <v>57</v>
      </c>
      <c r="C28" s="4" t="s">
        <v>57</v>
      </c>
    </row>
    <row r="29" spans="1:5">
      <c r="A29" s="3" t="s">
        <v>1159</v>
      </c>
    </row>
    <row r="30" spans="1:5">
      <c r="A30" s="4" t="s">
        <v>1160</v>
      </c>
      <c r="B30" s="8" t="n">
        <v>22330.6</v>
      </c>
      <c r="C30" s="5" t="n">
        <v>22047</v>
      </c>
    </row>
    <row r="31" spans="1:5">
      <c r="A31" s="4" t="s">
        <v>62</v>
      </c>
      <c r="B31" s="8" t="n">
        <v>218.3</v>
      </c>
      <c r="C31" s="5" t="n">
        <v>219</v>
      </c>
    </row>
    <row r="32" spans="1:5">
      <c r="A32" s="4" t="s">
        <v>63</v>
      </c>
      <c r="B32" s="8" t="n">
        <v>22548.9</v>
      </c>
      <c r="C32" s="5" t="n">
        <v>22266</v>
      </c>
      <c r="D32" s="7" t="n">
        <v>22038.7</v>
      </c>
      <c r="E32" s="7" t="n">
        <v>20501.1</v>
      </c>
    </row>
    <row r="33" spans="1:5">
      <c r="A33" s="4" t="s">
        <v>64</v>
      </c>
      <c r="B33" s="8" t="n">
        <v>53300.6</v>
      </c>
      <c r="C33" s="5" t="n">
        <v>52194</v>
      </c>
    </row>
    <row r="34" spans="1:5">
      <c r="A34" s="4" t="s">
        <v>1161</v>
      </c>
    </row>
    <row r="35" spans="1:5">
      <c r="A35" s="3" t="s">
        <v>29</v>
      </c>
    </row>
    <row r="36" spans="1:5">
      <c r="A36" s="4" t="s">
        <v>1157</v>
      </c>
      <c r="B36" s="5" t="n">
        <v>0</v>
      </c>
      <c r="C36" s="5" t="n">
        <v>0</v>
      </c>
    </row>
    <row r="37" spans="1:5">
      <c r="A37" s="4" t="s">
        <v>1158</v>
      </c>
      <c r="B37" s="5" t="n">
        <v>0</v>
      </c>
      <c r="C37" s="5" t="n">
        <v>0</v>
      </c>
    </row>
    <row r="38" spans="1:5">
      <c r="A38" s="4" t="s">
        <v>33</v>
      </c>
      <c r="B38" s="8" t="n">
        <v>-0.8</v>
      </c>
      <c r="C38" s="8" t="n">
        <v>-1.1</v>
      </c>
    </row>
    <row r="39" spans="1:5">
      <c r="A39" s="4" t="s">
        <v>34</v>
      </c>
      <c r="B39" s="5" t="n">
        <v>0</v>
      </c>
      <c r="C39" s="5" t="n">
        <v>0</v>
      </c>
    </row>
    <row r="40" spans="1:5">
      <c r="A40" s="4" t="s">
        <v>35</v>
      </c>
      <c r="B40" s="5" t="n">
        <v>0</v>
      </c>
      <c r="C40" s="5" t="n">
        <v>0</v>
      </c>
    </row>
    <row r="41" spans="1:5">
      <c r="A41" s="4" t="s">
        <v>36</v>
      </c>
      <c r="B41" s="5" t="n">
        <v>0</v>
      </c>
      <c r="C41" s="5" t="n">
        <v>0</v>
      </c>
    </row>
    <row r="42" spans="1:5">
      <c r="A42" s="4" t="s">
        <v>37</v>
      </c>
      <c r="B42" s="8" t="n">
        <v>-0.8</v>
      </c>
      <c r="C42" s="8" t="n">
        <v>-1.1</v>
      </c>
    </row>
    <row r="43" spans="1:5">
      <c r="A43" s="4" t="s">
        <v>38</v>
      </c>
      <c r="B43" s="5" t="n">
        <v>0</v>
      </c>
      <c r="C43" s="5" t="n">
        <v>0</v>
      </c>
    </row>
    <row r="44" spans="1:5">
      <c r="A44" s="4" t="s">
        <v>39</v>
      </c>
      <c r="B44" s="8" t="n">
        <v>-22633.3</v>
      </c>
      <c r="C44" s="8" t="n">
        <v>-22317.1</v>
      </c>
    </row>
    <row r="45" spans="1:5">
      <c r="A45" s="4" t="s">
        <v>756</v>
      </c>
      <c r="B45" s="5" t="n">
        <v>0</v>
      </c>
      <c r="C45" s="5" t="n">
        <v>0</v>
      </c>
    </row>
    <row r="46" spans="1:5">
      <c r="A46" s="4" t="s">
        <v>41</v>
      </c>
      <c r="B46" s="5" t="n">
        <v>0</v>
      </c>
      <c r="C46" s="5" t="n">
        <v>0</v>
      </c>
    </row>
    <row r="47" spans="1:5">
      <c r="A47" s="4" t="s">
        <v>42</v>
      </c>
      <c r="B47" s="5" t="n">
        <v>0</v>
      </c>
      <c r="C47" s="5" t="n">
        <v>0</v>
      </c>
    </row>
    <row r="48" spans="1:5">
      <c r="A48" s="4" t="s">
        <v>43</v>
      </c>
      <c r="B48" s="8" t="n">
        <v>-22634.1</v>
      </c>
      <c r="C48" s="8" t="n">
        <v>-22318.2</v>
      </c>
    </row>
    <row r="49" spans="1:5">
      <c r="A49" s="3" t="s">
        <v>44</v>
      </c>
    </row>
    <row r="50" spans="1:5">
      <c r="A50" s="4" t="s">
        <v>45</v>
      </c>
      <c r="B50" s="5" t="n">
        <v>0</v>
      </c>
      <c r="C50" s="5" t="n">
        <v>0</v>
      </c>
    </row>
    <row r="51" spans="1:5">
      <c r="A51" s="4" t="s">
        <v>46</v>
      </c>
      <c r="B51" s="5" t="n">
        <v>0</v>
      </c>
      <c r="C51" s="5" t="n">
        <v>0</v>
      </c>
    </row>
    <row r="52" spans="1:5">
      <c r="A52" s="4" t="s">
        <v>47</v>
      </c>
      <c r="B52" s="8" t="n">
        <v>-0.9</v>
      </c>
      <c r="C52" s="8" t="n">
        <v>-1.1</v>
      </c>
    </row>
    <row r="53" spans="1:5">
      <c r="A53" s="4" t="s">
        <v>48</v>
      </c>
      <c r="B53" s="5" t="n">
        <v>0</v>
      </c>
      <c r="C53" s="5" t="n">
        <v>0</v>
      </c>
    </row>
    <row r="54" spans="1:5">
      <c r="A54" s="4" t="s">
        <v>49</v>
      </c>
      <c r="B54" s="5" t="n">
        <v>0</v>
      </c>
      <c r="C54" s="5" t="n">
        <v>0</v>
      </c>
    </row>
    <row r="55" spans="1:5">
      <c r="A55" s="4" t="s">
        <v>50</v>
      </c>
      <c r="B55" s="5" t="n">
        <v>0</v>
      </c>
      <c r="C55" s="5" t="n">
        <v>0</v>
      </c>
    </row>
    <row r="56" spans="1:5">
      <c r="A56" s="4" t="s">
        <v>51</v>
      </c>
      <c r="B56" s="8" t="n">
        <v>1.4</v>
      </c>
      <c r="C56" s="8" t="n">
        <v>0.7</v>
      </c>
    </row>
    <row r="57" spans="1:5">
      <c r="A57" s="4" t="s">
        <v>52</v>
      </c>
      <c r="B57" s="8" t="n">
        <v>0.5</v>
      </c>
      <c r="C57" s="8" t="n">
        <v>-0.4</v>
      </c>
    </row>
    <row r="58" spans="1:5">
      <c r="A58" s="4" t="s">
        <v>53</v>
      </c>
      <c r="B58" s="5" t="n">
        <v>0</v>
      </c>
      <c r="C58" s="5" t="n">
        <v>0</v>
      </c>
    </row>
    <row r="59" spans="1:5">
      <c r="A59" s="4" t="s">
        <v>54</v>
      </c>
      <c r="B59" s="8" t="n">
        <v>3.8</v>
      </c>
      <c r="C59" s="8" t="n">
        <v>3.7</v>
      </c>
    </row>
    <row r="60" spans="1:5">
      <c r="A60" s="4" t="s">
        <v>55</v>
      </c>
      <c r="B60" s="5" t="n">
        <v>0</v>
      </c>
      <c r="C60" s="5" t="n">
        <v>0</v>
      </c>
    </row>
    <row r="61" spans="1:5">
      <c r="A61" s="4" t="s">
        <v>56</v>
      </c>
      <c r="B61" s="4" t="s">
        <v>57</v>
      </c>
      <c r="C61" s="4" t="s">
        <v>57</v>
      </c>
    </row>
    <row r="62" spans="1:5">
      <c r="A62" s="3" t="s">
        <v>1159</v>
      </c>
    </row>
    <row r="63" spans="1:5">
      <c r="A63" s="4" t="s">
        <v>1160</v>
      </c>
      <c r="B63" s="5" t="n">
        <v>-22608</v>
      </c>
      <c r="C63" s="8" t="n">
        <v>-22291.8</v>
      </c>
    </row>
    <row r="64" spans="1:5">
      <c r="A64" s="4" t="s">
        <v>62</v>
      </c>
      <c r="B64" s="8" t="n">
        <v>-30.4</v>
      </c>
      <c r="C64" s="8" t="n">
        <v>-29.7</v>
      </c>
    </row>
    <row r="65" spans="1:5">
      <c r="A65" s="4" t="s">
        <v>63</v>
      </c>
      <c r="B65" s="8" t="n">
        <v>-22638.4</v>
      </c>
      <c r="C65" s="8" t="n">
        <v>-22321.5</v>
      </c>
    </row>
    <row r="66" spans="1:5">
      <c r="A66" s="4" t="s">
        <v>64</v>
      </c>
      <c r="B66" s="8" t="n">
        <v>-22634.1</v>
      </c>
      <c r="C66" s="8" t="n">
        <v>-22318.2</v>
      </c>
    </row>
    <row r="67" spans="1:5">
      <c r="A67" s="4" t="s">
        <v>1162</v>
      </c>
    </row>
    <row r="68" spans="1:5">
      <c r="A68" s="3" t="s">
        <v>29</v>
      </c>
    </row>
    <row r="69" spans="1:5">
      <c r="A69" s="4" t="s">
        <v>1157</v>
      </c>
      <c r="B69" s="8" t="n">
        <v>92.90000000000001</v>
      </c>
      <c r="C69" s="8" t="n">
        <v>366.2</v>
      </c>
    </row>
    <row r="70" spans="1:5">
      <c r="A70" s="4" t="s">
        <v>1158</v>
      </c>
      <c r="B70" s="8" t="n">
        <v>1484.6</v>
      </c>
      <c r="C70" s="8" t="n">
        <v>1499.4</v>
      </c>
    </row>
    <row r="71" spans="1:5">
      <c r="A71" s="4" t="s">
        <v>33</v>
      </c>
      <c r="B71" s="8" t="n">
        <v>143.4</v>
      </c>
      <c r="C71" s="8" t="n">
        <v>131.5</v>
      </c>
    </row>
    <row r="72" spans="1:5">
      <c r="A72" s="4" t="s">
        <v>34</v>
      </c>
      <c r="B72" s="8" t="n">
        <v>1716.4</v>
      </c>
      <c r="C72" s="8" t="n">
        <v>1357.5</v>
      </c>
    </row>
    <row r="73" spans="1:5">
      <c r="A73" s="4" t="s">
        <v>35</v>
      </c>
      <c r="B73" s="8" t="n">
        <v>157.9</v>
      </c>
      <c r="C73" s="8" t="n">
        <v>464.8</v>
      </c>
    </row>
    <row r="74" spans="1:5">
      <c r="A74" s="4" t="s">
        <v>36</v>
      </c>
      <c r="B74" s="8" t="n">
        <v>195.9</v>
      </c>
      <c r="C74" s="8" t="n">
        <v>290.7</v>
      </c>
    </row>
    <row r="75" spans="1:5">
      <c r="A75" s="4" t="s">
        <v>37</v>
      </c>
      <c r="B75" s="8" t="n">
        <v>3791.1</v>
      </c>
      <c r="C75" s="8" t="n">
        <v>4110.1</v>
      </c>
    </row>
    <row r="76" spans="1:5">
      <c r="A76" s="4" t="s">
        <v>38</v>
      </c>
      <c r="B76" s="8" t="n">
        <v>5426.5</v>
      </c>
      <c r="C76" s="8" t="n">
        <v>4796.5</v>
      </c>
    </row>
    <row r="77" spans="1:5">
      <c r="A77" s="4" t="s">
        <v>39</v>
      </c>
      <c r="B77" s="8" t="n">
        <v>40529.2</v>
      </c>
      <c r="C77" s="8" t="n">
        <v>39995.5</v>
      </c>
    </row>
    <row r="78" spans="1:5">
      <c r="A78" s="4" t="s">
        <v>756</v>
      </c>
      <c r="B78" s="8" t="n">
        <v>687.8</v>
      </c>
      <c r="C78" s="8" t="n">
        <v>700.2</v>
      </c>
    </row>
    <row r="79" spans="1:5">
      <c r="A79" s="4" t="s">
        <v>41</v>
      </c>
      <c r="B79" s="8" t="n">
        <v>459.5</v>
      </c>
      <c r="C79" s="8" t="n">
        <v>459.5</v>
      </c>
    </row>
    <row r="80" spans="1:5">
      <c r="A80" s="4" t="s">
        <v>42</v>
      </c>
      <c r="B80" s="5" t="n">
        <v>254</v>
      </c>
      <c r="C80" s="8" t="n">
        <v>222.6</v>
      </c>
    </row>
    <row r="81" spans="1:5">
      <c r="A81" s="4" t="s">
        <v>43</v>
      </c>
      <c r="B81" s="8" t="n">
        <v>51148.1</v>
      </c>
      <c r="C81" s="8" t="n">
        <v>50284.4</v>
      </c>
    </row>
    <row r="82" spans="1:5">
      <c r="A82" s="3" t="s">
        <v>44</v>
      </c>
    </row>
    <row r="83" spans="1:5">
      <c r="A83" s="4" t="s">
        <v>45</v>
      </c>
      <c r="B83" s="8" t="n">
        <v>3008.6</v>
      </c>
      <c r="C83" s="8" t="n">
        <v>2576.7</v>
      </c>
    </row>
    <row r="84" spans="1:5">
      <c r="A84" s="4" t="s">
        <v>46</v>
      </c>
      <c r="B84" s="8" t="n">
        <v>243.3</v>
      </c>
      <c r="C84" s="8" t="n">
        <v>133.1</v>
      </c>
    </row>
    <row r="85" spans="1:5">
      <c r="A85" s="4" t="s">
        <v>47</v>
      </c>
      <c r="B85" s="8" t="n">
        <v>910.6</v>
      </c>
      <c r="C85" s="8" t="n">
        <v>1071.5</v>
      </c>
    </row>
    <row r="86" spans="1:5">
      <c r="A86" s="4" t="s">
        <v>48</v>
      </c>
      <c r="B86" s="8" t="n">
        <v>2134.4</v>
      </c>
      <c r="C86" s="8" t="n">
        <v>1944.5</v>
      </c>
    </row>
    <row r="87" spans="1:5">
      <c r="A87" s="4" t="s">
        <v>49</v>
      </c>
      <c r="B87" s="8" t="n">
        <v>206.4</v>
      </c>
      <c r="C87" s="8" t="n">
        <v>340.7</v>
      </c>
    </row>
    <row r="88" spans="1:5">
      <c r="A88" s="4" t="s">
        <v>50</v>
      </c>
      <c r="B88" s="8" t="n">
        <v>192.9</v>
      </c>
      <c r="C88" s="8" t="n">
        <v>590.3</v>
      </c>
    </row>
    <row r="89" spans="1:5">
      <c r="A89" s="4" t="s">
        <v>51</v>
      </c>
      <c r="B89" s="8" t="n">
        <v>66.09999999999999</v>
      </c>
      <c r="C89" s="8" t="n">
        <v>173.5</v>
      </c>
    </row>
    <row r="90" spans="1:5">
      <c r="A90" s="4" t="s">
        <v>52</v>
      </c>
      <c r="B90" s="8" t="n">
        <v>6762.3</v>
      </c>
      <c r="C90" s="8" t="n">
        <v>6830.3</v>
      </c>
    </row>
    <row r="91" spans="1:5">
      <c r="A91" s="4" t="s">
        <v>53</v>
      </c>
      <c r="B91" s="8" t="n">
        <v>21696.1</v>
      </c>
      <c r="C91" s="8" t="n">
        <v>21105.7</v>
      </c>
    </row>
    <row r="92" spans="1:5">
      <c r="A92" s="4" t="s">
        <v>54</v>
      </c>
      <c r="B92" s="8" t="n">
        <v>4.9</v>
      </c>
      <c r="C92" s="5" t="n">
        <v>5</v>
      </c>
    </row>
    <row r="93" spans="1:5">
      <c r="A93" s="4" t="s">
        <v>55</v>
      </c>
      <c r="B93" s="8" t="n">
        <v>57.9</v>
      </c>
      <c r="C93" s="8" t="n">
        <v>13.5</v>
      </c>
    </row>
    <row r="94" spans="1:5">
      <c r="A94" s="4" t="s">
        <v>56</v>
      </c>
      <c r="B94" s="4" t="s">
        <v>57</v>
      </c>
      <c r="C94" s="4" t="s">
        <v>57</v>
      </c>
    </row>
    <row r="95" spans="1:5">
      <c r="A95" s="3" t="s">
        <v>1159</v>
      </c>
    </row>
    <row r="96" spans="1:5">
      <c r="A96" s="4" t="s">
        <v>1160</v>
      </c>
      <c r="B96" s="8" t="n">
        <v>22626.9</v>
      </c>
      <c r="C96" s="8" t="n">
        <v>22329.9</v>
      </c>
    </row>
    <row r="97" spans="1:5">
      <c r="A97" s="4" t="s">
        <v>62</v>
      </c>
      <c r="B97" s="5" t="n">
        <v>0</v>
      </c>
      <c r="C97" s="5" t="n">
        <v>0</v>
      </c>
    </row>
    <row r="98" spans="1:5">
      <c r="A98" s="4" t="s">
        <v>63</v>
      </c>
      <c r="B98" s="8" t="n">
        <v>22626.9</v>
      </c>
      <c r="C98" s="8" t="n">
        <v>22329.9</v>
      </c>
    </row>
    <row r="99" spans="1:5">
      <c r="A99" s="4" t="s">
        <v>64</v>
      </c>
      <c r="B99" s="8" t="n">
        <v>51148.1</v>
      </c>
      <c r="C99" s="8" t="n">
        <v>50284.4</v>
      </c>
    </row>
    <row r="100" spans="1:5">
      <c r="A100" s="4" t="s">
        <v>1163</v>
      </c>
    </row>
    <row r="101" spans="1:5">
      <c r="A101" s="3" t="s">
        <v>29</v>
      </c>
    </row>
    <row r="102" spans="1:5">
      <c r="A102" s="4" t="s">
        <v>1157</v>
      </c>
      <c r="B102" s="8" t="n">
        <v>41.6</v>
      </c>
      <c r="C102" s="8" t="n">
        <v>58.9</v>
      </c>
    </row>
    <row r="103" spans="1:5">
      <c r="A103" s="4" t="s">
        <v>1158</v>
      </c>
      <c r="B103" s="8" t="n">
        <v>1907.6</v>
      </c>
      <c r="C103" s="8" t="n">
        <v>1830.3</v>
      </c>
    </row>
    <row r="104" spans="1:5">
      <c r="A104" s="4" t="s">
        <v>33</v>
      </c>
      <c r="B104" s="8" t="n">
        <v>806.1</v>
      </c>
      <c r="C104" s="8" t="n">
        <v>961.4</v>
      </c>
    </row>
    <row r="105" spans="1:5">
      <c r="A105" s="4" t="s">
        <v>34</v>
      </c>
      <c r="B105" s="8" t="n">
        <v>267.2</v>
      </c>
      <c r="C105" s="8" t="n">
        <v>413.5</v>
      </c>
    </row>
    <row r="106" spans="1:5">
      <c r="A106" s="4" t="s">
        <v>35</v>
      </c>
      <c r="B106" s="8" t="n">
        <v>22.3</v>
      </c>
      <c r="C106" s="8" t="n">
        <v>76.59999999999999</v>
      </c>
    </row>
    <row r="107" spans="1:5">
      <c r="A107" s="4" t="s">
        <v>36</v>
      </c>
      <c r="B107" s="8" t="n">
        <v>194.5</v>
      </c>
      <c r="C107" s="8" t="n">
        <v>191.1</v>
      </c>
    </row>
    <row r="108" spans="1:5">
      <c r="A108" s="4" t="s">
        <v>37</v>
      </c>
      <c r="B108" s="8" t="n">
        <v>3239.3</v>
      </c>
      <c r="C108" s="8" t="n">
        <v>3531.8</v>
      </c>
    </row>
    <row r="109" spans="1:5">
      <c r="A109" s="4" t="s">
        <v>38</v>
      </c>
      <c r="B109" s="8" t="n">
        <v>29551.3</v>
      </c>
      <c r="C109" s="8" t="n">
        <v>28495.7</v>
      </c>
    </row>
    <row r="110" spans="1:5">
      <c r="A110" s="4" t="s">
        <v>39</v>
      </c>
      <c r="B110" s="8" t="n">
        <v>4251.6</v>
      </c>
      <c r="C110" s="8" t="n">
        <v>4227.9</v>
      </c>
    </row>
    <row r="111" spans="1:5">
      <c r="A111" s="4" t="s">
        <v>756</v>
      </c>
      <c r="B111" s="8" t="n">
        <v>3065.9</v>
      </c>
      <c r="C111" s="8" t="n">
        <v>3178.2</v>
      </c>
    </row>
    <row r="112" spans="1:5">
      <c r="A112" s="4" t="s">
        <v>41</v>
      </c>
      <c r="B112" s="8" t="n">
        <v>5285.7</v>
      </c>
      <c r="C112" s="8" t="n">
        <v>5285.7</v>
      </c>
    </row>
    <row r="113" spans="1:5">
      <c r="A113" s="4" t="s">
        <v>42</v>
      </c>
      <c r="B113" s="8" t="n">
        <v>103.6</v>
      </c>
      <c r="C113" s="5" t="n">
        <v>41</v>
      </c>
    </row>
    <row r="114" spans="1:5">
      <c r="A114" s="4" t="s">
        <v>43</v>
      </c>
      <c r="B114" s="8" t="n">
        <v>45497.4</v>
      </c>
      <c r="C114" s="8" t="n">
        <v>44760.3</v>
      </c>
    </row>
    <row r="115" spans="1:5">
      <c r="A115" s="3" t="s">
        <v>44</v>
      </c>
    </row>
    <row r="116" spans="1:5">
      <c r="A116" s="4" t="s">
        <v>45</v>
      </c>
      <c r="B116" s="8" t="n">
        <v>0.4</v>
      </c>
      <c r="C116" s="8" t="n">
        <v>0.1</v>
      </c>
    </row>
    <row r="117" spans="1:5">
      <c r="A117" s="4" t="s">
        <v>46</v>
      </c>
      <c r="B117" s="8" t="n">
        <v>511.8</v>
      </c>
      <c r="C117" s="8" t="n">
        <v>272.1</v>
      </c>
    </row>
    <row r="118" spans="1:5">
      <c r="A118" s="4" t="s">
        <v>47</v>
      </c>
      <c r="B118" s="8" t="n">
        <v>159.5</v>
      </c>
      <c r="C118" s="8" t="n">
        <v>139.6</v>
      </c>
    </row>
    <row r="119" spans="1:5">
      <c r="A119" s="4" t="s">
        <v>48</v>
      </c>
      <c r="B119" s="8" t="n">
        <v>1626.8</v>
      </c>
      <c r="C119" s="8" t="n">
        <v>1670.3</v>
      </c>
    </row>
    <row r="120" spans="1:5">
      <c r="A120" s="4" t="s">
        <v>49</v>
      </c>
      <c r="B120" s="8" t="n">
        <v>0.1</v>
      </c>
      <c r="C120" s="8" t="n">
        <v>0.1</v>
      </c>
    </row>
    <row r="121" spans="1:5">
      <c r="A121" s="4" t="s">
        <v>50</v>
      </c>
      <c r="B121" s="8" t="n">
        <v>32.4</v>
      </c>
      <c r="C121" s="8" t="n">
        <v>147.4</v>
      </c>
    </row>
    <row r="122" spans="1:5">
      <c r="A122" s="4" t="s">
        <v>51</v>
      </c>
      <c r="B122" s="8" t="n">
        <v>355.9</v>
      </c>
      <c r="C122" s="8" t="n">
        <v>316.5</v>
      </c>
    </row>
    <row r="123" spans="1:5">
      <c r="A123" s="4" t="s">
        <v>52</v>
      </c>
      <c r="B123" s="8" t="n">
        <v>2686.9</v>
      </c>
      <c r="C123" s="8" t="n">
        <v>2546.1</v>
      </c>
    </row>
    <row r="124" spans="1:5">
      <c r="A124" s="4" t="s">
        <v>53</v>
      </c>
      <c r="B124" s="8" t="n">
        <v>14.8</v>
      </c>
      <c r="C124" s="8" t="n">
        <v>15.2</v>
      </c>
    </row>
    <row r="125" spans="1:5">
      <c r="A125" s="4" t="s">
        <v>54</v>
      </c>
      <c r="B125" s="8" t="n">
        <v>45.6</v>
      </c>
      <c r="C125" s="8" t="n">
        <v>45.1</v>
      </c>
    </row>
    <row r="126" spans="1:5">
      <c r="A126" s="4" t="s">
        <v>55</v>
      </c>
      <c r="B126" s="8" t="n">
        <v>403.5</v>
      </c>
      <c r="C126" s="8" t="n">
        <v>400.6</v>
      </c>
    </row>
    <row r="127" spans="1:5">
      <c r="A127" s="4" t="s">
        <v>56</v>
      </c>
      <c r="B127" s="4" t="s">
        <v>57</v>
      </c>
      <c r="C127" s="4" t="s">
        <v>57</v>
      </c>
    </row>
    <row r="128" spans="1:5">
      <c r="A128" s="3" t="s">
        <v>1159</v>
      </c>
    </row>
    <row r="129" spans="1:5">
      <c r="A129" s="4" t="s">
        <v>1160</v>
      </c>
      <c r="B129" s="8" t="n">
        <v>42270.9</v>
      </c>
      <c r="C129" s="8" t="n">
        <v>41675.3</v>
      </c>
    </row>
    <row r="130" spans="1:5">
      <c r="A130" s="4" t="s">
        <v>62</v>
      </c>
      <c r="B130" s="8" t="n">
        <v>75.7</v>
      </c>
      <c r="C130" s="5" t="n">
        <v>78</v>
      </c>
    </row>
    <row r="131" spans="1:5">
      <c r="A131" s="4" t="s">
        <v>63</v>
      </c>
      <c r="B131" s="8" t="n">
        <v>42346.6</v>
      </c>
      <c r="C131" s="8" t="n">
        <v>41753.3</v>
      </c>
    </row>
    <row r="132" spans="1:5">
      <c r="A132" s="4" t="s">
        <v>64</v>
      </c>
      <c r="B132" s="8" t="n">
        <v>45497.4</v>
      </c>
      <c r="C132" s="8" t="n">
        <v>44760.3</v>
      </c>
    </row>
    <row r="133" spans="1:5">
      <c r="A133" s="4" t="s">
        <v>1164</v>
      </c>
    </row>
    <row r="134" spans="1:5">
      <c r="A134" s="3" t="s">
        <v>29</v>
      </c>
    </row>
    <row r="135" spans="1:5">
      <c r="A135" s="4" t="s">
        <v>1157</v>
      </c>
      <c r="B135" s="8" t="n">
        <v>99.7</v>
      </c>
      <c r="C135" s="8" t="n">
        <v>417.6</v>
      </c>
    </row>
    <row r="136" spans="1:5">
      <c r="A136" s="4" t="s">
        <v>1158</v>
      </c>
      <c r="B136" s="8" t="n">
        <v>3392.2</v>
      </c>
      <c r="C136" s="8" t="n">
        <v>3329.5</v>
      </c>
    </row>
    <row r="137" spans="1:5">
      <c r="A137" s="4" t="s">
        <v>33</v>
      </c>
      <c r="B137" s="5" t="n">
        <v>4</v>
      </c>
      <c r="C137" s="8" t="n">
        <v>2.2</v>
      </c>
    </row>
    <row r="138" spans="1:5">
      <c r="A138" s="4" t="s">
        <v>34</v>
      </c>
      <c r="B138" s="8" t="n">
        <v>1983.2</v>
      </c>
      <c r="C138" s="8" t="n">
        <v>1770.5</v>
      </c>
    </row>
    <row r="139" spans="1:5">
      <c r="A139" s="4" t="s">
        <v>35</v>
      </c>
      <c r="B139" s="8" t="n">
        <v>180.2</v>
      </c>
      <c r="C139" s="8" t="n">
        <v>541.4</v>
      </c>
    </row>
    <row r="140" spans="1:5">
      <c r="A140" s="4" t="s">
        <v>36</v>
      </c>
      <c r="B140" s="8" t="n">
        <v>372.4</v>
      </c>
      <c r="C140" s="8" t="n">
        <v>468.1</v>
      </c>
    </row>
    <row r="141" spans="1:5">
      <c r="A141" s="4" t="s">
        <v>37</v>
      </c>
      <c r="B141" s="8" t="n">
        <v>6031.7</v>
      </c>
      <c r="C141" s="8" t="n">
        <v>6529.3</v>
      </c>
    </row>
    <row r="142" spans="1:5">
      <c r="A142" s="4" t="s">
        <v>38</v>
      </c>
      <c r="B142" s="8" t="n">
        <v>34979.3</v>
      </c>
      <c r="C142" s="8" t="n">
        <v>33292.5</v>
      </c>
    </row>
    <row r="143" spans="1:5">
      <c r="A143" s="4" t="s">
        <v>39</v>
      </c>
      <c r="B143" s="8" t="n">
        <v>2660.2</v>
      </c>
      <c r="C143" s="8" t="n">
        <v>2677.3</v>
      </c>
    </row>
    <row r="144" spans="1:5">
      <c r="A144" s="4" t="s">
        <v>756</v>
      </c>
      <c r="B144" s="8" t="n">
        <v>3739.8</v>
      </c>
      <c r="C144" s="8" t="n">
        <v>3864.1</v>
      </c>
    </row>
    <row r="145" spans="1:5">
      <c r="A145" s="4" t="s">
        <v>41</v>
      </c>
      <c r="B145" s="8" t="n">
        <v>5745.2</v>
      </c>
      <c r="C145" s="8" t="n">
        <v>5745.2</v>
      </c>
    </row>
    <row r="146" spans="1:5">
      <c r="A146" s="4" t="s">
        <v>42</v>
      </c>
      <c r="B146" s="8" t="n">
        <v>144.4</v>
      </c>
      <c r="C146" s="8" t="n">
        <v>86.09999999999999</v>
      </c>
    </row>
    <row r="147" spans="1:5">
      <c r="A147" s="4" t="s">
        <v>43</v>
      </c>
      <c r="B147" s="8" t="n">
        <v>53300.6</v>
      </c>
      <c r="C147" s="8" t="n">
        <v>52194.5</v>
      </c>
    </row>
    <row r="148" spans="1:5">
      <c r="A148" s="3" t="s">
        <v>44</v>
      </c>
    </row>
    <row r="149" spans="1:5">
      <c r="A149" s="4" t="s">
        <v>45</v>
      </c>
      <c r="B149" s="5" t="n">
        <v>3009</v>
      </c>
      <c r="C149" s="8" t="n">
        <v>2576.8</v>
      </c>
    </row>
    <row r="150" spans="1:5">
      <c r="A150" s="4" t="s">
        <v>46</v>
      </c>
      <c r="B150" s="8" t="n">
        <v>720.3</v>
      </c>
      <c r="C150" s="8" t="n">
        <v>397.7</v>
      </c>
    </row>
    <row r="151" spans="1:5">
      <c r="A151" s="4" t="s">
        <v>47</v>
      </c>
      <c r="B151" s="5" t="n">
        <v>109</v>
      </c>
      <c r="C151" s="8" t="n">
        <v>105.1</v>
      </c>
    </row>
    <row r="152" spans="1:5">
      <c r="A152" s="4" t="s">
        <v>48</v>
      </c>
      <c r="B152" s="8" t="n">
        <v>3760.2</v>
      </c>
      <c r="C152" s="8" t="n">
        <v>3613.7</v>
      </c>
    </row>
    <row r="153" spans="1:5">
      <c r="A153" s="4" t="s">
        <v>49</v>
      </c>
      <c r="B153" s="8" t="n">
        <v>206.5</v>
      </c>
      <c r="C153" s="8" t="n">
        <v>340.8</v>
      </c>
    </row>
    <row r="154" spans="1:5">
      <c r="A154" s="4" t="s">
        <v>50</v>
      </c>
      <c r="B154" s="8" t="n">
        <v>225.3</v>
      </c>
      <c r="C154" s="8" t="n">
        <v>737.7</v>
      </c>
    </row>
    <row r="155" spans="1:5">
      <c r="A155" s="4" t="s">
        <v>51</v>
      </c>
      <c r="B155" s="5" t="n">
        <v>407</v>
      </c>
      <c r="C155" s="5" t="n">
        <v>478</v>
      </c>
    </row>
    <row r="156" spans="1:5">
      <c r="A156" s="4" t="s">
        <v>52</v>
      </c>
      <c r="B156" s="8" t="n">
        <v>8437.299999999999</v>
      </c>
      <c r="C156" s="8" t="n">
        <v>8249.799999999999</v>
      </c>
    </row>
    <row r="157" spans="1:5">
      <c r="A157" s="4" t="s">
        <v>53</v>
      </c>
      <c r="B157" s="8" t="n">
        <v>21710.9</v>
      </c>
      <c r="C157" s="8" t="n">
        <v>21120.9</v>
      </c>
    </row>
    <row r="158" spans="1:5">
      <c r="A158" s="4" t="s">
        <v>54</v>
      </c>
      <c r="B158" s="8" t="n">
        <v>49.9</v>
      </c>
      <c r="C158" s="5" t="n">
        <v>49</v>
      </c>
    </row>
    <row r="159" spans="1:5">
      <c r="A159" s="4" t="s">
        <v>55</v>
      </c>
      <c r="B159" s="8" t="n">
        <v>245.8</v>
      </c>
      <c r="C159" s="8" t="n">
        <v>234.3</v>
      </c>
    </row>
    <row r="160" spans="1:5">
      <c r="A160" s="4" t="s">
        <v>56</v>
      </c>
      <c r="B160" s="4" t="s">
        <v>57</v>
      </c>
      <c r="C160" s="4" t="s">
        <v>57</v>
      </c>
    </row>
    <row r="161" spans="1:5">
      <c r="A161" s="3" t="s">
        <v>1159</v>
      </c>
    </row>
    <row r="162" spans="1:5">
      <c r="A162" s="4" t="s">
        <v>1160</v>
      </c>
      <c r="B162" s="5" t="n">
        <v>22608</v>
      </c>
      <c r="C162" s="8" t="n">
        <v>22291.8</v>
      </c>
    </row>
    <row r="163" spans="1:5">
      <c r="A163" s="4" t="s">
        <v>62</v>
      </c>
      <c r="B163" s="8" t="n">
        <v>248.7</v>
      </c>
      <c r="C163" s="8" t="n">
        <v>248.7</v>
      </c>
    </row>
    <row r="164" spans="1:5">
      <c r="A164" s="4" t="s">
        <v>63</v>
      </c>
      <c r="B164" s="8" t="n">
        <v>22856.7</v>
      </c>
      <c r="C164" s="8" t="n">
        <v>22540.5</v>
      </c>
    </row>
    <row r="165" spans="1:5">
      <c r="A165" s="4" t="s">
        <v>64</v>
      </c>
      <c r="B165" s="8" t="n">
        <v>53300.6</v>
      </c>
      <c r="C165" s="8" t="n">
        <v>52194.5</v>
      </c>
    </row>
    <row r="166" spans="1:5">
      <c r="A166" s="4" t="s">
        <v>1165</v>
      </c>
    </row>
    <row r="167" spans="1:5">
      <c r="A167" s="3" t="s">
        <v>29</v>
      </c>
    </row>
    <row r="168" spans="1:5">
      <c r="A168" s="4" t="s">
        <v>1157</v>
      </c>
      <c r="B168" s="8" t="n">
        <v>-34.8</v>
      </c>
      <c r="C168" s="8" t="n">
        <v>-7.5</v>
      </c>
    </row>
    <row r="169" spans="1:5">
      <c r="A169" s="4" t="s">
        <v>1158</v>
      </c>
      <c r="B169" s="5" t="n">
        <v>0</v>
      </c>
      <c r="C169" s="8" t="n">
        <v>-0.2</v>
      </c>
    </row>
    <row r="170" spans="1:5">
      <c r="A170" s="4" t="s">
        <v>33</v>
      </c>
      <c r="B170" s="8" t="n">
        <v>-945.5</v>
      </c>
      <c r="C170" s="8" t="n">
        <v>-1090.7</v>
      </c>
    </row>
    <row r="171" spans="1:5">
      <c r="A171" s="4" t="s">
        <v>34</v>
      </c>
      <c r="B171" s="8" t="n">
        <v>-0.4</v>
      </c>
      <c r="C171" s="8" t="n">
        <v>-0.5</v>
      </c>
    </row>
    <row r="172" spans="1:5">
      <c r="A172" s="4" t="s">
        <v>35</v>
      </c>
      <c r="B172" s="5" t="n">
        <v>0</v>
      </c>
      <c r="C172" s="5" t="n">
        <v>0</v>
      </c>
    </row>
    <row r="173" spans="1:5">
      <c r="A173" s="4" t="s">
        <v>36</v>
      </c>
      <c r="B173" s="5" t="n">
        <v>-18</v>
      </c>
      <c r="C173" s="8" t="n">
        <v>-13.7</v>
      </c>
    </row>
    <row r="174" spans="1:5">
      <c r="A174" s="4" t="s">
        <v>37</v>
      </c>
      <c r="B174" s="8" t="n">
        <v>-998.7</v>
      </c>
      <c r="C174" s="8" t="n">
        <v>-1112.6</v>
      </c>
    </row>
    <row r="175" spans="1:5">
      <c r="A175" s="4" t="s">
        <v>38</v>
      </c>
      <c r="B175" s="8" t="n">
        <v>1.5</v>
      </c>
      <c r="C175" s="8" t="n">
        <v>0.3</v>
      </c>
    </row>
    <row r="176" spans="1:5">
      <c r="A176" s="4" t="s">
        <v>39</v>
      </c>
      <c r="B176" s="8" t="n">
        <v>-42120.6</v>
      </c>
      <c r="C176" s="8" t="n">
        <v>-41546.1</v>
      </c>
    </row>
    <row r="177" spans="1:5">
      <c r="A177" s="4" t="s">
        <v>756</v>
      </c>
      <c r="B177" s="8" t="n">
        <v>-13.9</v>
      </c>
      <c r="C177" s="8" t="n">
        <v>-14.3</v>
      </c>
    </row>
    <row r="178" spans="1:5">
      <c r="A178" s="4" t="s">
        <v>41</v>
      </c>
      <c r="B178" s="5" t="n">
        <v>0</v>
      </c>
      <c r="C178" s="5" t="n">
        <v>0</v>
      </c>
    </row>
    <row r="179" spans="1:5">
      <c r="A179" s="4" t="s">
        <v>42</v>
      </c>
      <c r="B179" s="8" t="n">
        <v>-213.2</v>
      </c>
      <c r="C179" s="8" t="n">
        <v>-177.5</v>
      </c>
    </row>
    <row r="180" spans="1:5">
      <c r="A180" s="4" t="s">
        <v>43</v>
      </c>
      <c r="B180" s="8" t="n">
        <v>-43344.9</v>
      </c>
      <c r="C180" s="8" t="n">
        <v>-42850.2</v>
      </c>
    </row>
    <row r="181" spans="1:5">
      <c r="A181" s="3" t="s">
        <v>44</v>
      </c>
    </row>
    <row r="182" spans="1:5">
      <c r="A182" s="4" t="s">
        <v>45</v>
      </c>
      <c r="B182" s="5" t="n">
        <v>0</v>
      </c>
      <c r="C182" s="5" t="n">
        <v>0</v>
      </c>
    </row>
    <row r="183" spans="1:5">
      <c r="A183" s="4" t="s">
        <v>46</v>
      </c>
      <c r="B183" s="8" t="n">
        <v>-34.8</v>
      </c>
      <c r="C183" s="8" t="n">
        <v>-7.5</v>
      </c>
    </row>
    <row r="184" spans="1:5">
      <c r="A184" s="4" t="s">
        <v>47</v>
      </c>
      <c r="B184" s="8" t="n">
        <v>-961.1</v>
      </c>
      <c r="C184" s="5" t="n">
        <v>-1106</v>
      </c>
    </row>
    <row r="185" spans="1:5">
      <c r="A185" s="4" t="s">
        <v>48</v>
      </c>
      <c r="B185" s="5" t="n">
        <v>-1</v>
      </c>
      <c r="C185" s="8" t="n">
        <v>-1.1</v>
      </c>
    </row>
    <row r="186" spans="1:5">
      <c r="A186" s="4" t="s">
        <v>49</v>
      </c>
      <c r="B186" s="5" t="n">
        <v>0</v>
      </c>
      <c r="C186" s="5" t="n">
        <v>0</v>
      </c>
    </row>
    <row r="187" spans="1:5">
      <c r="A187" s="4" t="s">
        <v>50</v>
      </c>
      <c r="B187" s="5" t="n">
        <v>0</v>
      </c>
      <c r="C187" s="5" t="n">
        <v>0</v>
      </c>
    </row>
    <row r="188" spans="1:5">
      <c r="A188" s="4" t="s">
        <v>51</v>
      </c>
      <c r="B188" s="5" t="n">
        <v>-15</v>
      </c>
      <c r="C188" s="5" t="n">
        <v>-12</v>
      </c>
    </row>
    <row r="189" spans="1:5">
      <c r="A189" s="4" t="s">
        <v>52</v>
      </c>
      <c r="B189" s="8" t="n">
        <v>-1011.9</v>
      </c>
      <c r="C189" s="8" t="n">
        <v>-1126.6</v>
      </c>
    </row>
    <row r="190" spans="1:5">
      <c r="A190" s="4" t="s">
        <v>53</v>
      </c>
      <c r="B190" s="5" t="n">
        <v>0</v>
      </c>
      <c r="C190" s="5" t="n">
        <v>0</v>
      </c>
    </row>
    <row r="191" spans="1:5">
      <c r="A191" s="4" t="s">
        <v>54</v>
      </c>
      <c r="B191" s="8" t="n">
        <v>-0.6</v>
      </c>
      <c r="C191" s="8" t="n">
        <v>-1.1</v>
      </c>
    </row>
    <row r="192" spans="1:5">
      <c r="A192" s="4" t="s">
        <v>55</v>
      </c>
      <c r="B192" s="8" t="n">
        <v>-215.6</v>
      </c>
      <c r="C192" s="8" t="n">
        <v>-179.8</v>
      </c>
    </row>
    <row r="193" spans="1:5">
      <c r="A193" s="4" t="s">
        <v>56</v>
      </c>
      <c r="B193" s="4" t="s">
        <v>57</v>
      </c>
      <c r="C193" s="4" t="s">
        <v>57</v>
      </c>
    </row>
    <row r="194" spans="1:5">
      <c r="A194" s="3" t="s">
        <v>1159</v>
      </c>
    </row>
    <row r="195" spans="1:5">
      <c r="A195" s="4" t="s">
        <v>1160</v>
      </c>
      <c r="B195" s="8" t="n">
        <v>-42289.8</v>
      </c>
      <c r="C195" s="8" t="n">
        <v>-41713.4</v>
      </c>
    </row>
    <row r="196" spans="1:5">
      <c r="A196" s="4" t="s">
        <v>62</v>
      </c>
      <c r="B196" s="5" t="n">
        <v>173</v>
      </c>
      <c r="C196" s="8" t="n">
        <v>170.7</v>
      </c>
    </row>
    <row r="197" spans="1:5">
      <c r="A197" s="4" t="s">
        <v>63</v>
      </c>
      <c r="B197" s="8" t="n">
        <v>-42116.8</v>
      </c>
      <c r="C197" s="8" t="n">
        <v>-41542.7</v>
      </c>
    </row>
    <row r="198" spans="1:5">
      <c r="A198" s="4" t="s">
        <v>64</v>
      </c>
      <c r="B198" s="8" t="n">
        <v>-43344.9</v>
      </c>
      <c r="C198" s="8" t="n">
        <v>-42850.2</v>
      </c>
    </row>
    <row r="199" spans="1:5">
      <c r="A199" s="4" t="s">
        <v>1166</v>
      </c>
    </row>
    <row r="200" spans="1:5">
      <c r="A200" s="3" t="s">
        <v>29</v>
      </c>
    </row>
    <row r="201" spans="1:5">
      <c r="A201" s="4" t="s">
        <v>1157</v>
      </c>
      <c r="B201" s="5" t="n">
        <v>0</v>
      </c>
      <c r="C201" s="5" t="n">
        <v>0</v>
      </c>
    </row>
    <row r="202" spans="1:5">
      <c r="A202" s="4" t="s">
        <v>1158</v>
      </c>
      <c r="B202" s="5" t="n">
        <v>0</v>
      </c>
      <c r="C202" s="5" t="n">
        <v>0</v>
      </c>
    </row>
    <row r="203" spans="1:5">
      <c r="A203" s="4" t="s">
        <v>33</v>
      </c>
      <c r="B203" s="5" t="n">
        <v>0</v>
      </c>
      <c r="C203" s="5" t="n">
        <v>0</v>
      </c>
    </row>
    <row r="204" spans="1:5">
      <c r="A204" s="4" t="s">
        <v>34</v>
      </c>
      <c r="B204" s="5" t="n">
        <v>0</v>
      </c>
      <c r="C204" s="5" t="n">
        <v>0</v>
      </c>
    </row>
    <row r="205" spans="1:5">
      <c r="A205" s="4" t="s">
        <v>35</v>
      </c>
      <c r="B205" s="5" t="n">
        <v>0</v>
      </c>
      <c r="C205" s="5" t="n">
        <v>0</v>
      </c>
    </row>
    <row r="206" spans="1:5">
      <c r="A206" s="4" t="s">
        <v>36</v>
      </c>
      <c r="B206" s="8" t="n">
        <v>0.2</v>
      </c>
      <c r="C206" s="5" t="n">
        <v>0</v>
      </c>
    </row>
    <row r="207" spans="1:5">
      <c r="A207" s="4" t="s">
        <v>37</v>
      </c>
      <c r="B207" s="8" t="n">
        <v>0.2</v>
      </c>
      <c r="C207" s="5" t="n">
        <v>0</v>
      </c>
    </row>
    <row r="208" spans="1:5">
      <c r="A208" s="4" t="s">
        <v>38</v>
      </c>
      <c r="B208" s="5" t="n">
        <v>0</v>
      </c>
      <c r="C208" s="5" t="n">
        <v>0</v>
      </c>
    </row>
    <row r="209" spans="1:5">
      <c r="A209" s="4" t="s">
        <v>39</v>
      </c>
      <c r="B209" s="8" t="n">
        <v>22633.3</v>
      </c>
      <c r="C209" s="8" t="n">
        <v>22317.1</v>
      </c>
    </row>
    <row r="210" spans="1:5">
      <c r="A210" s="4" t="s">
        <v>756</v>
      </c>
      <c r="B210" s="5" t="n">
        <v>0</v>
      </c>
      <c r="C210" s="5" t="n">
        <v>0</v>
      </c>
    </row>
    <row r="211" spans="1:5">
      <c r="A211" s="4" t="s">
        <v>41</v>
      </c>
      <c r="B211" s="5" t="n">
        <v>0</v>
      </c>
      <c r="C211" s="5" t="n">
        <v>0</v>
      </c>
    </row>
    <row r="212" spans="1:5">
      <c r="A212" s="4" t="s">
        <v>42</v>
      </c>
      <c r="B212" s="8" t="n">
        <v>0.6</v>
      </c>
      <c r="C212" s="8" t="n">
        <v>0.6</v>
      </c>
    </row>
    <row r="213" spans="1:5">
      <c r="A213" s="4" t="s">
        <v>43</v>
      </c>
      <c r="B213" s="8" t="n">
        <v>22634.1</v>
      </c>
      <c r="C213" s="8" t="n">
        <v>22317.7</v>
      </c>
    </row>
    <row r="214" spans="1:5">
      <c r="A214" s="3" t="s">
        <v>44</v>
      </c>
    </row>
    <row r="215" spans="1:5">
      <c r="A215" s="4" t="s">
        <v>45</v>
      </c>
      <c r="B215" s="5" t="n">
        <v>0</v>
      </c>
      <c r="C215" s="5" t="n">
        <v>0</v>
      </c>
    </row>
    <row r="216" spans="1:5">
      <c r="A216" s="4" t="s">
        <v>46</v>
      </c>
      <c r="B216" s="5" t="n">
        <v>0</v>
      </c>
      <c r="C216" s="5" t="n">
        <v>0</v>
      </c>
    </row>
    <row r="217" spans="1:5">
      <c r="A217" s="4" t="s">
        <v>47</v>
      </c>
      <c r="B217" s="8" t="n">
        <v>0.9</v>
      </c>
      <c r="C217" s="8" t="n">
        <v>1.1</v>
      </c>
    </row>
    <row r="218" spans="1:5">
      <c r="A218" s="4" t="s">
        <v>48</v>
      </c>
      <c r="B218" s="5" t="n">
        <v>0</v>
      </c>
      <c r="C218" s="5" t="n">
        <v>0</v>
      </c>
    </row>
    <row r="219" spans="1:5">
      <c r="A219" s="4" t="s">
        <v>49</v>
      </c>
      <c r="B219" s="5" t="n">
        <v>0</v>
      </c>
      <c r="C219" s="5" t="n">
        <v>0</v>
      </c>
    </row>
    <row r="220" spans="1:5">
      <c r="A220" s="4" t="s">
        <v>50</v>
      </c>
      <c r="B220" s="5" t="n">
        <v>0</v>
      </c>
      <c r="C220" s="5" t="n">
        <v>0</v>
      </c>
    </row>
    <row r="221" spans="1:5">
      <c r="A221" s="4" t="s">
        <v>51</v>
      </c>
      <c r="B221" s="5" t="n">
        <v>0</v>
      </c>
      <c r="C221" s="5" t="n">
        <v>0</v>
      </c>
    </row>
    <row r="222" spans="1:5">
      <c r="A222" s="4" t="s">
        <v>52</v>
      </c>
      <c r="B222" s="8" t="n">
        <v>0.9</v>
      </c>
      <c r="C222" s="8" t="n">
        <v>1.1</v>
      </c>
    </row>
    <row r="223" spans="1:5">
      <c r="A223" s="4" t="s">
        <v>53</v>
      </c>
      <c r="B223" s="5" t="n">
        <v>0</v>
      </c>
      <c r="C223" s="5" t="n">
        <v>0</v>
      </c>
    </row>
    <row r="224" spans="1:5">
      <c r="A224" s="4" t="s">
        <v>54</v>
      </c>
      <c r="B224" s="5" t="n">
        <v>0</v>
      </c>
      <c r="C224" s="5" t="n">
        <v>0</v>
      </c>
    </row>
    <row r="225" spans="1:5">
      <c r="A225" s="4" t="s">
        <v>55</v>
      </c>
      <c r="B225" s="8" t="n">
        <v>302.6</v>
      </c>
      <c r="C225" s="8" t="n">
        <v>269.6</v>
      </c>
    </row>
    <row r="226" spans="1:5">
      <c r="A226" s="4" t="s">
        <v>56</v>
      </c>
      <c r="B226" s="4" t="s">
        <v>57</v>
      </c>
      <c r="C226" s="4" t="s">
        <v>57</v>
      </c>
    </row>
    <row r="227" spans="1:5">
      <c r="A227" s="3" t="s">
        <v>1159</v>
      </c>
    </row>
    <row r="228" spans="1:5">
      <c r="A228" s="4" t="s">
        <v>1160</v>
      </c>
      <c r="B228" s="8" t="n">
        <v>22330.6</v>
      </c>
      <c r="C228" s="5" t="n">
        <v>22047</v>
      </c>
    </row>
    <row r="229" spans="1:5">
      <c r="A229" s="4" t="s">
        <v>62</v>
      </c>
      <c r="B229" s="5" t="n">
        <v>0</v>
      </c>
      <c r="C229" s="5" t="n">
        <v>0</v>
      </c>
    </row>
    <row r="230" spans="1:5">
      <c r="A230" s="4" t="s">
        <v>63</v>
      </c>
      <c r="B230" s="8" t="n">
        <v>22330.6</v>
      </c>
      <c r="C230" s="5" t="n">
        <v>22047</v>
      </c>
    </row>
    <row r="231" spans="1:5">
      <c r="A231" s="4" t="s">
        <v>64</v>
      </c>
      <c r="B231" s="7" t="n">
        <v>22634.1</v>
      </c>
      <c r="C231" s="7" t="n">
        <v>2231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7</v>
      </c>
      <c r="B1" s="2" t="s">
        <v>70</v>
      </c>
      <c r="D1" s="2" t="s">
        <v>1</v>
      </c>
    </row>
    <row r="2" spans="1:5">
      <c r="B2" s="2" t="s">
        <v>2</v>
      </c>
      <c r="C2" s="2" t="s">
        <v>71</v>
      </c>
      <c r="D2" s="2" t="s">
        <v>2</v>
      </c>
      <c r="E2" s="2" t="s">
        <v>71</v>
      </c>
    </row>
    <row r="3" spans="1:5">
      <c r="A3" s="3" t="s">
        <v>317</v>
      </c>
    </row>
    <row r="4" spans="1:5">
      <c r="A4" s="4" t="s">
        <v>449</v>
      </c>
      <c r="B4" s="7" t="n">
        <v>6886.9</v>
      </c>
      <c r="C4" s="7" t="n">
        <v>5920.4</v>
      </c>
      <c r="D4" s="7" t="n">
        <v>20814.9</v>
      </c>
      <c r="E4" s="7" t="n">
        <v>16543.5</v>
      </c>
    </row>
    <row r="5" spans="1:5">
      <c r="A5" s="3" t="s">
        <v>1168</v>
      </c>
    </row>
    <row r="6" spans="1:5">
      <c r="A6" s="4" t="s">
        <v>694</v>
      </c>
      <c r="B6" s="8" t="n">
        <v>6079.8</v>
      </c>
      <c r="C6" s="8" t="n">
        <v>5065.7</v>
      </c>
      <c r="D6" s="8" t="n">
        <v>18143.2</v>
      </c>
      <c r="E6" s="8" t="n">
        <v>14034.8</v>
      </c>
    </row>
    <row r="7" spans="1:5">
      <c r="A7" s="4" t="s">
        <v>768</v>
      </c>
      <c r="B7" s="8" t="n">
        <v>41.3</v>
      </c>
      <c r="C7" s="5" t="n">
        <v>42</v>
      </c>
      <c r="D7" s="8" t="n">
        <v>137.4</v>
      </c>
      <c r="E7" s="5" t="n">
        <v>121</v>
      </c>
    </row>
    <row r="8" spans="1:5">
      <c r="A8" s="4" t="s">
        <v>80</v>
      </c>
      <c r="B8" s="8" t="n">
        <v>6121.1</v>
      </c>
      <c r="C8" s="8" t="n">
        <v>5107.7</v>
      </c>
      <c r="D8" s="8" t="n">
        <v>18280.6</v>
      </c>
      <c r="E8" s="8" t="n">
        <v>14155.8</v>
      </c>
    </row>
    <row r="9" spans="1:5">
      <c r="A9" s="4" t="s">
        <v>81</v>
      </c>
      <c r="B9" s="8" t="n">
        <v>113.4</v>
      </c>
      <c r="C9" s="8" t="n">
        <v>92.3</v>
      </c>
      <c r="D9" s="8" t="n">
        <v>315.2</v>
      </c>
      <c r="E9" s="8" t="n">
        <v>269.8</v>
      </c>
    </row>
    <row r="10" spans="1:5">
      <c r="A10" s="4" t="s">
        <v>82</v>
      </c>
      <c r="B10" s="8" t="n">
        <v>879.2</v>
      </c>
      <c r="C10" s="5" t="n">
        <v>905</v>
      </c>
      <c r="D10" s="8" t="n">
        <v>2849.5</v>
      </c>
      <c r="E10" s="8" t="n">
        <v>2657.5</v>
      </c>
    </row>
    <row r="11" spans="1:5">
      <c r="A11" s="3" t="s">
        <v>83</v>
      </c>
    </row>
    <row r="12" spans="1:5">
      <c r="A12" s="4" t="s">
        <v>84</v>
      </c>
      <c r="B12" s="8" t="n">
        <v>-243.9</v>
      </c>
      <c r="C12" s="8" t="n">
        <v>-250.9</v>
      </c>
      <c r="D12" s="5" t="n">
        <v>-739</v>
      </c>
      <c r="E12" s="8" t="n">
        <v>-735.6</v>
      </c>
    </row>
    <row r="13" spans="1:5">
      <c r="A13" s="4" t="s">
        <v>86</v>
      </c>
      <c r="B13" s="8" t="n">
        <v>-8.6</v>
      </c>
      <c r="C13" s="8" t="n">
        <v>-6.2</v>
      </c>
      <c r="D13" s="8" t="n">
        <v>-32.1</v>
      </c>
      <c r="E13" s="8" t="n">
        <v>-25.5</v>
      </c>
    </row>
    <row r="14" spans="1:5">
      <c r="A14" s="4" t="s">
        <v>87</v>
      </c>
      <c r="B14" s="8" t="n">
        <v>-252.5</v>
      </c>
      <c r="C14" s="8" t="n">
        <v>-257.1</v>
      </c>
      <c r="D14" s="8" t="n">
        <v>-771.1</v>
      </c>
      <c r="E14" s="8" t="n">
        <v>-761.1</v>
      </c>
    </row>
    <row r="15" spans="1:5">
      <c r="A15" s="4" t="s">
        <v>88</v>
      </c>
      <c r="B15" s="8" t="n">
        <v>626.7</v>
      </c>
      <c r="C15" s="8" t="n">
        <v>647.9</v>
      </c>
      <c r="D15" s="8" t="n">
        <v>2078.4</v>
      </c>
      <c r="E15" s="8" t="n">
        <v>1896.4</v>
      </c>
    </row>
    <row r="16" spans="1:5">
      <c r="A16" s="4" t="s">
        <v>89</v>
      </c>
      <c r="B16" s="8" t="n">
        <v>-5.4</v>
      </c>
      <c r="C16" s="8" t="n">
        <v>-4.8</v>
      </c>
      <c r="D16" s="8" t="n">
        <v>-20.1</v>
      </c>
      <c r="E16" s="8" t="n">
        <v>-13.1</v>
      </c>
    </row>
    <row r="17" spans="1:5">
      <c r="A17" s="4" t="s">
        <v>90</v>
      </c>
      <c r="B17" s="8" t="n">
        <v>621.3</v>
      </c>
      <c r="C17" s="8" t="n">
        <v>643.1</v>
      </c>
      <c r="D17" s="8" t="n">
        <v>2058.3</v>
      </c>
      <c r="E17" s="8" t="n">
        <v>1883.3</v>
      </c>
    </row>
    <row r="18" spans="1:5">
      <c r="A18" s="4" t="s">
        <v>91</v>
      </c>
      <c r="B18" s="8" t="n">
        <v>-10.4</v>
      </c>
      <c r="C18" s="8" t="n">
        <v>-8.5</v>
      </c>
      <c r="D18" s="5" t="n">
        <v>-33</v>
      </c>
      <c r="E18" s="5" t="n">
        <v>-29</v>
      </c>
    </row>
    <row r="19" spans="1:5">
      <c r="A19" s="4" t="s">
        <v>92</v>
      </c>
      <c r="B19" s="8" t="n">
        <v>610.9</v>
      </c>
      <c r="C19" s="8" t="n">
        <v>634.6</v>
      </c>
      <c r="D19" s="8" t="n">
        <v>2025.3</v>
      </c>
      <c r="E19" s="8" t="n">
        <v>1854.3</v>
      </c>
    </row>
    <row r="20" spans="1:5">
      <c r="A20" s="4" t="s">
        <v>1161</v>
      </c>
    </row>
    <row r="21" spans="1:5">
      <c r="A21" s="3" t="s">
        <v>317</v>
      </c>
    </row>
    <row r="22" spans="1:5">
      <c r="A22" s="4" t="s">
        <v>449</v>
      </c>
      <c r="B22" s="5" t="n">
        <v>0</v>
      </c>
      <c r="C22" s="5" t="n">
        <v>0</v>
      </c>
      <c r="D22" s="5" t="n">
        <v>0</v>
      </c>
      <c r="E22" s="5" t="n">
        <v>0</v>
      </c>
    </row>
    <row r="23" spans="1:5">
      <c r="A23" s="3" t="s">
        <v>1168</v>
      </c>
    </row>
    <row r="24" spans="1:5">
      <c r="A24" s="4" t="s">
        <v>694</v>
      </c>
      <c r="B24" s="5" t="n">
        <v>0</v>
      </c>
      <c r="C24" s="5" t="n">
        <v>0</v>
      </c>
      <c r="D24" s="5" t="n">
        <v>0</v>
      </c>
      <c r="E24" s="5" t="n">
        <v>0</v>
      </c>
    </row>
    <row r="25" spans="1:5">
      <c r="A25" s="4" t="s">
        <v>768</v>
      </c>
      <c r="B25" s="5" t="n">
        <v>0</v>
      </c>
      <c r="C25" s="5" t="n">
        <v>0</v>
      </c>
      <c r="D25" s="5" t="n">
        <v>0</v>
      </c>
      <c r="E25" s="5" t="n">
        <v>0</v>
      </c>
    </row>
    <row r="26" spans="1:5">
      <c r="A26" s="4" t="s">
        <v>80</v>
      </c>
      <c r="B26" s="5" t="n">
        <v>0</v>
      </c>
      <c r="C26" s="5" t="n">
        <v>0</v>
      </c>
      <c r="D26" s="5" t="n">
        <v>0</v>
      </c>
      <c r="E26" s="5" t="n">
        <v>0</v>
      </c>
    </row>
    <row r="27" spans="1:5">
      <c r="A27" s="4" t="s">
        <v>81</v>
      </c>
      <c r="B27" s="8" t="n">
        <v>-620.1</v>
      </c>
      <c r="C27" s="5" t="n">
        <v>-642</v>
      </c>
      <c r="D27" s="8" t="n">
        <v>-2059.8</v>
      </c>
      <c r="E27" s="8" t="n">
        <v>-1884.4</v>
      </c>
    </row>
    <row r="28" spans="1:5">
      <c r="A28" s="4" t="s">
        <v>82</v>
      </c>
      <c r="B28" s="8" t="n">
        <v>-620.1</v>
      </c>
      <c r="C28" s="5" t="n">
        <v>-642</v>
      </c>
      <c r="D28" s="8" t="n">
        <v>-2059.8</v>
      </c>
      <c r="E28" s="8" t="n">
        <v>-1884.4</v>
      </c>
    </row>
    <row r="29" spans="1:5">
      <c r="A29" s="3" t="s">
        <v>83</v>
      </c>
    </row>
    <row r="30" spans="1:5">
      <c r="A30" s="4" t="s">
        <v>84</v>
      </c>
      <c r="B30" s="5" t="n">
        <v>0</v>
      </c>
      <c r="C30" s="5" t="n">
        <v>0</v>
      </c>
      <c r="D30" s="5" t="n">
        <v>0</v>
      </c>
      <c r="E30" s="5" t="n">
        <v>0</v>
      </c>
    </row>
    <row r="31" spans="1:5">
      <c r="A31" s="4" t="s">
        <v>86</v>
      </c>
      <c r="B31" s="5" t="n">
        <v>0</v>
      </c>
      <c r="C31" s="5" t="n">
        <v>0</v>
      </c>
      <c r="D31" s="5" t="n">
        <v>0</v>
      </c>
      <c r="E31" s="5" t="n">
        <v>0</v>
      </c>
    </row>
    <row r="32" spans="1:5">
      <c r="A32" s="4" t="s">
        <v>87</v>
      </c>
      <c r="B32" s="5" t="n">
        <v>0</v>
      </c>
      <c r="C32" s="5" t="n">
        <v>0</v>
      </c>
      <c r="D32" s="5" t="n">
        <v>0</v>
      </c>
      <c r="E32" s="5" t="n">
        <v>0</v>
      </c>
    </row>
    <row r="33" spans="1:5">
      <c r="A33" s="4" t="s">
        <v>88</v>
      </c>
      <c r="B33" s="8" t="n">
        <v>-620.1</v>
      </c>
      <c r="C33" s="5" t="n">
        <v>-642</v>
      </c>
      <c r="D33" s="8" t="n">
        <v>-2059.8</v>
      </c>
      <c r="E33" s="8" t="n">
        <v>-1884.4</v>
      </c>
    </row>
    <row r="34" spans="1:5">
      <c r="A34" s="4" t="s">
        <v>89</v>
      </c>
      <c r="B34" s="8" t="n">
        <v>-0.4</v>
      </c>
      <c r="C34" s="8" t="n">
        <v>-0.5</v>
      </c>
      <c r="D34" s="8" t="n">
        <v>-1.3</v>
      </c>
      <c r="E34" s="8" t="n">
        <v>-1.4</v>
      </c>
    </row>
    <row r="35" spans="1:5">
      <c r="A35" s="4" t="s">
        <v>90</v>
      </c>
      <c r="B35" s="8" t="n">
        <v>-620.5</v>
      </c>
      <c r="C35" s="8" t="n">
        <v>-642.5</v>
      </c>
      <c r="D35" s="8" t="n">
        <v>-2061.1</v>
      </c>
      <c r="E35" s="8" t="n">
        <v>-1885.8</v>
      </c>
    </row>
    <row r="36" spans="1:5">
      <c r="A36" s="4" t="s">
        <v>91</v>
      </c>
      <c r="B36" s="8" t="n">
        <v>1.2</v>
      </c>
      <c r="C36" s="8" t="n">
        <v>1.3</v>
      </c>
      <c r="D36" s="8" t="n">
        <v>3.8</v>
      </c>
      <c r="E36" s="8" t="n">
        <v>3.9</v>
      </c>
    </row>
    <row r="37" spans="1:5">
      <c r="A37" s="4" t="s">
        <v>92</v>
      </c>
      <c r="B37" s="8" t="n">
        <v>-619.3</v>
      </c>
      <c r="C37" s="8" t="n">
        <v>-641.2</v>
      </c>
      <c r="D37" s="8" t="n">
        <v>-2057.3</v>
      </c>
      <c r="E37" s="8" t="n">
        <v>-1881.9</v>
      </c>
    </row>
    <row r="38" spans="1:5">
      <c r="A38" s="4" t="s">
        <v>1162</v>
      </c>
    </row>
    <row r="39" spans="1:5">
      <c r="A39" s="3" t="s">
        <v>317</v>
      </c>
    </row>
    <row r="40" spans="1:5">
      <c r="A40" s="4" t="s">
        <v>449</v>
      </c>
      <c r="B40" s="8" t="n">
        <v>8199.299999999999</v>
      </c>
      <c r="C40" s="8" t="n">
        <v>7291.8</v>
      </c>
      <c r="D40" s="8" t="n">
        <v>29273.1</v>
      </c>
      <c r="E40" s="8" t="n">
        <v>19847.9</v>
      </c>
    </row>
    <row r="41" spans="1:5">
      <c r="A41" s="3" t="s">
        <v>1168</v>
      </c>
    </row>
    <row r="42" spans="1:5">
      <c r="A42" s="4" t="s">
        <v>694</v>
      </c>
      <c r="B42" s="8" t="n">
        <v>8019.6</v>
      </c>
      <c r="C42" s="8" t="n">
        <v>7099.6</v>
      </c>
      <c r="D42" s="8" t="n">
        <v>28590.7</v>
      </c>
      <c r="E42" s="8" t="n">
        <v>19192.8</v>
      </c>
    </row>
    <row r="43" spans="1:5">
      <c r="A43" s="4" t="s">
        <v>768</v>
      </c>
      <c r="B43" s="5" t="n">
        <v>8</v>
      </c>
      <c r="C43" s="8" t="n">
        <v>6.3</v>
      </c>
      <c r="D43" s="8" t="n">
        <v>23.5</v>
      </c>
      <c r="E43" s="8" t="n">
        <v>16.4</v>
      </c>
    </row>
    <row r="44" spans="1:5">
      <c r="A44" s="4" t="s">
        <v>80</v>
      </c>
      <c r="B44" s="8" t="n">
        <v>8027.6</v>
      </c>
      <c r="C44" s="8" t="n">
        <v>7105.9</v>
      </c>
      <c r="D44" s="8" t="n">
        <v>28614.2</v>
      </c>
      <c r="E44" s="8" t="n">
        <v>19209.2</v>
      </c>
    </row>
    <row r="45" spans="1:5">
      <c r="A45" s="4" t="s">
        <v>81</v>
      </c>
      <c r="B45" s="8" t="n">
        <v>692.5</v>
      </c>
      <c r="C45" s="8" t="n">
        <v>701.6</v>
      </c>
      <c r="D45" s="8" t="n">
        <v>2137.4</v>
      </c>
      <c r="E45" s="8" t="n">
        <v>1971.6</v>
      </c>
    </row>
    <row r="46" spans="1:5">
      <c r="A46" s="4" t="s">
        <v>82</v>
      </c>
      <c r="B46" s="8" t="n">
        <v>864.2</v>
      </c>
      <c r="C46" s="8" t="n">
        <v>887.5</v>
      </c>
      <c r="D46" s="8" t="n">
        <v>2796.3</v>
      </c>
      <c r="E46" s="8" t="n">
        <v>2610.3</v>
      </c>
    </row>
    <row r="47" spans="1:5">
      <c r="A47" s="3" t="s">
        <v>83</v>
      </c>
    </row>
    <row r="48" spans="1:5">
      <c r="A48" s="4" t="s">
        <v>84</v>
      </c>
      <c r="B48" s="8" t="n">
        <v>-244.1</v>
      </c>
      <c r="C48" s="8" t="n">
        <v>-248.8</v>
      </c>
      <c r="D48" s="8" t="n">
        <v>-736.7</v>
      </c>
      <c r="E48" s="8" t="n">
        <v>-726.4</v>
      </c>
    </row>
    <row r="49" spans="1:5">
      <c r="A49" s="4" t="s">
        <v>86</v>
      </c>
      <c r="B49" s="8" t="n">
        <v>2.3</v>
      </c>
      <c r="C49" s="8" t="n">
        <v>2.1</v>
      </c>
      <c r="D49" s="8" t="n">
        <v>6.8</v>
      </c>
      <c r="E49" s="5" t="n">
        <v>6</v>
      </c>
    </row>
    <row r="50" spans="1:5">
      <c r="A50" s="4" t="s">
        <v>87</v>
      </c>
      <c r="B50" s="8" t="n">
        <v>-241.8</v>
      </c>
      <c r="C50" s="8" t="n">
        <v>-246.7</v>
      </c>
      <c r="D50" s="8" t="n">
        <v>-729.9</v>
      </c>
      <c r="E50" s="8" t="n">
        <v>-720.4</v>
      </c>
    </row>
    <row r="51" spans="1:5">
      <c r="A51" s="4" t="s">
        <v>88</v>
      </c>
      <c r="B51" s="8" t="n">
        <v>622.4</v>
      </c>
      <c r="C51" s="8" t="n">
        <v>640.8</v>
      </c>
      <c r="D51" s="8" t="n">
        <v>2066.4</v>
      </c>
      <c r="E51" s="8" t="n">
        <v>1889.9</v>
      </c>
    </row>
    <row r="52" spans="1:5">
      <c r="A52" s="4" t="s">
        <v>89</v>
      </c>
      <c r="B52" s="8" t="n">
        <v>-3.2</v>
      </c>
      <c r="C52" s="8" t="n">
        <v>-2.7</v>
      </c>
      <c r="D52" s="8" t="n">
        <v>-9.4</v>
      </c>
      <c r="E52" s="8" t="n">
        <v>-5.5</v>
      </c>
    </row>
    <row r="53" spans="1:5">
      <c r="A53" s="4" t="s">
        <v>90</v>
      </c>
      <c r="B53" s="8" t="n">
        <v>619.2</v>
      </c>
      <c r="C53" s="8" t="n">
        <v>638.1</v>
      </c>
      <c r="D53" s="5" t="n">
        <v>2057</v>
      </c>
      <c r="E53" s="8" t="n">
        <v>1884.4</v>
      </c>
    </row>
    <row r="54" spans="1:5">
      <c r="A54" s="4" t="s">
        <v>91</v>
      </c>
      <c r="B54" s="5" t="n">
        <v>0</v>
      </c>
      <c r="C54" s="5" t="n">
        <v>0</v>
      </c>
      <c r="D54" s="5" t="n">
        <v>0</v>
      </c>
      <c r="E54" s="5" t="n">
        <v>0</v>
      </c>
    </row>
    <row r="55" spans="1:5">
      <c r="A55" s="4" t="s">
        <v>92</v>
      </c>
      <c r="B55" s="8" t="n">
        <v>619.2</v>
      </c>
      <c r="C55" s="8" t="n">
        <v>638.1</v>
      </c>
      <c r="D55" s="5" t="n">
        <v>2057</v>
      </c>
      <c r="E55" s="8" t="n">
        <v>1884.4</v>
      </c>
    </row>
    <row r="56" spans="1:5">
      <c r="A56" s="4" t="s">
        <v>1163</v>
      </c>
    </row>
    <row r="57" spans="1:5">
      <c r="A57" s="3" t="s">
        <v>317</v>
      </c>
    </row>
    <row r="58" spans="1:5">
      <c r="A58" s="4" t="s">
        <v>449</v>
      </c>
      <c r="B58" s="8" t="n">
        <v>4354.2</v>
      </c>
      <c r="C58" s="8" t="n">
        <v>3932.4</v>
      </c>
      <c r="D58" s="8" t="n">
        <v>12936.8</v>
      </c>
      <c r="E58" s="8" t="n">
        <v>11009.3</v>
      </c>
    </row>
    <row r="59" spans="1:5">
      <c r="A59" s="3" t="s">
        <v>1168</v>
      </c>
    </row>
    <row r="60" spans="1:5">
      <c r="A60" s="4" t="s">
        <v>694</v>
      </c>
      <c r="B60" s="5" t="n">
        <v>3727</v>
      </c>
      <c r="C60" s="8" t="n">
        <v>3270.3</v>
      </c>
      <c r="D60" s="8" t="n">
        <v>10947.9</v>
      </c>
      <c r="E60" s="8" t="n">
        <v>9156.299999999999</v>
      </c>
    </row>
    <row r="61" spans="1:5">
      <c r="A61" s="4" t="s">
        <v>768</v>
      </c>
      <c r="B61" s="8" t="n">
        <v>32.9</v>
      </c>
      <c r="C61" s="5" t="n">
        <v>35</v>
      </c>
      <c r="D61" s="8" t="n">
        <v>112.5</v>
      </c>
      <c r="E61" s="8" t="n">
        <v>102.3</v>
      </c>
    </row>
    <row r="62" spans="1:5">
      <c r="A62" s="4" t="s">
        <v>80</v>
      </c>
      <c r="B62" s="8" t="n">
        <v>3759.9</v>
      </c>
      <c r="C62" s="8" t="n">
        <v>3305.3</v>
      </c>
      <c r="D62" s="8" t="n">
        <v>11060.4</v>
      </c>
      <c r="E62" s="8" t="n">
        <v>9258.6</v>
      </c>
    </row>
    <row r="63" spans="1:5">
      <c r="A63" s="4" t="s">
        <v>81</v>
      </c>
      <c r="B63" s="8" t="n">
        <v>141.4</v>
      </c>
      <c r="C63" s="8" t="n">
        <v>129.3</v>
      </c>
      <c r="D63" s="8" t="n">
        <v>417.1</v>
      </c>
      <c r="E63" s="8" t="n">
        <v>389.3</v>
      </c>
    </row>
    <row r="64" spans="1:5">
      <c r="A64" s="4" t="s">
        <v>82</v>
      </c>
      <c r="B64" s="8" t="n">
        <v>735.7</v>
      </c>
      <c r="C64" s="8" t="n">
        <v>756.4</v>
      </c>
      <c r="D64" s="8" t="n">
        <v>2293.5</v>
      </c>
      <c r="E64" s="5" t="n">
        <v>2140</v>
      </c>
    </row>
    <row r="65" spans="1:5">
      <c r="A65" s="3" t="s">
        <v>83</v>
      </c>
    </row>
    <row r="66" spans="1:5">
      <c r="A66" s="4" t="s">
        <v>84</v>
      </c>
      <c r="B66" s="8" t="n">
        <v>-2.4</v>
      </c>
      <c r="C66" s="8" t="n">
        <v>-4.2</v>
      </c>
      <c r="D66" s="8" t="n">
        <v>-9.4</v>
      </c>
      <c r="E66" s="8" t="n">
        <v>-14.8</v>
      </c>
    </row>
    <row r="67" spans="1:5">
      <c r="A67" s="4" t="s">
        <v>86</v>
      </c>
      <c r="B67" s="8" t="n">
        <v>0.6</v>
      </c>
      <c r="C67" s="8" t="n">
        <v>0.7</v>
      </c>
      <c r="D67" s="8" t="n">
        <v>1.2</v>
      </c>
      <c r="E67" s="8" t="n">
        <v>2.1</v>
      </c>
    </row>
    <row r="68" spans="1:5">
      <c r="A68" s="4" t="s">
        <v>87</v>
      </c>
      <c r="B68" s="8" t="n">
        <v>-1.8</v>
      </c>
      <c r="C68" s="8" t="n">
        <v>-3.5</v>
      </c>
      <c r="D68" s="8" t="n">
        <v>-8.199999999999999</v>
      </c>
      <c r="E68" s="8" t="n">
        <v>-12.7</v>
      </c>
    </row>
    <row r="69" spans="1:5">
      <c r="A69" s="4" t="s">
        <v>88</v>
      </c>
      <c r="B69" s="8" t="n">
        <v>733.9</v>
      </c>
      <c r="C69" s="8" t="n">
        <v>752.9</v>
      </c>
      <c r="D69" s="8" t="n">
        <v>2285.3</v>
      </c>
      <c r="E69" s="8" t="n">
        <v>2127.3</v>
      </c>
    </row>
    <row r="70" spans="1:5">
      <c r="A70" s="4" t="s">
        <v>89</v>
      </c>
      <c r="B70" s="8" t="n">
        <v>-1.8</v>
      </c>
      <c r="C70" s="8" t="n">
        <v>-1.6</v>
      </c>
      <c r="D70" s="8" t="n">
        <v>-9.4</v>
      </c>
      <c r="E70" s="8" t="n">
        <v>-6.2</v>
      </c>
    </row>
    <row r="71" spans="1:5">
      <c r="A71" s="4" t="s">
        <v>90</v>
      </c>
      <c r="B71" s="8" t="n">
        <v>732.1</v>
      </c>
      <c r="C71" s="8" t="n">
        <v>751.3</v>
      </c>
      <c r="D71" s="8" t="n">
        <v>2275.9</v>
      </c>
      <c r="E71" s="8" t="n">
        <v>2121.1</v>
      </c>
    </row>
    <row r="72" spans="1:5">
      <c r="A72" s="4" t="s">
        <v>91</v>
      </c>
      <c r="B72" s="8" t="n">
        <v>-1.5</v>
      </c>
      <c r="C72" s="8" t="n">
        <v>-1.7</v>
      </c>
      <c r="D72" s="8" t="n">
        <v>-4.8</v>
      </c>
      <c r="E72" s="8" t="n">
        <v>-5.3</v>
      </c>
    </row>
    <row r="73" spans="1:5">
      <c r="A73" s="4" t="s">
        <v>92</v>
      </c>
      <c r="B73" s="8" t="n">
        <v>730.6</v>
      </c>
      <c r="C73" s="8" t="n">
        <v>749.6</v>
      </c>
      <c r="D73" s="8" t="n">
        <v>2271.1</v>
      </c>
      <c r="E73" s="8" t="n">
        <v>2115.8</v>
      </c>
    </row>
    <row r="74" spans="1:5">
      <c r="A74" s="4" t="s">
        <v>1164</v>
      </c>
    </row>
    <row r="75" spans="1:5">
      <c r="A75" s="3" t="s">
        <v>317</v>
      </c>
    </row>
    <row r="76" spans="1:5">
      <c r="A76" s="4" t="s">
        <v>449</v>
      </c>
      <c r="B76" s="8" t="n">
        <v>6886.9</v>
      </c>
      <c r="C76" s="8" t="n">
        <v>5920.4</v>
      </c>
      <c r="D76" s="8" t="n">
        <v>20814.9</v>
      </c>
      <c r="E76" s="8" t="n">
        <v>16543.5</v>
      </c>
    </row>
    <row r="77" spans="1:5">
      <c r="A77" s="3" t="s">
        <v>1168</v>
      </c>
    </row>
    <row r="78" spans="1:5">
      <c r="A78" s="4" t="s">
        <v>694</v>
      </c>
      <c r="B78" s="8" t="n">
        <v>6079.8</v>
      </c>
      <c r="C78" s="8" t="n">
        <v>5065.7</v>
      </c>
      <c r="D78" s="8" t="n">
        <v>18143.2</v>
      </c>
      <c r="E78" s="8" t="n">
        <v>14034.8</v>
      </c>
    </row>
    <row r="79" spans="1:5">
      <c r="A79" s="4" t="s">
        <v>768</v>
      </c>
      <c r="B79" s="5" t="n">
        <v>41</v>
      </c>
      <c r="C79" s="8" t="n">
        <v>41.5</v>
      </c>
      <c r="D79" s="8" t="n">
        <v>135.9</v>
      </c>
      <c r="E79" s="8" t="n">
        <v>118.9</v>
      </c>
    </row>
    <row r="80" spans="1:5">
      <c r="A80" s="4" t="s">
        <v>80</v>
      </c>
      <c r="B80" s="8" t="n">
        <v>6120.8</v>
      </c>
      <c r="C80" s="8" t="n">
        <v>5107.2</v>
      </c>
      <c r="D80" s="8" t="n">
        <v>18279.1</v>
      </c>
      <c r="E80" s="8" t="n">
        <v>14153.7</v>
      </c>
    </row>
    <row r="81" spans="1:5">
      <c r="A81" s="4" t="s">
        <v>81</v>
      </c>
      <c r="B81" s="8" t="n">
        <v>113.4</v>
      </c>
      <c r="C81" s="8" t="n">
        <v>92.3</v>
      </c>
      <c r="D81" s="8" t="n">
        <v>315.2</v>
      </c>
      <c r="E81" s="8" t="n">
        <v>269.8</v>
      </c>
    </row>
    <row r="82" spans="1:5">
      <c r="A82" s="4" t="s">
        <v>82</v>
      </c>
      <c r="B82" s="8" t="n">
        <v>879.5</v>
      </c>
      <c r="C82" s="8" t="n">
        <v>905.5</v>
      </c>
      <c r="D82" s="5" t="n">
        <v>2851</v>
      </c>
      <c r="E82" s="8" t="n">
        <v>2659.6</v>
      </c>
    </row>
    <row r="83" spans="1:5">
      <c r="A83" s="3" t="s">
        <v>83</v>
      </c>
    </row>
    <row r="84" spans="1:5">
      <c r="A84" s="4" t="s">
        <v>84</v>
      </c>
      <c r="B84" s="8" t="n">
        <v>-243.9</v>
      </c>
      <c r="C84" s="8" t="n">
        <v>-250.9</v>
      </c>
      <c r="D84" s="5" t="n">
        <v>-739</v>
      </c>
      <c r="E84" s="8" t="n">
        <v>-735.6</v>
      </c>
    </row>
    <row r="85" spans="1:5">
      <c r="A85" s="4" t="s">
        <v>86</v>
      </c>
      <c r="B85" s="8" t="n">
        <v>0.3</v>
      </c>
      <c r="C85" s="8" t="n">
        <v>0.7</v>
      </c>
      <c r="D85" s="8" t="n">
        <v>0.9</v>
      </c>
      <c r="E85" s="8" t="n">
        <v>2.5</v>
      </c>
    </row>
    <row r="86" spans="1:5">
      <c r="A86" s="4" t="s">
        <v>87</v>
      </c>
      <c r="B86" s="8" t="n">
        <v>-243.6</v>
      </c>
      <c r="C86" s="8" t="n">
        <v>-250.2</v>
      </c>
      <c r="D86" s="8" t="n">
        <v>-738.1</v>
      </c>
      <c r="E86" s="8" t="n">
        <v>-733.1</v>
      </c>
    </row>
    <row r="87" spans="1:5">
      <c r="A87" s="4" t="s">
        <v>88</v>
      </c>
      <c r="B87" s="8" t="n">
        <v>635.9</v>
      </c>
      <c r="C87" s="8" t="n">
        <v>655.3</v>
      </c>
      <c r="D87" s="8" t="n">
        <v>2112.9</v>
      </c>
      <c r="E87" s="8" t="n">
        <v>1926.5</v>
      </c>
    </row>
    <row r="88" spans="1:5">
      <c r="A88" s="4" t="s">
        <v>89</v>
      </c>
      <c r="B88" s="5" t="n">
        <v>-5</v>
      </c>
      <c r="C88" s="8" t="n">
        <v>-4.3</v>
      </c>
      <c r="D88" s="8" t="n">
        <v>-18.8</v>
      </c>
      <c r="E88" s="8" t="n">
        <v>-11.7</v>
      </c>
    </row>
    <row r="89" spans="1:5">
      <c r="A89" s="4" t="s">
        <v>90</v>
      </c>
      <c r="B89" s="8" t="n">
        <v>630.9</v>
      </c>
      <c r="C89" s="5" t="n">
        <v>651</v>
      </c>
      <c r="D89" s="8" t="n">
        <v>2094.1</v>
      </c>
      <c r="E89" s="8" t="n">
        <v>1914.8</v>
      </c>
    </row>
    <row r="90" spans="1:5">
      <c r="A90" s="4" t="s">
        <v>91</v>
      </c>
      <c r="B90" s="8" t="n">
        <v>-11.6</v>
      </c>
      <c r="C90" s="8" t="n">
        <v>-9.800000000000001</v>
      </c>
      <c r="D90" s="8" t="n">
        <v>-36.8</v>
      </c>
      <c r="E90" s="8" t="n">
        <v>-32.9</v>
      </c>
    </row>
    <row r="91" spans="1:5">
      <c r="A91" s="4" t="s">
        <v>92</v>
      </c>
      <c r="B91" s="8" t="n">
        <v>619.3</v>
      </c>
      <c r="C91" s="8" t="n">
        <v>641.2</v>
      </c>
      <c r="D91" s="8" t="n">
        <v>2057.3</v>
      </c>
      <c r="E91" s="8" t="n">
        <v>1881.9</v>
      </c>
    </row>
    <row r="92" spans="1:5">
      <c r="A92" s="4" t="s">
        <v>1165</v>
      </c>
    </row>
    <row r="93" spans="1:5">
      <c r="A93" s="3" t="s">
        <v>317</v>
      </c>
    </row>
    <row r="94" spans="1:5">
      <c r="A94" s="4" t="s">
        <v>449</v>
      </c>
      <c r="B94" s="8" t="n">
        <v>-5666.6</v>
      </c>
      <c r="C94" s="8" t="n">
        <v>-5303.8</v>
      </c>
      <c r="D94" s="5" t="n">
        <v>-21395</v>
      </c>
      <c r="E94" s="8" t="n">
        <v>-14313.7</v>
      </c>
    </row>
    <row r="95" spans="1:5">
      <c r="A95" s="3" t="s">
        <v>1168</v>
      </c>
    </row>
    <row r="96" spans="1:5">
      <c r="A96" s="4" t="s">
        <v>694</v>
      </c>
      <c r="B96" s="8" t="n">
        <v>-5666.8</v>
      </c>
      <c r="C96" s="8" t="n">
        <v>-5304.2</v>
      </c>
      <c r="D96" s="8" t="n">
        <v>-21395.4</v>
      </c>
      <c r="E96" s="8" t="n">
        <v>-14314.3</v>
      </c>
    </row>
    <row r="97" spans="1:5">
      <c r="A97" s="4" t="s">
        <v>768</v>
      </c>
      <c r="B97" s="8" t="n">
        <v>0.1</v>
      </c>
      <c r="C97" s="8" t="n">
        <v>0.2</v>
      </c>
      <c r="D97" s="8" t="n">
        <v>-0.1</v>
      </c>
      <c r="E97" s="8" t="n">
        <v>0.2</v>
      </c>
    </row>
    <row r="98" spans="1:5">
      <c r="A98" s="4" t="s">
        <v>80</v>
      </c>
      <c r="B98" s="8" t="n">
        <v>-5666.7</v>
      </c>
      <c r="C98" s="5" t="n">
        <v>-5304</v>
      </c>
      <c r="D98" s="8" t="n">
        <v>-21395.5</v>
      </c>
      <c r="E98" s="8" t="n">
        <v>-14314.1</v>
      </c>
    </row>
    <row r="99" spans="1:5">
      <c r="A99" s="4" t="s">
        <v>81</v>
      </c>
      <c r="B99" s="8" t="n">
        <v>-720.5</v>
      </c>
      <c r="C99" s="8" t="n">
        <v>-738.6</v>
      </c>
      <c r="D99" s="8" t="n">
        <v>-2239.3</v>
      </c>
      <c r="E99" s="8" t="n">
        <v>-2091.1</v>
      </c>
    </row>
    <row r="100" spans="1:5">
      <c r="A100" s="4" t="s">
        <v>82</v>
      </c>
      <c r="B100" s="8" t="n">
        <v>-720.4</v>
      </c>
      <c r="C100" s="8" t="n">
        <v>-738.4</v>
      </c>
      <c r="D100" s="8" t="n">
        <v>-2238.8</v>
      </c>
      <c r="E100" s="8" t="n">
        <v>-2090.7</v>
      </c>
    </row>
    <row r="101" spans="1:5">
      <c r="A101" s="3" t="s">
        <v>83</v>
      </c>
    </row>
    <row r="102" spans="1:5">
      <c r="A102" s="4" t="s">
        <v>84</v>
      </c>
      <c r="B102" s="8" t="n">
        <v>2.6</v>
      </c>
      <c r="C102" s="8" t="n">
        <v>2.1</v>
      </c>
      <c r="D102" s="8" t="n">
        <v>7.1</v>
      </c>
      <c r="E102" s="8" t="n">
        <v>5.6</v>
      </c>
    </row>
    <row r="103" spans="1:5">
      <c r="A103" s="4" t="s">
        <v>86</v>
      </c>
      <c r="B103" s="8" t="n">
        <v>-2.6</v>
      </c>
      <c r="C103" s="8" t="n">
        <v>-2.1</v>
      </c>
      <c r="D103" s="8" t="n">
        <v>-7.1</v>
      </c>
      <c r="E103" s="8" t="n">
        <v>-5.6</v>
      </c>
    </row>
    <row r="104" spans="1:5">
      <c r="A104" s="4" t="s">
        <v>87</v>
      </c>
      <c r="B104" s="5" t="n">
        <v>0</v>
      </c>
      <c r="C104" s="5" t="n">
        <v>0</v>
      </c>
      <c r="D104" s="5" t="n">
        <v>0</v>
      </c>
      <c r="E104" s="5" t="n">
        <v>0</v>
      </c>
    </row>
    <row r="105" spans="1:5">
      <c r="A105" s="4" t="s">
        <v>88</v>
      </c>
      <c r="B105" s="8" t="n">
        <v>-720.4</v>
      </c>
      <c r="C105" s="8" t="n">
        <v>-738.4</v>
      </c>
      <c r="D105" s="8" t="n">
        <v>-2238.8</v>
      </c>
      <c r="E105" s="8" t="n">
        <v>-2090.7</v>
      </c>
    </row>
    <row r="106" spans="1:5">
      <c r="A106" s="4" t="s">
        <v>89</v>
      </c>
      <c r="B106" s="5" t="n">
        <v>0</v>
      </c>
      <c r="C106" s="5" t="n">
        <v>0</v>
      </c>
      <c r="D106" s="5" t="n">
        <v>0</v>
      </c>
      <c r="E106" s="5" t="n">
        <v>0</v>
      </c>
    </row>
    <row r="107" spans="1:5">
      <c r="A107" s="4" t="s">
        <v>90</v>
      </c>
      <c r="B107" s="8" t="n">
        <v>-720.4</v>
      </c>
      <c r="C107" s="8" t="n">
        <v>-738.4</v>
      </c>
      <c r="D107" s="8" t="n">
        <v>-2238.8</v>
      </c>
      <c r="E107" s="8" t="n">
        <v>-2090.7</v>
      </c>
    </row>
    <row r="108" spans="1:5">
      <c r="A108" s="4" t="s">
        <v>91</v>
      </c>
      <c r="B108" s="8" t="n">
        <v>-10.1</v>
      </c>
      <c r="C108" s="8" t="n">
        <v>-8.1</v>
      </c>
      <c r="D108" s="5" t="n">
        <v>-32</v>
      </c>
      <c r="E108" s="8" t="n">
        <v>-27.6</v>
      </c>
    </row>
    <row r="109" spans="1:5">
      <c r="A109" s="4" t="s">
        <v>92</v>
      </c>
      <c r="B109" s="8" t="n">
        <v>-730.5</v>
      </c>
      <c r="C109" s="8" t="n">
        <v>-746.5</v>
      </c>
      <c r="D109" s="8" t="n">
        <v>-2270.8</v>
      </c>
      <c r="E109" s="8" t="n">
        <v>-2118.3</v>
      </c>
    </row>
    <row r="110" spans="1:5">
      <c r="A110" s="4" t="s">
        <v>1166</v>
      </c>
    </row>
    <row r="111" spans="1:5">
      <c r="A111" s="3" t="s">
        <v>317</v>
      </c>
    </row>
    <row r="112" spans="1:5">
      <c r="A112" s="4" t="s">
        <v>449</v>
      </c>
      <c r="B112" s="5" t="n">
        <v>0</v>
      </c>
      <c r="C112" s="5" t="n">
        <v>0</v>
      </c>
      <c r="D112" s="5" t="n">
        <v>0</v>
      </c>
      <c r="E112" s="5" t="n">
        <v>0</v>
      </c>
    </row>
    <row r="113" spans="1:5">
      <c r="A113" s="3" t="s">
        <v>1168</v>
      </c>
    </row>
    <row r="114" spans="1:5">
      <c r="A114" s="4" t="s">
        <v>694</v>
      </c>
      <c r="B114" s="5" t="n">
        <v>0</v>
      </c>
      <c r="C114" s="5" t="n">
        <v>0</v>
      </c>
      <c r="D114" s="5" t="n">
        <v>0</v>
      </c>
      <c r="E114" s="5" t="n">
        <v>0</v>
      </c>
    </row>
    <row r="115" spans="1:5">
      <c r="A115" s="4" t="s">
        <v>768</v>
      </c>
      <c r="B115" s="8" t="n">
        <v>0.3</v>
      </c>
      <c r="C115" s="8" t="n">
        <v>0.5</v>
      </c>
      <c r="D115" s="8" t="n">
        <v>1.5</v>
      </c>
      <c r="E115" s="8" t="n">
        <v>2.1</v>
      </c>
    </row>
    <row r="116" spans="1:5">
      <c r="A116" s="4" t="s">
        <v>80</v>
      </c>
      <c r="B116" s="8" t="n">
        <v>0.3</v>
      </c>
      <c r="C116" s="8" t="n">
        <v>0.5</v>
      </c>
      <c r="D116" s="8" t="n">
        <v>1.5</v>
      </c>
      <c r="E116" s="8" t="n">
        <v>2.1</v>
      </c>
    </row>
    <row r="117" spans="1:5">
      <c r="A117" s="4" t="s">
        <v>81</v>
      </c>
      <c r="B117" s="8" t="n">
        <v>620.1</v>
      </c>
      <c r="C117" s="5" t="n">
        <v>642</v>
      </c>
      <c r="D117" s="8" t="n">
        <v>2059.8</v>
      </c>
      <c r="E117" s="8" t="n">
        <v>1884.4</v>
      </c>
    </row>
    <row r="118" spans="1:5">
      <c r="A118" s="4" t="s">
        <v>82</v>
      </c>
      <c r="B118" s="8" t="n">
        <v>619.8</v>
      </c>
      <c r="C118" s="8" t="n">
        <v>641.5</v>
      </c>
      <c r="D118" s="8" t="n">
        <v>2058.3</v>
      </c>
      <c r="E118" s="8" t="n">
        <v>1882.3</v>
      </c>
    </row>
    <row r="119" spans="1:5">
      <c r="A119" s="3" t="s">
        <v>83</v>
      </c>
    </row>
    <row r="120" spans="1:5">
      <c r="A120" s="4" t="s">
        <v>84</v>
      </c>
      <c r="B120" s="5" t="n">
        <v>0</v>
      </c>
      <c r="C120" s="5" t="n">
        <v>0</v>
      </c>
      <c r="D120" s="5" t="n">
        <v>0</v>
      </c>
      <c r="E120" s="5" t="n">
        <v>0</v>
      </c>
    </row>
    <row r="121" spans="1:5">
      <c r="A121" s="4" t="s">
        <v>86</v>
      </c>
      <c r="B121" s="8" t="n">
        <v>-8.9</v>
      </c>
      <c r="C121" s="8" t="n">
        <v>-6.9</v>
      </c>
      <c r="D121" s="5" t="n">
        <v>-33</v>
      </c>
      <c r="E121" s="5" t="n">
        <v>-28</v>
      </c>
    </row>
    <row r="122" spans="1:5">
      <c r="A122" s="4" t="s">
        <v>87</v>
      </c>
      <c r="B122" s="8" t="n">
        <v>-8.9</v>
      </c>
      <c r="C122" s="8" t="n">
        <v>-6.9</v>
      </c>
      <c r="D122" s="5" t="n">
        <v>-33</v>
      </c>
      <c r="E122" s="5" t="n">
        <v>-28</v>
      </c>
    </row>
    <row r="123" spans="1:5">
      <c r="A123" s="4" t="s">
        <v>88</v>
      </c>
      <c r="B123" s="8" t="n">
        <v>610.9</v>
      </c>
      <c r="C123" s="8" t="n">
        <v>634.6</v>
      </c>
      <c r="D123" s="8" t="n">
        <v>2025.3</v>
      </c>
      <c r="E123" s="8" t="n">
        <v>1854.3</v>
      </c>
    </row>
    <row r="124" spans="1:5">
      <c r="A124" s="4" t="s">
        <v>89</v>
      </c>
      <c r="B124" s="5" t="n">
        <v>0</v>
      </c>
      <c r="C124" s="5" t="n">
        <v>0</v>
      </c>
      <c r="D124" s="5" t="n">
        <v>0</v>
      </c>
      <c r="E124" s="5" t="n">
        <v>0</v>
      </c>
    </row>
    <row r="125" spans="1:5">
      <c r="A125" s="4" t="s">
        <v>90</v>
      </c>
      <c r="B125" s="8" t="n">
        <v>610.9</v>
      </c>
      <c r="C125" s="8" t="n">
        <v>634.6</v>
      </c>
      <c r="D125" s="8" t="n">
        <v>2025.3</v>
      </c>
      <c r="E125" s="8" t="n">
        <v>1854.3</v>
      </c>
    </row>
    <row r="126" spans="1:5">
      <c r="A126" s="4" t="s">
        <v>91</v>
      </c>
      <c r="B126" s="5" t="n">
        <v>0</v>
      </c>
      <c r="C126" s="5" t="n">
        <v>0</v>
      </c>
      <c r="D126" s="5" t="n">
        <v>0</v>
      </c>
      <c r="E126" s="5" t="n">
        <v>0</v>
      </c>
    </row>
    <row r="127" spans="1:5">
      <c r="A127" s="4" t="s">
        <v>92</v>
      </c>
      <c r="B127" s="7" t="n">
        <v>610.9</v>
      </c>
      <c r="C127" s="7" t="n">
        <v>634.6</v>
      </c>
      <c r="D127" s="7" t="n">
        <v>2025.3</v>
      </c>
      <c r="E127" s="7" t="n">
        <v>1854.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9</v>
      </c>
      <c r="B1" s="2" t="s">
        <v>70</v>
      </c>
      <c r="D1" s="2" t="s">
        <v>1</v>
      </c>
    </row>
    <row r="2" spans="1:5">
      <c r="B2" s="2" t="s">
        <v>2</v>
      </c>
      <c r="C2" s="2" t="s">
        <v>71</v>
      </c>
      <c r="D2" s="2" t="s">
        <v>2</v>
      </c>
      <c r="E2" s="2" t="s">
        <v>71</v>
      </c>
    </row>
    <row r="3" spans="1:5">
      <c r="A3" s="3" t="s">
        <v>319</v>
      </c>
    </row>
    <row r="4" spans="1:5">
      <c r="A4" s="4" t="s">
        <v>106</v>
      </c>
      <c r="B4" s="7" t="n">
        <v>443.4</v>
      </c>
      <c r="C4" s="7" t="n">
        <v>641.4</v>
      </c>
      <c r="D4" s="7" t="n">
        <v>2031.7</v>
      </c>
      <c r="E4" s="7" t="n">
        <v>1793.8</v>
      </c>
    </row>
    <row r="5" spans="1:5">
      <c r="A5" s="4" t="s">
        <v>107</v>
      </c>
      <c r="B5" s="8" t="n">
        <v>-10.4</v>
      </c>
      <c r="C5" s="8" t="n">
        <v>-8.5</v>
      </c>
      <c r="D5" s="5" t="n">
        <v>-33</v>
      </c>
      <c r="E5" s="5" t="n">
        <v>-29</v>
      </c>
    </row>
    <row r="6" spans="1:5">
      <c r="A6" s="4" t="s">
        <v>1170</v>
      </c>
      <c r="B6" s="5" t="n">
        <v>433</v>
      </c>
      <c r="C6" s="8" t="n">
        <v>632.9</v>
      </c>
      <c r="D6" s="8" t="n">
        <v>1998.7</v>
      </c>
      <c r="E6" s="8" t="n">
        <v>1764.8</v>
      </c>
    </row>
    <row r="7" spans="1:5">
      <c r="A7" s="4" t="s">
        <v>1161</v>
      </c>
    </row>
    <row r="8" spans="1:5">
      <c r="A8" s="3" t="s">
        <v>319</v>
      </c>
    </row>
    <row r="9" spans="1:5">
      <c r="A9" s="4" t="s">
        <v>106</v>
      </c>
      <c r="B9" s="8" t="n">
        <v>-442.7</v>
      </c>
      <c r="C9" s="8" t="n">
        <v>-640.8</v>
      </c>
      <c r="D9" s="8" t="n">
        <v>-2034.6</v>
      </c>
      <c r="E9" s="8" t="n">
        <v>-1796.3</v>
      </c>
    </row>
    <row r="10" spans="1:5">
      <c r="A10" s="4" t="s">
        <v>107</v>
      </c>
      <c r="B10" s="8" t="n">
        <v>1.2</v>
      </c>
      <c r="C10" s="8" t="n">
        <v>1.3</v>
      </c>
      <c r="D10" s="8" t="n">
        <v>3.8</v>
      </c>
      <c r="E10" s="8" t="n">
        <v>3.9</v>
      </c>
    </row>
    <row r="11" spans="1:5">
      <c r="A11" s="4" t="s">
        <v>1170</v>
      </c>
      <c r="B11" s="8" t="n">
        <v>-441.5</v>
      </c>
      <c r="C11" s="8" t="n">
        <v>-639.5</v>
      </c>
      <c r="D11" s="8" t="n">
        <v>-2030.8</v>
      </c>
      <c r="E11" s="8" t="n">
        <v>-1792.4</v>
      </c>
    </row>
    <row r="12" spans="1:5">
      <c r="A12" s="4" t="s">
        <v>1162</v>
      </c>
    </row>
    <row r="13" spans="1:5">
      <c r="A13" s="3" t="s">
        <v>319</v>
      </c>
    </row>
    <row r="14" spans="1:5">
      <c r="A14" s="4" t="s">
        <v>106</v>
      </c>
      <c r="B14" s="8" t="n">
        <v>480.2</v>
      </c>
      <c r="C14" s="8" t="n">
        <v>649.9</v>
      </c>
      <c r="D14" s="8" t="n">
        <v>2011.6</v>
      </c>
      <c r="E14" s="8" t="n">
        <v>1824.5</v>
      </c>
    </row>
    <row r="15" spans="1:5">
      <c r="A15" s="4" t="s">
        <v>107</v>
      </c>
      <c r="B15" s="5" t="n">
        <v>0</v>
      </c>
      <c r="C15" s="5" t="n">
        <v>0</v>
      </c>
      <c r="D15" s="5" t="n">
        <v>0</v>
      </c>
      <c r="E15" s="5" t="n">
        <v>0</v>
      </c>
    </row>
    <row r="16" spans="1:5">
      <c r="A16" s="4" t="s">
        <v>1170</v>
      </c>
      <c r="B16" s="8" t="n">
        <v>480.2</v>
      </c>
      <c r="C16" s="8" t="n">
        <v>649.9</v>
      </c>
      <c r="D16" s="8" t="n">
        <v>2011.6</v>
      </c>
      <c r="E16" s="8" t="n">
        <v>1824.5</v>
      </c>
    </row>
    <row r="17" spans="1:5">
      <c r="A17" s="4" t="s">
        <v>1163</v>
      </c>
    </row>
    <row r="18" spans="1:5">
      <c r="A18" s="3" t="s">
        <v>319</v>
      </c>
    </row>
    <row r="19" spans="1:5">
      <c r="A19" s="4" t="s">
        <v>106</v>
      </c>
      <c r="B19" s="8" t="n">
        <v>693.3</v>
      </c>
      <c r="C19" s="5" t="n">
        <v>738</v>
      </c>
      <c r="D19" s="8" t="n">
        <v>2294.8</v>
      </c>
      <c r="E19" s="8" t="n">
        <v>2091.6</v>
      </c>
    </row>
    <row r="20" spans="1:5">
      <c r="A20" s="4" t="s">
        <v>107</v>
      </c>
      <c r="B20" s="8" t="n">
        <v>-1.5</v>
      </c>
      <c r="C20" s="8" t="n">
        <v>-1.7</v>
      </c>
      <c r="D20" s="8" t="n">
        <v>-4.8</v>
      </c>
      <c r="E20" s="8" t="n">
        <v>-5.3</v>
      </c>
    </row>
    <row r="21" spans="1:5">
      <c r="A21" s="4" t="s">
        <v>1170</v>
      </c>
      <c r="B21" s="8" t="n">
        <v>691.8</v>
      </c>
      <c r="C21" s="8" t="n">
        <v>736.3</v>
      </c>
      <c r="D21" s="5" t="n">
        <v>2290</v>
      </c>
      <c r="E21" s="8" t="n">
        <v>2086.3</v>
      </c>
    </row>
    <row r="22" spans="1:5">
      <c r="A22" s="4" t="s">
        <v>1164</v>
      </c>
    </row>
    <row r="23" spans="1:5">
      <c r="A23" s="3" t="s">
        <v>319</v>
      </c>
    </row>
    <row r="24" spans="1:5">
      <c r="A24" s="4" t="s">
        <v>106</v>
      </c>
      <c r="B24" s="8" t="n">
        <v>453.1</v>
      </c>
      <c r="C24" s="8" t="n">
        <v>649.3</v>
      </c>
      <c r="D24" s="8" t="n">
        <v>2067.6</v>
      </c>
      <c r="E24" s="8" t="n">
        <v>1825.3</v>
      </c>
    </row>
    <row r="25" spans="1:5">
      <c r="A25" s="4" t="s">
        <v>107</v>
      </c>
      <c r="B25" s="8" t="n">
        <v>-11.6</v>
      </c>
      <c r="C25" s="8" t="n">
        <v>-9.800000000000001</v>
      </c>
      <c r="D25" s="8" t="n">
        <v>-36.8</v>
      </c>
      <c r="E25" s="8" t="n">
        <v>-32.9</v>
      </c>
    </row>
    <row r="26" spans="1:5">
      <c r="A26" s="4" t="s">
        <v>1170</v>
      </c>
      <c r="B26" s="8" t="n">
        <v>441.5</v>
      </c>
      <c r="C26" s="8" t="n">
        <v>639.5</v>
      </c>
      <c r="D26" s="8" t="n">
        <v>2030.8</v>
      </c>
      <c r="E26" s="8" t="n">
        <v>1792.4</v>
      </c>
    </row>
    <row r="27" spans="1:5">
      <c r="A27" s="4" t="s">
        <v>1165</v>
      </c>
    </row>
    <row r="28" spans="1:5">
      <c r="A28" s="3" t="s">
        <v>319</v>
      </c>
    </row>
    <row r="29" spans="1:5">
      <c r="A29" s="4" t="s">
        <v>106</v>
      </c>
      <c r="B29" s="8" t="n">
        <v>-720.4</v>
      </c>
      <c r="C29" s="8" t="n">
        <v>-738.6</v>
      </c>
      <c r="D29" s="8" t="n">
        <v>-2238.8</v>
      </c>
      <c r="E29" s="8" t="n">
        <v>-2090.8</v>
      </c>
    </row>
    <row r="30" spans="1:5">
      <c r="A30" s="4" t="s">
        <v>107</v>
      </c>
      <c r="B30" s="8" t="n">
        <v>-10.1</v>
      </c>
      <c r="C30" s="8" t="n">
        <v>-8.1</v>
      </c>
      <c r="D30" s="5" t="n">
        <v>-32</v>
      </c>
      <c r="E30" s="8" t="n">
        <v>-27.6</v>
      </c>
    </row>
    <row r="31" spans="1:5">
      <c r="A31" s="4" t="s">
        <v>1170</v>
      </c>
      <c r="B31" s="8" t="n">
        <v>-730.5</v>
      </c>
      <c r="C31" s="8" t="n">
        <v>-746.7</v>
      </c>
      <c r="D31" s="8" t="n">
        <v>-2270.8</v>
      </c>
      <c r="E31" s="8" t="n">
        <v>-2118.4</v>
      </c>
    </row>
    <row r="32" spans="1:5">
      <c r="A32" s="4" t="s">
        <v>1166</v>
      </c>
    </row>
    <row r="33" spans="1:5">
      <c r="A33" s="3" t="s">
        <v>319</v>
      </c>
    </row>
    <row r="34" spans="1:5">
      <c r="A34" s="4" t="s">
        <v>106</v>
      </c>
      <c r="B34" s="5" t="n">
        <v>433</v>
      </c>
      <c r="C34" s="8" t="n">
        <v>632.9</v>
      </c>
      <c r="D34" s="8" t="n">
        <v>1998.7</v>
      </c>
      <c r="E34" s="8" t="n">
        <v>1764.8</v>
      </c>
    </row>
    <row r="35" spans="1:5">
      <c r="A35" s="4" t="s">
        <v>107</v>
      </c>
      <c r="B35" s="5" t="n">
        <v>0</v>
      </c>
      <c r="C35" s="5" t="n">
        <v>0</v>
      </c>
      <c r="D35" s="5" t="n">
        <v>0</v>
      </c>
      <c r="E35" s="5" t="n">
        <v>0</v>
      </c>
    </row>
    <row r="36" spans="1:5">
      <c r="A36" s="4" t="s">
        <v>1170</v>
      </c>
      <c r="B36" s="9" t="n">
        <v>433</v>
      </c>
      <c r="C36" s="7" t="n">
        <v>632.9</v>
      </c>
      <c r="D36" s="7" t="n">
        <v>1998.7</v>
      </c>
      <c r="E36" s="7" t="n">
        <v>176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1</v>
      </c>
      <c r="B1" s="2" t="s">
        <v>70</v>
      </c>
      <c r="D1" s="2" t="s">
        <v>1</v>
      </c>
    </row>
    <row r="2" spans="1:5">
      <c r="B2" s="2" t="s">
        <v>2</v>
      </c>
      <c r="C2" s="2" t="s">
        <v>71</v>
      </c>
      <c r="D2" s="2" t="s">
        <v>2</v>
      </c>
      <c r="E2" s="2" t="s">
        <v>71</v>
      </c>
    </row>
    <row r="3" spans="1:5">
      <c r="A3" s="3" t="s">
        <v>110</v>
      </c>
    </row>
    <row r="4" spans="1:5">
      <c r="A4" s="4" t="s">
        <v>90</v>
      </c>
      <c r="B4" s="7" t="n">
        <v>621.3</v>
      </c>
      <c r="C4" s="7" t="n">
        <v>643.1</v>
      </c>
      <c r="D4" s="7" t="n">
        <v>2058.3</v>
      </c>
      <c r="E4" s="7" t="n">
        <v>1883.3</v>
      </c>
    </row>
    <row r="5" spans="1:5">
      <c r="A5" s="3" t="s">
        <v>111</v>
      </c>
    </row>
    <row r="6" spans="1:5">
      <c r="A6" s="4" t="s">
        <v>112</v>
      </c>
      <c r="D6" s="8" t="n">
        <v>1221.4</v>
      </c>
      <c r="E6" s="8" t="n">
        <v>1155.3</v>
      </c>
    </row>
    <row r="7" spans="1:5">
      <c r="A7" s="4" t="s">
        <v>81</v>
      </c>
      <c r="B7" s="8" t="n">
        <v>-113.4</v>
      </c>
      <c r="C7" s="8" t="n">
        <v>-92.3</v>
      </c>
      <c r="D7" s="8" t="n">
        <v>-315.2</v>
      </c>
      <c r="E7" s="8" t="n">
        <v>-269.8</v>
      </c>
    </row>
    <row r="8" spans="1:5">
      <c r="A8" s="4" t="s">
        <v>114</v>
      </c>
      <c r="D8" s="8" t="n">
        <v>316.2</v>
      </c>
      <c r="E8" s="8" t="n">
        <v>281.6</v>
      </c>
    </row>
    <row r="9" spans="1:5">
      <c r="A9" s="4" t="s">
        <v>1172</v>
      </c>
      <c r="D9" s="8" t="n">
        <v>-460.8</v>
      </c>
      <c r="E9" s="8" t="n">
        <v>-391.4</v>
      </c>
    </row>
    <row r="10" spans="1:5">
      <c r="A10" s="4" t="s">
        <v>120</v>
      </c>
      <c r="D10" s="8" t="n">
        <v>2819.9</v>
      </c>
      <c r="E10" s="5" t="n">
        <v>2659</v>
      </c>
    </row>
    <row r="11" spans="1:5">
      <c r="A11" s="3" t="s">
        <v>121</v>
      </c>
    </row>
    <row r="12" spans="1:5">
      <c r="A12" s="4" t="s">
        <v>1173</v>
      </c>
      <c r="D12" s="8" t="n">
        <v>-2118.2</v>
      </c>
      <c r="E12" s="8" t="n">
        <v>-2409.8</v>
      </c>
    </row>
    <row r="13" spans="1:5">
      <c r="A13" s="4" t="s">
        <v>125</v>
      </c>
      <c r="D13" s="8" t="n">
        <v>-198.7</v>
      </c>
      <c r="E13" s="5" t="n">
        <v>-1000</v>
      </c>
    </row>
    <row r="14" spans="1:5">
      <c r="A14" s="4" t="s">
        <v>127</v>
      </c>
      <c r="D14" s="8" t="n">
        <v>6.2</v>
      </c>
      <c r="E14" s="8" t="n">
        <v>43.9</v>
      </c>
    </row>
    <row r="15" spans="1:5">
      <c r="A15" s="4" t="s">
        <v>128</v>
      </c>
      <c r="D15" s="8" t="n">
        <v>294.5</v>
      </c>
      <c r="E15" s="8" t="n">
        <v>-329.8</v>
      </c>
    </row>
    <row r="16" spans="1:5">
      <c r="A16" s="4" t="s">
        <v>129</v>
      </c>
      <c r="D16" s="8" t="n">
        <v>-2016.2</v>
      </c>
      <c r="E16" s="8" t="n">
        <v>-3695.7</v>
      </c>
    </row>
    <row r="17" spans="1:5">
      <c r="A17" s="3" t="s">
        <v>130</v>
      </c>
    </row>
    <row r="18" spans="1:5">
      <c r="A18" s="4" t="s">
        <v>131</v>
      </c>
      <c r="D18" s="8" t="n">
        <v>53150.4</v>
      </c>
      <c r="E18" s="8" t="n">
        <v>50183.8</v>
      </c>
    </row>
    <row r="19" spans="1:5">
      <c r="A19" s="4" t="s">
        <v>132</v>
      </c>
      <c r="D19" s="8" t="n">
        <v>-52133.2</v>
      </c>
      <c r="E19" s="8" t="n">
        <v>-48776.5</v>
      </c>
    </row>
    <row r="20" spans="1:5">
      <c r="A20" s="4" t="s">
        <v>1174</v>
      </c>
      <c r="D20" s="8" t="n">
        <v>-2660.4</v>
      </c>
      <c r="E20" s="8" t="n">
        <v>-2448.3</v>
      </c>
    </row>
    <row r="21" spans="1:5">
      <c r="A21" s="4" t="s">
        <v>800</v>
      </c>
      <c r="D21" s="8" t="n">
        <v>-11.2</v>
      </c>
      <c r="E21" s="8" t="n">
        <v>-8.5</v>
      </c>
    </row>
    <row r="22" spans="1:5">
      <c r="A22" s="4" t="s">
        <v>137</v>
      </c>
      <c r="D22" s="8" t="n">
        <v>-35.4</v>
      </c>
      <c r="E22" s="8" t="n">
        <v>-35.7</v>
      </c>
    </row>
    <row r="23" spans="1:5">
      <c r="A23" s="4" t="s">
        <v>138</v>
      </c>
      <c r="D23" s="8" t="n">
        <v>0.4</v>
      </c>
      <c r="E23" s="8" t="n">
        <v>20.1</v>
      </c>
    </row>
    <row r="24" spans="1:5">
      <c r="A24" s="4" t="s">
        <v>1175</v>
      </c>
      <c r="D24" s="8" t="n">
        <v>877.2</v>
      </c>
      <c r="E24" s="8" t="n">
        <v>2170.4</v>
      </c>
    </row>
    <row r="25" spans="1:5">
      <c r="A25" s="4" t="s">
        <v>1176</v>
      </c>
      <c r="D25" s="5" t="n">
        <v>0</v>
      </c>
      <c r="E25" s="5" t="n">
        <v>0</v>
      </c>
    </row>
    <row r="26" spans="1:5">
      <c r="A26" s="4" t="s">
        <v>140</v>
      </c>
      <c r="D26" s="8" t="n">
        <v>-21.7</v>
      </c>
      <c r="E26" s="8" t="n">
        <v>-30.5</v>
      </c>
    </row>
    <row r="27" spans="1:5">
      <c r="A27" s="4" t="s">
        <v>141</v>
      </c>
      <c r="D27" s="8" t="n">
        <v>-833.9</v>
      </c>
      <c r="E27" s="8" t="n">
        <v>1074.8</v>
      </c>
    </row>
    <row r="28" spans="1:5">
      <c r="A28" s="4" t="s">
        <v>142</v>
      </c>
      <c r="D28" s="8" t="n">
        <v>-30.2</v>
      </c>
      <c r="E28" s="8" t="n">
        <v>38.1</v>
      </c>
    </row>
    <row r="29" spans="1:5">
      <c r="A29" s="4" t="s">
        <v>143</v>
      </c>
      <c r="D29" s="8" t="n">
        <v>63.1</v>
      </c>
      <c r="E29" s="5" t="n">
        <v>19</v>
      </c>
    </row>
    <row r="30" spans="1:5">
      <c r="A30" s="4" t="s">
        <v>144</v>
      </c>
      <c r="B30" s="8" t="n">
        <v>32.9</v>
      </c>
      <c r="C30" s="8" t="n">
        <v>57.1</v>
      </c>
      <c r="D30" s="8" t="n">
        <v>32.9</v>
      </c>
      <c r="E30" s="8" t="n">
        <v>57.1</v>
      </c>
    </row>
    <row r="31" spans="1:5">
      <c r="A31" s="4" t="s">
        <v>1161</v>
      </c>
    </row>
    <row r="32" spans="1:5">
      <c r="A32" s="3" t="s">
        <v>110</v>
      </c>
    </row>
    <row r="33" spans="1:5">
      <c r="A33" s="4" t="s">
        <v>90</v>
      </c>
      <c r="B33" s="8" t="n">
        <v>-620.5</v>
      </c>
      <c r="C33" s="8" t="n">
        <v>-642.5</v>
      </c>
      <c r="D33" s="8" t="n">
        <v>-2061.1</v>
      </c>
      <c r="E33" s="8" t="n">
        <v>-1885.8</v>
      </c>
    </row>
    <row r="34" spans="1:5">
      <c r="A34" s="3" t="s">
        <v>111</v>
      </c>
    </row>
    <row r="35" spans="1:5">
      <c r="A35" s="4" t="s">
        <v>112</v>
      </c>
      <c r="D35" s="5" t="n">
        <v>0</v>
      </c>
      <c r="E35" s="5" t="n">
        <v>0</v>
      </c>
    </row>
    <row r="36" spans="1:5">
      <c r="A36" s="4" t="s">
        <v>81</v>
      </c>
      <c r="B36" s="8" t="n">
        <v>620.1</v>
      </c>
      <c r="C36" s="5" t="n">
        <v>642</v>
      </c>
      <c r="D36" s="8" t="n">
        <v>2059.8</v>
      </c>
      <c r="E36" s="8" t="n">
        <v>1884.4</v>
      </c>
    </row>
    <row r="37" spans="1:5">
      <c r="A37" s="4" t="s">
        <v>114</v>
      </c>
      <c r="D37" s="8" t="n">
        <v>-2664.2</v>
      </c>
      <c r="E37" s="8" t="n">
        <v>-2477.3</v>
      </c>
    </row>
    <row r="38" spans="1:5">
      <c r="A38" s="4" t="s">
        <v>1172</v>
      </c>
      <c r="D38" s="8" t="n">
        <v>0.6</v>
      </c>
      <c r="E38" s="8" t="n">
        <v>0.7</v>
      </c>
    </row>
    <row r="39" spans="1:5">
      <c r="A39" s="4" t="s">
        <v>120</v>
      </c>
      <c r="D39" s="8" t="n">
        <v>-2664.9</v>
      </c>
      <c r="E39" s="5" t="n">
        <v>-2478</v>
      </c>
    </row>
    <row r="40" spans="1:5">
      <c r="A40" s="3" t="s">
        <v>121</v>
      </c>
    </row>
    <row r="41" spans="1:5">
      <c r="A41" s="4" t="s">
        <v>1173</v>
      </c>
      <c r="D41" s="5" t="n">
        <v>0</v>
      </c>
      <c r="E41" s="5" t="n">
        <v>0</v>
      </c>
    </row>
    <row r="42" spans="1:5">
      <c r="A42" s="4" t="s">
        <v>125</v>
      </c>
      <c r="D42" s="5" t="n">
        <v>0</v>
      </c>
      <c r="E42" s="5" t="n">
        <v>0</v>
      </c>
    </row>
    <row r="43" spans="1:5">
      <c r="A43" s="4" t="s">
        <v>127</v>
      </c>
      <c r="D43" s="5" t="n">
        <v>0</v>
      </c>
      <c r="E43" s="5" t="n">
        <v>0</v>
      </c>
    </row>
    <row r="44" spans="1:5">
      <c r="A44" s="4" t="s">
        <v>128</v>
      </c>
      <c r="D44" s="8" t="n">
        <v>867.5</v>
      </c>
      <c r="E44" s="8" t="n">
        <v>2161.2</v>
      </c>
    </row>
    <row r="45" spans="1:5">
      <c r="A45" s="4" t="s">
        <v>129</v>
      </c>
      <c r="D45" s="8" t="n">
        <v>867.5</v>
      </c>
      <c r="E45" s="8" t="n">
        <v>2161.2</v>
      </c>
    </row>
    <row r="46" spans="1:5">
      <c r="A46" s="3" t="s">
        <v>130</v>
      </c>
    </row>
    <row r="47" spans="1:5">
      <c r="A47" s="4" t="s">
        <v>131</v>
      </c>
      <c r="D47" s="5" t="n">
        <v>0</v>
      </c>
      <c r="E47" s="5" t="n">
        <v>0</v>
      </c>
    </row>
    <row r="48" spans="1:5">
      <c r="A48" s="4" t="s">
        <v>132</v>
      </c>
      <c r="D48" s="5" t="n">
        <v>0</v>
      </c>
      <c r="E48" s="5" t="n">
        <v>0</v>
      </c>
    </row>
    <row r="49" spans="1:5">
      <c r="A49" s="4" t="s">
        <v>1174</v>
      </c>
      <c r="D49" s="8" t="n">
        <v>2664.2</v>
      </c>
      <c r="E49" s="8" t="n">
        <v>2477.3</v>
      </c>
    </row>
    <row r="50" spans="1:5">
      <c r="A50" s="4" t="s">
        <v>800</v>
      </c>
      <c r="D50" s="5" t="n">
        <v>0</v>
      </c>
      <c r="E50" s="5" t="n">
        <v>0</v>
      </c>
    </row>
    <row r="51" spans="1:5">
      <c r="A51" s="4" t="s">
        <v>137</v>
      </c>
      <c r="D51" s="8" t="n">
        <v>0.7</v>
      </c>
      <c r="E51" s="8" t="n">
        <v>0.7</v>
      </c>
    </row>
    <row r="52" spans="1:5">
      <c r="A52" s="4" t="s">
        <v>138</v>
      </c>
      <c r="D52" s="5" t="n">
        <v>0</v>
      </c>
      <c r="E52" s="5" t="n">
        <v>0</v>
      </c>
    </row>
    <row r="53" spans="1:5">
      <c r="A53" s="4" t="s">
        <v>1175</v>
      </c>
      <c r="D53" s="5" t="n">
        <v>0</v>
      </c>
      <c r="E53" s="5" t="n">
        <v>0</v>
      </c>
    </row>
    <row r="54" spans="1:5">
      <c r="A54" s="4" t="s">
        <v>1176</v>
      </c>
      <c r="D54" s="8" t="n">
        <v>-867.5</v>
      </c>
      <c r="E54" s="8" t="n">
        <v>-2161.2</v>
      </c>
    </row>
    <row r="55" spans="1:5">
      <c r="A55" s="4" t="s">
        <v>140</v>
      </c>
      <c r="D55" s="5" t="n">
        <v>0</v>
      </c>
      <c r="E55" s="5" t="n">
        <v>0</v>
      </c>
    </row>
    <row r="56" spans="1:5">
      <c r="A56" s="4" t="s">
        <v>141</v>
      </c>
      <c r="D56" s="8" t="n">
        <v>1797.4</v>
      </c>
      <c r="E56" s="8" t="n">
        <v>316.8</v>
      </c>
    </row>
    <row r="57" spans="1:5">
      <c r="A57" s="4" t="s">
        <v>142</v>
      </c>
      <c r="D57" s="5" t="n">
        <v>0</v>
      </c>
      <c r="E57" s="5" t="n">
        <v>0</v>
      </c>
    </row>
    <row r="58" spans="1:5">
      <c r="A58" s="4" t="s">
        <v>143</v>
      </c>
      <c r="D58" s="5" t="n">
        <v>0</v>
      </c>
      <c r="E58" s="5" t="n">
        <v>0</v>
      </c>
    </row>
    <row r="59" spans="1:5">
      <c r="A59" s="4" t="s">
        <v>144</v>
      </c>
      <c r="B59" s="5" t="n">
        <v>0</v>
      </c>
      <c r="C59" s="5" t="n">
        <v>0</v>
      </c>
      <c r="D59" s="5" t="n">
        <v>0</v>
      </c>
      <c r="E59" s="5" t="n">
        <v>0</v>
      </c>
    </row>
    <row r="60" spans="1:5">
      <c r="A60" s="4" t="s">
        <v>1162</v>
      </c>
    </row>
    <row r="61" spans="1:5">
      <c r="A61" s="3" t="s">
        <v>110</v>
      </c>
    </row>
    <row r="62" spans="1:5">
      <c r="A62" s="4" t="s">
        <v>90</v>
      </c>
      <c r="B62" s="8" t="n">
        <v>619.2</v>
      </c>
      <c r="C62" s="8" t="n">
        <v>638.1</v>
      </c>
      <c r="D62" s="5" t="n">
        <v>2057</v>
      </c>
      <c r="E62" s="8" t="n">
        <v>1884.4</v>
      </c>
    </row>
    <row r="63" spans="1:5">
      <c r="A63" s="3" t="s">
        <v>111</v>
      </c>
    </row>
    <row r="64" spans="1:5">
      <c r="A64" s="4" t="s">
        <v>112</v>
      </c>
      <c r="D64" s="8" t="n">
        <v>158.9</v>
      </c>
      <c r="E64" s="8" t="n">
        <v>131.9</v>
      </c>
    </row>
    <row r="65" spans="1:5">
      <c r="A65" s="4" t="s">
        <v>81</v>
      </c>
      <c r="B65" s="8" t="n">
        <v>-692.5</v>
      </c>
      <c r="C65" s="8" t="n">
        <v>-701.6</v>
      </c>
      <c r="D65" s="8" t="n">
        <v>-2137.4</v>
      </c>
      <c r="E65" s="8" t="n">
        <v>-1971.6</v>
      </c>
    </row>
    <row r="66" spans="1:5">
      <c r="A66" s="4" t="s">
        <v>114</v>
      </c>
      <c r="D66" s="8" t="n">
        <v>802.6</v>
      </c>
      <c r="E66" s="8" t="n">
        <v>733.1</v>
      </c>
    </row>
    <row r="67" spans="1:5">
      <c r="A67" s="4" t="s">
        <v>1172</v>
      </c>
      <c r="D67" s="8" t="n">
        <v>1662.3</v>
      </c>
      <c r="E67" s="8" t="n">
        <v>1281.6</v>
      </c>
    </row>
    <row r="68" spans="1:5">
      <c r="A68" s="4" t="s">
        <v>120</v>
      </c>
      <c r="D68" s="8" t="n">
        <v>2543.4</v>
      </c>
      <c r="E68" s="8" t="n">
        <v>2059.4</v>
      </c>
    </row>
    <row r="69" spans="1:5">
      <c r="A69" s="3" t="s">
        <v>121</v>
      </c>
    </row>
    <row r="70" spans="1:5">
      <c r="A70" s="4" t="s">
        <v>1173</v>
      </c>
      <c r="D70" s="8" t="n">
        <v>-625.8</v>
      </c>
      <c r="E70" s="8" t="n">
        <v>-989.6</v>
      </c>
    </row>
    <row r="71" spans="1:5">
      <c r="A71" s="4" t="s">
        <v>125</v>
      </c>
      <c r="D71" s="8" t="n">
        <v>-7.3</v>
      </c>
      <c r="E71" s="5" t="n">
        <v>0</v>
      </c>
    </row>
    <row r="72" spans="1:5">
      <c r="A72" s="4" t="s">
        <v>127</v>
      </c>
      <c r="D72" s="8" t="n">
        <v>1.6</v>
      </c>
      <c r="E72" s="8" t="n">
        <v>27.9</v>
      </c>
    </row>
    <row r="73" spans="1:5">
      <c r="A73" s="4" t="s">
        <v>128</v>
      </c>
      <c r="D73" s="8" t="n">
        <v>-1160.9</v>
      </c>
      <c r="E73" s="5" t="n">
        <v>-2177</v>
      </c>
    </row>
    <row r="74" spans="1:5">
      <c r="A74" s="4" t="s">
        <v>129</v>
      </c>
      <c r="D74" s="8" t="n">
        <v>-1792.4</v>
      </c>
      <c r="E74" s="8" t="n">
        <v>-3138.7</v>
      </c>
    </row>
    <row r="75" spans="1:5">
      <c r="A75" s="3" t="s">
        <v>130</v>
      </c>
    </row>
    <row r="76" spans="1:5">
      <c r="A76" s="4" t="s">
        <v>131</v>
      </c>
      <c r="D76" s="8" t="n">
        <v>53184.4</v>
      </c>
      <c r="E76" s="8" t="n">
        <v>50183.8</v>
      </c>
    </row>
    <row r="77" spans="1:5">
      <c r="A77" s="4" t="s">
        <v>132</v>
      </c>
      <c r="D77" s="8" t="n">
        <v>-52133.1</v>
      </c>
      <c r="E77" s="8" t="n">
        <v>-48776.4</v>
      </c>
    </row>
    <row r="78" spans="1:5">
      <c r="A78" s="4" t="s">
        <v>1174</v>
      </c>
      <c r="D78" s="8" t="n">
        <v>-2664.2</v>
      </c>
      <c r="E78" s="8" t="n">
        <v>-2477.3</v>
      </c>
    </row>
    <row r="79" spans="1:5">
      <c r="A79" s="4" t="s">
        <v>800</v>
      </c>
      <c r="D79" s="5" t="n">
        <v>0</v>
      </c>
      <c r="E79" s="5" t="n">
        <v>0</v>
      </c>
    </row>
    <row r="80" spans="1:5">
      <c r="A80" s="4" t="s">
        <v>137</v>
      </c>
      <c r="D80" s="5" t="n">
        <v>0</v>
      </c>
      <c r="E80" s="5" t="n">
        <v>0</v>
      </c>
    </row>
    <row r="81" spans="1:5">
      <c r="A81" s="4" t="s">
        <v>138</v>
      </c>
      <c r="D81" s="5" t="n">
        <v>0</v>
      </c>
      <c r="E81" s="5" t="n">
        <v>0</v>
      </c>
    </row>
    <row r="82" spans="1:5">
      <c r="A82" s="4" t="s">
        <v>1175</v>
      </c>
      <c r="D82" s="5" t="n">
        <v>0</v>
      </c>
      <c r="E82" s="5" t="n">
        <v>0</v>
      </c>
    </row>
    <row r="83" spans="1:5">
      <c r="A83" s="4" t="s">
        <v>1176</v>
      </c>
      <c r="D83" s="8" t="n">
        <v>867.5</v>
      </c>
      <c r="E83" s="8" t="n">
        <v>2161.2</v>
      </c>
    </row>
    <row r="84" spans="1:5">
      <c r="A84" s="4" t="s">
        <v>140</v>
      </c>
      <c r="D84" s="8" t="n">
        <v>7.3</v>
      </c>
      <c r="E84" s="5" t="n">
        <v>-8</v>
      </c>
    </row>
    <row r="85" spans="1:5">
      <c r="A85" s="4" t="s">
        <v>141</v>
      </c>
      <c r="D85" s="8" t="n">
        <v>-738.1</v>
      </c>
      <c r="E85" s="8" t="n">
        <v>1083.3</v>
      </c>
    </row>
    <row r="86" spans="1:5">
      <c r="A86" s="4" t="s">
        <v>142</v>
      </c>
      <c r="D86" s="8" t="n">
        <v>12.9</v>
      </c>
      <c r="E86" s="5" t="n">
        <v>4</v>
      </c>
    </row>
    <row r="87" spans="1:5">
      <c r="A87" s="4" t="s">
        <v>143</v>
      </c>
      <c r="D87" s="8" t="n">
        <v>13.4</v>
      </c>
      <c r="E87" s="5" t="n">
        <v>0</v>
      </c>
    </row>
    <row r="88" spans="1:5">
      <c r="A88" s="4" t="s">
        <v>144</v>
      </c>
      <c r="B88" s="8" t="n">
        <v>26.3</v>
      </c>
      <c r="C88" s="5" t="n">
        <v>4</v>
      </c>
      <c r="D88" s="8" t="n">
        <v>26.3</v>
      </c>
      <c r="E88" s="5" t="n">
        <v>4</v>
      </c>
    </row>
    <row r="89" spans="1:5">
      <c r="A89" s="4" t="s">
        <v>1163</v>
      </c>
    </row>
    <row r="90" spans="1:5">
      <c r="A90" s="3" t="s">
        <v>110</v>
      </c>
    </row>
    <row r="91" spans="1:5">
      <c r="A91" s="4" t="s">
        <v>90</v>
      </c>
      <c r="B91" s="8" t="n">
        <v>732.1</v>
      </c>
      <c r="C91" s="8" t="n">
        <v>751.3</v>
      </c>
      <c r="D91" s="8" t="n">
        <v>2275.9</v>
      </c>
      <c r="E91" s="8" t="n">
        <v>2121.1</v>
      </c>
    </row>
    <row r="92" spans="1:5">
      <c r="A92" s="3" t="s">
        <v>111</v>
      </c>
    </row>
    <row r="93" spans="1:5">
      <c r="A93" s="4" t="s">
        <v>112</v>
      </c>
      <c r="D93" s="8" t="n">
        <v>1062.8</v>
      </c>
      <c r="E93" s="8" t="n">
        <v>1023.7</v>
      </c>
    </row>
    <row r="94" spans="1:5">
      <c r="A94" s="4" t="s">
        <v>81</v>
      </c>
      <c r="B94" s="8" t="n">
        <v>-141.4</v>
      </c>
      <c r="C94" s="8" t="n">
        <v>-129.3</v>
      </c>
      <c r="D94" s="8" t="n">
        <v>-417.1</v>
      </c>
      <c r="E94" s="8" t="n">
        <v>-389.3</v>
      </c>
    </row>
    <row r="95" spans="1:5">
      <c r="A95" s="4" t="s">
        <v>114</v>
      </c>
      <c r="D95" s="8" t="n">
        <v>202.2</v>
      </c>
      <c r="E95" s="8" t="n">
        <v>196.9</v>
      </c>
    </row>
    <row r="96" spans="1:5">
      <c r="A96" s="4" t="s">
        <v>1172</v>
      </c>
      <c r="D96" s="8" t="n">
        <v>-2157.4</v>
      </c>
      <c r="E96" s="8" t="n">
        <v>-1742.7</v>
      </c>
    </row>
    <row r="97" spans="1:5">
      <c r="A97" s="4" t="s">
        <v>120</v>
      </c>
      <c r="D97" s="8" t="n">
        <v>966.4</v>
      </c>
      <c r="E97" s="8" t="n">
        <v>1209.7</v>
      </c>
    </row>
    <row r="98" spans="1:5">
      <c r="A98" s="3" t="s">
        <v>121</v>
      </c>
    </row>
    <row r="99" spans="1:5">
      <c r="A99" s="4" t="s">
        <v>1173</v>
      </c>
      <c r="D99" s="8" t="n">
        <v>-1492.4</v>
      </c>
      <c r="E99" s="8" t="n">
        <v>-1420.2</v>
      </c>
    </row>
    <row r="100" spans="1:5">
      <c r="A100" s="4" t="s">
        <v>125</v>
      </c>
      <c r="D100" s="8" t="n">
        <v>-191.4</v>
      </c>
      <c r="E100" s="5" t="n">
        <v>-1000</v>
      </c>
    </row>
    <row r="101" spans="1:5">
      <c r="A101" s="4" t="s">
        <v>127</v>
      </c>
      <c r="D101" s="8" t="n">
        <v>4.6</v>
      </c>
      <c r="E101" s="5" t="n">
        <v>16</v>
      </c>
    </row>
    <row r="102" spans="1:5">
      <c r="A102" s="4" t="s">
        <v>128</v>
      </c>
      <c r="D102" s="8" t="n">
        <v>-32.1</v>
      </c>
      <c r="E102" s="8" t="n">
        <v>-84.2</v>
      </c>
    </row>
    <row r="103" spans="1:5">
      <c r="A103" s="4" t="s">
        <v>129</v>
      </c>
      <c r="D103" s="8" t="n">
        <v>-1711.3</v>
      </c>
      <c r="E103" s="8" t="n">
        <v>-2488.4</v>
      </c>
    </row>
    <row r="104" spans="1:5">
      <c r="A104" s="3" t="s">
        <v>130</v>
      </c>
    </row>
    <row r="105" spans="1:5">
      <c r="A105" s="4" t="s">
        <v>131</v>
      </c>
      <c r="D105" s="5" t="n">
        <v>0</v>
      </c>
      <c r="E105" s="8" t="n">
        <v>41.4</v>
      </c>
    </row>
    <row r="106" spans="1:5">
      <c r="A106" s="4" t="s">
        <v>132</v>
      </c>
      <c r="D106" s="8" t="n">
        <v>-0.1</v>
      </c>
      <c r="E106" s="8" t="n">
        <v>-0.1</v>
      </c>
    </row>
    <row r="107" spans="1:5">
      <c r="A107" s="4" t="s">
        <v>1174</v>
      </c>
      <c r="D107" s="5" t="n">
        <v>-734</v>
      </c>
      <c r="E107" s="8" t="n">
        <v>-677.5</v>
      </c>
    </row>
    <row r="108" spans="1:5">
      <c r="A108" s="4" t="s">
        <v>800</v>
      </c>
      <c r="D108" s="5" t="n">
        <v>0</v>
      </c>
      <c r="E108" s="5" t="n">
        <v>0</v>
      </c>
    </row>
    <row r="109" spans="1:5">
      <c r="A109" s="4" t="s">
        <v>137</v>
      </c>
      <c r="D109" s="8" t="n">
        <v>-7.2</v>
      </c>
      <c r="E109" s="8" t="n">
        <v>-7.3</v>
      </c>
    </row>
    <row r="110" spans="1:5">
      <c r="A110" s="4" t="s">
        <v>138</v>
      </c>
      <c r="D110" s="8" t="n">
        <v>0.1</v>
      </c>
      <c r="E110" s="8" t="n">
        <v>20.1</v>
      </c>
    </row>
    <row r="111" spans="1:5">
      <c r="A111" s="4" t="s">
        <v>1175</v>
      </c>
      <c r="D111" s="5" t="n">
        <v>0</v>
      </c>
      <c r="E111" s="5" t="n">
        <v>0</v>
      </c>
    </row>
    <row r="112" spans="1:5">
      <c r="A112" s="4" t="s">
        <v>1176</v>
      </c>
      <c r="D112" s="8" t="n">
        <v>1470.2</v>
      </c>
      <c r="E112" s="5" t="n">
        <v>1890</v>
      </c>
    </row>
    <row r="113" spans="1:5">
      <c r="A113" s="4" t="s">
        <v>140</v>
      </c>
      <c r="D113" s="5" t="n">
        <v>0</v>
      </c>
      <c r="E113" s="5" t="n">
        <v>0</v>
      </c>
    </row>
    <row r="114" spans="1:5">
      <c r="A114" s="4" t="s">
        <v>141</v>
      </c>
      <c r="D114" s="5" t="n">
        <v>729</v>
      </c>
      <c r="E114" s="8" t="n">
        <v>1266.6</v>
      </c>
    </row>
    <row r="115" spans="1:5">
      <c r="A115" s="4" t="s">
        <v>142</v>
      </c>
      <c r="D115" s="8" t="n">
        <v>-15.9</v>
      </c>
      <c r="E115" s="8" t="n">
        <v>-12.1</v>
      </c>
    </row>
    <row r="116" spans="1:5">
      <c r="A116" s="4" t="s">
        <v>143</v>
      </c>
      <c r="D116" s="8" t="n">
        <v>57.2</v>
      </c>
      <c r="E116" s="8" t="n">
        <v>69.59999999999999</v>
      </c>
    </row>
    <row r="117" spans="1:5">
      <c r="A117" s="4" t="s">
        <v>144</v>
      </c>
      <c r="B117" s="8" t="n">
        <v>41.3</v>
      </c>
      <c r="C117" s="8" t="n">
        <v>57.5</v>
      </c>
      <c r="D117" s="8" t="n">
        <v>41.3</v>
      </c>
      <c r="E117" s="8" t="n">
        <v>57.5</v>
      </c>
    </row>
    <row r="118" spans="1:5">
      <c r="A118" s="4" t="s">
        <v>1164</v>
      </c>
    </row>
    <row r="119" spans="1:5">
      <c r="A119" s="3" t="s">
        <v>110</v>
      </c>
    </row>
    <row r="120" spans="1:5">
      <c r="A120" s="4" t="s">
        <v>90</v>
      </c>
      <c r="B120" s="8" t="n">
        <v>630.9</v>
      </c>
      <c r="C120" s="5" t="n">
        <v>651</v>
      </c>
      <c r="D120" s="8" t="n">
        <v>2094.1</v>
      </c>
      <c r="E120" s="8" t="n">
        <v>1914.8</v>
      </c>
    </row>
    <row r="121" spans="1:5">
      <c r="A121" s="3" t="s">
        <v>111</v>
      </c>
    </row>
    <row r="122" spans="1:5">
      <c r="A122" s="4" t="s">
        <v>112</v>
      </c>
      <c r="D122" s="8" t="n">
        <v>1221.4</v>
      </c>
      <c r="E122" s="8" t="n">
        <v>1155.3</v>
      </c>
    </row>
    <row r="123" spans="1:5">
      <c r="A123" s="4" t="s">
        <v>81</v>
      </c>
      <c r="B123" s="8" t="n">
        <v>-113.4</v>
      </c>
      <c r="C123" s="8" t="n">
        <v>-92.3</v>
      </c>
      <c r="D123" s="8" t="n">
        <v>-315.2</v>
      </c>
      <c r="E123" s="8" t="n">
        <v>-269.8</v>
      </c>
    </row>
    <row r="124" spans="1:5">
      <c r="A124" s="4" t="s">
        <v>114</v>
      </c>
      <c r="D124" s="8" t="n">
        <v>316.2</v>
      </c>
      <c r="E124" s="8" t="n">
        <v>281.6</v>
      </c>
    </row>
    <row r="125" spans="1:5">
      <c r="A125" s="4" t="s">
        <v>1172</v>
      </c>
      <c r="D125" s="8" t="n">
        <v>-522.6</v>
      </c>
      <c r="E125" s="5" t="n">
        <v>-415</v>
      </c>
    </row>
    <row r="126" spans="1:5">
      <c r="A126" s="4" t="s">
        <v>120</v>
      </c>
      <c r="D126" s="8" t="n">
        <v>2793.9</v>
      </c>
      <c r="E126" s="8" t="n">
        <v>2666.9</v>
      </c>
    </row>
    <row r="127" spans="1:5">
      <c r="A127" s="3" t="s">
        <v>121</v>
      </c>
    </row>
    <row r="128" spans="1:5">
      <c r="A128" s="4" t="s">
        <v>1173</v>
      </c>
      <c r="D128" s="8" t="n">
        <v>-2118.2</v>
      </c>
      <c r="E128" s="8" t="n">
        <v>-2409.8</v>
      </c>
    </row>
    <row r="129" spans="1:5">
      <c r="A129" s="4" t="s">
        <v>125</v>
      </c>
      <c r="D129" s="8" t="n">
        <v>-198.7</v>
      </c>
      <c r="E129" s="5" t="n">
        <v>-1000</v>
      </c>
    </row>
    <row r="130" spans="1:5">
      <c r="A130" s="4" t="s">
        <v>127</v>
      </c>
      <c r="D130" s="8" t="n">
        <v>6.2</v>
      </c>
      <c r="E130" s="8" t="n">
        <v>43.9</v>
      </c>
    </row>
    <row r="131" spans="1:5">
      <c r="A131" s="4" t="s">
        <v>128</v>
      </c>
      <c r="D131" s="8" t="n">
        <v>294.5</v>
      </c>
      <c r="E131" s="8" t="n">
        <v>-329.8</v>
      </c>
    </row>
    <row r="132" spans="1:5">
      <c r="A132" s="4" t="s">
        <v>129</v>
      </c>
      <c r="D132" s="8" t="n">
        <v>-2016.2</v>
      </c>
      <c r="E132" s="8" t="n">
        <v>-3695.7</v>
      </c>
    </row>
    <row r="133" spans="1:5">
      <c r="A133" s="3" t="s">
        <v>130</v>
      </c>
    </row>
    <row r="134" spans="1:5">
      <c r="A134" s="4" t="s">
        <v>131</v>
      </c>
      <c r="D134" s="8" t="n">
        <v>53150.4</v>
      </c>
      <c r="E134" s="8" t="n">
        <v>50183.8</v>
      </c>
    </row>
    <row r="135" spans="1:5">
      <c r="A135" s="4" t="s">
        <v>132</v>
      </c>
      <c r="D135" s="8" t="n">
        <v>-52133.2</v>
      </c>
      <c r="E135" s="8" t="n">
        <v>-48776.5</v>
      </c>
    </row>
    <row r="136" spans="1:5">
      <c r="A136" s="4" t="s">
        <v>1174</v>
      </c>
      <c r="D136" s="8" t="n">
        <v>-2664.2</v>
      </c>
      <c r="E136" s="8" t="n">
        <v>-2477.3</v>
      </c>
    </row>
    <row r="137" spans="1:5">
      <c r="A137" s="4" t="s">
        <v>800</v>
      </c>
      <c r="D137" s="5" t="n">
        <v>0</v>
      </c>
      <c r="E137" s="5" t="n">
        <v>0</v>
      </c>
    </row>
    <row r="138" spans="1:5">
      <c r="A138" s="4" t="s">
        <v>137</v>
      </c>
      <c r="D138" s="8" t="n">
        <v>-36.1</v>
      </c>
      <c r="E138" s="8" t="n">
        <v>-36.4</v>
      </c>
    </row>
    <row r="139" spans="1:5">
      <c r="A139" s="4" t="s">
        <v>138</v>
      </c>
      <c r="D139" s="8" t="n">
        <v>0.4</v>
      </c>
      <c r="E139" s="8" t="n">
        <v>20.1</v>
      </c>
    </row>
    <row r="140" spans="1:5">
      <c r="A140" s="4" t="s">
        <v>1175</v>
      </c>
      <c r="D140" s="5" t="n">
        <v>0</v>
      </c>
      <c r="E140" s="5" t="n">
        <v>0</v>
      </c>
    </row>
    <row r="141" spans="1:5">
      <c r="A141" s="4" t="s">
        <v>1176</v>
      </c>
      <c r="D141" s="8" t="n">
        <v>867.5</v>
      </c>
      <c r="E141" s="8" t="n">
        <v>2161.2</v>
      </c>
    </row>
    <row r="142" spans="1:5">
      <c r="A142" s="4" t="s">
        <v>140</v>
      </c>
      <c r="D142" s="8" t="n">
        <v>7.3</v>
      </c>
      <c r="E142" s="5" t="n">
        <v>-8</v>
      </c>
    </row>
    <row r="143" spans="1:5">
      <c r="A143" s="4" t="s">
        <v>141</v>
      </c>
      <c r="D143" s="8" t="n">
        <v>-807.9</v>
      </c>
      <c r="E143" s="8" t="n">
        <v>1066.9</v>
      </c>
    </row>
    <row r="144" spans="1:5">
      <c r="A144" s="4" t="s">
        <v>142</v>
      </c>
      <c r="D144" s="8" t="n">
        <v>-30.2</v>
      </c>
      <c r="E144" s="8" t="n">
        <v>38.1</v>
      </c>
    </row>
    <row r="145" spans="1:5">
      <c r="A145" s="4" t="s">
        <v>143</v>
      </c>
      <c r="D145" s="8" t="n">
        <v>63.1</v>
      </c>
      <c r="E145" s="5" t="n">
        <v>19</v>
      </c>
    </row>
    <row r="146" spans="1:5">
      <c r="A146" s="4" t="s">
        <v>144</v>
      </c>
      <c r="B146" s="8" t="n">
        <v>32.9</v>
      </c>
      <c r="C146" s="8" t="n">
        <v>57.1</v>
      </c>
      <c r="D146" s="8" t="n">
        <v>32.9</v>
      </c>
      <c r="E146" s="8" t="n">
        <v>57.1</v>
      </c>
    </row>
    <row r="147" spans="1:5">
      <c r="A147" s="4" t="s">
        <v>1165</v>
      </c>
    </row>
    <row r="148" spans="1:5">
      <c r="A148" s="3" t="s">
        <v>110</v>
      </c>
    </row>
    <row r="149" spans="1:5">
      <c r="A149" s="4" t="s">
        <v>90</v>
      </c>
      <c r="B149" s="8" t="n">
        <v>-720.4</v>
      </c>
      <c r="C149" s="8" t="n">
        <v>-738.4</v>
      </c>
      <c r="D149" s="8" t="n">
        <v>-2238.8</v>
      </c>
      <c r="E149" s="8" t="n">
        <v>-2090.7</v>
      </c>
    </row>
    <row r="150" spans="1:5">
      <c r="A150" s="3" t="s">
        <v>111</v>
      </c>
    </row>
    <row r="151" spans="1:5">
      <c r="A151" s="4" t="s">
        <v>112</v>
      </c>
      <c r="D151" s="8" t="n">
        <v>-0.3</v>
      </c>
      <c r="E151" s="8" t="n">
        <v>-0.3</v>
      </c>
    </row>
    <row r="152" spans="1:5">
      <c r="A152" s="4" t="s">
        <v>81</v>
      </c>
      <c r="B152" s="8" t="n">
        <v>720.5</v>
      </c>
      <c r="C152" s="8" t="n">
        <v>738.6</v>
      </c>
      <c r="D152" s="8" t="n">
        <v>2239.3</v>
      </c>
      <c r="E152" s="8" t="n">
        <v>2091.1</v>
      </c>
    </row>
    <row r="153" spans="1:5">
      <c r="A153" s="4" t="s">
        <v>114</v>
      </c>
      <c r="D153" s="8" t="n">
        <v>-688.6</v>
      </c>
      <c r="E153" s="8" t="n">
        <v>-648.4</v>
      </c>
    </row>
    <row r="154" spans="1:5">
      <c r="A154" s="4" t="s">
        <v>1172</v>
      </c>
      <c r="D154" s="8" t="n">
        <v>-27.5</v>
      </c>
      <c r="E154" s="8" t="n">
        <v>46.1</v>
      </c>
    </row>
    <row r="155" spans="1:5">
      <c r="A155" s="4" t="s">
        <v>120</v>
      </c>
      <c r="D155" s="8" t="n">
        <v>-715.9</v>
      </c>
      <c r="E155" s="8" t="n">
        <v>-602.2</v>
      </c>
    </row>
    <row r="156" spans="1:5">
      <c r="A156" s="3" t="s">
        <v>121</v>
      </c>
    </row>
    <row r="157" spans="1:5">
      <c r="A157" s="4" t="s">
        <v>1173</v>
      </c>
      <c r="D157" s="5" t="n">
        <v>0</v>
      </c>
      <c r="E157" s="5" t="n">
        <v>0</v>
      </c>
    </row>
    <row r="158" spans="1:5">
      <c r="A158" s="4" t="s">
        <v>125</v>
      </c>
      <c r="D158" s="5" t="n">
        <v>0</v>
      </c>
      <c r="E158" s="5" t="n">
        <v>0</v>
      </c>
    </row>
    <row r="159" spans="1:5">
      <c r="A159" s="4" t="s">
        <v>127</v>
      </c>
      <c r="D159" s="5" t="n">
        <v>0</v>
      </c>
      <c r="E159" s="5" t="n">
        <v>0</v>
      </c>
    </row>
    <row r="160" spans="1:5">
      <c r="A160" s="4" t="s">
        <v>128</v>
      </c>
      <c r="D160" s="8" t="n">
        <v>1487.5</v>
      </c>
      <c r="E160" s="8" t="n">
        <v>1931.4</v>
      </c>
    </row>
    <row r="161" spans="1:5">
      <c r="A161" s="4" t="s">
        <v>129</v>
      </c>
      <c r="D161" s="8" t="n">
        <v>1487.5</v>
      </c>
      <c r="E161" s="8" t="n">
        <v>1931.4</v>
      </c>
    </row>
    <row r="162" spans="1:5">
      <c r="A162" s="3" t="s">
        <v>130</v>
      </c>
    </row>
    <row r="163" spans="1:5">
      <c r="A163" s="4" t="s">
        <v>131</v>
      </c>
      <c r="D163" s="5" t="n">
        <v>-34</v>
      </c>
      <c r="E163" s="8" t="n">
        <v>-41.4</v>
      </c>
    </row>
    <row r="164" spans="1:5">
      <c r="A164" s="4" t="s">
        <v>132</v>
      </c>
      <c r="D164" s="5" t="n">
        <v>0</v>
      </c>
      <c r="E164" s="5" t="n">
        <v>0</v>
      </c>
    </row>
    <row r="165" spans="1:5">
      <c r="A165" s="4" t="s">
        <v>1174</v>
      </c>
      <c r="D165" s="5" t="n">
        <v>734</v>
      </c>
      <c r="E165" s="8" t="n">
        <v>677.5</v>
      </c>
    </row>
    <row r="166" spans="1:5">
      <c r="A166" s="4" t="s">
        <v>800</v>
      </c>
      <c r="D166" s="5" t="n">
        <v>0</v>
      </c>
      <c r="E166" s="5" t="n">
        <v>0</v>
      </c>
    </row>
    <row r="167" spans="1:5">
      <c r="A167" s="4" t="s">
        <v>137</v>
      </c>
      <c r="D167" s="8" t="n">
        <v>-28.9</v>
      </c>
      <c r="E167" s="8" t="n">
        <v>-29.1</v>
      </c>
    </row>
    <row r="168" spans="1:5">
      <c r="A168" s="4" t="s">
        <v>138</v>
      </c>
      <c r="D168" s="8" t="n">
        <v>0.3</v>
      </c>
      <c r="E168" s="5" t="n">
        <v>0</v>
      </c>
    </row>
    <row r="169" spans="1:5">
      <c r="A169" s="4" t="s">
        <v>1175</v>
      </c>
      <c r="D169" s="5" t="n">
        <v>0</v>
      </c>
      <c r="E169" s="5" t="n">
        <v>0</v>
      </c>
    </row>
    <row r="170" spans="1:5">
      <c r="A170" s="4" t="s">
        <v>1176</v>
      </c>
      <c r="D170" s="8" t="n">
        <v>-1470.2</v>
      </c>
      <c r="E170" s="5" t="n">
        <v>-1890</v>
      </c>
    </row>
    <row r="171" spans="1:5">
      <c r="A171" s="4" t="s">
        <v>140</v>
      </c>
      <c r="D171" s="5" t="n">
        <v>0</v>
      </c>
      <c r="E171" s="5" t="n">
        <v>0</v>
      </c>
    </row>
    <row r="172" spans="1:5">
      <c r="A172" s="4" t="s">
        <v>141</v>
      </c>
      <c r="D172" s="8" t="n">
        <v>-798.8</v>
      </c>
      <c r="E172" s="5" t="n">
        <v>-1283</v>
      </c>
    </row>
    <row r="173" spans="1:5">
      <c r="A173" s="4" t="s">
        <v>142</v>
      </c>
      <c r="D173" s="8" t="n">
        <v>-27.2</v>
      </c>
      <c r="E173" s="8" t="n">
        <v>46.2</v>
      </c>
    </row>
    <row r="174" spans="1:5">
      <c r="A174" s="4" t="s">
        <v>143</v>
      </c>
      <c r="D174" s="8" t="n">
        <v>-7.5</v>
      </c>
      <c r="E174" s="8" t="n">
        <v>-50.6</v>
      </c>
    </row>
    <row r="175" spans="1:5">
      <c r="A175" s="4" t="s">
        <v>144</v>
      </c>
      <c r="B175" s="8" t="n">
        <v>-34.7</v>
      </c>
      <c r="C175" s="8" t="n">
        <v>-4.4</v>
      </c>
      <c r="D175" s="8" t="n">
        <v>-34.7</v>
      </c>
      <c r="E175" s="8" t="n">
        <v>-4.4</v>
      </c>
    </row>
    <row r="176" spans="1:5">
      <c r="A176" s="4" t="s">
        <v>1166</v>
      </c>
    </row>
    <row r="177" spans="1:5">
      <c r="A177" s="3" t="s">
        <v>110</v>
      </c>
    </row>
    <row r="178" spans="1:5">
      <c r="A178" s="4" t="s">
        <v>90</v>
      </c>
      <c r="B178" s="8" t="n">
        <v>610.9</v>
      </c>
      <c r="C178" s="8" t="n">
        <v>634.6</v>
      </c>
      <c r="D178" s="8" t="n">
        <v>2025.3</v>
      </c>
      <c r="E178" s="8" t="n">
        <v>1854.3</v>
      </c>
    </row>
    <row r="179" spans="1:5">
      <c r="A179" s="3" t="s">
        <v>111</v>
      </c>
    </row>
    <row r="180" spans="1:5">
      <c r="A180" s="4" t="s">
        <v>112</v>
      </c>
      <c r="D180" s="5" t="n">
        <v>0</v>
      </c>
      <c r="E180" s="5" t="n">
        <v>0</v>
      </c>
    </row>
    <row r="181" spans="1:5">
      <c r="A181" s="4" t="s">
        <v>81</v>
      </c>
      <c r="B181" s="8" t="n">
        <v>-620.1</v>
      </c>
      <c r="C181" s="5" t="n">
        <v>-642</v>
      </c>
      <c r="D181" s="8" t="n">
        <v>-2059.8</v>
      </c>
      <c r="E181" s="8" t="n">
        <v>-1884.4</v>
      </c>
    </row>
    <row r="182" spans="1:5">
      <c r="A182" s="4" t="s">
        <v>114</v>
      </c>
      <c r="D182" s="8" t="n">
        <v>2664.2</v>
      </c>
      <c r="E182" s="8" t="n">
        <v>2477.3</v>
      </c>
    </row>
    <row r="183" spans="1:5">
      <c r="A183" s="4" t="s">
        <v>1172</v>
      </c>
      <c r="D183" s="8" t="n">
        <v>61.2</v>
      </c>
      <c r="E183" s="8" t="n">
        <v>22.9</v>
      </c>
    </row>
    <row r="184" spans="1:5">
      <c r="A184" s="4" t="s">
        <v>120</v>
      </c>
      <c r="D184" s="8" t="n">
        <v>2690.9</v>
      </c>
      <c r="E184" s="8" t="n">
        <v>2470.1</v>
      </c>
    </row>
    <row r="185" spans="1:5">
      <c r="A185" s="3" t="s">
        <v>121</v>
      </c>
    </row>
    <row r="186" spans="1:5">
      <c r="A186" s="4" t="s">
        <v>1173</v>
      </c>
      <c r="D186" s="5" t="n">
        <v>0</v>
      </c>
      <c r="E186" s="5" t="n">
        <v>0</v>
      </c>
    </row>
    <row r="187" spans="1:5">
      <c r="A187" s="4" t="s">
        <v>125</v>
      </c>
      <c r="D187" s="5" t="n">
        <v>0</v>
      </c>
      <c r="E187" s="5" t="n">
        <v>0</v>
      </c>
    </row>
    <row r="188" spans="1:5">
      <c r="A188" s="4" t="s">
        <v>127</v>
      </c>
      <c r="D188" s="5" t="n">
        <v>0</v>
      </c>
      <c r="E188" s="5" t="n">
        <v>0</v>
      </c>
    </row>
    <row r="189" spans="1:5">
      <c r="A189" s="4" t="s">
        <v>128</v>
      </c>
      <c r="D189" s="8" t="n">
        <v>-867.5</v>
      </c>
      <c r="E189" s="8" t="n">
        <v>-2161.2</v>
      </c>
    </row>
    <row r="190" spans="1:5">
      <c r="A190" s="4" t="s">
        <v>129</v>
      </c>
      <c r="D190" s="8" t="n">
        <v>-867.5</v>
      </c>
      <c r="E190" s="8" t="n">
        <v>-2161.2</v>
      </c>
    </row>
    <row r="191" spans="1:5">
      <c r="A191" s="3" t="s">
        <v>130</v>
      </c>
    </row>
    <row r="192" spans="1:5">
      <c r="A192" s="4" t="s">
        <v>131</v>
      </c>
      <c r="D192" s="5" t="n">
        <v>0</v>
      </c>
      <c r="E192" s="5" t="n">
        <v>0</v>
      </c>
    </row>
    <row r="193" spans="1:5">
      <c r="A193" s="4" t="s">
        <v>132</v>
      </c>
      <c r="D193" s="5" t="n">
        <v>0</v>
      </c>
      <c r="E193" s="5" t="n">
        <v>0</v>
      </c>
    </row>
    <row r="194" spans="1:5">
      <c r="A194" s="4" t="s">
        <v>1174</v>
      </c>
      <c r="D194" s="8" t="n">
        <v>-2660.4</v>
      </c>
      <c r="E194" s="8" t="n">
        <v>-2448.3</v>
      </c>
    </row>
    <row r="195" spans="1:5">
      <c r="A195" s="4" t="s">
        <v>800</v>
      </c>
      <c r="D195" s="8" t="n">
        <v>-11.2</v>
      </c>
      <c r="E195" s="8" t="n">
        <v>-8.5</v>
      </c>
    </row>
    <row r="196" spans="1:5">
      <c r="A196" s="4" t="s">
        <v>137</v>
      </c>
      <c r="D196" s="5" t="n">
        <v>0</v>
      </c>
      <c r="E196" s="5" t="n">
        <v>0</v>
      </c>
    </row>
    <row r="197" spans="1:5">
      <c r="A197" s="4" t="s">
        <v>138</v>
      </c>
      <c r="D197" s="5" t="n">
        <v>0</v>
      </c>
      <c r="E197" s="5" t="n">
        <v>0</v>
      </c>
    </row>
    <row r="198" spans="1:5">
      <c r="A198" s="4" t="s">
        <v>1175</v>
      </c>
      <c r="D198" s="8" t="n">
        <v>877.2</v>
      </c>
      <c r="E198" s="8" t="n">
        <v>2170.4</v>
      </c>
    </row>
    <row r="199" spans="1:5">
      <c r="A199" s="4" t="s">
        <v>1176</v>
      </c>
      <c r="D199" s="5" t="n">
        <v>0</v>
      </c>
      <c r="E199" s="5" t="n">
        <v>0</v>
      </c>
    </row>
    <row r="200" spans="1:5">
      <c r="A200" s="4" t="s">
        <v>140</v>
      </c>
      <c r="D200" s="5" t="n">
        <v>-29</v>
      </c>
      <c r="E200" s="8" t="n">
        <v>-22.5</v>
      </c>
    </row>
    <row r="201" spans="1:5">
      <c r="A201" s="4" t="s">
        <v>141</v>
      </c>
      <c r="D201" s="8" t="n">
        <v>-1823.4</v>
      </c>
      <c r="E201" s="8" t="n">
        <v>-308.9</v>
      </c>
    </row>
    <row r="202" spans="1:5">
      <c r="A202" s="4" t="s">
        <v>142</v>
      </c>
      <c r="D202" s="5" t="n">
        <v>0</v>
      </c>
      <c r="E202" s="5" t="n">
        <v>0</v>
      </c>
    </row>
    <row r="203" spans="1:5">
      <c r="A203" s="4" t="s">
        <v>143</v>
      </c>
      <c r="D203" s="5" t="n">
        <v>0</v>
      </c>
      <c r="E203" s="5" t="n">
        <v>0</v>
      </c>
    </row>
    <row r="204" spans="1:5">
      <c r="A204" s="4" t="s">
        <v>144</v>
      </c>
      <c r="B204" s="9" t="n">
        <v>0</v>
      </c>
      <c r="C204" s="9" t="n">
        <v>0</v>
      </c>
      <c r="D204" s="9" t="n">
        <v>0</v>
      </c>
      <c r="E204"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4:31:55Z</dcterms:created>
  <dcterms:modified xmlns:dcterms="http://purl.org/dc/terms/" xmlns:xsi="http://www.w3.org/2001/XMLSchema-instance" xsi:type="dcterms:W3CDTF">2017-11-06T14:31:55Z</dcterms:modified>
</cp:coreProperties>
</file>